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Purchased Credit Impaired Loans" sheetId="14" state="visible" r:id="rId14"/>
    <sheet xmlns:r="http://schemas.openxmlformats.org/officeDocument/2006/relationships" name="Goodwill" sheetId="15" state="visible" r:id="rId15"/>
    <sheet xmlns:r="http://schemas.openxmlformats.org/officeDocument/2006/relationships" name="Core Deposit Intangibl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Transfers Accounted for as Secu"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Net Income Per Share" sheetId="23" state="visible" r:id="rId23"/>
    <sheet xmlns:r="http://schemas.openxmlformats.org/officeDocument/2006/relationships" name="General Litigation and Regulato" sheetId="24" state="visible" r:id="rId24"/>
    <sheet xmlns:r="http://schemas.openxmlformats.org/officeDocument/2006/relationships" name="Subsequent Event" sheetId="25" state="visible" r:id="rId25"/>
    <sheet xmlns:r="http://schemas.openxmlformats.org/officeDocument/2006/relationships" name="General (Policies)" sheetId="26" state="visible" r:id="rId26"/>
    <sheet xmlns:r="http://schemas.openxmlformats.org/officeDocument/2006/relationships" name="Acquisition (Tables)" sheetId="27" state="visible" r:id="rId27"/>
    <sheet xmlns:r="http://schemas.openxmlformats.org/officeDocument/2006/relationships" name="Investment Securities (Tables)" sheetId="28" state="visible" r:id="rId28"/>
    <sheet xmlns:r="http://schemas.openxmlformats.org/officeDocument/2006/relationships" name="Loans and Allowance (Tables)" sheetId="29" state="visible" r:id="rId29"/>
    <sheet xmlns:r="http://schemas.openxmlformats.org/officeDocument/2006/relationships" name="Purchased Credit Impaired Loa_2" sheetId="30" state="visible" r:id="rId30"/>
    <sheet xmlns:r="http://schemas.openxmlformats.org/officeDocument/2006/relationships" name="Goodwill (Tables)" sheetId="31" state="visible" r:id="rId31"/>
    <sheet xmlns:r="http://schemas.openxmlformats.org/officeDocument/2006/relationships" name="Core Deposit Intangibles (Table" sheetId="32" state="visible" r:id="rId32"/>
    <sheet xmlns:r="http://schemas.openxmlformats.org/officeDocument/2006/relationships" name="Derivative Financial Instrume_2" sheetId="33" state="visible" r:id="rId33"/>
    <sheet xmlns:r="http://schemas.openxmlformats.org/officeDocument/2006/relationships" name="Disclosures About Fair Value _2" sheetId="34" state="visible" r:id="rId34"/>
    <sheet xmlns:r="http://schemas.openxmlformats.org/officeDocument/2006/relationships" name="Transfers Accounted for as Se_2"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Income Tax (Tables)" sheetId="38" state="visible" r:id="rId38"/>
    <sheet xmlns:r="http://schemas.openxmlformats.org/officeDocument/2006/relationships" name="Net Income Per Share (Tables)" sheetId="39" state="visible" r:id="rId39"/>
    <sheet xmlns:r="http://schemas.openxmlformats.org/officeDocument/2006/relationships" name="General (Details)" sheetId="40" state="visible" r:id="rId40"/>
    <sheet xmlns:r="http://schemas.openxmlformats.org/officeDocument/2006/relationships" name="Acquisition - Narrative (Detail" sheetId="41" state="visible" r:id="rId41"/>
    <sheet xmlns:r="http://schemas.openxmlformats.org/officeDocument/2006/relationships" name="Acquisition - Assets Acquired a" sheetId="42" state="visible" r:id="rId42"/>
    <sheet xmlns:r="http://schemas.openxmlformats.org/officeDocument/2006/relationships" name="Acquisition - Schedule of Acqui" sheetId="43" state="visible" r:id="rId43"/>
    <sheet xmlns:r="http://schemas.openxmlformats.org/officeDocument/2006/relationships" name="Acquisition - Pro Forma Financi" sheetId="44" state="visible" r:id="rId44"/>
    <sheet xmlns:r="http://schemas.openxmlformats.org/officeDocument/2006/relationships" name="Investment Securities - Amortiz" sheetId="45" state="visible" r:id="rId45"/>
    <sheet xmlns:r="http://schemas.openxmlformats.org/officeDocument/2006/relationships" name="Investment Securities - Amort_2" sheetId="46" state="visible" r:id="rId46"/>
    <sheet xmlns:r="http://schemas.openxmlformats.org/officeDocument/2006/relationships" name="Investment Securities - Narrati" sheetId="47" state="visible" r:id="rId47"/>
    <sheet xmlns:r="http://schemas.openxmlformats.org/officeDocument/2006/relationships" name="Investment Securities - Gross G" sheetId="48" state="visible" r:id="rId48"/>
    <sheet xmlns:r="http://schemas.openxmlformats.org/officeDocument/2006/relationships" name="Investment Securities - Investm" sheetId="49" state="visible" r:id="rId49"/>
    <sheet xmlns:r="http://schemas.openxmlformats.org/officeDocument/2006/relationships" name="Investment Securities - Inves_2" sheetId="50" state="visible" r:id="rId50"/>
    <sheet xmlns:r="http://schemas.openxmlformats.org/officeDocument/2006/relationships" name="Loans and Allowance - Narrative" sheetId="51" state="visible" r:id="rId51"/>
    <sheet xmlns:r="http://schemas.openxmlformats.org/officeDocument/2006/relationships" name="Loans and Allowance - Compositi" sheetId="52" state="visible" r:id="rId52"/>
    <sheet xmlns:r="http://schemas.openxmlformats.org/officeDocument/2006/relationships" name="Loans and Allowance - Changes i" sheetId="53" state="visible" r:id="rId53"/>
    <sheet xmlns:r="http://schemas.openxmlformats.org/officeDocument/2006/relationships" name="Loans and Allowance - Allowance" sheetId="54" state="visible" r:id="rId54"/>
    <sheet xmlns:r="http://schemas.openxmlformats.org/officeDocument/2006/relationships" name="Loans and Allowance - Summary o" sheetId="55" state="visible" r:id="rId55"/>
    <sheet xmlns:r="http://schemas.openxmlformats.org/officeDocument/2006/relationships" name="Loans and Allowance - Composi_2" sheetId="56" state="visible" r:id="rId56"/>
    <sheet xmlns:r="http://schemas.openxmlformats.org/officeDocument/2006/relationships" name="Loans and Allowance - Credit Qu" sheetId="57" state="visible" r:id="rId57"/>
    <sheet xmlns:r="http://schemas.openxmlformats.org/officeDocument/2006/relationships" name="Loans and Allowance - Past Due " sheetId="58" state="visible" r:id="rId58"/>
    <sheet xmlns:r="http://schemas.openxmlformats.org/officeDocument/2006/relationships" name="Loans and Allowance - Summary_2" sheetId="59" state="visible" r:id="rId59"/>
    <sheet xmlns:r="http://schemas.openxmlformats.org/officeDocument/2006/relationships" name="Loans and Allowance - Summary_3" sheetId="60" state="visible" r:id="rId60"/>
    <sheet xmlns:r="http://schemas.openxmlformats.org/officeDocument/2006/relationships" name="Loans and Allowance - Subsequen" sheetId="61" state="visible" r:id="rId61"/>
    <sheet xmlns:r="http://schemas.openxmlformats.org/officeDocument/2006/relationships" name="Purchased Credit Impaired Loa_3" sheetId="62" state="visible" r:id="rId62"/>
    <sheet xmlns:r="http://schemas.openxmlformats.org/officeDocument/2006/relationships" name="Purchased Credit Impaired Loa_4" sheetId="63" state="visible" r:id="rId63"/>
    <sheet xmlns:r="http://schemas.openxmlformats.org/officeDocument/2006/relationships" name="Goodwill - Narrative (Details)" sheetId="64" state="visible" r:id="rId64"/>
    <sheet xmlns:r="http://schemas.openxmlformats.org/officeDocument/2006/relationships" name="Goodwill - Schedule of Goodwill" sheetId="65" state="visible" r:id="rId65"/>
    <sheet xmlns:r="http://schemas.openxmlformats.org/officeDocument/2006/relationships" name="Core Deposit Intangibles - Narr" sheetId="66" state="visible" r:id="rId66"/>
    <sheet xmlns:r="http://schemas.openxmlformats.org/officeDocument/2006/relationships" name="Core Deposit Intangibles - Sche" sheetId="67" state="visible" r:id="rId67"/>
    <sheet xmlns:r="http://schemas.openxmlformats.org/officeDocument/2006/relationships" name="Core Deposit Intangibles - Esti"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Disclosures About Fair Value _6" sheetId="76" state="visible" r:id="rId76"/>
    <sheet xmlns:r="http://schemas.openxmlformats.org/officeDocument/2006/relationships" name="Disclosures About Fair Value _7" sheetId="77" state="visible" r:id="rId77"/>
    <sheet xmlns:r="http://schemas.openxmlformats.org/officeDocument/2006/relationships" name="Disclosures About Fair Value _8" sheetId="78" state="visible" r:id="rId78"/>
    <sheet xmlns:r="http://schemas.openxmlformats.org/officeDocument/2006/relationships" name="Transfers Accounted for as Se_3"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hare-Based Compensation - Narr" sheetId="82" state="visible" r:id="rId82"/>
    <sheet xmlns:r="http://schemas.openxmlformats.org/officeDocument/2006/relationships" name="Share-Based Compensation - Comp" sheetId="83" state="visible" r:id="rId83"/>
    <sheet xmlns:r="http://schemas.openxmlformats.org/officeDocument/2006/relationships" name="Share-Based Compensation - Stoc" sheetId="84" state="visible" r:id="rId84"/>
    <sheet xmlns:r="http://schemas.openxmlformats.org/officeDocument/2006/relationships" name="Share-Based Compensation - Unve" sheetId="85" state="visible" r:id="rId85"/>
    <sheet xmlns:r="http://schemas.openxmlformats.org/officeDocument/2006/relationships" name="Income Tax (Details)" sheetId="86" state="visible" r:id="rId86"/>
    <sheet xmlns:r="http://schemas.openxmlformats.org/officeDocument/2006/relationships" name="Net Income Per Share - Reconcil" sheetId="87" state="visible" r:id="rId87"/>
    <sheet xmlns:r="http://schemas.openxmlformats.org/officeDocument/2006/relationships" name="Net Income Per Share - Narrativ"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7071</t>
        </is>
      </c>
    </row>
    <row r="9">
      <c r="A9" s="4" t="inlineStr">
        <is>
          <t>Entity Registrant Name</t>
        </is>
      </c>
      <c r="B9" s="4" t="inlineStr">
        <is>
          <t>FIRST MERCHANTS CORP</t>
        </is>
      </c>
    </row>
    <row r="10">
      <c r="A10" s="4" t="inlineStr">
        <is>
          <t>Entity Incorporation, State or Country Code</t>
        </is>
      </c>
      <c r="B10" s="4" t="inlineStr">
        <is>
          <t>IN</t>
        </is>
      </c>
    </row>
    <row r="11">
      <c r="A11" s="4" t="inlineStr">
        <is>
          <t>Entity Tax Identification Number</t>
        </is>
      </c>
      <c r="B11" s="4" t="inlineStr">
        <is>
          <t>35-1544218</t>
        </is>
      </c>
    </row>
    <row r="12">
      <c r="A12" s="4" t="inlineStr">
        <is>
          <t>Entity Address, Address Line One</t>
        </is>
      </c>
      <c r="B12" s="4" t="inlineStr">
        <is>
          <t>200 East Jackson Street</t>
        </is>
      </c>
    </row>
    <row r="13">
      <c r="A13" s="4" t="inlineStr">
        <is>
          <t>Entity Address, City or Town</t>
        </is>
      </c>
      <c r="B13" s="4" t="inlineStr">
        <is>
          <t>Muncie</t>
        </is>
      </c>
    </row>
    <row r="14">
      <c r="A14" s="4" t="inlineStr">
        <is>
          <t>Entity Address, State or Province</t>
        </is>
      </c>
      <c r="B14" s="4" t="inlineStr">
        <is>
          <t>IN</t>
        </is>
      </c>
    </row>
    <row r="15">
      <c r="A15" s="4" t="inlineStr">
        <is>
          <t>Entity Address, Postal Zip Code</t>
        </is>
      </c>
      <c r="B15" s="4" t="inlineStr">
        <is>
          <t>47305-2814</t>
        </is>
      </c>
    </row>
    <row r="16">
      <c r="A16" s="4" t="inlineStr">
        <is>
          <t>City Area Code</t>
        </is>
      </c>
      <c r="B16" s="4" t="inlineStr">
        <is>
          <t>765</t>
        </is>
      </c>
    </row>
    <row r="17">
      <c r="A17" s="4" t="inlineStr">
        <is>
          <t>Local Phone Number</t>
        </is>
      </c>
      <c r="B17" s="4" t="inlineStr">
        <is>
          <t>747-1500</t>
        </is>
      </c>
    </row>
    <row r="18">
      <c r="A18" s="4" t="inlineStr">
        <is>
          <t>Title of 12(b) Security</t>
        </is>
      </c>
      <c r="B18" s="4" t="inlineStr">
        <is>
          <t>Common Stock, $0.125 stated value per share</t>
        </is>
      </c>
    </row>
    <row r="19">
      <c r="A19" s="4" t="inlineStr">
        <is>
          <t>Trading Symbol</t>
        </is>
      </c>
      <c r="B19" s="4" t="inlineStr">
        <is>
          <t>FRM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257996</v>
      </c>
    </row>
    <row r="28">
      <c r="A28" s="4" t="inlineStr">
        <is>
          <t>Entity Central Index Key</t>
        </is>
      </c>
      <c r="B28" s="4" t="inlineStr">
        <is>
          <t>000071253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Financial Statement Preparation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9,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9 filed with the Securities and Exchange Commission. The results of operations for the three and nine months ended September 30, 2020,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loan losses and fair value of financial instruments. The uncertainties related to the coronavirus disease 2019 ("COVID-19") could cause significant changes to these estimates compared to what was known at the time these financial statements were prepared. Impact of COVID-19 On January 30, 2020, the World Health Organization (“WHO”) announced that the outbreak of COVID-19 constituted a public health emergency of international concern. On March 11, 2020, WHO declared COVID-19 to be a global pandemic and, on March 13, 2020, the President of the United States declared the COVID-19 outbreak a national emergency. The health concerns relating to the COVID-19 outbreak and related governmental actions taken to reduce the spread of the virus have significantly impacted the global economy (including the states and local economies in which the Corporation operates), disrupted supply chains, lowered equity market valuations, and created significant volatility and disruption in financial markets. The outbreak has resulted in authorities implementing numerous measures to try to contain the virus, such as travel bans and restrictions, quarantines, shelter in place or total lock-down orders and business limitations and shutdowns. As a result of the shelter in place mandates in effect early in the second quarter of 2020, commercial activity throughout our geographic footprint, as well as nationally, decreased significantly during 2020. Most states have reopened, albeit under limited capacities and under other social distancing restrictions; however, commercial activity has not returned to the levels existing prior to the outbreak of the pandemic. Such measures have significantly contributed to rising unemployment and negatively impacted consumer and business spending. As a result, the demand for the Corporation’s products and services has been, and will continue to be, significantly impacted. Recent Accounting Changes Adopted in 2020 FASB Accounting Standards Updates No. 2018-15 - Intangibles - Goodwill and Other - Internal-Use Software (Subtopic 350-40): Customer's Accounting for Implementation Costs Incurred in a Cloud Computing Arrangement That Is a Service Contract Summary - The FASB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ere effective for fiscal years beginning after December 15, 2019. The Corporation adopted the standard in the first quarter of 2020 and adoption of the standard did not have a significant effect on the Corporation’s consolidated financial statements. FASB Accounting Standards Updates No. 2018-14 - Compensation - Retirement Benefits - Defined Benefit Plans - General (Subtopic 715-20): Disclosure Framework - Changes to the Disclosure Requirements for Defined Benefit Plans Summary - The FASB issued ASU No. 2018-14, Compensation - Retirement Benefits - Defined Benefit Plans - General (Subtopic 715-20): Disclosure Framework - 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Related party disclosures about the amount of future annual benefits covered by insurance and annuity contracts and significant transactions between the employer or related parties and the plan.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and •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Corporation adopted the standard in the first quarter of 2020 and adoption of the standard did not have a significant effect on the Corporation’s consolidated financial statements. FASB Accounting Standards Updates No. 2018-13 - Fair Value Measurement (Topic 820): Disclosure Framework - Changes to the Disclosure Requirements for Fair Value Measurement Summary - The FASB issued ASU No. 2018-13, Fair Value Measurement (Topic 820): Disclosure Framework - Changes to the Disclosure Requirements for Fair Value Measurement. ASU No. 2018-13 modifies the disclosure requirements on fair value measurements in Topic 820. Certain disclosure requirements related to transfers between Level 1 and Level 2 of the fair value hierarchy and Level 3 valuation process were removed from Topic 820. Disclosures were also added to Topic 820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we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or annual period presented in the initial fiscal year of adoption. All other amendments were applied retrospectively to all periods presented upon their effective date. Early adoption was permitted. An entity was permitted to early adopt any removed or modified disclosures upon issuance of ASU No. 2018-13 and delay adoption of the additional disclosures until their effective date. The Corporation adopted the standard in the first quarter of 2020 and adoption of the standard did not have a significant effect on the Corporation’s disclosures. FASB Accounting Standards Updates No. 2017-04 - Intangibles - Goodwill and Other (Topic 350): Simplifying the Test for Goodwill Impairment. Summary - The FASB issued ASU No. 2017-04, Intangibles-Goodwill and Other (Topic 350): Simplifying the Test for Goodwill, which simplifies how an entity is required to test goodwill for impairment. To simplify the subsequent measurement of goodwill,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were applied on a prospective basis. The Corporation adopted ASU No. 2017-04, Intangibles-Goodwill and Other (Topic 350): Simplifying the Test for Goodwill, January 1, 2020 and assessed the recent economic impact and market conditions from the COVID-19 pandemic. At September 30, 2020, the Corporation performed a goodwill impairment test which included various valuation considerations including comparable peer data, precedent transaction comparables, discounted cash flow analysis, overall financial performance, share price of the Corporation's common stock and other factors. The testing resulted in a conclusion that it was not more likely than not that the fair value of the Corporation had declined below its carrying value; therefore, goodwill was not impaired at September 30, 2020. Goodwill assessments are highly sensitive to economic projections and the related assumptions used by management. In the event of a prolonged economic downturn or further deterioration in the economic outlook, continued assessments of our goodwill balance will likely be required in future periods. Details of the goodwill impairment test are included in NOTE 6. GOODWILL of these Notes to Consolidated Condensed Financial Statements. Guidance on Non-TDR Loan Modifications due to COVID-19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As of September 30, 2020, approximately $176 million of loan balances remained in deferral. Details of the Corporation's modifications are included in the "LOAN QUALITY/PROVISION FOR LOAN LOSSES" section of Management's Discussion and Analysis of Financial Condition and Results of Operations of this Form 10-Q. New Accounting Pronouncements Not Yet Adopted The Corporation continually monitors potential accounting changes and pronouncements. The following pronouncements have been deemed to have the most applicability to the Corporation's financial statements: FASB Accounting Standards Update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credit to earnings through the provision for loan losses. Such could create volatility in earnings and could adversely affect the financial condition of the Corporation. The ASU i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has elected to delay implementation of ASU No. 2016-13, which would have become effective for the Corporation as of January 1, 2020. As discussed above, ASU No. 2016-13 provides for the replacement of the incurred loss model for recording the allowance for loan losses with CECL. However, as a result of the Corporation’s election, its first, second and third quarter 2020 financial statements have been prepared under the existing incurred loss model. As the temporary relief applicable to the Corporation’s compliance with CECL will end no later than December 31, 2020, the Corporation will implement CECL during the fourth quarter of 2020. The Corporation has developed models that satisfy the requirements of the new standard which will b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ill be applied. The Corporation intends to utilize a one-year economic forecast period then revert to historical macroeconomic levels for the remaining life of the portfolio. A baseline macroeconomic scenario, along with other scenarios, will be used to develop a range of estimated credit losses for which to determine the best estimate within. The Corporation will record a one-time cumulative-effect adjustment to retained earnings, net of income taxes, on the consolidated balance sheet as of the beginning of the adoption period. If adopted with retrospective measurement to January 1, 2020, the allowance will increase by 55-65 percent from December 31, 2019 because it will cover expected credit losses over the life of the loan portfolio, which approximates four years, and it includes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is estimated to be approximately $18 million. FASB Accounting Standards Update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s the temporary relief applicable to the Corporation’s compliance with CECL will end no later than December 31, 2020, the Corporation will implement CECL during the fourth quarter of 2020.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MBT Financial Corp. On September 1, 2019, the Corporation acquired 100 percent of MBT. MBT, a Michigan corporation, merged with and into the Corporation, whereupon the separate corporate existence of MBT ceased and the Corporation survived. Immediately following the merger, MBT's wholly-owned subsidiary, Monroe Bank &amp; Trust, merged with and into the Bank, with the Bank continuing as the surviving bank. MBT was headquartered in Monroe, Michigan and had 20 banking centers serving the Monroe market. Pursuant to the merger agreement, each MBT shareholder received 0.275 shares of the Corporation's common stock for each outstanding share of MBT common stock held. The Corporation issued approximately 6.4 million shares of common stock, which was valued at approximately $229.9 million. The Corporation engaged in this transaction with the expectation that it would be accretive to income and add a new market area in Michigan that has a demographic profile consistent with many of the current Indiana and Ohio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MBT acquisition is detailed in the following table. Fair Value Cash and cash equivalents $ 10,222 Interest-bearing time deposits 281,228 Investment securities 212,235 Loans 732,578 Premises and equipment 21,664 Federal Home Loan Bank stock 4,148 Interest receivable 3,361 Cash surrender value of life insurance 59,545 Tax asset, deferred and receivable 5,205 Other assets 6,011 Deposits (1,105,926) Securities sold under repurchase agreements (94,760) Federal Home Loan Bank advances (10,853) Other liabilities (9,807) Net tangible assets acquired 114,851 Core deposit intangible 16,527 Goodwill 98,563 Purchase price $ 229,941 Of the total purchase price, $16,527,000 was allocated to a core deposit intangible, which will be amortized over its estimated life of 10 years. The remaining purchase price was allocated to goodwill, which is not deductible for tax purposes. 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Pro Forma Financial Information The results of operations of MBT have been included in the Corporation's consolidated financial statements since the acquisition date. The following table includes pro forma results for the year ended December 31, 2019 as if the MBT acquisition occurred as of the beginning of the period presented. 2019 Total revenue (net interest income plus other income) $ 474,891 Net income available to common shareholders $ 161,228 Earnings per share: Basic $ 2.89 Diluted $ 2.88 The pro forma information includes adjustments for interest income on loans and investments, interest expense on deposits and borrowings, premises expense for banking centers acquired and amortization of intangibles arising from the transaction and the related income tax effects. The pro forma information for the year ended December 31, 2019 includes operating revenue from MBT of $19.7 million since the date of acquisition. Additionally $19.7 million, net of tax, of non-recurring expenses directly attributable to the MBT acquisition were included in the year ended December 31, 2019 pro forma information. The pro forma information is presented for informational purposes only and is not indicative of the results of operations that actually would have been achieved had the acquisition been consummated as of that time, or intended to be a projection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amortized cost, gross unrealized gains, gross unrealized losses and approximate market value of the Corporation's investment securities at the dates indicated were: Amortized Gross Gross Fair Available for sale at September 30, 2020 U.S. Treasury $ 300 $ — $ — $ 300 U.S. Government-sponsored agency securities 2,384 60 — 2,444 State and municipal 1,074,381 72,752 187 1,146,946 U.S. Government-sponsored mortgage-backed securities 645,089 25,306 — 670,395 Corporate obligations 4,031 44 — 4,075 Total available for sale 1,726,185 98,162 187 1,824,160 Held to maturity at September 30, 2020 U.S. Government-sponsored agency securities 21,094 2 33 21,063 State and municipal 573,538 25,880 1,240 598,178 U.S. Government-sponsored mortgage-backed securities 512,994 18,788 3 531,779 Foreign investment 1,500 — 2 1,498 Total held to maturity 1,109,126 44,670 1,278 1,152,518 Total Investment Securities $ 2,835,311 $ 142,832 $ 1,465 $ 2,976,678 Amortized Gross Gross Fair Available for sale at December 31, 2019 U.S. Government-sponsored agency securities $ 38,529 $ 346 $ — $ 38,875 State and municipal 859,511 41,092 807 899,796 U.S. Government-sponsored mortgage-backed securities 842,349 10,378 1,404 851,323 Corporate obligations 31 — — 31 Total available for sale 1,740,420 51,816 2,211 1,790,025 Held to maturity at December 31, 2019 U.S. Government-sponsored agency securities 15,619 1 37 15,583 State and municipal 354,115 15,151 107 369,159 U.S. Government-sponsored mortgage-backed securities 434,804 6,921 401 441,324 Foreign investment 1,500 — — 1,500 Total held to maturity 806,038 22,073 545 827,566 Total Investment Securities $ 2,546,458 $ 73,889 $ 2,756 $ 2,617,591 The increase in unrealized gains from December 31, 2019 to September 30, 2020 is primarily due to interest rate declines. The longer term points on the yield curve have declined since year-end which increases the fair value of securities in the portfolio. The amortized cost and fair value of available for sale and held to maturity securities at September 30, 2020 and December 31, 2019,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20: Due in one year or less $ 1,649 $ 1,659 $ 9,677 $ 9,758 Due after one through five years 4,571 4,728 25,872 26,925 Due after five through ten years 58,644 61,968 106,342 112,055 Due after ten years 1,016,232 1,085,410 454,241 472,001 1,081,096 1,153,765 596,132 620,739 U.S. Government-sponsored mortgage-backed securities 645,089 670,395 512,994 531,779 Total Investment Securities $ 1,726,185 $ 1,824,160 $ 1,109,126 $ 1,152,518 Available for Sale Held to Maturity Amortized Cost Fair Value Amortized Cost Fair Value Maturity Distribution at December 31, 2019 Due in one year or less $ 1,134 $ 1,136 $ 9,920 $ 10,105 Due after one through five years 5,031 5,141 45,197 45,654 Due after five through ten years 74,745 76,920 84,153 88,844 Due after ten years 817,161 855,505 231,964 241,639 898,071 938,702 371,234 386,242 U.S. Government-sponsored mortgage-backed securities 842,349 851,323 434,804 441,324 Total Investment Securities $ 1,740,420 $ 1,790,025 $ 806,038 $ 827,566 The carrying value of securities pledged as collateral, to secure borrowings and for other purposes, was $989,906,000 at September 30, 2020, and $503,427,000 at December 31, 2019. In order to facilitate the funding of PPP loans, the Bank pledged securities to the Discount Window at the Federal Reserve Bank resulting in the increase in pledged securities at September 30, 2020 compared to December 31, 2019. The book value of securities sold under agreements to repurchase amounted to $177,543,000 at September 30, 2020, and $182,856,000 at December 31, 2019. Gross gains on the sales and redemptions of available for sale securities for the three and nine months ended September 30, 2020 and 2019 are shown below. Three Months Ended Nine Months Ended 2020 2019 2020 2019 Sales and Redemptions of Available for Sale Securities: Gross gains $ 1,836 $ 393 $ 9,516 $ 3,376 Gross losses 19 — 19 — The following tables show the Corporation’s gross unrealized losses and fair value, aggregated by investment category and length of time the individual securities have been in a continuous unrealized loss position at September 30, 2020, and December 31, 2019: Less than 12 Months Total Fair Gross Fair Gross Fair Gross Temporarily Impaired Available for Sale Securities at September 30, 2020 State and municipal $ 22,515 $ 187 $ — $ — $ 22,515 $ 187 Total Temporarily Impaired Available for Sale Securities 22,515 187 — — 22,515 187 Temporarily Impaired Held to Maturity Securities at September 30,2020 U.S. Government-sponsored agency securities 20,961 33 — — 20,961 33 State and municipal 101,136 1,240 — — 101,136 1,240 U.S. Government-sponsored mortgage-backed securities 10,284 3 — — 10,284 3 Foreign investment 1,498 2 — — 1,498 2 Total Temporarily Impaired Held to Maturity Securities 133,879 1,278 — — 133,879 1,278 Total Temporarily Impaired Investment Securities $ 156,394 $ 1,465 $ — $ — $ 156,394 $ 1,465 Less than 12 Months Total Fair Gross Fair Gross Fair Gross Temporarily Impaired Available for Sale Securities at December 31, 2019 State and municipal $ 76,273 $ 807 $ — $ — $ 76,273 $ 807 U.S. Government-sponsored mortgage-backed securities 127,673 1,326 20,796 78 148,469 1,404 Total Temporarily Impaired Available for Sale Securities 203,946 2,133 20,796 78 224,742 2,211 Temporarily Impaired Held to Maturity Securities at December 31, 2019 U.S. Government-sponsored agency securities 3,016 4 12,467 33 15,483 37 State and municipal 22,947 107 — — 22,947 107 U.S. Government-sponsored mortgage-backed securities 124,253 364 7,991 37 132,244 401 Total Temporarily Impaired Held to Maturity Securities 150,216 475 20,458 70 170,674 545 Total Temporarily Impaired Investment Securities $ 354,162 $ 2,608 $ 41,254 $ 148 $ 395,416 $ 2,756 Certain investments in debt and equity securities are reported in the financial statements at an amount less than their historical cost as indicated in the table below. September 30, 2020 December 31, 2019 Investments reported at less than historical cost: Historical cost $ 157,859 $ 398,172 Fair value 156,394 395,416 Gross unrealized losses $ 1,465 $ 2,756 Percent of the Corporation's investment portfolio 9.4 % 15.2 % The Corporation's 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impairment ("OTTI") is identified. The Corporation’s management has evaluated all securities with unrealized losses for OTTI and concluded no OTTI existed at September 30, 2020.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State and Municipal Securities, U.S. Government-Sponsored Agency Securities and Foreign Investment Securities The unrealized losses on the Corporation's investments in securities of state and political subdivisions, U.S. Government-Sponsored Agency securities and foreign investment securities were caused by interest rate chang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September 30, 2020. The state and municipal securities portfolio contains unrealized losses of $187,000 on thirteen securities and $1,240,000 on seventy-one securities in the available for sale and held to maturity portfolios, respectively. At September 30, 2020, the Corporation had little to no exposure to municipal bonds related to entertainment receipts, student housing, parking facilities, airports, nursing homes or public transit. The U.S. Government-Sponsored Agency securities portfolio contains no unrealized losses in the available for sale portfolio, and unrealized losses of $33,000 on two securities in the held to maturity portfolio. The foreign investment securities portfolio contains no unrealized losses in the available for sale portfolio, and an unrealized loss of $2,000 on one security in the held to maturity portfolio.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September 30, 2020. The mortgage-backed securities portfolio contains no unrealized losses in the available for sale portfolio, and an unrealized loss of $3,000 on one security in the held to maturity portfolio. All these securities are issued by a U.S. government-sponsored entity and have an implicit or explicit government guarantee. The slowing of prepayments and the forbearance programs resulting from the financial impacts of COVID-19 could increase bond duration and potentially improve market valu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9 Months Ended</t>
        </is>
      </c>
    </row>
    <row r="2">
      <c r="B2" s="2" t="inlineStr">
        <is>
          <t>Sep. 30, 2020</t>
        </is>
      </c>
    </row>
    <row r="3">
      <c r="A3" s="3" t="inlineStr">
        <is>
          <t>Receivables [Abstract]</t>
        </is>
      </c>
    </row>
    <row r="4">
      <c r="A4" s="4" t="inlineStr">
        <is>
          <t>Loans and Allowance</t>
        </is>
      </c>
      <c r="B4" s="4" t="inlineStr">
        <is>
          <t>LOANS AND ALLOWANCE Loan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The Corporation’s primary lending focus is small business and middle market commercial, commercial real estate and residential real estate, which results in portfolio diversification. The following tables show the composition of the loan portfolio, the allowance for loan losses and credit quality characteristics by collateral classification, excluding loans held for sale. Loans held for sale as of September 30, 2020, and December 31, 2019, were $3,183,000 and $9,037,000, respectively. The following table illustrates the composition of the Corporation’s loan portfolio by loan class for the periods indicated: September 30, 2020 December 31, 2019 Commercial and industrial loans $ 2,875,331 $ 2,109,879 Agricultural production financing and other loans to farmers 83,090 93,861 Real estate loans: Construction 622,084 787,568 Commercial and farmland 3,248,506 3,052,698 Residential 1,146,406 1,143,217 Home equity 527,458 588,984 Individuals' loans for household and other personal expenditures 125,411 135,989 Public finance and other commercial loans 615,547 547,114 Loans 9,243,833 8,459,310 Allowance for loan losses (126,726) (80,284) Net Loans $ 9,117,107 $ 8,379,026 On March 27, 2020, the Coronavirus Aid, Relief and Economic Security Act (the “CARES Act”) was signed into law, providing an approximately $2 trillion stimulus package that includes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which is administered by the Small Business Administration (“SBA”). On April 24, 2020, the Paycheck Protection Program and Health Care Enhancement Act was enacted. Among other things, this legislation amends the initial CARES Act program by raising the appropriation level for PPP loans from $349 billion to $670 billion. The PPP was further modified on June 5, 2020 with the adoption of the Paycheck Protection Program Flexibility Act ("the Flexibility Act"), which extended the maturity date for PPP loans from two years to five years for loans disbursed on or after the date of enactment of the Flexibility Act. For PPP loans disbursed prior to such enactment, the Flexibility Act permits the borrower and lender to mutually agree to extend the term of the loan to five years. The Bank has actively participated in assisting its customers with applications for resources through the program. PPP loans earn interest at a fixed rate of 1 percent and primarily have a two year term. The Bank anticipates that the majority of these loans will ultimately be forgiven, in whole or in part, by the SBA as, in accordance with the terms of the PPP, the loans are fully guaranteed by the SBA. As of September 30, 2020, the Bank had funded over 5,200 PPP loans, primarily in the commercial and industrial loan class, totaling $901.4 million, net of deferred processing fees and costs of $21.5 million. The Bank borrowed from the Paycheck Protection Program Liquidity Facility ("PPPL Facility") to supplement liquidity to fund the PPP loans in the second quarter 2020. At September 30, 2020, the Corporation did not have an outstanding balance with the PPPL Facility. Allowance, Credit Quality and Loan Portfolio The original implementation date of the Current Expected Credit Loss (CECL) model for calculating the Allowance for Credit Losses guided by FASB Accounting Standards Update No. 2016-13, Financial Instruments - Credit Losses (Topic 326): Measurement of Credit losses on Financial Instruments was January 1, 2020. Pursuant to the CARES Act and the related joint statement of federal banking regulators (which also became effective as of March 27, 2020), and consistent with guidance from the SEC and FASB, the Corporation elected to delay implementation of ASU No. 2016-13. As discussed below, ASU No. 2016-13, provides for the replacement of the incurred loss model for recording the allowance for loan losses with CECL. However, as a result of the Corporation’s election, its 2020 financial statements have been prepared under the existing incurred loss model. As the temporary relief applicable to the Corporation’s compliance with CECL will end no later than December 31, 2020, the Corporation will implement CECL during the fourth quarter of 2020. The Corporation maintains an allowance for loan losses to cover probable credit losses identified during its loan review process. Management believes the allowance for loan losses is adequate to cover probable losses inherent in the loan portfolio at September 30, 2020.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offs less recoveries. All charge-offs are approved by the Bank's senior credit officers and in accordance with established policies. The Bank charges off a loan when a determination is made that all or a portion of the loan is uncollecta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offs for the previous twelve-month period, therefore the historical look back period includes seven quarters. The resulting allocation is reflective of current conditions. Criticized loans are grouped based on the risk grade assigned to the loan. Loans with a special mention grade but not impaired are assigned a loss factor, and loans with a classified grade but not impaired are assigned a separate loss factor. The loss factor computation for this allocation includes a segmented historical loss migration analysis of risk grades to charge-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purchased loans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The following tables summarize changes in the allowance for loan losses by loan segment for the three and nine months ended September 30, 2020 and September 30, 2019: Three Months Ended September 30, 2020 Commercial Commercial Consumer Residential Total Allowance for loan losses: Balances, June 30, 2020 $ 44,678 $ 46,918 $ 8,445 $ 21,078 $ 121,119 Provision for losses 7,299 2,990 971 1,284 12,544 Recoveries on loans 197 46 54 130 427 Loans charged off (6,827) — (92) (445) (7,364) Balances, September 30, 2020 $ 45,347 $ 49,954 $ 9,378 $ 22,047 $ 126,726 Nine Months Ended September 30, 2020 Commercial Commercial Consumer Residential Total Allowance for loan losses: Balances, December 31, 2019 $ 32,902 $ 28,778 $ 4,035 $ 14,569 $ 80,284 Provision for losses 19,240 21,129 5,678 8,144 54,191 Recoveries on loans 746 271 152 248 1,417 Loans charged off (7,541) (224) (487) (914) (9,166) Balances, September 30, 2020 $ 45,347 $ 49,954 $ 9,378 $ 22,047 $ 126,726 Three Months Ended September 30, 2019 Commercial Commercial Consumer Residential Total Allowance for loan losses: Balances, June 30, 2019 $ 33,202 $ 29,531 $ 4,070 $ 14,471 $ 81,274 Provision for losses 130 370 40 60 600 Recoveries on loans 149 143 105 199 596 Loans charged off (480) (1,078) (109) (232) (1,899) Balances, September 30, 2019 $ 33,001 $ 28,966 $ 4,106 $ 14,498 $ 80,571 Nine Months Ended September 30, 2019 Commercial Commercial Consumer Residential Total Allowance for loan losses: Balances, December 31, 2018 $ 32,657 $ 29,609 $ 3,964 $ 14,322 $ 80,552 Provision for losses 466 1,459 181 194 2,300 Recoveries on loans 1,035 1,166 323 511 3,035 Loans charged off (1,157) (3,268) (362) (529) (5,316) Balances, September 30, 2019 $ 33,001 $ 28,966 $ 4,106 $ 14,498 $ 80,571 The tables below show the Corporation’s allowance for loan losses and loan portfolio by loan segment as of the periods indicated. September 30, 2020 Commercial Commercial Consumer Residential Total Allowance Balances: Individually evaluated for impairment $ 601 $ 7,981 $ — $ 557 $ 9,139 Collectively evaluated for impairment 44,746 41,973 9,378 21,490 117,587 Total Allowance for Loan Losses $ 45,347 $ 49,954 $ 9,378 $ 22,047 $ 126,726 Loan Balances: Individually evaluated for impairment $ 4,837 $ 44,203 $ 3 $ 3,441 $ 52,484 Collectively evaluated for impairment 3,568,432 3,819,629 125,408 1,670,423 9,183,892 Loans acquired with deteriorated credit quality 699 6,758 — — 7,457 Loans $ 3,573,968 $ 3,870,590 $ 125,411 $ 1,673,864 $ 9,243,833 December 31, 2019 Commercial Commercial Consumer Residential Total Allowance Balances: Individually evaluated for impairment $ — $ 231 $ — $ 458 $ 689 Collectively evaluated for impairment 32,902 28,547 4,035 14,111 79,595 Total Allowance for Loan Losses $ 32,902 $ 28,778 $ 4,035 $ 14,569 $ 80,284 Loan Balances: Individually evaluated for impairment $ 457 $ 8,728 $ 4 $ 2,520 $ 11,709 Collectively evaluated for impairment 2,748,681 3,821,660 135,985 1,727,966 8,434,292 Loans acquired with deteriorated credit quality 1,716 9,878 — 1,715 13,309 Loans $ 2,750,854 $ 3,840,266 $ 135,989 $ 1,732,201 $ 8,459,310 Loans individually evaluated for impairment are comprised of commercial and consumer loans deemed impaired in accordance with ASC 310-10. This includes loans acquired with deteriorated credit quality totaling $3,738,000 with $116,000 of related allowance for loan losses at September 30, 2020 and $2,819,000 with $124,000 related allowance for loan losses at December 31, 2019. The risk characteristics of the Corporation’s material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and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on loans secured by 1-4 family residences can be impacted by changes in property valu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 n terest. When the interest accrual is discontinued, all unpaid accrued interest is reversed against earnings when considered uncollecta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September 30, 2020 December 31, 2019 Commercial and industrial loans $ 5,947 $ 1,255 Agriculture production financing and other loans to farmers — 183 Real estate loans: Construction 126 977 Commercial and farmland 43,030 7,007 Residential 4,914 5,062 Home equity 2,674 1,421 Individuals' loans for household and other personal expenditures 48 44 Public finance and other commercial loans — — Total $ 56,739 $ 15,949 Non-accrual loans increased $40.8 million from December 31, 2019. An increase of $36.0 million was attributed to the commercial and farmland segment, specifically non-owner occupied commercial real estate, as three relationships were moved to non-accrual during the second and third quarters of 2020. These three relationships involve four properties, three of which total $31.2 million in the senior living sector and the fourth totaled $3.4 million in the self-storage sector. Additionally, $4.7 million of the increase in non-accrual loans was in the commercial and industrial loans segment. This largest portion of this increase was due to the addition of a $2.8 million loan in the university logo apparel sports industry. Impaired loans include loans deemed impaired according to the guidance set forth in ASC 310-10. Commercial loans under $500,000 and consumer loans, with the exception of troubled debt restructures, are not individually evaluated for impairment. Allowable methods for determining the amount of impairment include estimating fair value using the fair value of the collateral for collateral dependent loans. If the impaired loan is identified as collateral dependent, then the fair value method for measuring the amount of impairment is utilized. This method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impaired loans, related allowance and interest income recognized while impaired by loan class as of the periods indicated: September 30, 2020 Unpaid Recorded Related Impaired loans with no related allowance: Commercial and industrial loans $ 10,975 $ 3,819 $ — Agriculture production financing and other loans to farmers 63 — — Real estate Loans: Commercial and farmland 12,385 10,782 — Residential 74 58 — Individuals' loans for household and other personal expenditures 3 3 — Total $ 23,500 $ 14,662 $ — Impaired loans with related allowance: Commercial and industrial loans $ 1,019 $ 1,018 $ 601 Real estate Loans: Commercial and farmland 34,207 33,421 7,981 Residential 3,045 2,908 475 Home equity 501 475 82 Total $ 38,772 $ 37,822 $ 9,139 Total Impaired Loans $ 62,272 $ 52,484 $ 9,139 December 31, 2019 Unpaid Recorded Related Impaired loans with no related allowance: Commercial and industrial loans $ 320 $ 320 $ — Agriculture production financing and other loans to farmers 299 137 — Real estate Loans: Construction 1,206 970 — Commercial and farmland 8,037 5,849 — Residential 93 76 — Total $ 9,955 $ 7,352 $ — Impaired loans with related allowance: Real estate Loans: Commercial and farmland $ 2,648 $ 1,909 $ 231 Residential 2,070 2,044 383 Home equity 417 400 75 Individuals' loans for household and other personal expenditures 4 4 — Total $ 5,139 $ 4,357 $ 689 Total Impaired Loans $ 15,094 $ 11,709 $ 689 Three Months Ended September 30, 2020 Nine Months Ended September 30, 2020 Average Interest Average Interest Impaired loans with no related allowance: Commercial and industrial loans $ 8,625 $ — $ 9,225 $ — Real estate Loans: Commercial and farmland 10,812 37 11,059 113 Residential 58 1 59 2 Individuals' loans for household and other personal expenditures 3 — 3 — Total $ 19,498 $ 38 $ 20,346 $ 115 Impaired loans with related allowance: Commercial and industrial loans $ 1,018 $ — $ 1,018 $ — Real estate Loans: Commercial and farmland 33,390 — 33,543 — Residential 2,921 18 2,951 53 Home equity 482 4 488 11 Total $ 37,811 $ 22 $ 38,000 $ 64 Total Impaired Loans $ 57,309 $ 60 $ 58,346 $ 179 Three Months Ended September 30, 2019 Nine Months Ended September 30, 2019 Average Interest Average Interest Impaired loans with no related allowance: Commercial and industrial loans $ 877 $ — $ 881 $ — Agriculture production financing and other loans to farmers 1,012 — 1,014 — Real estate Loans: Construction — — 339 — Commercial and farmland 8,075 39 8,651 117 Residential 189 — 190 2 Total $ 10,153 $ 39 $ 11,075 $ 119 Impaired loans with related allowance: Commercial and industrial loans $ 329 $ — $ 329 $ — Agriculture production financing and other loans to farmers 2,100 — 2,123 — Real estate Loans: Commercial and farmland 1,324 — 1,324 — Residential 2,072 15 2,095 47 Home equity 346 3 350 9 Individuals' loans for household and other personal expenditures 4 — 5 — Total $ 6,175 $ 18 $ 6,226 $ 56 Total Impaired Loans $ 16,328 $ 57 $ 17,301 $ 175 Impaired loans in the above tables do not include loans accounted for under ASC 310-30, or any other loan, unless deemed impaired in accordance with ASC 310-10.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a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20 Commercial Commercial Commercial Substandard Commercial Commercial Loss Consumer Performing Consumer Total Commercial and industrial loans $ 2,651,863 $ 130,786 $ 92,682 $ — $ — $ — $ — $ 2,875,331 Agriculture production financing and other loans to farmers 70,380 4,810 7,900 — — — — 83,090 Real estate Loans: Construction 570,635 10,830 14,362 — — 26,135 122 622,084 Commercial and farmland 3,018,791 109,661 118,721 — — 1,333 — 3,248,506 Residential 195,916 1,522 6,337 — — 938,731 3,900 1,146,406 Home equity 14,218 57 929 — — 509,676 2,578 527,458 Individuals' loans for household and other personal expenditures — — — — — 125,363 48 125,411 Public finance and other commercial loans 615,473 74 — — — — — 615,547 Loans $ 7,137,276 $ 257,740 $ 240,931 $ — $ — $ 1,601,238 $ 6,648 $ 9,243,833 December 31, 2019 Commercial Commercial Commercial Substandard Commercial Commercial Loss Consumer Performing Consumer Total Commercial and industrial loans $ 1,956,985 $ 81,179 $ 71,715 $ — $ — $ — $ — $ 2,109,879 Agriculture production financing and other loans to farmers 78,558 5,626 9,677 — — — — 93,861 Real estate Loans: Construction 749,249 1,613 1,634 — — 35,072 — 787,568 Commercial and farmland 2,894,366 57,776 98,575 — — 1,981 — 3,052,698 Residential 196,710 877 8,075 — — 932,743 4,812 1,143,217 Home equity 24,211 257 682 — — 562,507 1,327 588,984 Individuals' loans for household and other personal expenditures — — — — — 135,944 45 135,989 Public finance and other commercial loans 547,114 — — — — — — 547,114 Loans $ 6,447,193 $ 147,328 $ 190,358 $ — $ — $ 1,668,247 $ 6,184 $ 8,459,310 The tables below show a past due aging of the Corporation’s loan portfolio, by loan class, as of September 30, 2020, and December 31, 2019: September 30, 2020 Current 30-59 Days Past Due 60-89 Days Loans 90 Days or More Past Due And Accruing Non-Accrual Total Past Due Total Commercial and industrial loans $ 2,864,852 $ 4,529 $ — $ 3 $ 5,947 $ 10,479 $ 2,875,331 Agriculture production financing and other loans to farmers 81,990 — — 1,100 — 1,100 83,090 Real estate loans: Construction 614,383 7,575 — — 126 7,701 622,084 Commercial and farmland 3,194,394 964 9,978 140 43,030 54,112 3,248,506 Residential 1,137,688 2,743 1,000 61 4,914 8,718 1,146,406 Home equity 522,680 1,467 611 26 2,674 4,778 527,458 Individuals' loans for household and other personal expenditures 124,926 249 188 — 48 485 125,411 Public finance and other commercial loans 615,547 — — — — — 615,547 Loans $ 9,156,460 $ 17,527 $ 11,777 $ 1,330 $ 56,739 $ 87,373 $ 9,243,833 December 31, 2019 Current 30-59 Days Past Due 60-89 Days Loans 90 Days or More Past Due And Accruing Non-Accrual Total Past Due Total Commercial and industrial loans $ 2,105,445 $ 3,039 $ 136 $ 4 $ 1,255 $ 4,434 $ 2,109,879 Agriculture production financing and other loans to farmers 93,678 — — — 183 183 93,861 Real estate loans: Construction 784,961 1,630 — — 977 2,607 787,568 Commercial and farmland 3,043,318 2,324 49 — 7,007 9,380 3,052,698 Residential 1,133,476 4,290 367 22 5,062 9,741 1,143,217 Home equity 584,023 2,960 538 42 1,421 4,961 588,984 Individuals' loans for household and other personal expenditures 135,399 440 105 1 44 590 135,989 Public finance and other commercial loans 547,114 — — — — — 547,114 Loans $ 8,427,414 $ 14,683 $ 1,195 $ 69 $ 15,949 $ 31,896 $ 8,459,310 As shown in the tables above, the level of total loan delinquencies has increased $14.7 million during the first nine months of 2020. The increases were primarily related to the 60-89 days past due commercial and farmland category, which increased $9.9 million due to one relationship, and the 30-59 days past due construction category, which increased $5.9 million due primarily to one $7.5 million relationship.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rchased Credit Impaired Loans</t>
        </is>
      </c>
      <c r="B1" s="2" t="inlineStr">
        <is>
          <t>9 Months Ended</t>
        </is>
      </c>
    </row>
    <row r="2">
      <c r="B2" s="2" t="inlineStr">
        <is>
          <t>Sep. 30, 2020</t>
        </is>
      </c>
    </row>
    <row r="3">
      <c r="A3" s="3" t="inlineStr">
        <is>
          <t>Receivables [Abstract]</t>
        </is>
      </c>
    </row>
    <row r="4">
      <c r="A4" s="4" t="inlineStr">
        <is>
          <t>Purchased Credit Impaired Loans</t>
        </is>
      </c>
      <c r="B4" s="4" t="inlineStr">
        <is>
          <t xml:space="preserve">PURCHASED CREDIT IMPAIRED LOANS Purchased Credit Impaired Loans are included in NOTE 4. LOANS AND ALLOWANCE of these Notes to Consolidated Condensed Financial Statements. As described in NOTE 4, purchased loans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The carrying amount of Purchased Credit Impaired Loans as of September 30, 2020 was $11.2 million with allowance for loan loss of $116,000. The carrying amount of Purchased Credit Impaired Loans as of December 31, 2019 was $16.1 million with $124,000 of related allowance for loan losses. As customer cash flow expectations improve, nonaccretable yield can be reclassified to accretable yield. The accretable yield, or income expected to be collected, and reclassifications from nonaccretable, are identified in the table below. Three Months Ended September 30, 2020 Nine Months Ended September 30, 2020 Accretable yield beginning balance $ 1,546 $ 2,132 Additions — $ — Accretion (793) (2,211) Reclassification from nonaccretable 511 1,350 Disposals — (7) Accretable yield ending balance $ 1,264 $ 1,264 Three Months Ended September 30, 2019 Nine Months Ended September 30, 2019 Accretable yield beginning balance $ 1,914 $ 2,143 Additions 576 576 Accretion (420) (1,638) Reclassification from nonaccretable 374 1,363 Disposals (165) (165) Accretable yield ending balance $ 2,279 $ 2,279 The following table presents loans acquired, as of the acquisition date, during the nine months ended September 30, 2019, for which it was probable that all contractually required payments would not be collected. There were no loans acquired during the nine months ended September 30, 2020. MBT Contractually required payments receivable at acquisition date $ 6,840 Nonaccretable difference 2,733 Expected cash flows at acquisition date 4,107 Accretable difference 576 Basis in loans at acquisition date $ 3,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is recorded on the acquisition date of an entity. During the one-year measurement period, the Corporation may record subsequent adjustments to goodwill for provisional amounts recorded at the acquisition date. The MBT acquisition on September, 1, 2019 resulted in $98,563,000 of goodwill, which includes a measurement period adjustment of $719,000. Details regarding the MBT acquisition are discussed in NOTE 2. ACQUISITION of these Notes to Consolidated Condensed Financial Statements. There have been no changes in goodwill since December 31, 2019, resulting in a goodwill balance of $543,918,000 as of September 30, 2020. 2019 Balance, January 1 $ 445,355 Goodwill acquired 97,844 Measurement period adjustment 719 Balance, December 31 $ 543,918 The Corporation reviews goodwill annually for impairment, or more frequently if events or circumstances indicate the carrying value might be impaired. The impairment analysis compares the estimated fair value of the Corporation (the reporting unit) with the Corporation's net book value. The Corporation performed its annual impairment test of goodwill as of October 1, 2019. On January 1, 2020, the Corporation adopted ASU No. 2017-04, Intangibles-Goodwill and Other (Topic 350): Simplifying the Test for Goodwill . Subsequent to the October 1, 2019 impairment test and adoption of ASU 2017-04, the Corporation experienced a decline in market capitalization as a result of a decline in the share price of the Corporation's common stock. At March 31, 2020 and June 30, 2020, the Corporation assessed the economic impact and market conditions from the COVID-19 pandemic. Additionally, the Corporation assessed the general uncertainty as to the full extent of the COVID-19 pandemic and its effect on economic recovery and concluded goodwill was not impaired in either period. At September 30, 2020, the Corporation performed an additional goodwill impairment test which included various valuation considerations including comparable peer data, precedent transaction comparables, discounted cash flow analysis, overall financial performance, share price of the Corporation's common stock and other factors. The testing resulted in a conclusion that it was not more likely than not that the fair value of the Corporation had declined below its carrying value; therefore, goodwill was not impaired at September 30, 2020. Goodwill assessments are highly sensitive to economic projections and the related assumptions used by management. In the event of a prolonged economic downturn or further deterioration in the economic outlook, continued assessments of our goodwill balance will likely be required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t>
        </is>
      </c>
      <c r="B1" s="2" t="inlineStr">
        <is>
          <t>9 Months Ended</t>
        </is>
      </c>
    </row>
    <row r="2">
      <c r="B2" s="2" t="inlineStr">
        <is>
          <t>Sep. 30, 2020</t>
        </is>
      </c>
    </row>
    <row r="3">
      <c r="A3" s="3" t="inlineStr">
        <is>
          <t>Goodwill and Intangible Assets Disclosure [Abstract]</t>
        </is>
      </c>
    </row>
    <row r="4">
      <c r="A4" s="4" t="inlineStr">
        <is>
          <t>Core Deposit Intangibles</t>
        </is>
      </c>
      <c r="B4" s="4" t="inlineStr">
        <is>
          <t xml:space="preserve">CORE DEPOSIT INTANGIBLES Core deposit intangibles are recorded on the acquisition date of an entity. During the one-year measurement period, the Corporation may record subsequent adjustments to these intangibles for provisional amounts recorded at the acquisition date. The MBT acquisition on September 1, 2019 resulted in a core deposit intangible of $16,527,000. Details regarding the MBT acquisition are discussed in NOTE 2. ACQUISITION of these Notes to Consolidated Condensed Financial Statements. The carrying basis and accumulated amortization of recognized core deposit intangibles are noted below. September 30, 2020 December 31, 2019 Gross carrying amount $ 102,396 $ 85,869 Core deposit intangibles acquired — 16,527 Accumulated amortization (71,945) (67,434) Total core deposit intangibles $ 30,451 $ 34,962 The core deposit intangibles are being amortized primarily on an accelerated basis over their estimated useful lives, generally over a period of ten years. Intangible asset amortization expense for the three and nine months ended September 30, 2020 was $1,486,000 and $4,511,000, respectively, compared to $1,356,000 and $4,404,000, respectively, for the three and nine months ended September 30, 2019. Estimated future amortization expense is summarized as follows: Amortization Expense 2020 $ 1,476 2021 5,429 2022 5,027 2023 4,827 2024 4,241 After 2024 9,451 $ 30,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September 30, 2020, the Corporation had three interest rate swaps with a notional amount of $36.0 million that were designated as cash flow hedges. As of December 31, 2019, the Corporation had four interest rate swaps with a notional amount of $46.0 million that were designated as cash flow hedges. A $10.0 million interest rate swap used to hedge the variable cash outflows associated with a Federal Home Loan Bank advance matured in the third quarter of 2020.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20, $26.0 million of the interest rate swaps were used to hedge the variable cash outflows (LIBOR-based) associated with existing trust preferred securities when the outflows converted from a fixed rate to variable rate in September of 2012. In addition, the remaining $10.0 million of interest rate swaps were used to hedge the variable cash outflows (LIBOR-based) associated with one Federal Home Loan Bank advance. During the three and nine months ended September 30, 2020 and 2019,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016,000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20 and December 31, 2019, the notional amount of customer-facing swaps was approximately $878,640,000 and $692,287,000, respectively. These amounts are offset with third party counterparties, as described above. Fair Values of Derivative Instruments on the Balance Sheet The table below presents the fair value of the Corporation’s derivative financial instruments, as well as their classification on the Balance Sheet, as of September 30, 2020, and December 31, 2019. Asset Derivatives Liability Derivatives September 30, 2020 December 31, 2019 September 30, 2020 December 31, 2019 Balance Fair Balance Fair Balance Fair Balance Fair Derivatives designated as hedging instruments: Interest rate contracts Other Assets $ — Other Assets $ — Other Liabilities $ 2,244 Other Liabilities $ 1,444 Derivatives not designated as hedging instruments: Interest rate contracts Other Assets $ 82,010 Other Assets $ 27,855 Other Liabilities $ 82,010 Other Liabilities $ 27,855 The Corporation's derivative asset and derivative liability relating to interest rate contracts increased $54.2 million and $55.0 million, respectively, from December 31, 2019. The increases are primarily due to a $176.4 million increase in the related outstanding notional balance. Additionally, yield curve rates used for valuation purposes were lower at each term point as of September 30, 2020 compared to December 31, 2019. This was primarily the result of investors seeking the safety of U.S. Treasuries, coupled with Federal Reserve purchases of U.S. Treasuries, as containment efforts related to the COVID-19 outbreak began to significantly reduce economic activity. 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20 September 30, 2019 September 30, 2020 September 30, 2019 Interest Rate Products $ 8 $ (178) $ (1,451) $ (1,270) Effect of Derivative Instruments on the Income Statement The Corporation did not recognize any gains or losses from derivative financial instruments in the Consolidated Condensed Statements of Income for the three and nine months ended September 30, 2020 and 2019.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94) $ (104) Derivatives Designated as Location of Gain (Loss) Amount of Gain (Loss) Reclassed from Other Comprehensive Income into Income (Effective Portion) Nine Months Ended Nine Months Ended Interest rate contracts Interest Expense $ (651) $ (247)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September 30, 2020, the termination value of derivatives in a net liability position related to these agreements was $81,962,000. As of September 30, 2020, the Corporation has minimum collateral posting thresholds with certain of its derivative counterparties and has posted collateral of $75,415,000. While the Corporation did not breach any of these provisions as of September 30, 2020,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0</t>
        </is>
      </c>
    </row>
    <row r="3">
      <c r="A3" s="3" t="inlineStr">
        <is>
          <t>Fair Value Disclosures [Abstract]</t>
        </is>
      </c>
    </row>
    <row r="4">
      <c r="A4" s="4" t="inlineStr">
        <is>
          <t>Disclosures About Fair Value of Assets and Liabilities</t>
        </is>
      </c>
      <c r="B4" s="4" t="inlineStr">
        <is>
          <t xml:space="preserve">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U.S. treasury securitie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8.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 fair value hierarchy in which the fair value measurements fall at September 30, 2020, and December 31, 2019. Fair Value Measurements Using: September 30, 2020 Fair Value Quoted Prices in Active Markets for Identical Assets Significant Other Significant Available for sale securities: U.S. Treasury $ 300 $ — $ 300 $ — U.S. Government-sponsored agency securities 2,444 — 2,444 — State and municipal 1,146,946 — 1,144,494 2,452 U.S. Government-sponsored mortgage-backed securities 670,395 — 670,391 4 Corporate obligations 4,075 — 4,044 31 Interest rate swap asset 82,010 — 82,010 — Interest rate swap liability 84,254 — 84,254 — Fair Value Measurements Using: December 31, 2019 Fair Value Quoted Prices in Significant Other Observable Inputs Significant Available for sale securities: U.S. Government-sponsored agency securities $ 38,875 $ — $ 38,875 $ — State and municipal 899,796 — 896,938 2,858 U.S. Government-sponsored mortgage-backed securities 851,323 — 851,319 4 Corporate obligations 31 — — 31 Interest rate swap asset 27,855 — 27,855 — Interest rate swap liability 29,299 — 29,299 — There were no gains or losses included in earnings that were attributable to the changes in unrealized gains or losses related to assets or liabilities held at September 30, 2020 or December 31, 2019. Level 3 Reconciliation The following is a reconciliation of the beginning and ending balances of recurring fair value measurements recognized in the accompanying balance sheets using significant unobservable Level 3 inputs for the three and nine months ended September 30, 2020 and 2019. Available for Sale Securities Three Months Ended Nine Months Ended September 30, 2020 September 30, 2019 September 30, 2020 September 30, 2019 Balance at beginning of the period $ 2,500 $ 2,975 $ 2,892 $ 3,328 Included in other comprehensive income 75 6 25 85 Principal payments (88) (85) (430) (517) Ending balance $ 2,487 $ 2,896 $ 2,487 $ 2,896 Transfers Between Levels There were no transfers in or out of Level 3 for the three and nine months ended September 30, 2020 and 2019.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September 30, 2020, and December 31, 2019. Fair Value Measurements Using September 30, 2020 Fair Value Quoted Prices in Significant Other Significant Unobservable Impaired loans (collateral dependent) $ 34,418 $ — $ — $ 34,418 Other real estate owned 464 — — 464 Fair Value Measurements Using December 31, 2019 Fair Value Quoted Prices in Significant Other Significant Unobservable Impaired loans (collateral dependent) $ 5,653 $ — $ — $ 5,653 Other real estate owned 194 — — 194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9 and 2020,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September 30, 2020 and December 31, 2019. September 30, 2020 Fair Value Valuation Technique Unobservable Inputs Range (Weighted-Average) State and municipal securities $ 2,452 Discounted cash flow Maturity/Call date 1 month to 15 years US Muni BQ curve A- to BBB- Discount rate 1.5% - 4% Weighted-average coupon 4 % Corporate obligations and U.S. Government-sponsored mortgage-backed securities $ 35 Discounted cash flow Risk free rate 3 month LIBOR plus premium for illiquidity plus 200bps Weighted-average coupon — % Impaired loans (collateral dependent) $ 34,418 Collateral based measurements Discount to reflect current market conditions and ultimate collectability 0% - 10% Weighted-average discount by loan balance 7% Other real estate owned $ 464 Appraisals Discount to reflect current market conditions 0% - 72% Weighted-average discount of other real estate owned balance 32 % December 31, 2019 Fair Value Valuation Technique Unobservable Inputs Range (Weighted-Average) State and municipal securities $ 2,858 Discounted cash flow Maturity/Call date 1 month to 15 years US Muni BQ curve A- to BBB- Discount rate 2% - 5% Weighted-average coupon 4 % Corporate obligations and U.S Government-sponsored mortgage-backed securities $ 35 Discounted cash flow Risk free rate 3 month LIBOR plus premium for illiquidity plus 200bps Weighted-average coupon — % Impaired loans (collateral dependent) $ 5,653 Collateral based measurements Discount to reflect current market conditions and ultimate collectability 0% - 10% Weighted-average discount by loan balance 1 % Other real estate owned $ 194 Appraisals Discount to reflect current market conditions 0% - 37% Weighted-average discount of other real estate owned balance 37 %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September 30, 2020, and December 31, 2019. September 30, 2020 Quoted Prices in Active Markets Significant Significant Unobservable Carrying Amount (Level 1) (Level 2) (Level 3) Assets: Cash and cash equivalents $ 164,632 $ 164,632 $ — $ — Interest-bearing deposits 273,936 273,936 — — Investment securities available for sale 1,824,160 — 1,821,673 2,487 Investment securities held to maturity 1,109,126 — 1,131,014 21,504 Loans held for sale 3,183 — 3,183 — Loans 9,117,107 — — 9,198,466 Federal Home Loan Bank stock 28,736 — 28,736 — Interest rate swap asset 82,010 — 82,010 — Interest receivable 52,992 — 52,992 — Liabilities: Deposits $ 10,906,153 $ 9,797,840 $ 1,108,656 $ — Borrowings: Federal funds purchased 80,000 — 80,000 — Securities sold under repurchase agreements 187,732 — 187,732 — Federal Home Loan Bank advances 399,522 — 413,532 — Subordinated debentures and other borrowings 118,320 — 108,427 — Interest rate swap liability 84,254 — 84,254 — Interest payable 5,038 — 5,038 — December 31, 2019 Quoted Prices in Active Markets Significant Significant Unobservable Carrying Amount (Level 1) (Level 2) (Level 3) Assets: Cash and cash equivalents $ 177,201 $ 177,201 $ — $ — Interest-bearing deposits 118,263 118,263 — — Investment securities available for sale 1,790,025 — 1,787,132 2,893 Investment securities held to maturity 806,038 — 799,884 27,682 Loans held for sale 9,037 — 9,037 — Loans 8,379,026 — — 8,335,340 Federal Home Loan Bank stock 28,736 — 28,736 — Interest rate swap asset 27,855 — 27,855 — Interest receivable 48,901 — 48,901 — Liabilities: Deposits $ 9,839,956 $ 8,146,745 $ 1,675,202 $ — Borrowings: Federal funds purchased 55,000 — 55,000 — Securities sold under repurchase agreements 187,946 — 187,801 — Federal Home Loan Bank advances 351,072 — 352,581 — Subordinated debentures and other borrowings 138,685 — 123,571 — Interest rate swap liability 29,299 — 29,299 — Interest payable 6,754 — 6,7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9 Months Ended</t>
        </is>
      </c>
    </row>
    <row r="2">
      <c r="B2" s="2" t="inlineStr">
        <is>
          <t>Sep. 30, 2020</t>
        </is>
      </c>
    </row>
    <row r="3">
      <c r="A3" s="3" t="inlineStr">
        <is>
          <t>Transfers and Servicing [Abstract]</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September 30, 2020 and December 31, 2019 were: September 30, 2020 Remaining Contractual Maturity of the Agreements Overnight and Continuous Up to 30 Days 30-90 Days Greater Than 90 Days Total U.S. Government-sponsored mortgage-backed securities $ 186,081 $ — $ 1,651 $ — $ 187,732 December 31, 2019 Remaining Contractual Maturity of the Agreements Overnight and Continuous Up to 30 Days 30-90 Days Greater Than 90 Days Total U.S. Government-sponsored mortgage-backed securities $ 178,732 $ — $ 7,672 $ 1,542 $ 187,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0</t>
        </is>
      </c>
      <c r="C1" s="2" t="inlineStr">
        <is>
          <t>Dec. 31, 2019</t>
        </is>
      </c>
    </row>
    <row r="2">
      <c r="A2" s="3" t="inlineStr">
        <is>
          <t>ASSETS</t>
        </is>
      </c>
    </row>
    <row r="3">
      <c r="A3" s="4" t="inlineStr">
        <is>
          <t>Cash and cash equivalents</t>
        </is>
      </c>
      <c r="B3" s="6" t="n">
        <v>164632</v>
      </c>
      <c r="C3" s="6" t="n">
        <v>177201</v>
      </c>
    </row>
    <row r="4">
      <c r="A4" s="4" t="inlineStr">
        <is>
          <t>Interest-bearing deposits</t>
        </is>
      </c>
      <c r="B4" s="5" t="n">
        <v>273936</v>
      </c>
      <c r="C4" s="5" t="n">
        <v>118263</v>
      </c>
    </row>
    <row r="5">
      <c r="A5" s="4" t="inlineStr">
        <is>
          <t>Investment securities available for sale</t>
        </is>
      </c>
      <c r="B5" s="5" t="n">
        <v>1824160</v>
      </c>
      <c r="C5" s="5" t="n">
        <v>1790025</v>
      </c>
    </row>
    <row r="6">
      <c r="A6" s="4" t="inlineStr">
        <is>
          <t>Investment securities held to maturity (fair value of $1,152,518 and $827,566)</t>
        </is>
      </c>
      <c r="B6" s="5" t="n">
        <v>1109126</v>
      </c>
      <c r="C6" s="5" t="n">
        <v>806038</v>
      </c>
    </row>
    <row r="7">
      <c r="A7" s="4" t="inlineStr">
        <is>
          <t>Loans held for sale</t>
        </is>
      </c>
      <c r="B7" s="5" t="n">
        <v>3183</v>
      </c>
      <c r="C7" s="5" t="n">
        <v>9037</v>
      </c>
    </row>
    <row r="8">
      <c r="A8" s="4" t="inlineStr">
        <is>
          <t>Loans, net of allowance for loan losses of $126,726 and $80,284</t>
        </is>
      </c>
      <c r="B8" s="5" t="n">
        <v>9117107</v>
      </c>
      <c r="C8" s="5" t="n">
        <v>8379026</v>
      </c>
    </row>
    <row r="9">
      <c r="A9" s="4" t="inlineStr">
        <is>
          <t>Premises and equipment</t>
        </is>
      </c>
      <c r="B9" s="5" t="n">
        <v>112959</v>
      </c>
      <c r="C9" s="5" t="n">
        <v>113055</v>
      </c>
    </row>
    <row r="10">
      <c r="A10" s="4" t="inlineStr">
        <is>
          <t>Federal Home Loan Bank stock</t>
        </is>
      </c>
      <c r="B10" s="5" t="n">
        <v>28736</v>
      </c>
      <c r="C10" s="5" t="n">
        <v>28736</v>
      </c>
    </row>
    <row r="11">
      <c r="A11" s="4" t="inlineStr">
        <is>
          <t>Interest receivable</t>
        </is>
      </c>
      <c r="B11" s="5" t="n">
        <v>52992</v>
      </c>
      <c r="C11" s="5" t="n">
        <v>48901</v>
      </c>
    </row>
    <row r="12">
      <c r="A12" s="4" t="inlineStr">
        <is>
          <t>Goodwill</t>
        </is>
      </c>
      <c r="B12" s="5" t="n">
        <v>543918</v>
      </c>
      <c r="C12" s="5" t="n">
        <v>543918</v>
      </c>
    </row>
    <row r="13">
      <c r="A13" s="4" t="inlineStr">
        <is>
          <t>Other intangibles</t>
        </is>
      </c>
      <c r="B13" s="5" t="n">
        <v>30451</v>
      </c>
      <c r="C13" s="5" t="n">
        <v>34962</v>
      </c>
    </row>
    <row r="14">
      <c r="A14" s="4" t="inlineStr">
        <is>
          <t>Cash surrender value of life insurance</t>
        </is>
      </c>
      <c r="B14" s="5" t="n">
        <v>291543</v>
      </c>
      <c r="C14" s="5" t="n">
        <v>288206</v>
      </c>
    </row>
    <row r="15">
      <c r="A15" s="4" t="inlineStr">
        <is>
          <t>Other real estate owned</t>
        </is>
      </c>
      <c r="B15" s="5" t="n">
        <v>6942</v>
      </c>
      <c r="C15" s="5" t="n">
        <v>7527</v>
      </c>
    </row>
    <row r="16">
      <c r="A16" s="4" t="inlineStr">
        <is>
          <t>Tax asset, deferred and receivable</t>
        </is>
      </c>
      <c r="B16" s="5" t="n">
        <v>21762</v>
      </c>
      <c r="C16" s="5" t="n">
        <v>12165</v>
      </c>
    </row>
    <row r="17">
      <c r="A17" s="4" t="inlineStr">
        <is>
          <t>Other assets</t>
        </is>
      </c>
      <c r="B17" s="5" t="n">
        <v>155903</v>
      </c>
      <c r="C17" s="5" t="n">
        <v>100194</v>
      </c>
    </row>
    <row r="18">
      <c r="A18" s="4" t="inlineStr">
        <is>
          <t>TOTAL ASSETS</t>
        </is>
      </c>
      <c r="B18" s="5" t="n">
        <v>13737350</v>
      </c>
      <c r="C18" s="5" t="n">
        <v>12457254</v>
      </c>
    </row>
    <row r="19">
      <c r="A19" s="3" t="inlineStr">
        <is>
          <t>Deposits:</t>
        </is>
      </c>
    </row>
    <row r="20">
      <c r="A20" s="4" t="inlineStr">
        <is>
          <t>Noninterest-bearing</t>
        </is>
      </c>
      <c r="B20" s="5" t="n">
        <v>2187607</v>
      </c>
      <c r="C20" s="5" t="n">
        <v>1736396</v>
      </c>
    </row>
    <row r="21">
      <c r="A21" s="4" t="inlineStr">
        <is>
          <t>Interest-bearing</t>
        </is>
      </c>
      <c r="B21" s="5" t="n">
        <v>8718546</v>
      </c>
      <c r="C21" s="5" t="n">
        <v>8103560</v>
      </c>
    </row>
    <row r="22">
      <c r="A22" s="4" t="inlineStr">
        <is>
          <t>Total Deposits</t>
        </is>
      </c>
      <c r="B22" s="5" t="n">
        <v>10906153</v>
      </c>
      <c r="C22" s="5" t="n">
        <v>9839956</v>
      </c>
    </row>
    <row r="23">
      <c r="A23" s="3" t="inlineStr">
        <is>
          <t>Borrowings:</t>
        </is>
      </c>
    </row>
    <row r="24">
      <c r="A24" s="4" t="inlineStr">
        <is>
          <t>Federal funds purchased</t>
        </is>
      </c>
      <c r="B24" s="5" t="n">
        <v>80000</v>
      </c>
      <c r="C24" s="5" t="n">
        <v>55000</v>
      </c>
    </row>
    <row r="25">
      <c r="A25" s="4" t="inlineStr">
        <is>
          <t>Securities sold under repurchase agreements</t>
        </is>
      </c>
      <c r="B25" s="5" t="n">
        <v>187732</v>
      </c>
      <c r="C25" s="5" t="n">
        <v>187946</v>
      </c>
    </row>
    <row r="26">
      <c r="A26" s="4" t="inlineStr">
        <is>
          <t>Federal Home Loan Bank advances</t>
        </is>
      </c>
      <c r="B26" s="5" t="n">
        <v>399522</v>
      </c>
      <c r="C26" s="5" t="n">
        <v>351072</v>
      </c>
    </row>
    <row r="27">
      <c r="A27" s="4" t="inlineStr">
        <is>
          <t>Subordinated debentures and other borrowings</t>
        </is>
      </c>
      <c r="B27" s="5" t="n">
        <v>118320</v>
      </c>
      <c r="C27" s="5" t="n">
        <v>138685</v>
      </c>
    </row>
    <row r="28">
      <c r="A28" s="4" t="inlineStr">
        <is>
          <t>Total Borrowings</t>
        </is>
      </c>
      <c r="B28" s="5" t="n">
        <v>785574</v>
      </c>
      <c r="C28" s="5" t="n">
        <v>732703</v>
      </c>
    </row>
    <row r="29">
      <c r="A29" s="4" t="inlineStr">
        <is>
          <t>Interest payable</t>
        </is>
      </c>
      <c r="B29" s="5" t="n">
        <v>5038</v>
      </c>
      <c r="C29" s="5" t="n">
        <v>6754</v>
      </c>
    </row>
    <row r="30">
      <c r="A30" s="4" t="inlineStr">
        <is>
          <t>Other liabilities</t>
        </is>
      </c>
      <c r="B30" s="5" t="n">
        <v>206929</v>
      </c>
      <c r="C30" s="5" t="n">
        <v>91404</v>
      </c>
    </row>
    <row r="31">
      <c r="A31" s="4" t="inlineStr">
        <is>
          <t>Total Liabilities</t>
        </is>
      </c>
      <c r="B31" s="5" t="n">
        <v>11903694</v>
      </c>
      <c r="C31" s="5" t="n">
        <v>10670817</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Cumulative Preferred Stock, $1,000 par value, $1,000 liquidation value: Authorized - 600 shares; Issued and outstanding - 125 shares</t>
        </is>
      </c>
      <c r="B34" s="5" t="n">
        <v>125</v>
      </c>
      <c r="C34" s="5" t="n">
        <v>125</v>
      </c>
    </row>
    <row r="35">
      <c r="A35" s="4" t="inlineStr">
        <is>
          <t>Common Stock, $.125 stated value: Authorized - 100,000,000 shares; Issued and outstanding - 53,795,000 and 55,368,482 shares</t>
        </is>
      </c>
      <c r="B35" s="5" t="n">
        <v>6736</v>
      </c>
      <c r="C35" s="5" t="n">
        <v>6921</v>
      </c>
    </row>
    <row r="36">
      <c r="A36" s="4" t="inlineStr">
        <is>
          <t>Additional paid-in capital</t>
        </is>
      </c>
      <c r="B36" s="5" t="n">
        <v>1003777</v>
      </c>
      <c r="C36" s="5" t="n">
        <v>1054997</v>
      </c>
    </row>
    <row r="37">
      <c r="A37" s="4" t="inlineStr">
        <is>
          <t>Retained earnings</t>
        </is>
      </c>
      <c r="B37" s="5" t="n">
        <v>757550</v>
      </c>
      <c r="C37" s="5" t="n">
        <v>696520</v>
      </c>
    </row>
    <row r="38">
      <c r="A38" s="4" t="inlineStr">
        <is>
          <t>Accumulated other comprehensive income</t>
        </is>
      </c>
      <c r="B38" s="5" t="n">
        <v>65468</v>
      </c>
      <c r="C38" s="5" t="n">
        <v>27874</v>
      </c>
    </row>
    <row r="39">
      <c r="A39" s="4" t="inlineStr">
        <is>
          <t>Total Stockholders' Equity</t>
        </is>
      </c>
      <c r="B39" s="5" t="n">
        <v>1833656</v>
      </c>
      <c r="C39" s="5" t="n">
        <v>1786437</v>
      </c>
    </row>
    <row r="40">
      <c r="A40" s="4" t="inlineStr">
        <is>
          <t>TOTAL LIABILITIES AND STOCKHOLDERS' EQUITY</t>
        </is>
      </c>
      <c r="B40" s="6" t="n">
        <v>13737350</v>
      </c>
      <c r="C40" s="6" t="n">
        <v>1245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September 30, 2020 and 2019: Accumulated Other Comprehensive Income (Loss) Unrealized Gains (Losses) on Securities Available for Sale Unrealized Gains (Losses) on Cash Flow Hedges Unrealized Gains (Losses) on Defined Benefit Plans Total Balance at December 31, 2019 $ 38,872 $ (1,141) $ (9,857) $ 27,874 Other comprehensive income before reclassifications 45,729 (1,146) — 44,583 Amounts reclassified from accumulated other comprehensive income (7,503) 514 — (6,989) Period change 38,226 (632) — 37,594 Balance at September 30, 2020 $ 77,098 $ (1,773) $ (9,857) $ 65,468 Balance at December 31, 2018 $ (6,343) $ (559) $ (14,520) $ (21,422) Other comprehensive income before reclassifications 50,545 (1,003) — 49,542 Amounts reclassified from accumulated other comprehensive income (2,667) 195 — (2,472) Period change 47,878 (808) — 47,070 Balance at September 30, 2019 $ 41,535 $ (1,367) $ (14,520) $ 25,648 The following tables present the reclassification adjustments out of accumulated other comprehensive income (loss) that were included in net income in the Consolidated Condensed Statements of Income for the three and nine months ended September 30, 2020 and 2019. Amount Reclassified from Accumulated Other Comprehensive Income (Loss) For the Three Months Ended September 30, Details about Accumulated Other Comprehensive Income (Loss) Components 2020 2019 Affected Line Item in the Statements of Income Unrealized gains (losses) on available for sale securities (1) Realized securities gains reclassified into income $ 1,817 $ 393 Other income - net realized gains on sales of available for sale securities Related income tax expense (382) (83) Income tax expense $ 1,435 $ 310 Unrealized gains (losses) on cash flow hedges (2) Interest rate contracts $ (294) $ (104) Interest expense - subordinated debentures and term loans Related income tax benefit 62 22 Income tax expense $ (232) $ (82) Total reclassifications for the period, net of tax $ 1,203 $ 228 Amount Reclassified from Accumulated Other Comprehensive Income (Loss) For the Nine Months Ended September 30, Details about Accumulated Other Comprehensive Income (Loss) Components 2020 2019 Affected Line Item in the Statements of Income Unrealized gains (losses) on available for sale securities (1) Realized securities gains reclassified into income $ 9,497 $ 3,376 Other income - net realized gains on sales of available for sale securities Related income tax expense (1,994) (709) Income tax expense $ 7,503 $ 2,667 Unrealized gains (losses) on cash flow hedges (2) Interest rate contracts $ (651) $ (247) Interest expense - subordinated debentures and term loans Related income tax benefit 137 52 Income tax expense $ (514) $ (195) Total reclassifications for the period, net of tax $ 6,989 $ 2,472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8. DERIVATIVE FINANCIAL INSTRUMENTS of these Notes to Consolida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3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09 ESPP and 2019 ESPP provide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The 2009 ESPP expired on June 30, 2019.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nine months ended September 30, 2020 was $1,135,000 and $3,568,000, respectively, compared to $1,062,000 and $2,887,000, respectively, for the three and nine months ended September 30, 2019.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4 percent for the nine months ended September 30, 2020, based on historical experience. The following table summarizes the components of the Corporation's share-based compensation awards recorded as an expense and the income tax benefit of such awards. Three Months Ended Nine Months Ended 2020 2019 2020 2019 Stock and ESPP Options Pre-tax compensation expense $ 23 $ 36 $ 76 $ 72 Income tax expense (benefit) — — (29) (57) Stock and ESPP option expense, net of income taxes $ 23 $ 36 $ 47 $ 15 Restricted Stock Awards Pre-tax compensation expense $ 1,112 $ 1,026 $ 3,492 $ 2,815 Income tax expense (benefit) 149 (226) (344) (951) Restricted stock awards expense, net of income taxes $ 1,261 $ 800 $ 3,148 $ 1,864 Total Share-Based Compensation Pre-tax compensation expense $ 1,135 $ 1,062 $ 3,568 $ 2,887 Income tax expense (benefit) 149 (226) (373) (1,008) Total share-based compensation expense, net of income taxes $ 1,284 $ 836 $ 3,195 $ 1,879 As of September 30, 2020, unrecognized compensation expense related to RSAs was $7,726,000 and is expected to be recognized over a weighted-average period of 1.91 years. The Corporation did not have any unrecognized compensation expense related to stock options as of September 30, 2020. Stock option activity under the Corporation's stock option plans as of September 30, 2020 and changes during the nine months ended September 30, 2020, were as follows: Number of Weighted-Average Exercise Price Weighted Average Remaining Aggregate Outstanding at January 1, 2020 59,350 $ 13.51 Exercised (10,050) $ 8.29 Outstanding September 30, 2020 49,300 $ 14.57 2.06 $ 423,463 Vested and Expected to Vest at September 30,2020 49,300 $ 14.57 2.06 $ 423,463 Exercisable at September 30, 2020 49,300 $ 14.57 2.06 $ 423,463 The aggregate intrinsic value in the table above represents the total pre-tax intrinsic value (the difference between the Corporation's closing stock price on the last trading day of the first nine months of 2020 and the exercise price, multiplied by the number of in-the-money options) that would have been received by the option holders had all option holders exercised their stock options on September 30, 2020. The amount of aggregate intrinsic value will change based on the fair market value of the Corporation's common stock. The aggregate intrinsic value of stock options exercised during the nine months ended September 30, 2020 and 2019 was $197,000 and $355,000, respectively. Cash receipts of stock options exercised during this same period were $83,000 and $121,000, respectively. The following table summarizes information on unvested RSAs outstanding as of September 30, 2020: Number of Shares Weighted-Average Unvested RSAs at January 1, 2020 351,048 $ 40.67 Granted 135,292 $ 26.89 Vested (116,520) $ 40.46 Forfeited (525) $ 40.44 Unvested RSAs at September 30, 2020 369,295 $ 36.17 The grant date fair value of ESPP options was estimated to be approximately $23,000 at the beginning of the July 1, 2020 quarterly offering period. The ESPP options vested during the three months ending September 30, 2020, leaving no unrecognized compensation expense related to unvested ESPP options at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and nine months ended September 30, 2020 and 2019: Three Months Ended Nine Months Ended 2020 2019 2020 2019 Reconciliation of Federal Statutory to Actual Tax Expense: Federal statutory income tax at 21% $ 8,785 $ 9,050 $ 24,612 $ 28,908 Tax-exempt interest income (3,403) (2,637) (9,624) (7,307) Share-based compensation 382 (11) 376 (402) Tax-exempt earnings and gains on life insurance (246) (241) (810) (647) Tax credits (55) (61) (205) (202) CARES Act - NOL carryback rate differential — — (1,178) — Other 158 237 563 677 Actual Tax Expense $ 5,621 $ 6,337 $ 13,734 $ 21,027 Effective Tax Rate 13.4 % 14.7 % 11.7 % 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three and nine months ended September 30, 2020 and 2019. Three Months Ended September 30, 2020 2019 Net Income Weighted-Average Shares Per Share Net Income Weighted-Average Shares Per Share Net income available to common stockholders $ 36,210 53,843,508 $ 0.67 $ 36,757 51,433,227 $ 0.71 Effect of potentially dilutive stock options and restricted stock awards 127,090 136,330 Diluted net income per share $ 36,210 53,970,598 $ 0.67 $ 36,757 51,569,557 $ 0.71 Nine Months Ended September 30, 2020 2019 Net Income Weighted-Average Shares Per Share Net Income Weighted-Average Shares Per Share Net income available to common stockholders $ 103,465 54,111,848 $ 1.91 $ 116,630 50,085,701 $ 2.33 Effect of potentially dilutive stock options and restricted stock awards 166,034 141,679 Diluted net income per share $ 103,465 54,277,882 $ 1.91 $ 116,630 50,227,380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9 Months Ended</t>
        </is>
      </c>
    </row>
    <row r="2">
      <c r="B2" s="2" t="inlineStr">
        <is>
          <t>Sep. 30, 2020</t>
        </is>
      </c>
    </row>
    <row r="3">
      <c r="A3" s="3" t="inlineStr">
        <is>
          <t>Commitments and Contingencies Disclosure [Abstract]</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subject to periodic examinations by various regulatory agencies. It is the general opinion of management that the disposition or ultimate resolution of such claims, lawsuits, and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November 6, 2020, the Bank entered into a definitive agreement with Hoosier Trust Company, an Indiana trust company (“Hoosier”), pursuant to which Hoosier will merge with and into the Bank. The consideration to be paid to the shareholders of Hoosier at closing is $3,225,000 in cash. The merger, which remains subject to required regulatory approvals, is expected to close in the first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Recent Accounting Changes Adopted in 2020 and New Accounting Pronouncements Not Yet Adopted</t>
        </is>
      </c>
      <c r="B4" s="4" t="inlineStr">
        <is>
          <t>Recent Accounting Changes Adopted in 2020 FASB Accounting Standards Updates No. 2018-15 - Intangibles - Goodwill and Other - Internal-Use Software (Subtopic 350-40): Customer's Accounting for Implementation Costs Incurred in a Cloud Computing Arrangement That Is a Service Contract Summary - The FASB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ere effective for fiscal years beginning after December 15, 2019. The Corporation adopted the standard in the first quarter of 2020 and adoption of the standard did not have a significant effect on the Corporation’s consolidated financial statements. FASB Accounting Standards Updates No. 2018-14 - Compensation - Retirement Benefits - Defined Benefit Plans - General (Subtopic 715-20): Disclosure Framework - Changes to the Disclosure Requirements for Defined Benefit Plans Summary - The FASB issued ASU No. 2018-14, Compensation - Retirement Benefits - Defined Benefit Plans - General (Subtopic 715-20): Disclosure Framework - 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Related party disclosures about the amount of future annual benefits covered by insurance and annuity contracts and significant transactions between the employer or related parties and the plan.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and •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Corporation adopted the standard in the first quarter of 2020 and adoption of the standard did not have a significant effect on the Corporation’s consolidated financial statements. FASB Accounting Standards Updates No. 2018-13 - Fair Value Measurement (Topic 820): Disclosure Framework - Changes to the Disclosure Requirements for Fair Value Measurement Summary - The FASB issued ASU No. 2018-13, Fair Value Measurement (Topic 820): Disclosure Framework - Changes to the Disclosure Requirements for Fair Value Measurement. ASU No. 2018-13 modifies the disclosure requirements on fair value measurements in Topic 820. Certain disclosure requirements related to transfers between Level 1 and Level 2 of the fair value hierarchy and Level 3 valuation process were removed from Topic 820. Disclosures were also added to Topic 820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we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or annual period presented in the initial fiscal year of adoption. All other amendments were applied retrospectively to all periods presented upon their effective date. Early adoption was permitted. An entity was permitted to early adopt any removed or modified disclosures upon issuance of ASU No. 2018-13 and delay adoption of the additional disclosures until their effective date. The Corporation adopted the standard in the first quarter of 2020 and adoption of the standard did not have a significant effect on the Corporation’s disclosures. FASB Accounting Standards Updates No. 2017-04 - Intangibles - Goodwill and Other (Topic 350): Simplifying the Test for Goodwill Impairment. Summary - The FASB issued ASU No. 2017-04, Intangibles-Goodwill and Other (Topic 350): Simplifying the Test for Goodwill, which simplifies how an entity is required to test goodwill for impairment. To simplify the subsequent measurement of goodwill,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were applied on a prospective basis. The Corporation adopted ASU No. 2017-04, Intangibles-Goodwill and Other (Topic 350): Simplifying the Test for Goodwill, January 1, 2020 and assessed the recent economic impact and market conditions from the COVID-19 pandemic. At September 30, 2020, the Corporation performed a goodwill impairment test which included various valuation considerations including comparable peer data, precedent transaction comparables, discounted cash flow analysis, overall financial performance, share price of the Corporation's common stock and other factors. The testing resulted in a conclusion that it was not more likely than not that the fair value of the Corporation had declined below its carrying value; therefore, goodwill was not impaired at September 30, 2020. Goodwill assessments are highly sensitive to economic projections and the related assumptions used by management. In the event of a prolonged economic downturn or further deterioration in the economic outlook, continued assessments of our goodwill balance will likely be required in future periods. Details of the goodwill impairment test are included in NOTE 6. GOODWILL of these Notes to Consolidated Condensed Financial Statements. Guidance on Non-TDR Loan Modifications due to COVID-19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As of September 30, 2020, approximately $176 million of loan balances remained in deferral. Details of the Corporation's modifications are included in the "LOAN QUALITY/PROVISION FOR LOAN LOSSES" section of Management's Discussion and Analysis of Financial Condition and Results of Operations of this Form 10-Q. New Accounting Pronouncements Not Yet Adopted The Corporation continually monitors potential accounting changes and pronouncements. The following pronouncements have been deemed to have the most applicability to the Corporation's financial statements: FASB Accounting Standards Update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credit to earnings through the provision for loan losses. Such could create volatility in earnings and could adversely affect the financial condition of the Corporation. The ASU i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has elected to delay implementation of ASU No. 2016-13, which would have become effective for the Corporation as of January 1, 2020. As discussed above, ASU No. 2016-13 provides for the replacement of the incurred loss model for recording the allowance for loan losses with CECL. However, as a result of the Corporation’s election, its first, second and third quarter 2020 financial statements have been prepared under the existing incurred loss model. As the temporary relief applicable to the Corporation’s compliance with CECL will end no later than December 31, 2020, the Corporation will implement CECL during the fourth quarter of 2020. The Corporation has developed models that satisfy the requirements of the new standard which will b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ill be applied. The Corporation intends to utilize a one-year economic forecast period then revert to historical macroeconomic levels for the remaining life of the portfolio. A baseline macroeconomic scenario, along with other scenarios, will be used to develop a range of estimated credit losses for which to determine the best estimate within. The Corporation will record a one-time cumulative-effect adjustment to retained earnings, net of income taxes, on the consolidated balance sheet as of the beginning of the adoption period. If adopted with retrospective measurement to January 1, 2020, the allowance will increase by 55-65 percent from December 31, 2019 because it will cover expected credit losses over the life of the loan portfolio, which approximates four years, and it includes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is estimated to be approximately $18 million. FASB Accounting Standards Update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s the temporary relief applicable to the Corporation’s compliance with CECL will end no later than December 31, 2020, the Corporation will implement CECL during the fourth quarter of 2020.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preliminary valuations of the fair value of assets acquired and liabilities assumed</t>
        </is>
      </c>
      <c r="B4" s="4" t="inlineStr">
        <is>
          <t xml:space="preserve">Based on valuations of the fair value of tangible and intangible assets acquired and liabilities assumed, which are based on assumptions that are subject to change based on the timing of the transaction, the purchase price for the MBT acquisition is detailed in the following table. Fair Value Cash and cash equivalents $ 10,222 Interest-bearing time deposits 281,228 Investment securities 212,235 Loans 732,578 Premises and equipment 21,664 Federal Home Loan Bank stock 4,148 Interest receivable 3,361 Cash surrender value of life insurance 59,545 Tax asset, deferred and receivable 5,205 Other assets 6,011 Deposits (1,105,926) Securities sold under repurchase agreements (94,760) Federal Home Loan Bank advances (10,853) Other liabilities (9,807) Net tangible assets acquired 114,851 Core deposit intangible 16,527 Goodwill 98,563 Purchase price $ 229,941 </t>
        </is>
      </c>
    </row>
    <row r="5">
      <c r="A5" s="4" t="inlineStr">
        <is>
          <t>Schedule of acquired loan data</t>
        </is>
      </c>
      <c r="B5" s="4" t="inlineStr">
        <is>
          <t xml:space="preserve">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The following table presents loans acquired, as of the acquisition date, during the nine months ended September 30, 2019, for which it was probable that all contractually required payments would not be collected. There were no loans acquired during the nine months ended September 30, 2020. MBT Contractually required payments receivable at acquisition date $ 6,840 Nonaccretable difference 2,733 Expected cash flows at acquisition date 4,107 Accretable difference 576 Basis in loans at acquisition date $ 3,531 </t>
        </is>
      </c>
    </row>
    <row r="6">
      <c r="A6" s="4" t="inlineStr">
        <is>
          <t>Schedule of pro forma financial information</t>
        </is>
      </c>
      <c r="B6" s="4" t="inlineStr">
        <is>
          <t xml:space="preserve">The results of operations of MBT have been included in the Corporation's consolidated financial statements since the acquisition date. The following table includes pro forma results for the year ended December 31, 2019 as if the MBT acquisition occurred as of the beginning of the period presented. 2019 Total revenue (net interest income plus other income) $ 474,891 Net income available to common shareholders $ 161,228 Earnings per share: Basic $ 2.89 Diluted $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gains, gross unrealized losses and approximate fair value of investment securities</t>
        </is>
      </c>
      <c r="B4" s="4" t="inlineStr">
        <is>
          <t xml:space="preserve">The amortized cost, gross unrealized gains, gross unrealized losses and approximate market value of the Corporation's investment securities at the dates indicated were: Amortized Gross Gross Fair Available for sale at September 30, 2020 U.S. Treasury $ 300 $ — $ — $ 300 U.S. Government-sponsored agency securities 2,384 60 — 2,444 State and municipal 1,074,381 72,752 187 1,146,946 U.S. Government-sponsored mortgage-backed securities 645,089 25,306 — 670,395 Corporate obligations 4,031 44 — 4,075 Total available for sale 1,726,185 98,162 187 1,824,160 Held to maturity at September 30, 2020 U.S. Government-sponsored agency securities 21,094 2 33 21,063 State and municipal 573,538 25,880 1,240 598,178 U.S. Government-sponsored mortgage-backed securities 512,994 18,788 3 531,779 Foreign investment 1,500 — 2 1,498 Total held to maturity 1,109,126 44,670 1,278 1,152,518 Total Investment Securities $ 2,835,311 $ 142,832 $ 1,465 $ 2,976,678 Amortized Gross Gross Fair Available for sale at December 31, 2019 U.S. Government-sponsored agency securities $ 38,529 $ 346 $ — $ 38,875 State and municipal 859,511 41,092 807 899,796 U.S. Government-sponsored mortgage-backed securities 842,349 10,378 1,404 851,323 Corporate obligations 31 — — 31 Total available for sale 1,740,420 51,816 2,211 1,790,025 Held to maturity at December 31, 2019 U.S. Government-sponsored agency securities 15,619 1 37 15,583 State and municipal 354,115 15,151 107 369,159 U.S. Government-sponsored mortgage-backed securities 434,804 6,921 401 441,324 Foreign investment 1,500 — — 1,500 Total held to maturity 806,038 22,073 545 827,566 Total Investment Securities $ 2,546,458 $ 73,889 $ 2,756 $ 2,617,591 </t>
        </is>
      </c>
    </row>
    <row r="5">
      <c r="A5" s="4" t="inlineStr">
        <is>
          <t>Schedule of amortized cost and fair value of available for sale securities and held to maturity securities</t>
        </is>
      </c>
      <c r="B5" s="4" t="inlineStr">
        <is>
          <t xml:space="preserve">The amortized cost and fair value of available for sale and held to maturity securities at September 30, 2020 and December 31, 2019,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20: Due in one year or less $ 1,649 $ 1,659 $ 9,677 $ 9,758 Due after one through five years 4,571 4,728 25,872 26,925 Due after five through ten years 58,644 61,968 106,342 112,055 Due after ten years 1,016,232 1,085,410 454,241 472,001 1,081,096 1,153,765 596,132 620,739 U.S. Government-sponsored mortgage-backed securities 645,089 670,395 512,994 531,779 Total Investment Securities $ 1,726,185 $ 1,824,160 $ 1,109,126 $ 1,152,518 Available for Sale Held to Maturity Amortized Cost Fair Value Amortized Cost Fair Value Maturity Distribution at December 31, 2019 Due in one year or less $ 1,134 $ 1,136 $ 9,920 $ 10,105 Due after one through five years 5,031 5,141 45,197 45,654 Due after five through ten years 74,745 76,920 84,153 88,844 Due after ten years 817,161 855,505 231,964 241,639 898,071 938,702 371,234 386,242 U.S. Government-sponsored mortgage-backed securities 842,349 851,323 434,804 441,324 Total Investment Securities $ 1,740,420 $ 1,790,025 $ 806,038 $ 827,566 </t>
        </is>
      </c>
    </row>
    <row r="6">
      <c r="A6" s="4" t="inlineStr">
        <is>
          <t>Schedule of gross gains on sales and redemptions of available for sale securities</t>
        </is>
      </c>
      <c r="B6" s="4" t="inlineStr">
        <is>
          <t xml:space="preserve">Gross gains on the sales and redemptions of available for sale securities for the three and nine months ended September 30, 2020 and 2019 are shown below. Three Months Ended Nine Months Ended 2020 2019 2020 2019 Sales and Redemptions of Available for Sale Securities: Gross gains $ 1,836 $ 393 $ 9,516 $ 3,376 Gross losses 19 — 19 — </t>
        </is>
      </c>
    </row>
    <row r="7">
      <c r="A7" s="4" t="inlineStr">
        <is>
          <t>Schedule of investment securities with unrealized losses, aggregated by investment category and length of time that individual securities have been in a continuous unrealized loss position</t>
        </is>
      </c>
      <c r="B7" s="4" t="inlineStr">
        <is>
          <t xml:space="preserve">The following tables show the Corporation’s gross unrealized losses and fair value, aggregated by investment category and length of time the individual securities have been in a continuous unrealized loss position at September 30, 2020, and December 31, 2019: Less than 12 Months Total Fair Gross Fair Gross Fair Gross Temporarily Impaired Available for Sale Securities at September 30, 2020 State and municipal $ 22,515 $ 187 $ — $ — $ 22,515 $ 187 Total Temporarily Impaired Available for Sale Securities 22,515 187 — — 22,515 187 Temporarily Impaired Held to Maturity Securities at September 30,2020 U.S. Government-sponsored agency securities 20,961 33 — — 20,961 33 State and municipal 101,136 1,240 — — 101,136 1,240 U.S. Government-sponsored mortgage-backed securities 10,284 3 — — 10,284 3 Foreign investment 1,498 2 — — 1,498 2 Total Temporarily Impaired Held to Maturity Securities 133,879 1,278 — — 133,879 1,278 Total Temporarily Impaired Investment Securities $ 156,394 $ 1,465 $ — $ — $ 156,394 $ 1,465 Less than 12 Months Total Fair Gross Fair Gross Fair Gross Temporarily Impaired Available for Sale Securities at December 31, 2019 State and municipal $ 76,273 $ 807 $ — $ — $ 76,273 $ 807 U.S. Government-sponsored mortgage-backed securities 127,673 1,326 20,796 78 148,469 1,404 Total Temporarily Impaired Available for Sale Securities 203,946 2,133 20,796 78 224,742 2,211 Temporarily Impaired Held to Maturity Securities at December 31, 2019 U.S. Government-sponsored agency securities 3,016 4 12,467 33 15,483 37 State and municipal 22,947 107 — — 22,947 107 U.S. Government-sponsored mortgage-backed securities 124,253 364 7,991 37 132,244 401 Total Temporarily Impaired Held to Maturity Securities 150,216 475 20,458 70 170,674 545 Total Temporarily Impaired Investment Securities $ 354,162 $ 2,608 $ 41,254 $ 148 $ 395,416 $ 2,756 </t>
        </is>
      </c>
    </row>
    <row r="8">
      <c r="A8" s="4" t="inlineStr">
        <is>
          <t>Schedule of investments in debt and equity securities reported in the financial statements at an amount less than their historical cost</t>
        </is>
      </c>
      <c r="B8" s="4" t="inlineStr">
        <is>
          <t>Certain investments in debt and equity securities are reported in the financial statements at an amount less than their historical cost as indicated in the table below. September 30, 2020 December 31, 2019 Investments reported at less than historical cost: Historical cost $ 157,859 $ 398,172 Fair value 156,394 395,416 Gross unrealized losses $ 1,465 $ 2,756 Percent of the Corporation's investment portfolio 9.4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oans and Allowance (Tables)</t>
        </is>
      </c>
      <c r="B1" s="2" t="inlineStr">
        <is>
          <t>9 Months Ended</t>
        </is>
      </c>
    </row>
    <row r="2">
      <c r="B2" s="2" t="inlineStr">
        <is>
          <t>Sep. 30, 2020</t>
        </is>
      </c>
    </row>
    <row r="3">
      <c r="A3" s="3" t="inlineStr">
        <is>
          <t>Receivables [Abstract]</t>
        </is>
      </c>
    </row>
    <row r="4">
      <c r="A4" s="4" t="inlineStr">
        <is>
          <t>Schedule of composition of loan portfolio by loan class</t>
        </is>
      </c>
      <c r="B4" s="4" t="inlineStr">
        <is>
          <t xml:space="preserve">The following table illustrates the composition of the Corporation’s loan portfolio by loan class for the periods indicated: September 30, 2020 December 31, 2019 Commercial and industrial loans $ 2,875,331 $ 2,109,879 Agricultural production financing and other loans to farmers 83,090 93,861 Real estate loans: Construction 622,084 787,568 Commercial and farmland 3,248,506 3,052,698 Residential 1,146,406 1,143,217 Home equity 527,458 588,984 Individuals' loans for household and other personal expenditures 125,411 135,989 Public finance and other commercial loans 615,547 547,114 Loans 9,243,833 8,459,310 Allowance for loan losses (126,726) (80,284) Net Loans $ 9,117,107 $ 8,379,026 </t>
        </is>
      </c>
    </row>
    <row r="5">
      <c r="A5" s="4" t="inlineStr">
        <is>
          <t>Schedule of changes in allowance for loan losses</t>
        </is>
      </c>
      <c r="B5" s="4" t="inlineStr">
        <is>
          <t xml:space="preserve">The following tables summarize changes in the allowance for loan losses by loan segment for the three and nine months ended September 30, 2020 and September 30, 2019: Three Months Ended September 30, 2020 Commercial Commercial Consumer Residential Total Allowance for loan losses: Balances, June 30, 2020 $ 44,678 $ 46,918 $ 8,445 $ 21,078 $ 121,119 Provision for losses 7,299 2,990 971 1,284 12,544 Recoveries on loans 197 46 54 130 427 Loans charged off (6,827) — (92) (445) (7,364) Balances, September 30, 2020 $ 45,347 $ 49,954 $ 9,378 $ 22,047 $ 126,726 Nine Months Ended September 30, 2020 Commercial Commercial Consumer Residential Total Allowance for loan losses: Balances, December 31, 2019 $ 32,902 $ 28,778 $ 4,035 $ 14,569 $ 80,284 Provision for losses 19,240 21,129 5,678 8,144 54,191 Recoveries on loans 746 271 152 248 1,417 Loans charged off (7,541) (224) (487) (914) (9,166) Balances, September 30, 2020 $ 45,347 $ 49,954 $ 9,378 $ 22,047 $ 126,726 Three Months Ended September 30, 2019 Commercial Commercial Consumer Residential Total Allowance for loan losses: Balances, June 30, 2019 $ 33,202 $ 29,531 $ 4,070 $ 14,471 $ 81,274 Provision for losses 130 370 40 60 600 Recoveries on loans 149 143 105 199 596 Loans charged off (480) (1,078) (109) (232) (1,899) Balances, September 30, 2019 $ 33,001 $ 28,966 $ 4,106 $ 14,498 $ 80,571 Nine Months Ended September 30, 2019 Commercial Commercial Consumer Residential Total Allowance for loan losses: Balances, December 31, 2018 $ 32,657 $ 29,609 $ 3,964 $ 14,322 $ 80,552 Provision for losses 466 1,459 181 194 2,300 Recoveries on loans 1,035 1,166 323 511 3,035 Loans charged off (1,157) (3,268) (362) (529) (5,316) Balances, September 30, 2019 $ 33,001 $ 28,966 $ 4,106 $ 14,498 $ 80,571 </t>
        </is>
      </c>
    </row>
    <row r="6">
      <c r="A6" s="4" t="inlineStr">
        <is>
          <t>Schedule of allowance for credit losses and loan portfolio by loan segment</t>
        </is>
      </c>
      <c r="B6" s="4" t="inlineStr">
        <is>
          <t xml:space="preserve">The tables below show the Corporation’s allowance for loan losses and loan portfolio by loan segment as of the periods indicated. September 30, 2020 Commercial Commercial Consumer Residential Total Allowance Balances: Individually evaluated for impairment $ 601 $ 7,981 $ — $ 557 $ 9,139 Collectively evaluated for impairment 44,746 41,973 9,378 21,490 117,587 Total Allowance for Loan Losses $ 45,347 $ 49,954 $ 9,378 $ 22,047 $ 126,726 Loan Balances: Individually evaluated for impairment $ 4,837 $ 44,203 $ 3 $ 3,441 $ 52,484 Collectively evaluated for impairment 3,568,432 3,819,629 125,408 1,670,423 9,183,892 Loans acquired with deteriorated credit quality 699 6,758 — — 7,457 Loans $ 3,573,968 $ 3,870,590 $ 125,411 $ 1,673,864 $ 9,243,833 December 31, 2019 Commercial Commercial Consumer Residential Total Allowance Balances: Individually evaluated for impairment $ — $ 231 $ — $ 458 $ 689 Collectively evaluated for impairment 32,902 28,547 4,035 14,111 79,595 Total Allowance for Loan Losses $ 32,902 $ 28,778 $ 4,035 $ 14,569 $ 80,284 Loan Balances: Individually evaluated for impairment $ 457 $ 8,728 $ 4 $ 2,520 $ 11,709 Collectively evaluated for impairment 2,748,681 3,821,660 135,985 1,727,966 8,434,292 Loans acquired with deteriorated credit quality 1,716 9,878 — 1,715 13,309 Loans $ 2,750,854 $ 3,840,266 $ 135,989 $ 1,732,201 $ 8,459,310 </t>
        </is>
      </c>
    </row>
    <row r="7">
      <c r="A7" s="4" t="inlineStr">
        <is>
          <t>Schedule of non-accrual loans by loan class</t>
        </is>
      </c>
      <c r="B7" s="4" t="inlineStr">
        <is>
          <t xml:space="preserve">The following table summarizes the Corporation’s non-accrual loans by loan class as of the periods indicated: September 30, 2020 December 31, 2019 Commercial and industrial loans $ 5,947 $ 1,255 Agriculture production financing and other loans to farmers — 183 Real estate loans: Construction 126 977 Commercial and farmland 43,030 7,007 Residential 4,914 5,062 Home equity 2,674 1,421 Individuals' loans for household and other personal expenditures 48 44 Public finance and other commercial loans — — Total $ 56,739 $ 15,949 </t>
        </is>
      </c>
    </row>
    <row r="8">
      <c r="A8" s="4" t="inlineStr">
        <is>
          <t>Schedule of composition of impaired loans by loan class</t>
        </is>
      </c>
      <c r="B8" s="4" t="inlineStr">
        <is>
          <t xml:space="preserve">The following tables show the composition of the Corporation’s impaired loans, related allowance and interest income recognized while impaired by loan class as of the periods indicated: September 30, 2020 Unpaid Recorded Related Impaired loans with no related allowance: Commercial and industrial loans $ 10,975 $ 3,819 $ — Agriculture production financing and other loans to farmers 63 — — Real estate Loans: Commercial and farmland 12,385 10,782 — Residential 74 58 — Individuals' loans for household and other personal expenditures 3 3 — Total $ 23,500 $ 14,662 $ — Impaired loans with related allowance: Commercial and industrial loans $ 1,019 $ 1,018 $ 601 Real estate Loans: Commercial and farmland 34,207 33,421 7,981 Residential 3,045 2,908 475 Home equity 501 475 82 Total $ 38,772 $ 37,822 $ 9,139 Total Impaired Loans $ 62,272 $ 52,484 $ 9,139 December 31, 2019 Unpaid Recorded Related Impaired loans with no related allowance: Commercial and industrial loans $ 320 $ 320 $ — Agriculture production financing and other loans to farmers 299 137 — Real estate Loans: Construction 1,206 970 — Commercial and farmland 8,037 5,849 — Residential 93 76 — Total $ 9,955 $ 7,352 $ — Impaired loans with related allowance: Real estate Loans: Commercial and farmland $ 2,648 $ 1,909 $ 231 Residential 2,070 2,044 383 Home equity 417 400 75 Individuals' loans for household and other personal expenditures 4 4 — Total $ 5,139 $ 4,357 $ 689 Total Impaired Loans $ 15,094 $ 11,709 $ 689 Three Months Ended September 30, 2020 Nine Months Ended September 30, 2020 Average Interest Average Interest Impaired loans with no related allowance: Commercial and industrial loans $ 8,625 $ — $ 9,225 $ — Real estate Loans: Commercial and farmland 10,812 37 11,059 113 Residential 58 1 59 2 Individuals' loans for household and other personal expenditures 3 — 3 — Total $ 19,498 $ 38 $ 20,346 $ 115 Impaired loans with related allowance: Commercial and industrial loans $ 1,018 $ — $ 1,018 $ — Real estate Loans: Commercial and farmland 33,390 — 33,543 — Residential 2,921 18 2,951 53 Home equity 482 4 488 11 Total $ 37,811 $ 22 $ 38,000 $ 64 Total Impaired Loans $ 57,309 $ 60 $ 58,346 $ 179 Three Months Ended September 30, 2019 Nine Months Ended September 30, 2019 Average Interest Average Interest Impaired loans with no related allowance: Commercial and industrial loans $ 877 $ — $ 881 $ — Agriculture production financing and other loans to farmers 1,012 — 1,014 — Real estate Loans: Construction — — 339 — Commercial and farmland 8,075 39 8,651 117 Residential 189 — 190 2 Total $ 10,153 $ 39 $ 11,075 $ 119 Impaired loans with related allowance: Commercial and industrial loans $ 329 $ — $ 329 $ — Agriculture production financing and other loans to farmers 2,100 — 2,123 — Real estate Loans: Commercial and farmland 1,324 — 1,324 — Residential 2,072 15 2,095 47 Home equity 346 3 350 9 Individuals' loans for household and other personal expenditures 4 — 5 — Total $ 6,175 $ 18 $ 6,226 $ 56 Total Impaired Loans $ 16,328 $ 57 $ 17,301 $ 175 </t>
        </is>
      </c>
    </row>
    <row r="9">
      <c r="A9" s="4" t="inlineStr">
        <is>
          <t>Schedule of credit quality of loan portfolio by loan class</t>
        </is>
      </c>
      <c r="B9" s="4" t="inlineStr">
        <is>
          <t xml:space="preserve">The following tables summarize the credit quality of the Corporation’s loan portfolio, by loan class for the period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20 Commercial Commercial Commercial Substandard Commercial Commercial Loss Consumer Performing Consumer Total Commercial and industrial loans $ 2,651,863 $ 130,786 $ 92,682 $ — $ — $ — $ — $ 2,875,331 Agriculture production financing and other loans to farmers 70,380 4,810 7,900 — — — — 83,090 Real estate Loans: Construction 570,635 10,830 14,362 — — 26,135 122 622,084 Commercial and farmland 3,018,791 109,661 118,721 — — 1,333 — 3,248,506 Residential 195,916 1,522 6,337 — — 938,731 3,900 1,146,406 Home equity 14,218 57 929 — — 509,676 2,578 527,458 Individuals' loans for household and other personal expenditures — — — — — 125,363 48 125,411 Public finance and other commercial loans 615,473 74 — — — — — 615,547 Loans $ 7,137,276 $ 257,740 $ 240,931 $ — $ — $ 1,601,238 $ 6,648 $ 9,243,833 December 31, 2019 Commercial Commercial Commercial Substandard Commercial Commercial Loss Consumer Performing Consumer Total Commercial and industrial loans $ 1,956,985 $ 81,179 $ 71,715 $ — $ — $ — $ — $ 2,109,879 Agriculture production financing and other loans to farmers 78,558 5,626 9,677 — — — — 93,861 Real estate Loans: Construction 749,249 1,613 1,634 — — 35,072 — 787,568 Commercial and farmland 2,894,366 57,776 98,575 — — 1,981 — 3,052,698 Residential 196,710 877 8,075 — — 932,743 4,812 1,143,217 Home equity 24,211 257 682 — — 562,507 1,327 588,984 Individuals' loans for household and other personal expenditures — — — — — 135,944 45 135,989 Public finance and other commercial loans 547,114 — — — — — — 547,114 Loans $ 6,447,193 $ 147,328 $ 190,358 $ — $ — $ 1,668,247 $ 6,184 $ 8,459,310 </t>
        </is>
      </c>
    </row>
    <row r="10">
      <c r="A10" s="4" t="inlineStr">
        <is>
          <t>Schedule of past due aging of loan portfolio by loan class</t>
        </is>
      </c>
      <c r="B10" s="4" t="inlineStr">
        <is>
          <t xml:space="preserve">The tables below show a past due aging of the Corporation’s loan portfolio, by loan class, as of September 30, 2020, and December 31, 2019: September 30, 2020 Current 30-59 Days Past Due 60-89 Days Loans 90 Days or More Past Due And Accruing Non-Accrual Total Past Due Total Commercial and industrial loans $ 2,864,852 $ 4,529 $ — $ 3 $ 5,947 $ 10,479 $ 2,875,331 Agriculture production financing and other loans to farmers 81,990 — — 1,100 — 1,100 83,090 Real estate loans: Construction 614,383 7,575 — — 126 7,701 622,084 Commercial and farmland 3,194,394 964 9,978 140 43,030 54,112 3,248,506 Residential 1,137,688 2,743 1,000 61 4,914 8,718 1,146,406 Home equity 522,680 1,467 611 26 2,674 4,778 527,458 Individuals' loans for household and other personal expenditures 124,926 249 188 — 48 485 125,411 Public finance and other commercial loans 615,547 — — — — — 615,547 Loans $ 9,156,460 $ 17,527 $ 11,777 $ 1,330 $ 56,739 $ 87,373 $ 9,243,833 December 31, 2019 Current 30-59 Days Past Due 60-89 Days Loans 90 Days or More Past Due And Accruing Non-Accrual Total Past Due Total Commercial and industrial loans $ 2,105,445 $ 3,039 $ 136 $ 4 $ 1,255 $ 4,434 $ 2,109,879 Agriculture production financing and other loans to farmers 93,678 — — — 183 183 93,861 Real estate loans: Construction 784,961 1,630 — — 977 2,607 787,568 Commercial and farmland 3,043,318 2,324 49 — 7,007 9,380 3,052,698 Residential 1,133,476 4,290 367 22 5,062 9,741 1,143,217 Home equity 584,023 2,960 538 42 1,421 4,961 588,984 Individuals' loans for household and other personal expenditures 135,399 440 105 1 44 590 135,989 Public finance and other commercial loans 547,114 — — — — — 547,114 Loans $ 8,427,414 $ 14,683 $ 1,195 $ 69 $ 15,949 $ 31,896 $ 8,459,310 </t>
        </is>
      </c>
    </row>
    <row r="11">
      <c r="A11" s="4" t="inlineStr">
        <is>
          <t>Schedules of troubled debt restructurings</t>
        </is>
      </c>
      <c r="B11" s="4" t="inlineStr">
        <is>
          <t xml:space="preserve">The following tables summarize troubled debt restructures at the time of modification that occurred during the periods indicated: Three Months Ended September 30, 2020 Nine Months Ended September 30, 2020 Pre-Modification Post-Modification Number Pre-Modification Post-Modification Number Commercial and industrial loans $ — $ — — $ 654 $ 654 3 Real estate loans: Commercial and farmland — — — 565 565 2 Residential 2,314 2,326 30 2,614 2,663 36 Home equity 307 307 2 307 307 2 Individuals' loans for household and other personal expenditures 19 19 2 19 19 2 Total $ 2,640 $ 2,652 34 $ 4,159 $ 4,208 45 Three Months Ended September 30, 2019 Nine Months Ended September 30, 2019 Pre-Modification Post-Modification Number Pre-Modification Post-Modification Number Real estate loans: Residential $ 195 $ 185 3 $ 456 $ 439 8 Total $ 195 $ 185 3 $ 456 $ 439 8 Loans secured by residential real estate made up 88 percent and 63 percent of the post-modification balance of troubled debt restructured loans made in the three and nine months ended September 30, 2020, respectively. Loans secured by residential real estate made up 100 percent of the post-modification balance of troubled debt restructured loans made in the three and nine months ended September 30, 2019. The following tables summarize by modification type, the recorded investment of troubled debt restructures as of September 30, 2020 and 2019, that occurred during the periods indicated: Three Months Ended September 30, 2020 Term Rate Combination Total Real estate loans: Residential $ 2,266 $ 51 $ — $ 2,317 Home equity 212 95 — 307 Individuals' loans for household and other personal expenditures 17 — — 17 Total $ 2,495 $ 146 $ — $ 2,641 Nine Months Ended September 30, 2020 Term Rate Combination Total Commercial and industrial loans $ 585 $ — $ — $ 585 Real estate loans: Commercial and farmland 106 — — 106 Residential 2,266 161 221 2,648 Home Equity 212 95 — 307 Individuals' loans for household and other personal expenditures 17 — — 17 Total $ 3,186 $ 256 $ 221 $ 3,663 Three Months Ended September 30, 2019 Term Rate Combination Total Real estate loans: Residential $ — $ — $ 184 $ 184 Total $ — $ — $ 184 $ 184 Nine Months Ended September 30, 2019 Term Rate Combination Total Real estate loans: Residential $ — $ 88 $ 345 $ 433 Total $ — $ 88 $ 345 $ 433 </t>
        </is>
      </c>
    </row>
    <row r="12">
      <c r="A12" s="4" t="inlineStr">
        <is>
          <t>Schedule of troubled debt restructurings that subsequently defaulted</t>
        </is>
      </c>
      <c r="B12" s="4" t="inlineStr">
        <is>
          <t xml:space="preserve">A loan is considered in default if it is 30-days or more past due. Three Months Ended September 30, 2020 Nine Months Ended September 30, 2020 Number of Loans Recorded Balance Number of Loans Recorded Balance Commercial and industrial loans 1 $ 317 2 $ 585 Real estate loans: Commercial and farmland 1 106 1 106 Total 2 $ 423 3 $ 691 Three Months Ended September 30, 2019 Nine Months Ended September 30, 2019 Number of Loans Recorded Balance Number of Loans Recorded Balance Real estate loans: Commercial and farmland 1 $ 85 1 $ 85 Total 1 $ 85 1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0</t>
        </is>
      </c>
      <c r="C1" s="2" t="inlineStr">
        <is>
          <t>Dec. 31, 2019</t>
        </is>
      </c>
    </row>
    <row r="2">
      <c r="A2" s="3" t="inlineStr">
        <is>
          <t>Statement of Financial Position [Abstract]</t>
        </is>
      </c>
    </row>
    <row r="3">
      <c r="A3" s="4" t="inlineStr">
        <is>
          <t>Investment securities held to maturity - fair value</t>
        </is>
      </c>
      <c r="B3" s="6" t="n">
        <v>1152518</v>
      </c>
      <c r="C3" s="6" t="n">
        <v>827566</v>
      </c>
    </row>
    <row r="4">
      <c r="A4" s="4" t="inlineStr">
        <is>
          <t>Loans - allowance for loan losses</t>
        </is>
      </c>
      <c r="B4" s="6" t="n">
        <v>126726</v>
      </c>
      <c r="C4" s="6" t="n">
        <v>80284</v>
      </c>
    </row>
    <row r="5">
      <c r="A5" s="4" t="inlineStr">
        <is>
          <t>Preferred Stock, par value (in dollars per share)</t>
        </is>
      </c>
      <c r="B5" s="6" t="n">
        <v>1000</v>
      </c>
      <c r="C5" s="6" t="n">
        <v>1000</v>
      </c>
    </row>
    <row r="6">
      <c r="A6" s="4" t="inlineStr">
        <is>
          <t>Preferred Stock, liquidation value per share (in dollars per share)</t>
        </is>
      </c>
      <c r="B6" s="6" t="n">
        <v>1000</v>
      </c>
      <c r="C6" s="6" t="n">
        <v>1000</v>
      </c>
    </row>
    <row r="7">
      <c r="A7" s="4" t="inlineStr">
        <is>
          <t>Preferred Stock, authorized (in shares)</t>
        </is>
      </c>
      <c r="B7" s="5" t="n">
        <v>600</v>
      </c>
      <c r="C7" s="5" t="n">
        <v>600</v>
      </c>
    </row>
    <row r="8">
      <c r="A8" s="4" t="inlineStr">
        <is>
          <t>Preferred Stock, issued (in shares)</t>
        </is>
      </c>
      <c r="B8" s="5" t="n">
        <v>125</v>
      </c>
      <c r="C8" s="5" t="n">
        <v>125</v>
      </c>
    </row>
    <row r="9">
      <c r="A9" s="4" t="inlineStr">
        <is>
          <t>Preferred Stock, outstanding (in shares)</t>
        </is>
      </c>
      <c r="B9" s="5" t="n">
        <v>125</v>
      </c>
      <c r="C9" s="5" t="n">
        <v>125</v>
      </c>
    </row>
    <row r="10">
      <c r="A10" s="4" t="inlineStr">
        <is>
          <t>Common Stock, stated value (in dollars per share)</t>
        </is>
      </c>
      <c r="B10" s="7" t="n">
        <v>0.125</v>
      </c>
      <c r="C10" s="7" t="n">
        <v>0.125</v>
      </c>
    </row>
    <row r="11">
      <c r="A11" s="4" t="inlineStr">
        <is>
          <t>Common Stock, authorized (in shares)</t>
        </is>
      </c>
      <c r="B11" s="5" t="n">
        <v>100000000</v>
      </c>
      <c r="C11" s="5" t="n">
        <v>100000000</v>
      </c>
    </row>
    <row r="12">
      <c r="A12" s="4" t="inlineStr">
        <is>
          <t>Common Stock, issued (in shares)</t>
        </is>
      </c>
      <c r="B12" s="5" t="n">
        <v>53891733</v>
      </c>
      <c r="C12" s="5" t="n">
        <v>55368482</v>
      </c>
    </row>
    <row r="13">
      <c r="A13" s="4" t="inlineStr">
        <is>
          <t>Common Stock, outstanding (in shares)</t>
        </is>
      </c>
      <c r="B13" s="5" t="n">
        <v>53891733</v>
      </c>
      <c r="C13" s="5" t="n">
        <v>5536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urchased Credit Impaired Loans (Tables)</t>
        </is>
      </c>
      <c r="B1" s="2" t="inlineStr">
        <is>
          <t>9 Months Ended</t>
        </is>
      </c>
    </row>
    <row r="2">
      <c r="B2" s="2" t="inlineStr">
        <is>
          <t>Sep. 30, 2020</t>
        </is>
      </c>
    </row>
    <row r="3">
      <c r="A3" s="3" t="inlineStr">
        <is>
          <t>Receivables [Abstract]</t>
        </is>
      </c>
    </row>
    <row r="4">
      <c r="A4" s="4" t="inlineStr">
        <is>
          <t>Schedule of accretable yield, or income expected to be collected, and reclassifications from nonaccretable yield</t>
        </is>
      </c>
      <c r="B4" s="4" t="inlineStr">
        <is>
          <t xml:space="preserve">The accretable yield, or income expected to be collected, and reclassifications from nonaccretable, are identified in the table below. Three Months Ended September 30, 2020 Nine Months Ended September 30, 2020 Accretable yield beginning balance $ 1,546 $ 2,132 Additions — $ — Accretion (793) (2,211) Reclassification from nonaccretable 511 1,350 Disposals — (7) Accretable yield ending balance $ 1,264 $ 1,264 Three Months Ended September 30, 2019 Nine Months Ended September 30, 2019 Accretable yield beginning balance $ 1,914 $ 2,143 Additions 576 576 Accretion (420) (1,638) Reclassification from nonaccretable 374 1,363 Disposals (165) (165) Accretable yield ending balance $ 2,279 $ 2,279 </t>
        </is>
      </c>
    </row>
    <row r="5">
      <c r="A5" s="4" t="inlineStr">
        <is>
          <t>Schedule of acquired loan data</t>
        </is>
      </c>
      <c r="B5" s="4" t="inlineStr">
        <is>
          <t xml:space="preserve">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The following table presents loans acquired, as of the acquisition date, during the nine months ended September 30, 2019, for which it was probable that all contractually required payments would not be collected. There were no loans acquired during the nine months ended September 30, 2020. MBT Contractually required payments receivable at acquisition date $ 6,840 Nonaccretable difference 2,733 Expected cash flows at acquisition date 4,107 Accretable difference 576 Basis in loans at acquisition date $ 3,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2019 Balance, January 1 $ 445,355 Goodwill acquired 97,844 Measurement period adjustment 719 Balance, December 31 $ 543,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Tables)</t>
        </is>
      </c>
      <c r="B1" s="2" t="inlineStr">
        <is>
          <t>9 Months Ended</t>
        </is>
      </c>
    </row>
    <row r="2">
      <c r="B2" s="2" t="inlineStr">
        <is>
          <t>Sep. 30, 2020</t>
        </is>
      </c>
    </row>
    <row r="3">
      <c r="A3" s="3" t="inlineStr">
        <is>
          <t>Goodwill and Intangible Assets Disclosure [Abstract]</t>
        </is>
      </c>
    </row>
    <row r="4">
      <c r="A4" s="4" t="inlineStr">
        <is>
          <t>Schedule of core deposit</t>
        </is>
      </c>
      <c r="B4" s="4" t="inlineStr">
        <is>
          <t xml:space="preserve">The carrying basis and accumulated amortization of recognized core deposit intangibles are noted below. September 30, 2020 December 31, 2019 Gross carrying amount $ 102,396 $ 85,869 Core deposit intangibles acquired — 16,527 Accumulated amortization (71,945) (67,434) Total core deposit intangibles $ 30,451 $ 34,962 </t>
        </is>
      </c>
    </row>
    <row r="5">
      <c r="A5" s="4" t="inlineStr">
        <is>
          <t>Schedule of estimated future amortization expense</t>
        </is>
      </c>
      <c r="B5" s="4" t="inlineStr">
        <is>
          <t xml:space="preserve">Estimated future amortization expense is summarized as follows: Amortization Expense 2020 $ 1,476 2021 5,429 2022 5,027 2023 4,827 2024 4,241 After 2024 9,451 $ 30,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financial instruments and their classification on Balance Sheet</t>
        </is>
      </c>
      <c r="B4" s="4" t="inlineStr">
        <is>
          <t xml:space="preserve">The table below presents the fair value of the Corporation’s derivative financial instruments, as well as their classification on the Balance Sheet, as of September 30, 2020, and December 31, 2019. Asset Derivatives Liability Derivatives September 30, 2020 December 31, 2019 September 30, 2020 December 31, 2019 Balance Fair Balance Fair Balance Fair Balance Fair Derivatives designated as hedging instruments: Interest rate contracts Other Assets $ — Other Assets $ — Other Liabilities $ 2,244 Other Liabilities $ 1,444 Derivatives not designated as hedging instruments: Interest rate contracts Other Assets $ 82,010 Other Assets $ 27,855 Other Liabilities $ 82,010 Other Liabilities $ 27,855 </t>
        </is>
      </c>
    </row>
    <row r="5">
      <c r="A5" s="4" t="inlineStr">
        <is>
          <t>Schedule of amount of gain (loss) recognized in other comprehensive income</t>
        </is>
      </c>
      <c r="B5" s="4" t="inlineStr">
        <is>
          <t>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20 September 30, 2019 September 30, 2020 September 30, 2019 Interest Rate Products $ 8 $ (178) $ (1,451) $ (1,270)</t>
        </is>
      </c>
    </row>
    <row r="6">
      <c r="A6" s="4" t="inlineStr">
        <is>
          <t>Schedule of derivative instruments, gain (loss) in Income Statement</t>
        </is>
      </c>
      <c r="B6" s="4" t="inlineStr">
        <is>
          <t>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294) $ (104) Derivatives Designated as Location of Gain (Loss) Amount of Gain (Loss) Reclassed from Other Comprehensive Income into Income (Effective Portion) Nine Months Ended Nine Months Ended Interest rate contracts Interest Expense $ (651) $ (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0</t>
        </is>
      </c>
    </row>
    <row r="3">
      <c r="A3" s="3" t="inlineStr">
        <is>
          <t>Fair Value Disclosures [Abstract]</t>
        </is>
      </c>
    </row>
    <row r="4">
      <c r="A4" s="4" t="inlineStr">
        <is>
          <t>Schedule of fair value measurements of assets and liabilities recognized in Consolidated Condensed Balance Sheets measured at fair value</t>
        </is>
      </c>
      <c r="B4" s="4" t="inlineStr">
        <is>
          <t xml:space="preserve">The following table presents the fair value measurements of assets and liabilities recognized in the accompanying balance sheets measured at fair value on a recurring basis and the level within the ASC 820 fair value hierarchy in which the fair value measurements fall at September 30, 2020, and December 31, 2019. Fair Value Measurements Using: September 30, 2020 Fair Value Quoted Prices in Active Markets for Identical Assets Significant Other Significant Available for sale securities: U.S. Treasury $ 300 $ — $ 300 $ — U.S. Government-sponsored agency securities 2,444 — 2,444 — State and municipal 1,146,946 — 1,144,494 2,452 U.S. Government-sponsored mortgage-backed securities 670,395 — 670,391 4 Corporate obligations 4,075 — 4,044 31 Interest rate swap asset 82,010 — 82,010 — Interest rate swap liability 84,254 — 84,254 — Fair Value Measurements Using: December 31, 2019 Fair Value Quoted Prices in Significant Other Observable Inputs Significant Available for sale securities: U.S. Government-sponsored agency securities $ 38,875 $ — $ 38,875 $ — State and municipal 899,796 — 896,938 2,858 U.S. Government-sponsored mortgage-backed securities 851,323 — 851,319 4 Corporate obligations 31 — — 31 Interest rate swap asset 27,855 — 27,855 — Interest rate swap liability 29,299 — 29,299 — </t>
        </is>
      </c>
    </row>
    <row r="5">
      <c r="A5" s="4" t="inlineStr">
        <is>
          <t>Schedule of reconciliation of beginning and ending balances of recurring fair value measurements recognized in Consolidated Condensed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and nine months ended September 30, 2020 and 2019. Available for Sale Securities Three Months Ended Nine Months Ended September 30, 2020 September 30, 2019 September 30, 2020 September 30, 2019 Balance at beginning of the period $ 2,500 $ 2,975 $ 2,892 $ 3,328 Included in other comprehensive income 75 6 25 85 Principal payments (88) (85) (430) (517) Ending balance $ 2,487 $ 2,896 $ 2,487 $ 2,896 </t>
        </is>
      </c>
    </row>
    <row r="6">
      <c r="A6" s="4" t="inlineStr">
        <is>
          <t>Schedule of description of valuation methodologies used for instruments measured at fair value on a non-recurring basis and recognized in Consolidated Condensed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for September 30, 2020, and December 31, 2019. Fair Value Measurements Using September 30, 2020 Fair Value Quoted Prices in Significant Other Significant Unobservable Impaired loans (collateral dependent) $ 34,418 $ — $ — $ 34,418 Other real estate owned 464 — — 464 Fair Value Measurements Using December 31, 2019 Fair Value Quoted Prices in Significant Other Significant Unobservable Impaired loans (collateral dependent) $ 5,653 $ — $ — $ 5,653 Other real estate owned 194 — — 194 </t>
        </is>
      </c>
    </row>
    <row r="7">
      <c r="A7" s="4" t="inlineStr">
        <is>
          <t>Schedule of 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September 30, 2020 and December 31, 2019. September 30, 2020 Fair Value Valuation Technique Unobservable Inputs Range (Weighted-Average) State and municipal securities $ 2,452 Discounted cash flow Maturity/Call date 1 month to 15 years US Muni BQ curve A- to BBB- Discount rate 1.5% - 4% Weighted-average coupon 4 % Corporate obligations and U.S. Government-sponsored mortgage-backed securities $ 35 Discounted cash flow Risk free rate 3 month LIBOR plus premium for illiquidity plus 200bps Weighted-average coupon — % Impaired loans (collateral dependent) $ 34,418 Collateral based measurements Discount to reflect current market conditions and ultimate collectability 0% - 10% Weighted-average discount by loan balance 7% Other real estate owned $ 464 Appraisals Discount to reflect current market conditions 0% - 72% Weighted-average discount of other real estate owned balance 32 % December 31, 2019 Fair Value Valuation Technique Unobservable Inputs Range (Weighted-Average) State and municipal securities $ 2,858 Discounted cash flow Maturity/Call date 1 month to 15 years US Muni BQ curve A- to BBB- Discount rate 2% - 5% Weighted-average coupon 4 % Corporate obligations and U.S Government-sponsored mortgage-backed securities $ 35 Discounted cash flow Risk free rate 3 month LIBOR plus premium for illiquidity plus 200bps Weighted-average coupon — % Impaired loans (collateral dependent) $ 5,653 Collateral based measurements Discount to reflect current market conditions and ultimate collectability 0% - 10% Weighted-average discount by loan balance 1 % Other real estate owned $ 194 Appraisals Discount to reflect current market conditions 0% - 37% Weighted-average discount of other real estate owned balance 37 %</t>
        </is>
      </c>
    </row>
    <row r="8">
      <c r="A8" s="4" t="inlineStr">
        <is>
          <t>Schedule of estimated fair values of financial instruments</t>
        </is>
      </c>
      <c r="B8" s="4" t="inlineStr">
        <is>
          <t xml:space="preserve">The following table presents estimated fair values of the Corporation’s financial instruments and the level within the fair value hierarchy in which the fair value measurements fall at September 30, 2020, and December 31, 2019. September 30, 2020 Quoted Prices in Active Markets Significant Significant Unobservable Carrying Amount (Level 1) (Level 2) (Level 3) Assets: Cash and cash equivalents $ 164,632 $ 164,632 $ — $ — Interest-bearing deposits 273,936 273,936 — — Investment securities available for sale 1,824,160 — 1,821,673 2,487 Investment securities held to maturity 1,109,126 — 1,131,014 21,504 Loans held for sale 3,183 — 3,183 — Loans 9,117,107 — — 9,198,466 Federal Home Loan Bank stock 28,736 — 28,736 — Interest rate swap asset 82,010 — 82,010 — Interest receivable 52,992 — 52,992 — Liabilities: Deposits $ 10,906,153 $ 9,797,840 $ 1,108,656 $ — Borrowings: Federal funds purchased 80,000 — 80,000 — Securities sold under repurchase agreements 187,732 — 187,732 — Federal Home Loan Bank advances 399,522 — 413,532 — Subordinated debentures and other borrowings 118,320 — 108,427 — Interest rate swap liability 84,254 — 84,254 — Interest payable 5,038 — 5,038 — December 31, 2019 Quoted Prices in Active Markets Significant Significant Unobservable Carrying Amount (Level 1) (Level 2) (Level 3) Assets: Cash and cash equivalents $ 177,201 $ 177,201 $ — $ — Interest-bearing deposits 118,263 118,263 — — Investment securities available for sale 1,790,025 — 1,787,132 2,893 Investment securities held to maturity 806,038 — 799,884 27,682 Loans held for sale 9,037 — 9,037 — Loans 8,379,026 — — 8,335,340 Federal Home Loan Bank stock 28,736 — 28,736 — Interest rate swap asset 27,855 — 27,855 — Interest receivable 48,901 — 48,901 — Liabilities: Deposits $ 9,839,956 $ 8,146,745 $ 1,675,202 $ — Borrowings: Federal funds purchased 55,000 — 55,000 — Securities sold under repurchase agreements 187,946 — 187,801 — Federal Home Loan Bank advances 351,072 — 352,581 — Subordinated debentures and other borrowings 138,685 — 123,571 — Interest rate swap liability 29,299 — 29,299 — Interest payable 6,754 — 6,75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9 Months Ended</t>
        </is>
      </c>
    </row>
    <row r="2">
      <c r="B2" s="2" t="inlineStr">
        <is>
          <t>Sep. 30, 2020</t>
        </is>
      </c>
    </row>
    <row r="3">
      <c r="A3" s="3" t="inlineStr">
        <is>
          <t>Transfers and Servicing [Abstract]</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September 30, 2020 and December 31, 2019 were: September 30, 2020 Remaining Contractual Maturity of the Agreements Overnight and Continuous Up to 30 Days 30-90 Days Greater Than 90 Days Total U.S. Government-sponsored mortgage-backed securities $ 186,081 $ — $ 1,651 $ — $ 187,732 December 31, 2019 Remaining Contractual Maturity of the Agreements Overnight and Continuous Up to 30 Days 30-90 Days Greater Than 90 Days Total U.S. Government-sponsored mortgage-backed securities $ 178,732 $ — $ 7,672 $ 1,542 $ 187,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September 30, 2020 and 2019: Accumulated Other Comprehensive Income (Loss) Unrealized Gains (Losses) on Securities Available for Sale Unrealized Gains (Losses) on Cash Flow Hedges Unrealized Gains (Losses) on Defined Benefit Plans Total Balance at December 31, 2019 $ 38,872 $ (1,141) $ (9,857) $ 27,874 Other comprehensive income before reclassifications 45,729 (1,146) — 44,583 Amounts reclassified from accumulated other comprehensive income (7,503) 514 — (6,989) Period change 38,226 (632) — 37,594 Balance at September 30, 2020 $ 77,098 $ (1,773) $ (9,857) $ 65,468 Balance at December 31, 2018 $ (6,343) $ (559) $ (14,520) $ (21,422) Other comprehensive income before reclassifications 50,545 (1,003) — 49,542 Amounts reclassified from accumulated other comprehensive income (2,667) 195 — (2,472) Period change 47,878 (808) — 47,070 Balance at September 30, 2019 $ 41,535 $ (1,367) $ (14,520) $ 25,648 </t>
        </is>
      </c>
    </row>
    <row r="5">
      <c r="A5" s="4" t="inlineStr">
        <is>
          <t>Schedule of reclassification out of accumulated other comprehensive income (loss)</t>
        </is>
      </c>
      <c r="B5" s="4" t="inlineStr">
        <is>
          <t>The following tables present the reclassification adjustments out of accumulated other comprehensive income (loss) that were included in net income in the Consolidated Condensed Statements of Income for the three and nine months ended September 30, 2020 and 2019. Amount Reclassified from Accumulated Other Comprehensive Income (Loss) For the Three Months Ended September 30, Details about Accumulated Other Comprehensive Income (Loss) Components 2020 2019 Affected Line Item in the Statements of Income Unrealized gains (losses) on available for sale securities (1) Realized securities gains reclassified into income $ 1,817 $ 393 Other income - net realized gains on sales of available for sale securities Related income tax expense (382) (83) Income tax expense $ 1,435 $ 310 Unrealized gains (losses) on cash flow hedges (2) Interest rate contracts $ (294) $ (104) Interest expense - subordinated debentures and term loans Related income tax benefit 62 22 Income tax expense $ (232) $ (82) Total reclassifications for the period, net of tax $ 1,203 $ 228 Amount Reclassified from Accumulated Other Comprehensive Income (Loss) For the Nine Months Ended September 30, Details about Accumulated Other Comprehensive Income (Loss) Components 2020 2019 Affected Line Item in the Statements of Income Unrealized gains (losses) on available for sale securities (1) Realized securities gains reclassified into income $ 9,497 $ 3,376 Other income - net realized gains on sales of available for sale securities Related income tax expense (1,994) (709) Income tax expense $ 7,503 $ 2,667 Unrealized gains (losses) on cash flow hedges (2) Interest rate contracts $ (651) $ (247) Interest expense - subordinated debentures and term loans Related income tax benefit 137 52 Income tax expense $ (514) $ (195) Total reclassifications for the period, net of tax $ 6,989 $ 2,472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8. DERIVATIVE FINANCIAL INSTRUMENTS of these Notes to Consolidated Condens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components of share-based compensation awards</t>
        </is>
      </c>
      <c r="B4" s="4" t="inlineStr">
        <is>
          <t xml:space="preserve">The following table summarizes the components of the Corporation's share-based compensation awards recorded as an expense and the income tax benefit of such awards. Three Months Ended Nine Months Ended 2020 2019 2020 2019 Stock and ESPP Options Pre-tax compensation expense $ 23 $ 36 $ 76 $ 72 Income tax expense (benefit) — — (29) (57) Stock and ESPP option expense, net of income taxes $ 23 $ 36 $ 47 $ 15 Restricted Stock Awards Pre-tax compensation expense $ 1,112 $ 1,026 $ 3,492 $ 2,815 Income tax expense (benefit) 149 (226) (344) (951) Restricted stock awards expense, net of income taxes $ 1,261 $ 800 $ 3,148 $ 1,864 Total Share-Based Compensation Pre-tax compensation expense $ 1,135 $ 1,062 $ 3,568 $ 2,887 Income tax expense (benefit) 149 (226) (373) (1,008) Total share-based compensation expense, net of income taxes $ 1,284 $ 836 $ 3,195 $ 1,879 </t>
        </is>
      </c>
    </row>
    <row r="5">
      <c r="A5" s="4" t="inlineStr">
        <is>
          <t>Schedule of stock option activity under stock option plans</t>
        </is>
      </c>
      <c r="B5" s="4" t="inlineStr">
        <is>
          <t xml:space="preserve">Stock option activity under the Corporation's stock option plans as of September 30, 2020 and changes during the nine months ended September 30, 2020, were as follows: Number of Weighted-Average Exercise Price Weighted Average Remaining Aggregate Outstanding at January 1, 2020 59,350 $ 13.51 Exercised (10,050) $ 8.29 Outstanding September 30, 2020 49,300 $ 14.57 2.06 $ 423,463 Vested and Expected to Vest at September 30,2020 49,300 $ 14.57 2.06 $ 423,463 Exercisable at September 30, 2020 49,300 $ 14.57 2.06 $ 423,463 </t>
        </is>
      </c>
    </row>
    <row r="6">
      <c r="A6" s="4" t="inlineStr">
        <is>
          <t>Schedule of unvested RSAs outstanding</t>
        </is>
      </c>
      <c r="B6" s="4" t="inlineStr">
        <is>
          <t xml:space="preserve">The following table summarizes information on unvested RSAs outstanding as of September 30, 2020: Number of Shares Weighted-Average Unvested RSAs at January 1, 2020 351,048 $ 40.67 Granted 135,292 $ 26.89 Vested (116,520) $ 40.46 Forfeited (525) $ 40.44 Unvested RSAs at September 30, 2020 369,295 $ 3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Schedule of differences between income taxes at federal statutory tax rate and effective tax rate</t>
        </is>
      </c>
      <c r="B4" s="4" t="inlineStr">
        <is>
          <t>The following table summarizes the major components creating differences between income taxes at the federal statutory and the effective tax rate recorded in the consolidated statements of income for the three and nine months ended September 30, 2020 and 2019: Three Months Ended Nine Months Ended 2020 2019 2020 2019 Reconciliation of Federal Statutory to Actual Tax Expense: Federal statutory income tax at 21% $ 8,785 $ 9,050 $ 24,612 $ 28,908 Tax-exempt interest income (3,403) (2,637) (9,624) (7,307) Share-based compensation 382 (11) 376 (402) Tax-exempt earnings and gains on life insurance (246) (241) (810) (647) Tax credits (55) (61) (205) (202) CARES Act - NOL carryback rate differential — — (1,178) — Other 158 237 563 677 Actual Tax Expense $ 5,621 $ 6,337 $ 13,734 $ 21,027 Effective Tax Rate 13.4 % 14.7 % 11.7 % 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basic and diluted net income per share</t>
        </is>
      </c>
      <c r="B4" s="4" t="inlineStr">
        <is>
          <t xml:space="preserve">The following table reconciles basic and diluted net income per share for the three and nine months ended September 30, 2020 and 2019. Three Months Ended September 30, 2020 2019 Net Income Weighted-Average Shares Per Share Net Income Weighted-Average Shares Per Share Net income available to common stockholders $ 36,210 53,843,508 $ 0.67 $ 36,757 51,433,227 $ 0.71 Effect of potentially dilutive stock options and restricted stock awards 127,090 136,330 Diluted net income per share $ 36,210 53,970,598 $ 0.67 $ 36,757 51,569,557 $ 0.71 Nine Months Ended September 30, 2020 2019 Net Income Weighted-Average Shares Per Share Net Income Weighted-Average Shares Per Share Net income available to common stockholders $ 103,465 54,111,848 $ 1.91 $ 116,630 50,085,701 $ 2.33 Effect of potentially dilutive stock options and restricted stock awards 166,034 141,679 Diluted net income per share $ 103,465 54,277,882 $ 1.91 $ 116,630 50,227,380 $ 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receivable:</t>
        </is>
      </c>
    </row>
    <row r="4">
      <c r="A4" s="4" t="inlineStr">
        <is>
          <t>Taxable</t>
        </is>
      </c>
      <c r="B4" s="6" t="n">
        <v>84162</v>
      </c>
      <c r="C4" s="6" t="n">
        <v>96850</v>
      </c>
      <c r="D4" s="6" t="n">
        <v>268126</v>
      </c>
      <c r="E4" s="6" t="n">
        <v>280155</v>
      </c>
    </row>
    <row r="5">
      <c r="A5" s="4" t="inlineStr">
        <is>
          <t>Tax exempt</t>
        </is>
      </c>
      <c r="B5" s="5" t="n">
        <v>5395</v>
      </c>
      <c r="C5" s="5" t="n">
        <v>4500</v>
      </c>
      <c r="D5" s="5" t="n">
        <v>16069</v>
      </c>
      <c r="E5" s="5" t="n">
        <v>12897</v>
      </c>
    </row>
    <row r="6">
      <c r="A6" s="3" t="inlineStr">
        <is>
          <t>Investment securities:</t>
        </is>
      </c>
    </row>
    <row r="7">
      <c r="A7" s="4" t="inlineStr">
        <is>
          <t>Taxable</t>
        </is>
      </c>
      <c r="B7" s="5" t="n">
        <v>5399</v>
      </c>
      <c r="C7" s="5" t="n">
        <v>6729</v>
      </c>
      <c r="D7" s="5" t="n">
        <v>19177</v>
      </c>
      <c r="E7" s="5" t="n">
        <v>19822</v>
      </c>
    </row>
    <row r="8">
      <c r="A8" s="4" t="inlineStr">
        <is>
          <t>Tax exempt</t>
        </is>
      </c>
      <c r="B8" s="5" t="n">
        <v>10931</v>
      </c>
      <c r="C8" s="5" t="n">
        <v>8335</v>
      </c>
      <c r="D8" s="5" t="n">
        <v>30285</v>
      </c>
      <c r="E8" s="5" t="n">
        <v>22660</v>
      </c>
    </row>
    <row r="9">
      <c r="A9" s="4" t="inlineStr">
        <is>
          <t>Deposits with financial institutions</t>
        </is>
      </c>
      <c r="B9" s="5" t="n">
        <v>90</v>
      </c>
      <c r="C9" s="5" t="n">
        <v>1363</v>
      </c>
      <c r="D9" s="5" t="n">
        <v>799</v>
      </c>
      <c r="E9" s="5" t="n">
        <v>3022</v>
      </c>
    </row>
    <row r="10">
      <c r="A10" s="4" t="inlineStr">
        <is>
          <t>Federal Home Loan Bank stock</t>
        </is>
      </c>
      <c r="B10" s="5" t="n">
        <v>248</v>
      </c>
      <c r="C10" s="5" t="n">
        <v>355</v>
      </c>
      <c r="D10" s="5" t="n">
        <v>828</v>
      </c>
      <c r="E10" s="5" t="n">
        <v>1028</v>
      </c>
    </row>
    <row r="11">
      <c r="A11" s="4" t="inlineStr">
        <is>
          <t>Total Interest Income</t>
        </is>
      </c>
      <c r="B11" s="5" t="n">
        <v>106225</v>
      </c>
      <c r="C11" s="5" t="n">
        <v>118132</v>
      </c>
      <c r="D11" s="5" t="n">
        <v>335284</v>
      </c>
      <c r="E11" s="5" t="n">
        <v>339584</v>
      </c>
    </row>
    <row r="12">
      <c r="A12" s="3" t="inlineStr">
        <is>
          <t>INTEREST EXPENSE</t>
        </is>
      </c>
    </row>
    <row r="13">
      <c r="A13" s="4" t="inlineStr">
        <is>
          <t>Deposits</t>
        </is>
      </c>
      <c r="B13" s="5" t="n">
        <v>9776</v>
      </c>
      <c r="C13" s="5" t="n">
        <v>24830</v>
      </c>
      <c r="D13" s="5" t="n">
        <v>44231</v>
      </c>
      <c r="E13" s="5" t="n">
        <v>67511</v>
      </c>
    </row>
    <row r="14">
      <c r="A14" s="4" t="inlineStr">
        <is>
          <t>Federal funds purchased</t>
        </is>
      </c>
      <c r="B14" s="5" t="n">
        <v>5</v>
      </c>
      <c r="C14" s="5" t="n">
        <v>15</v>
      </c>
      <c r="D14" s="5" t="n">
        <v>118</v>
      </c>
      <c r="E14" s="5" t="n">
        <v>225</v>
      </c>
    </row>
    <row r="15">
      <c r="A15" s="4" t="inlineStr">
        <is>
          <t>Securities sold under repurchase agreements</t>
        </is>
      </c>
      <c r="B15" s="5" t="n">
        <v>83</v>
      </c>
      <c r="C15" s="5" t="n">
        <v>385</v>
      </c>
      <c r="D15" s="5" t="n">
        <v>527</v>
      </c>
      <c r="E15" s="5" t="n">
        <v>1057</v>
      </c>
    </row>
    <row r="16">
      <c r="A16" s="4" t="inlineStr">
        <is>
          <t>Federal Home Loan Bank advances</t>
        </is>
      </c>
      <c r="B16" s="5" t="n">
        <v>1749</v>
      </c>
      <c r="C16" s="5" t="n">
        <v>1894</v>
      </c>
      <c r="D16" s="5" t="n">
        <v>5317</v>
      </c>
      <c r="E16" s="5" t="n">
        <v>5400</v>
      </c>
    </row>
    <row r="17">
      <c r="A17" s="4" t="inlineStr">
        <is>
          <t>Subordinated debentures and other borrowings</t>
        </is>
      </c>
      <c r="B17" s="5" t="n">
        <v>1691</v>
      </c>
      <c r="C17" s="5" t="n">
        <v>2076</v>
      </c>
      <c r="D17" s="5" t="n">
        <v>5275</v>
      </c>
      <c r="E17" s="5" t="n">
        <v>6315</v>
      </c>
    </row>
    <row r="18">
      <c r="A18" s="4" t="inlineStr">
        <is>
          <t>Total Interest Expense</t>
        </is>
      </c>
      <c r="B18" s="5" t="n">
        <v>13304</v>
      </c>
      <c r="C18" s="5" t="n">
        <v>29200</v>
      </c>
      <c r="D18" s="5" t="n">
        <v>55468</v>
      </c>
      <c r="E18" s="5" t="n">
        <v>80508</v>
      </c>
    </row>
    <row r="19">
      <c r="A19" s="4" t="inlineStr">
        <is>
          <t>NET INTEREST INCOME</t>
        </is>
      </c>
      <c r="B19" s="5" t="n">
        <v>92921</v>
      </c>
      <c r="C19" s="5" t="n">
        <v>88932</v>
      </c>
      <c r="D19" s="5" t="n">
        <v>279816</v>
      </c>
      <c r="E19" s="5" t="n">
        <v>259076</v>
      </c>
    </row>
    <row r="20">
      <c r="A20" s="4" t="inlineStr">
        <is>
          <t>Provision for loan losses</t>
        </is>
      </c>
      <c r="B20" s="5" t="n">
        <v>12544</v>
      </c>
      <c r="C20" s="5" t="n">
        <v>600</v>
      </c>
      <c r="D20" s="5" t="n">
        <v>54191</v>
      </c>
      <c r="E20" s="5" t="n">
        <v>2300</v>
      </c>
    </row>
    <row r="21">
      <c r="A21" s="4" t="inlineStr">
        <is>
          <t>NET INTEREST INCOME AFTER PROVISION FOR LOAN LOSSES</t>
        </is>
      </c>
      <c r="B21" s="5" t="n">
        <v>80377</v>
      </c>
      <c r="C21" s="5" t="n">
        <v>88332</v>
      </c>
      <c r="D21" s="5" t="n">
        <v>225625</v>
      </c>
      <c r="E21" s="5" t="n">
        <v>256776</v>
      </c>
    </row>
    <row r="22">
      <c r="A22" s="3" t="inlineStr">
        <is>
          <t>OTHER INCOME</t>
        </is>
      </c>
    </row>
    <row r="23">
      <c r="A23" s="4" t="inlineStr">
        <is>
          <t>Net gains and fees on sales of loans</t>
        </is>
      </c>
      <c r="B23" s="5" t="n">
        <v>5841</v>
      </c>
      <c r="C23" s="5" t="n">
        <v>2227</v>
      </c>
      <c r="D23" s="5" t="n">
        <v>12878</v>
      </c>
      <c r="E23" s="5" t="n">
        <v>5258</v>
      </c>
    </row>
    <row r="24">
      <c r="A24" s="4" t="inlineStr">
        <is>
          <t>Increase in cash surrender value of life insurance</t>
        </is>
      </c>
      <c r="B24" s="5" t="n">
        <v>1170</v>
      </c>
      <c r="C24" s="5" t="n">
        <v>1144</v>
      </c>
      <c r="D24" s="5" t="n">
        <v>3761</v>
      </c>
      <c r="E24" s="5" t="n">
        <v>3060</v>
      </c>
    </row>
    <row r="25">
      <c r="A25" s="4" t="inlineStr">
        <is>
          <t>Gains on life insurance benefits</t>
        </is>
      </c>
      <c r="B25" s="5" t="n">
        <v>1</v>
      </c>
      <c r="C25" s="5" t="n">
        <v>0</v>
      </c>
      <c r="D25" s="5" t="n">
        <v>96</v>
      </c>
      <c r="E25" s="5" t="n">
        <v>19</v>
      </c>
    </row>
    <row r="26">
      <c r="A26" s="4" t="inlineStr">
        <is>
          <t>Net realized gains on sales of available for sale securities</t>
        </is>
      </c>
      <c r="B26" s="5" t="n">
        <v>1817</v>
      </c>
      <c r="C26" s="5" t="n">
        <v>393</v>
      </c>
      <c r="D26" s="5" t="n">
        <v>9497</v>
      </c>
      <c r="E26" s="5" t="n">
        <v>3376</v>
      </c>
    </row>
    <row r="27">
      <c r="A27" s="4" t="inlineStr">
        <is>
          <t>Other income</t>
        </is>
      </c>
      <c r="B27" s="5" t="n">
        <v>132</v>
      </c>
      <c r="C27" s="5" t="n">
        <v>524</v>
      </c>
      <c r="D27" s="5" t="n">
        <v>1425</v>
      </c>
      <c r="E27" s="5" t="n">
        <v>1918</v>
      </c>
    </row>
    <row r="28">
      <c r="A28" s="4" t="inlineStr">
        <is>
          <t>Total Other Income</t>
        </is>
      </c>
      <c r="B28" s="5" t="n">
        <v>26163</v>
      </c>
      <c r="C28" s="5" t="n">
        <v>22116</v>
      </c>
      <c r="D28" s="5" t="n">
        <v>82443</v>
      </c>
      <c r="E28" s="5" t="n">
        <v>62443</v>
      </c>
    </row>
    <row r="29">
      <c r="A29" s="3" t="inlineStr">
        <is>
          <t>OTHER EXPENSES</t>
        </is>
      </c>
    </row>
    <row r="30">
      <c r="A30" s="4" t="inlineStr">
        <is>
          <t>Salaries and employee benefits</t>
        </is>
      </c>
      <c r="B30" s="5" t="n">
        <v>39187</v>
      </c>
      <c r="C30" s="5" t="n">
        <v>38942</v>
      </c>
      <c r="D30" s="5" t="n">
        <v>114128</v>
      </c>
      <c r="E30" s="5" t="n">
        <v>104679</v>
      </c>
    </row>
    <row r="31">
      <c r="A31" s="4" t="inlineStr">
        <is>
          <t>Net occupancy</t>
        </is>
      </c>
      <c r="B31" s="5" t="n">
        <v>5855</v>
      </c>
      <c r="C31" s="5" t="n">
        <v>4777</v>
      </c>
      <c r="D31" s="5" t="n">
        <v>17103</v>
      </c>
      <c r="E31" s="5" t="n">
        <v>14273</v>
      </c>
    </row>
    <row r="32">
      <c r="A32" s="4" t="inlineStr">
        <is>
          <t>Equipment</t>
        </is>
      </c>
      <c r="B32" s="5" t="n">
        <v>4956</v>
      </c>
      <c r="C32" s="5" t="n">
        <v>4030</v>
      </c>
      <c r="D32" s="5" t="n">
        <v>13789</v>
      </c>
      <c r="E32" s="5" t="n">
        <v>11789</v>
      </c>
    </row>
    <row r="33">
      <c r="A33" s="4" t="inlineStr">
        <is>
          <t>Marketing</t>
        </is>
      </c>
      <c r="B33" s="5" t="n">
        <v>1311</v>
      </c>
      <c r="C33" s="5" t="n">
        <v>1332</v>
      </c>
      <c r="D33" s="5" t="n">
        <v>4846</v>
      </c>
      <c r="E33" s="5" t="n">
        <v>5158</v>
      </c>
    </row>
    <row r="34">
      <c r="A34" s="4" t="inlineStr">
        <is>
          <t>Outside data processing fees</t>
        </is>
      </c>
      <c r="B34" s="5" t="n">
        <v>3776</v>
      </c>
      <c r="C34" s="5" t="n">
        <v>4435</v>
      </c>
      <c r="D34" s="5" t="n">
        <v>10593</v>
      </c>
      <c r="E34" s="5" t="n">
        <v>12048</v>
      </c>
    </row>
    <row r="35">
      <c r="A35" s="4" t="inlineStr">
        <is>
          <t>Printing and office supplies</t>
        </is>
      </c>
      <c r="B35" s="5" t="n">
        <v>331</v>
      </c>
      <c r="C35" s="5" t="n">
        <v>312</v>
      </c>
      <c r="D35" s="5" t="n">
        <v>997</v>
      </c>
      <c r="E35" s="5" t="n">
        <v>961</v>
      </c>
    </row>
    <row r="36">
      <c r="A36" s="4" t="inlineStr">
        <is>
          <t>Intangible asset amortization</t>
        </is>
      </c>
      <c r="B36" s="5" t="n">
        <v>1486</v>
      </c>
      <c r="C36" s="5" t="n">
        <v>1356</v>
      </c>
      <c r="D36" s="5" t="n">
        <v>4511</v>
      </c>
      <c r="E36" s="5" t="n">
        <v>4404</v>
      </c>
    </row>
    <row r="37">
      <c r="A37" s="4" t="inlineStr">
        <is>
          <t>FDIC assessments</t>
        </is>
      </c>
      <c r="B37" s="5" t="n">
        <v>1249</v>
      </c>
      <c r="C37" s="5" t="n">
        <v>-668</v>
      </c>
      <c r="D37" s="5" t="n">
        <v>4244</v>
      </c>
      <c r="E37" s="5" t="n">
        <v>717</v>
      </c>
    </row>
    <row r="38">
      <c r="A38" s="4" t="inlineStr">
        <is>
          <t>Other real estate owned and foreclosure expenses</t>
        </is>
      </c>
      <c r="B38" s="5" t="n">
        <v>717</v>
      </c>
      <c r="C38" s="5" t="n">
        <v>294</v>
      </c>
      <c r="D38" s="5" t="n">
        <v>1906</v>
      </c>
      <c r="E38" s="5" t="n">
        <v>2362</v>
      </c>
    </row>
    <row r="39">
      <c r="A39" s="4" t="inlineStr">
        <is>
          <t>Professional and other outside services</t>
        </is>
      </c>
      <c r="B39" s="5" t="n">
        <v>2254</v>
      </c>
      <c r="C39" s="5" t="n">
        <v>8251</v>
      </c>
      <c r="D39" s="5" t="n">
        <v>6065</v>
      </c>
      <c r="E39" s="5" t="n">
        <v>12511</v>
      </c>
    </row>
    <row r="40">
      <c r="A40" s="4" t="inlineStr">
        <is>
          <t>Other expenses</t>
        </is>
      </c>
      <c r="B40" s="5" t="n">
        <v>3587</v>
      </c>
      <c r="C40" s="5" t="n">
        <v>4293</v>
      </c>
      <c r="D40" s="5" t="n">
        <v>12687</v>
      </c>
      <c r="E40" s="5" t="n">
        <v>12660</v>
      </c>
    </row>
    <row r="41">
      <c r="A41" s="4" t="inlineStr">
        <is>
          <t>Total Other Expenses</t>
        </is>
      </c>
      <c r="B41" s="5" t="n">
        <v>64709</v>
      </c>
      <c r="C41" s="5" t="n">
        <v>67354</v>
      </c>
      <c r="D41" s="5" t="n">
        <v>190869</v>
      </c>
      <c r="E41" s="5" t="n">
        <v>181562</v>
      </c>
    </row>
    <row r="42">
      <c r="A42" s="4" t="inlineStr">
        <is>
          <t>INCOME BEFORE INCOME TAX</t>
        </is>
      </c>
      <c r="B42" s="5" t="n">
        <v>41831</v>
      </c>
      <c r="C42" s="5" t="n">
        <v>43094</v>
      </c>
      <c r="D42" s="5" t="n">
        <v>117199</v>
      </c>
      <c r="E42" s="5" t="n">
        <v>137657</v>
      </c>
    </row>
    <row r="43">
      <c r="A43" s="4" t="inlineStr">
        <is>
          <t>Income tax expense</t>
        </is>
      </c>
      <c r="B43" s="5" t="n">
        <v>5621</v>
      </c>
      <c r="C43" s="5" t="n">
        <v>6337</v>
      </c>
      <c r="D43" s="5" t="n">
        <v>13734</v>
      </c>
      <c r="E43" s="5" t="n">
        <v>21027</v>
      </c>
    </row>
    <row r="44">
      <c r="A44" s="4" t="inlineStr">
        <is>
          <t>NET INCOME AVAILABLE TO COMMON STOCKHOLDERS</t>
        </is>
      </c>
      <c r="B44" s="6" t="n">
        <v>36210</v>
      </c>
      <c r="C44" s="6" t="n">
        <v>36757</v>
      </c>
      <c r="D44" s="6" t="n">
        <v>103465</v>
      </c>
      <c r="E44" s="6" t="n">
        <v>116630</v>
      </c>
    </row>
    <row r="45">
      <c r="A45" s="3" t="inlineStr">
        <is>
          <t>Per Share Data:</t>
        </is>
      </c>
    </row>
    <row r="46">
      <c r="A46" s="4" t="inlineStr">
        <is>
          <t>Basic Net Income Available to Common Stockholders (in dollars per share)</t>
        </is>
      </c>
      <c r="B46" s="8" t="n">
        <v>0.67</v>
      </c>
      <c r="C46" s="8" t="n">
        <v>0.71</v>
      </c>
      <c r="D46" s="8" t="n">
        <v>1.91</v>
      </c>
      <c r="E46" s="8" t="n">
        <v>2.33</v>
      </c>
    </row>
    <row r="47">
      <c r="A47" s="4" t="inlineStr">
        <is>
          <t>Diluted Net Income Available to Common Stockholders (in dollars per share)</t>
        </is>
      </c>
      <c r="B47" s="9" t="n">
        <v>0.67</v>
      </c>
      <c r="C47" s="9" t="n">
        <v>0.71</v>
      </c>
      <c r="D47" s="9" t="n">
        <v>1.91</v>
      </c>
      <c r="E47" s="9" t="n">
        <v>2.32</v>
      </c>
    </row>
    <row r="48">
      <c r="A48" s="4" t="inlineStr">
        <is>
          <t>Cash Dividends Paid (in dollars per share)</t>
        </is>
      </c>
      <c r="B48" s="8" t="n">
        <v>0.26</v>
      </c>
      <c r="C48" s="8" t="n">
        <v>0.26</v>
      </c>
      <c r="D48" s="8" t="n">
        <v>0.78</v>
      </c>
      <c r="E48" s="8" t="n">
        <v>0.74</v>
      </c>
    </row>
    <row r="49">
      <c r="A49" s="4" t="inlineStr">
        <is>
          <t>Average Diluted Shares Outstanding (in shares)</t>
        </is>
      </c>
      <c r="B49" s="5" t="n">
        <v>53970598</v>
      </c>
      <c r="C49" s="5" t="n">
        <v>51569557</v>
      </c>
      <c r="D49" s="5" t="n">
        <v>54277882</v>
      </c>
      <c r="E49" s="5" t="n">
        <v>50227380</v>
      </c>
    </row>
    <row r="50">
      <c r="A50" s="4" t="inlineStr">
        <is>
          <t>Commercial and industrial loans</t>
        </is>
      </c>
    </row>
    <row r="51">
      <c r="A51" s="3" t="inlineStr">
        <is>
          <t>Per Share Data:</t>
        </is>
      </c>
    </row>
    <row r="52">
      <c r="A52" s="4" t="inlineStr">
        <is>
          <t>Increase in non-accrual loans</t>
        </is>
      </c>
      <c r="D52" s="6" t="n">
        <v>4700</v>
      </c>
    </row>
    <row r="53">
      <c r="A53" s="4" t="inlineStr">
        <is>
          <t>Service charges on deposit accounts</t>
        </is>
      </c>
    </row>
    <row r="54">
      <c r="A54" s="3" t="inlineStr">
        <is>
          <t>OTHER INCOME</t>
        </is>
      </c>
    </row>
    <row r="55">
      <c r="A55" s="4" t="inlineStr">
        <is>
          <t>Other income</t>
        </is>
      </c>
      <c r="B55" s="6" t="n">
        <v>5209</v>
      </c>
      <c r="C55" s="6" t="n">
        <v>6107</v>
      </c>
      <c r="D55" s="5" t="n">
        <v>15491</v>
      </c>
      <c r="E55" s="6" t="n">
        <v>16639</v>
      </c>
    </row>
    <row r="56">
      <c r="A56" s="4" t="inlineStr">
        <is>
          <t>Fiduciary and wealth management fees</t>
        </is>
      </c>
    </row>
    <row r="57">
      <c r="A57" s="3" t="inlineStr">
        <is>
          <t>OTHER INCOME</t>
        </is>
      </c>
    </row>
    <row r="58">
      <c r="A58" s="4" t="inlineStr">
        <is>
          <t>Other income</t>
        </is>
      </c>
      <c r="B58" s="5" t="n">
        <v>5910</v>
      </c>
      <c r="C58" s="5" t="n">
        <v>4429</v>
      </c>
      <c r="D58" s="5" t="n">
        <v>17496</v>
      </c>
      <c r="E58" s="5" t="n">
        <v>12178</v>
      </c>
    </row>
    <row r="59">
      <c r="A59" s="4" t="inlineStr">
        <is>
          <t>Card payment fees</t>
        </is>
      </c>
    </row>
    <row r="60">
      <c r="A60" s="3" t="inlineStr">
        <is>
          <t>OTHER INCOME</t>
        </is>
      </c>
    </row>
    <row r="61">
      <c r="A61" s="4" t="inlineStr">
        <is>
          <t>Other income</t>
        </is>
      </c>
      <c r="B61" s="5" t="n">
        <v>3996</v>
      </c>
      <c r="C61" s="5" t="n">
        <v>5158</v>
      </c>
      <c r="D61" s="5" t="n">
        <v>16000</v>
      </c>
      <c r="E61" s="5" t="n">
        <v>14813</v>
      </c>
    </row>
    <row r="62">
      <c r="A62" s="4" t="inlineStr">
        <is>
          <t>Derivative hedge fees</t>
        </is>
      </c>
    </row>
    <row r="63">
      <c r="A63" s="3" t="inlineStr">
        <is>
          <t>OTHER INCOME</t>
        </is>
      </c>
    </row>
    <row r="64">
      <c r="A64" s="4" t="inlineStr">
        <is>
          <t>Other income</t>
        </is>
      </c>
      <c r="B64" s="5" t="n">
        <v>1715</v>
      </c>
      <c r="C64" s="5" t="n">
        <v>1684</v>
      </c>
      <c r="D64" s="5" t="n">
        <v>4696</v>
      </c>
      <c r="E64" s="5" t="n">
        <v>3952</v>
      </c>
    </row>
    <row r="65">
      <c r="A65" s="4" t="inlineStr">
        <is>
          <t>Other customer fees</t>
        </is>
      </c>
    </row>
    <row r="66">
      <c r="A66" s="3" t="inlineStr">
        <is>
          <t>OTHER INCOME</t>
        </is>
      </c>
    </row>
    <row r="67">
      <c r="A67" s="4" t="inlineStr">
        <is>
          <t>Other income</t>
        </is>
      </c>
      <c r="B67" s="6" t="n">
        <v>372</v>
      </c>
      <c r="C67" s="6" t="n">
        <v>450</v>
      </c>
      <c r="D67" s="6" t="n">
        <v>1103</v>
      </c>
      <c r="E67" s="6" t="n">
        <v>1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eneral (Details) - USD ($) $ in Thousands</t>
        </is>
      </c>
      <c r="B1" s="2" t="inlineStr">
        <is>
          <t>Jan. 01, 2020</t>
        </is>
      </c>
      <c r="C1" s="2" t="inlineStr">
        <is>
          <t>Sep. 30, 2020</t>
        </is>
      </c>
      <c r="D1" s="2" t="inlineStr">
        <is>
          <t>Dec. 31, 2019</t>
        </is>
      </c>
    </row>
    <row r="2">
      <c r="A2" s="3" t="inlineStr">
        <is>
          <t>New Accounting Pronouncements or Change in Accounting Principle [Line Items]</t>
        </is>
      </c>
    </row>
    <row r="3">
      <c r="A3" s="4" t="inlineStr">
        <is>
          <t xml:space="preserve">  Loans</t>
        </is>
      </c>
      <c r="C3" s="6" t="n">
        <v>9243833</v>
      </c>
      <c r="D3" s="6" t="n">
        <v>8459310</v>
      </c>
    </row>
    <row r="4">
      <c r="A4" s="4" t="inlineStr">
        <is>
          <t>Estimated | One-time cumulative-effect adjustment</t>
        </is>
      </c>
    </row>
    <row r="5">
      <c r="A5" s="3" t="inlineStr">
        <is>
          <t>New Accounting Pronouncements or Change in Accounting Principle [Line Items]</t>
        </is>
      </c>
    </row>
    <row r="6">
      <c r="A6" s="4" t="inlineStr">
        <is>
          <t>Life of loan portfolio</t>
        </is>
      </c>
      <c r="B6" s="4" t="inlineStr">
        <is>
          <t>4 years</t>
        </is>
      </c>
    </row>
    <row r="7">
      <c r="A7" s="4" t="inlineStr">
        <is>
          <t>Reserve for potential losses from unfunded commitments</t>
        </is>
      </c>
      <c r="B7" s="6" t="n">
        <v>18000</v>
      </c>
    </row>
    <row r="8">
      <c r="A8" s="4" t="inlineStr">
        <is>
          <t>Estimated | One-time cumulative-effect adjustment | Minimum</t>
        </is>
      </c>
    </row>
    <row r="9">
      <c r="A9" s="3" t="inlineStr">
        <is>
          <t>New Accounting Pronouncements or Change in Accounting Principle [Line Items]</t>
        </is>
      </c>
    </row>
    <row r="10">
      <c r="A10" s="4" t="inlineStr">
        <is>
          <t>Increase in allowance</t>
        </is>
      </c>
      <c r="B10" s="4" t="inlineStr">
        <is>
          <t>55.00%</t>
        </is>
      </c>
    </row>
    <row r="11">
      <c r="A11" s="4" t="inlineStr">
        <is>
          <t>Estimated | One-time cumulative-effect adjustment | Maximum</t>
        </is>
      </c>
    </row>
    <row r="12">
      <c r="A12" s="3" t="inlineStr">
        <is>
          <t>New Accounting Pronouncements or Change in Accounting Principle [Line Items]</t>
        </is>
      </c>
    </row>
    <row r="13">
      <c r="A13" s="4" t="inlineStr">
        <is>
          <t>Increase in allowance</t>
        </is>
      </c>
      <c r="B13" s="4" t="inlineStr">
        <is>
          <t>65.00%</t>
        </is>
      </c>
    </row>
    <row r="14">
      <c r="A14" s="4" t="inlineStr">
        <is>
          <t>Remaining in deferral</t>
        </is>
      </c>
    </row>
    <row r="15">
      <c r="A15" s="3" t="inlineStr">
        <is>
          <t>New Accounting Pronouncements or Change in Accounting Principle [Line Items]</t>
        </is>
      </c>
    </row>
    <row r="16">
      <c r="A16" s="4" t="inlineStr">
        <is>
          <t xml:space="preserve">  Loans</t>
        </is>
      </c>
      <c r="C16" s="6" t="n">
        <v>17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38" customWidth="1" min="2" max="2"/>
    <col width="27" customWidth="1" min="3" max="3"/>
    <col width="27" customWidth="1" min="4" max="4"/>
    <col width="21" customWidth="1" min="5" max="5"/>
  </cols>
  <sheetData>
    <row r="1">
      <c r="A1" s="1" t="inlineStr">
        <is>
          <t>Acquisition - Narrative (Details) $ in Thousands</t>
        </is>
      </c>
      <c r="B1" s="2" t="inlineStr">
        <is>
          <t>Sep. 01, 2019USD ($)bank_branchshares</t>
        </is>
      </c>
      <c r="C1" s="2" t="inlineStr">
        <is>
          <t>Sep. 30, 2019USD ($)shares</t>
        </is>
      </c>
      <c r="D1" s="2" t="inlineStr">
        <is>
          <t>Sep. 30, 2019USD ($)shares</t>
        </is>
      </c>
      <c r="E1" s="2" t="inlineStr">
        <is>
          <t>Dec. 31, 2019USD ($)</t>
        </is>
      </c>
    </row>
    <row r="2">
      <c r="A2" s="3" t="inlineStr">
        <is>
          <t>Business Acquisition [Line Items]</t>
        </is>
      </c>
    </row>
    <row r="3">
      <c r="A3" s="4" t="inlineStr">
        <is>
          <t>Stock issued as part of acquisition, value</t>
        </is>
      </c>
      <c r="C3" s="6" t="n">
        <v>229926</v>
      </c>
      <c r="D3" s="6" t="n">
        <v>229926</v>
      </c>
    </row>
    <row r="4">
      <c r="A4" s="4" t="inlineStr">
        <is>
          <t>Common Stock</t>
        </is>
      </c>
    </row>
    <row r="5">
      <c r="A5" s="3" t="inlineStr">
        <is>
          <t>Business Acquisition [Line Items]</t>
        </is>
      </c>
    </row>
    <row r="6">
      <c r="A6" s="4" t="inlineStr">
        <is>
          <t>Issuance of common stock related to acquisition (in shares) | shares</t>
        </is>
      </c>
      <c r="C6" s="5" t="n">
        <v>6383806</v>
      </c>
      <c r="D6" s="5" t="n">
        <v>6383806</v>
      </c>
    </row>
    <row r="7">
      <c r="A7" s="4" t="inlineStr">
        <is>
          <t>Stock issued as part of acquisition, value</t>
        </is>
      </c>
      <c r="C7" s="6" t="n">
        <v>798</v>
      </c>
      <c r="D7" s="6" t="n">
        <v>798</v>
      </c>
    </row>
    <row r="8">
      <c r="A8" s="4" t="inlineStr">
        <is>
          <t>MBT</t>
        </is>
      </c>
    </row>
    <row r="9">
      <c r="A9" s="3" t="inlineStr">
        <is>
          <t>Business Acquisition [Line Items]</t>
        </is>
      </c>
    </row>
    <row r="10">
      <c r="A10" s="4" t="inlineStr">
        <is>
          <t>Percentage of interest acquired</t>
        </is>
      </c>
      <c r="B10" s="4" t="inlineStr">
        <is>
          <t>100.00%</t>
        </is>
      </c>
    </row>
    <row r="11">
      <c r="A11" s="4" t="inlineStr">
        <is>
          <t>Number of banking centers acquired | bank_branch</t>
        </is>
      </c>
      <c r="B11" s="5" t="n">
        <v>20</v>
      </c>
    </row>
    <row r="12">
      <c r="A12" s="4" t="inlineStr">
        <is>
          <t>Stock issued as part of acquisition, value</t>
        </is>
      </c>
      <c r="B12" s="6" t="n">
        <v>229900</v>
      </c>
    </row>
    <row r="13">
      <c r="A13" s="4" t="inlineStr">
        <is>
          <t>Core deposit intangible</t>
        </is>
      </c>
      <c r="B13" s="5" t="n">
        <v>16527</v>
      </c>
    </row>
    <row r="14">
      <c r="A14" s="4" t="inlineStr">
        <is>
          <t>Operating revenue</t>
        </is>
      </c>
      <c r="E14" s="6" t="n">
        <v>19700</v>
      </c>
    </row>
    <row r="15">
      <c r="A15" s="4" t="inlineStr">
        <is>
          <t>Non-recurring expenses</t>
        </is>
      </c>
      <c r="E15" s="6" t="n">
        <v>19700</v>
      </c>
    </row>
    <row r="16">
      <c r="A16" s="4" t="inlineStr">
        <is>
          <t>MBT | Core deposit intangibles acquired</t>
        </is>
      </c>
    </row>
    <row r="17">
      <c r="A17" s="3" t="inlineStr">
        <is>
          <t>Business Acquisition [Line Items]</t>
        </is>
      </c>
    </row>
    <row r="18">
      <c r="A18" s="4" t="inlineStr">
        <is>
          <t>Core deposit intangible</t>
        </is>
      </c>
      <c r="B18" s="6" t="n">
        <v>16527</v>
      </c>
    </row>
    <row r="19">
      <c r="A19" s="4" t="inlineStr">
        <is>
          <t>Acquired intangible asset, expected useful life</t>
        </is>
      </c>
      <c r="B19" s="4" t="inlineStr">
        <is>
          <t>10 years</t>
        </is>
      </c>
    </row>
    <row r="20">
      <c r="A20" s="4" t="inlineStr">
        <is>
          <t>MBT | Common Stock</t>
        </is>
      </c>
    </row>
    <row r="21">
      <c r="A21" s="3" t="inlineStr">
        <is>
          <t>Business Acquisition [Line Items]</t>
        </is>
      </c>
    </row>
    <row r="22">
      <c r="A22" s="4" t="inlineStr">
        <is>
          <t>Number of shares of common stock</t>
        </is>
      </c>
      <c r="B22" s="10" t="n">
        <v>0.275</v>
      </c>
    </row>
    <row r="23">
      <c r="A23" s="4" t="inlineStr">
        <is>
          <t>Issuance of common stock related to acquisition (in shares) | shares</t>
        </is>
      </c>
      <c r="B23" s="5" t="n">
        <v>6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Sep. 30, 2020</t>
        </is>
      </c>
      <c r="C1" s="2" t="inlineStr">
        <is>
          <t>Dec. 31, 2019</t>
        </is>
      </c>
      <c r="D1" s="2" t="inlineStr">
        <is>
          <t>Sep. 01, 2019</t>
        </is>
      </c>
      <c r="E1" s="2" t="inlineStr">
        <is>
          <t>Dec. 31, 2018</t>
        </is>
      </c>
    </row>
    <row r="2">
      <c r="A2" s="3" t="inlineStr">
        <is>
          <t>Business Acquisition [Line Items]</t>
        </is>
      </c>
    </row>
    <row r="3">
      <c r="A3" s="4" t="inlineStr">
        <is>
          <t>Goodwill</t>
        </is>
      </c>
      <c r="B3" s="6" t="n">
        <v>543918</v>
      </c>
      <c r="C3" s="6" t="n">
        <v>543918</v>
      </c>
      <c r="E3" s="6" t="n">
        <v>445355</v>
      </c>
    </row>
    <row r="4">
      <c r="A4" s="4" t="inlineStr">
        <is>
          <t>MBT</t>
        </is>
      </c>
    </row>
    <row r="5">
      <c r="A5" s="3" t="inlineStr">
        <is>
          <t>Business Acquisition [Line Items]</t>
        </is>
      </c>
    </row>
    <row r="6">
      <c r="A6" s="4" t="inlineStr">
        <is>
          <t>Cash and cash equivalents</t>
        </is>
      </c>
      <c r="D6" s="6" t="n">
        <v>10222</v>
      </c>
    </row>
    <row r="7">
      <c r="A7" s="4" t="inlineStr">
        <is>
          <t>Interest-bearing time deposits</t>
        </is>
      </c>
      <c r="D7" s="5" t="n">
        <v>281228</v>
      </c>
    </row>
    <row r="8">
      <c r="A8" s="4" t="inlineStr">
        <is>
          <t>Investment securities</t>
        </is>
      </c>
      <c r="D8" s="5" t="n">
        <v>212235</v>
      </c>
    </row>
    <row r="9">
      <c r="A9" s="4" t="inlineStr">
        <is>
          <t>Loans</t>
        </is>
      </c>
      <c r="D9" s="5" t="n">
        <v>732578</v>
      </c>
    </row>
    <row r="10">
      <c r="A10" s="4" t="inlineStr">
        <is>
          <t>Premises and equipment</t>
        </is>
      </c>
      <c r="D10" s="5" t="n">
        <v>21664</v>
      </c>
    </row>
    <row r="11">
      <c r="A11" s="4" t="inlineStr">
        <is>
          <t>Federal Home Loan Bank stock</t>
        </is>
      </c>
      <c r="D11" s="5" t="n">
        <v>4148</v>
      </c>
    </row>
    <row r="12">
      <c r="A12" s="4" t="inlineStr">
        <is>
          <t>Interest receivable</t>
        </is>
      </c>
      <c r="D12" s="5" t="n">
        <v>3361</v>
      </c>
    </row>
    <row r="13">
      <c r="A13" s="4" t="inlineStr">
        <is>
          <t>Cash surrender value of life insurance</t>
        </is>
      </c>
      <c r="D13" s="5" t="n">
        <v>59545</v>
      </c>
    </row>
    <row r="14">
      <c r="A14" s="4" t="inlineStr">
        <is>
          <t>Tax asset, deferred and receivable</t>
        </is>
      </c>
      <c r="D14" s="5" t="n">
        <v>5205</v>
      </c>
    </row>
    <row r="15">
      <c r="A15" s="4" t="inlineStr">
        <is>
          <t>Other assets</t>
        </is>
      </c>
      <c r="D15" s="5" t="n">
        <v>6011</v>
      </c>
    </row>
    <row r="16">
      <c r="A16" s="4" t="inlineStr">
        <is>
          <t>Deposits</t>
        </is>
      </c>
      <c r="D16" s="5" t="n">
        <v>-1105926</v>
      </c>
    </row>
    <row r="17">
      <c r="A17" s="4" t="inlineStr">
        <is>
          <t>Securities sold under repurchase agreements</t>
        </is>
      </c>
      <c r="D17" s="5" t="n">
        <v>-94760</v>
      </c>
    </row>
    <row r="18">
      <c r="A18" s="4" t="inlineStr">
        <is>
          <t>Federal Home Loan Bank advances</t>
        </is>
      </c>
      <c r="D18" s="5" t="n">
        <v>-10853</v>
      </c>
    </row>
    <row r="19">
      <c r="A19" s="4" t="inlineStr">
        <is>
          <t>Other liabilities</t>
        </is>
      </c>
      <c r="D19" s="5" t="n">
        <v>-9807</v>
      </c>
    </row>
    <row r="20">
      <c r="A20" s="4" t="inlineStr">
        <is>
          <t>Net tangible assets acquired</t>
        </is>
      </c>
      <c r="D20" s="5" t="n">
        <v>114851</v>
      </c>
    </row>
    <row r="21">
      <c r="A21" s="4" t="inlineStr">
        <is>
          <t>Core deposit intangible</t>
        </is>
      </c>
      <c r="D21" s="5" t="n">
        <v>16527</v>
      </c>
    </row>
    <row r="22">
      <c r="A22" s="4" t="inlineStr">
        <is>
          <t>Goodwill</t>
        </is>
      </c>
      <c r="D22" s="5" t="n">
        <v>98563</v>
      </c>
    </row>
    <row r="23">
      <c r="A23" s="4" t="inlineStr">
        <is>
          <t>Purchase price</t>
        </is>
      </c>
      <c r="D23" s="6" t="n">
        <v>229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cquired Loan Data (Details) - MBT - USD ($) $ in Thousands</t>
        </is>
      </c>
      <c r="B1" s="2" t="inlineStr">
        <is>
          <t>Sep. 30, 2019</t>
        </is>
      </c>
      <c r="C1" s="2" t="inlineStr">
        <is>
          <t>Sep. 01, 2019</t>
        </is>
      </c>
    </row>
    <row r="2">
      <c r="A2" s="3" t="inlineStr">
        <is>
          <t>Business Acquisition [Line Items]</t>
        </is>
      </c>
    </row>
    <row r="3">
      <c r="A3" s="4" t="inlineStr">
        <is>
          <t>Fair Value of Acquired Loans at Acquisition Date, Acquired receivables subject to ASC 310-30</t>
        </is>
      </c>
      <c r="B3" s="6" t="n">
        <v>3531</v>
      </c>
      <c r="C3" s="6" t="n">
        <v>3531</v>
      </c>
    </row>
    <row r="4">
      <c r="A4" s="4" t="inlineStr">
        <is>
          <t>Gross Contractual Amounts Receivable at Acquisition Date, Acquired receivables subject to ASC 310-30</t>
        </is>
      </c>
      <c r="B4" s="6" t="n">
        <v>6840</v>
      </c>
      <c r="C4" s="5" t="n">
        <v>6840</v>
      </c>
    </row>
    <row r="5">
      <c r="A5" s="4" t="inlineStr">
        <is>
          <t>Best Estimate at Acquisition Date of Contractual Cash Flows Not Expected to be Collected, Acquired receivables subject to ASC 310-30</t>
        </is>
      </c>
      <c r="C5" s="5" t="n">
        <v>2733</v>
      </c>
    </row>
    <row r="6">
      <c r="A6" s="4" t="inlineStr">
        <is>
          <t>Fair Value of Acquired Loans at Acquisition Date, Acquired receivables not subject to ASC 310-30</t>
        </is>
      </c>
      <c r="C6" s="5" t="n">
        <v>729047</v>
      </c>
    </row>
    <row r="7">
      <c r="A7" s="4" t="inlineStr">
        <is>
          <t>Gross Contractual Amounts Receivable at Acquisition Date, Acquired receivables not subject to ASC 310-30</t>
        </is>
      </c>
      <c r="C7" s="5" t="n">
        <v>907210</v>
      </c>
    </row>
    <row r="8">
      <c r="A8" s="4" t="inlineStr">
        <is>
          <t>Best Estimate at Acquisition Date of Contractual Cash Flows Not Expected to be Collected, Acquired receivables not subject to ASC 310-30</t>
        </is>
      </c>
      <c r="C8" s="6" t="n">
        <v>14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Financial Information (Details) - MBT $ / shares in Units, $ in Thousands</t>
        </is>
      </c>
      <c r="B1" s="2" t="inlineStr">
        <is>
          <t>12 Months Ended</t>
        </is>
      </c>
    </row>
    <row r="2">
      <c r="B2" s="2" t="inlineStr">
        <is>
          <t>Dec. 31, 2019USD ($)$ / shares</t>
        </is>
      </c>
    </row>
    <row r="3">
      <c r="A3" s="3" t="inlineStr">
        <is>
          <t>Business Acquisition [Line Items]</t>
        </is>
      </c>
    </row>
    <row r="4">
      <c r="A4" s="4" t="inlineStr">
        <is>
          <t>Total revenue (net interest income plus other income) | $</t>
        </is>
      </c>
      <c r="B4" s="6" t="n">
        <v>474891</v>
      </c>
    </row>
    <row r="5">
      <c r="A5" s="4" t="inlineStr">
        <is>
          <t>Net income | $</t>
        </is>
      </c>
      <c r="B5" s="6" t="n">
        <v>161228</v>
      </c>
    </row>
    <row r="6">
      <c r="A6" s="4" t="inlineStr">
        <is>
          <t>Earnings per share: Basic (in dollars per share) | $ / shares</t>
        </is>
      </c>
      <c r="B6" s="8" t="n">
        <v>2.89</v>
      </c>
    </row>
    <row r="7">
      <c r="A7" s="4" t="inlineStr">
        <is>
          <t>Earnings per share: Diluted (in dollars per share) | $ / shares</t>
        </is>
      </c>
      <c r="B7" s="8" t="n">
        <v>2.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Sep. 30, 2020</t>
        </is>
      </c>
      <c r="C1" s="2" t="inlineStr">
        <is>
          <t>Dec. 31, 2019</t>
        </is>
      </c>
    </row>
    <row r="2">
      <c r="A2" s="3" t="inlineStr">
        <is>
          <t>Available for sale securities</t>
        </is>
      </c>
    </row>
    <row r="3">
      <c r="A3" s="4" t="inlineStr">
        <is>
          <t>Total Investment Securities</t>
        </is>
      </c>
      <c r="B3" s="6" t="n">
        <v>1726185</v>
      </c>
      <c r="C3" s="6" t="n">
        <v>1740420</v>
      </c>
    </row>
    <row r="4">
      <c r="A4" s="4" t="inlineStr">
        <is>
          <t>Gross Unrealized Gains</t>
        </is>
      </c>
      <c r="B4" s="5" t="n">
        <v>98162</v>
      </c>
      <c r="C4" s="5" t="n">
        <v>51816</v>
      </c>
    </row>
    <row r="5">
      <c r="A5" s="4" t="inlineStr">
        <is>
          <t>Gross Unrealized Losses</t>
        </is>
      </c>
      <c r="B5" s="5" t="n">
        <v>187</v>
      </c>
      <c r="C5" s="5" t="n">
        <v>2211</v>
      </c>
    </row>
    <row r="6">
      <c r="A6" s="4" t="inlineStr">
        <is>
          <t>Fair Value</t>
        </is>
      </c>
      <c r="B6" s="5" t="n">
        <v>1824160</v>
      </c>
      <c r="C6" s="5" t="n">
        <v>1790025</v>
      </c>
    </row>
    <row r="7">
      <c r="A7" s="3" t="inlineStr">
        <is>
          <t>Held to maturity securities</t>
        </is>
      </c>
    </row>
    <row r="8">
      <c r="A8" s="4" t="inlineStr">
        <is>
          <t>Total Investment Securities</t>
        </is>
      </c>
      <c r="B8" s="5" t="n">
        <v>1109126</v>
      </c>
      <c r="C8" s="5" t="n">
        <v>806038</v>
      </c>
    </row>
    <row r="9">
      <c r="A9" s="4" t="inlineStr">
        <is>
          <t>Gross Unrealized Gains</t>
        </is>
      </c>
      <c r="B9" s="5" t="n">
        <v>44670</v>
      </c>
      <c r="C9" s="5" t="n">
        <v>22073</v>
      </c>
    </row>
    <row r="10">
      <c r="A10" s="4" t="inlineStr">
        <is>
          <t>Gross Unrealized Losses</t>
        </is>
      </c>
      <c r="B10" s="5" t="n">
        <v>1278</v>
      </c>
      <c r="C10" s="5" t="n">
        <v>545</v>
      </c>
    </row>
    <row r="11">
      <c r="A11" s="4" t="inlineStr">
        <is>
          <t>Fair Value</t>
        </is>
      </c>
      <c r="B11" s="5" t="n">
        <v>1152518</v>
      </c>
      <c r="C11" s="5" t="n">
        <v>827566</v>
      </c>
    </row>
    <row r="12">
      <c r="A12" s="4" t="inlineStr">
        <is>
          <t>Amortized Cost</t>
        </is>
      </c>
      <c r="B12" s="5" t="n">
        <v>2835311</v>
      </c>
      <c r="C12" s="5" t="n">
        <v>2546458</v>
      </c>
    </row>
    <row r="13">
      <c r="A13" s="4" t="inlineStr">
        <is>
          <t>Gross Unrealized Gains</t>
        </is>
      </c>
      <c r="B13" s="5" t="n">
        <v>142832</v>
      </c>
      <c r="C13" s="5" t="n">
        <v>73889</v>
      </c>
    </row>
    <row r="14">
      <c r="A14" s="4" t="inlineStr">
        <is>
          <t>Gross Unrealized Losses</t>
        </is>
      </c>
      <c r="B14" s="5" t="n">
        <v>1465</v>
      </c>
      <c r="C14" s="5" t="n">
        <v>2756</v>
      </c>
    </row>
    <row r="15">
      <c r="A15" s="4" t="inlineStr">
        <is>
          <t>Fair Value</t>
        </is>
      </c>
      <c r="B15" s="5" t="n">
        <v>2976678</v>
      </c>
      <c r="C15" s="5" t="n">
        <v>2617591</v>
      </c>
    </row>
    <row r="16">
      <c r="A16" s="4" t="inlineStr">
        <is>
          <t>U.S. Treasury</t>
        </is>
      </c>
    </row>
    <row r="17">
      <c r="A17" s="3" t="inlineStr">
        <is>
          <t>Available for sale securities</t>
        </is>
      </c>
    </row>
    <row r="18">
      <c r="A18" s="4" t="inlineStr">
        <is>
          <t>Total Investment Securities</t>
        </is>
      </c>
      <c r="B18" s="5" t="n">
        <v>300</v>
      </c>
    </row>
    <row r="19">
      <c r="A19" s="4" t="inlineStr">
        <is>
          <t>Gross Unrealized Gains</t>
        </is>
      </c>
      <c r="B19" s="5" t="n">
        <v>0</v>
      </c>
    </row>
    <row r="20">
      <c r="A20" s="4" t="inlineStr">
        <is>
          <t>Gross Unrealized Losses</t>
        </is>
      </c>
      <c r="B20" s="5" t="n">
        <v>0</v>
      </c>
    </row>
    <row r="21">
      <c r="A21" s="4" t="inlineStr">
        <is>
          <t>Fair Value</t>
        </is>
      </c>
      <c r="B21" s="5" t="n">
        <v>300</v>
      </c>
    </row>
    <row r="22">
      <c r="A22" s="4" t="inlineStr">
        <is>
          <t>U.S. Government-sponsored agency securities</t>
        </is>
      </c>
    </row>
    <row r="23">
      <c r="A23" s="3" t="inlineStr">
        <is>
          <t>Available for sale securities</t>
        </is>
      </c>
    </row>
    <row r="24">
      <c r="A24" s="4" t="inlineStr">
        <is>
          <t>Total Investment Securities</t>
        </is>
      </c>
      <c r="B24" s="5" t="n">
        <v>2384</v>
      </c>
      <c r="C24" s="5" t="n">
        <v>38529</v>
      </c>
    </row>
    <row r="25">
      <c r="A25" s="4" t="inlineStr">
        <is>
          <t>Gross Unrealized Gains</t>
        </is>
      </c>
      <c r="B25" s="5" t="n">
        <v>60</v>
      </c>
      <c r="C25" s="5" t="n">
        <v>346</v>
      </c>
    </row>
    <row r="26">
      <c r="A26" s="4" t="inlineStr">
        <is>
          <t>Gross Unrealized Losses</t>
        </is>
      </c>
      <c r="B26" s="5" t="n">
        <v>0</v>
      </c>
      <c r="C26" s="5" t="n">
        <v>0</v>
      </c>
    </row>
    <row r="27">
      <c r="A27" s="4" t="inlineStr">
        <is>
          <t>Fair Value</t>
        </is>
      </c>
      <c r="B27" s="5" t="n">
        <v>2444</v>
      </c>
      <c r="C27" s="5" t="n">
        <v>38875</v>
      </c>
    </row>
    <row r="28">
      <c r="A28" s="3" t="inlineStr">
        <is>
          <t>Held to maturity securities</t>
        </is>
      </c>
    </row>
    <row r="29">
      <c r="A29" s="4" t="inlineStr">
        <is>
          <t>Total Investment Securities</t>
        </is>
      </c>
      <c r="B29" s="5" t="n">
        <v>21094</v>
      </c>
      <c r="C29" s="5" t="n">
        <v>15619</v>
      </c>
    </row>
    <row r="30">
      <c r="A30" s="4" t="inlineStr">
        <is>
          <t>Gross Unrealized Gains</t>
        </is>
      </c>
      <c r="B30" s="5" t="n">
        <v>2</v>
      </c>
      <c r="C30" s="5" t="n">
        <v>1</v>
      </c>
    </row>
    <row r="31">
      <c r="A31" s="4" t="inlineStr">
        <is>
          <t>Gross Unrealized Losses</t>
        </is>
      </c>
      <c r="B31" s="5" t="n">
        <v>33</v>
      </c>
      <c r="C31" s="5" t="n">
        <v>37</v>
      </c>
    </row>
    <row r="32">
      <c r="A32" s="4" t="inlineStr">
        <is>
          <t>Fair Value</t>
        </is>
      </c>
      <c r="B32" s="5" t="n">
        <v>21063</v>
      </c>
      <c r="C32" s="5" t="n">
        <v>15583</v>
      </c>
    </row>
    <row r="33">
      <c r="A33" s="4" t="inlineStr">
        <is>
          <t>State and municipal</t>
        </is>
      </c>
    </row>
    <row r="34">
      <c r="A34" s="3" t="inlineStr">
        <is>
          <t>Available for sale securities</t>
        </is>
      </c>
    </row>
    <row r="35">
      <c r="A35" s="4" t="inlineStr">
        <is>
          <t>Total Investment Securities</t>
        </is>
      </c>
      <c r="B35" s="5" t="n">
        <v>1074381</v>
      </c>
      <c r="C35" s="5" t="n">
        <v>859511</v>
      </c>
    </row>
    <row r="36">
      <c r="A36" s="4" t="inlineStr">
        <is>
          <t>Gross Unrealized Gains</t>
        </is>
      </c>
      <c r="B36" s="5" t="n">
        <v>72752</v>
      </c>
      <c r="C36" s="5" t="n">
        <v>41092</v>
      </c>
    </row>
    <row r="37">
      <c r="A37" s="4" t="inlineStr">
        <is>
          <t>Gross Unrealized Losses</t>
        </is>
      </c>
      <c r="B37" s="5" t="n">
        <v>187</v>
      </c>
      <c r="C37" s="5" t="n">
        <v>807</v>
      </c>
    </row>
    <row r="38">
      <c r="A38" s="4" t="inlineStr">
        <is>
          <t>Fair Value</t>
        </is>
      </c>
      <c r="B38" s="5" t="n">
        <v>1146946</v>
      </c>
      <c r="C38" s="5" t="n">
        <v>899796</v>
      </c>
    </row>
    <row r="39">
      <c r="A39" s="3" t="inlineStr">
        <is>
          <t>Held to maturity securities</t>
        </is>
      </c>
    </row>
    <row r="40">
      <c r="A40" s="4" t="inlineStr">
        <is>
          <t>Total Investment Securities</t>
        </is>
      </c>
      <c r="B40" s="5" t="n">
        <v>573538</v>
      </c>
      <c r="C40" s="5" t="n">
        <v>354115</v>
      </c>
    </row>
    <row r="41">
      <c r="A41" s="4" t="inlineStr">
        <is>
          <t>Gross Unrealized Gains</t>
        </is>
      </c>
      <c r="B41" s="5" t="n">
        <v>25880</v>
      </c>
      <c r="C41" s="5" t="n">
        <v>15151</v>
      </c>
    </row>
    <row r="42">
      <c r="A42" s="4" t="inlineStr">
        <is>
          <t>Gross Unrealized Losses</t>
        </is>
      </c>
      <c r="B42" s="5" t="n">
        <v>1240</v>
      </c>
      <c r="C42" s="5" t="n">
        <v>107</v>
      </c>
    </row>
    <row r="43">
      <c r="A43" s="4" t="inlineStr">
        <is>
          <t>Fair Value</t>
        </is>
      </c>
      <c r="B43" s="5" t="n">
        <v>598178</v>
      </c>
      <c r="C43" s="5" t="n">
        <v>369159</v>
      </c>
    </row>
    <row r="44">
      <c r="A44" s="4" t="inlineStr">
        <is>
          <t>U.S. Government-sponsored mortgage-backed securities</t>
        </is>
      </c>
    </row>
    <row r="45">
      <c r="A45" s="3" t="inlineStr">
        <is>
          <t>Available for sale securities</t>
        </is>
      </c>
    </row>
    <row r="46">
      <c r="A46" s="4" t="inlineStr">
        <is>
          <t>Total Investment Securities</t>
        </is>
      </c>
      <c r="B46" s="5" t="n">
        <v>645089</v>
      </c>
      <c r="C46" s="5" t="n">
        <v>842349</v>
      </c>
    </row>
    <row r="47">
      <c r="A47" s="4" t="inlineStr">
        <is>
          <t>Gross Unrealized Gains</t>
        </is>
      </c>
      <c r="B47" s="5" t="n">
        <v>25306</v>
      </c>
      <c r="C47" s="5" t="n">
        <v>10378</v>
      </c>
    </row>
    <row r="48">
      <c r="A48" s="4" t="inlineStr">
        <is>
          <t>Gross Unrealized Losses</t>
        </is>
      </c>
      <c r="B48" s="5" t="n">
        <v>0</v>
      </c>
      <c r="C48" s="5" t="n">
        <v>1404</v>
      </c>
    </row>
    <row r="49">
      <c r="A49" s="4" t="inlineStr">
        <is>
          <t>Fair Value</t>
        </is>
      </c>
      <c r="B49" s="5" t="n">
        <v>670395</v>
      </c>
      <c r="C49" s="5" t="n">
        <v>851323</v>
      </c>
    </row>
    <row r="50">
      <c r="A50" s="3" t="inlineStr">
        <is>
          <t>Held to maturity securities</t>
        </is>
      </c>
    </row>
    <row r="51">
      <c r="A51" s="4" t="inlineStr">
        <is>
          <t>Total Investment Securities</t>
        </is>
      </c>
      <c r="B51" s="5" t="n">
        <v>512994</v>
      </c>
      <c r="C51" s="5" t="n">
        <v>434804</v>
      </c>
    </row>
    <row r="52">
      <c r="A52" s="4" t="inlineStr">
        <is>
          <t>Gross Unrealized Gains</t>
        </is>
      </c>
      <c r="B52" s="5" t="n">
        <v>18788</v>
      </c>
      <c r="C52" s="5" t="n">
        <v>6921</v>
      </c>
    </row>
    <row r="53">
      <c r="A53" s="4" t="inlineStr">
        <is>
          <t>Gross Unrealized Losses</t>
        </is>
      </c>
      <c r="B53" s="5" t="n">
        <v>3</v>
      </c>
      <c r="C53" s="5" t="n">
        <v>401</v>
      </c>
    </row>
    <row r="54">
      <c r="A54" s="4" t="inlineStr">
        <is>
          <t>Fair Value</t>
        </is>
      </c>
      <c r="B54" s="5" t="n">
        <v>531779</v>
      </c>
      <c r="C54" s="5" t="n">
        <v>441324</v>
      </c>
    </row>
    <row r="55">
      <c r="A55" s="4" t="inlineStr">
        <is>
          <t>Corporate obligations</t>
        </is>
      </c>
    </row>
    <row r="56">
      <c r="A56" s="3" t="inlineStr">
        <is>
          <t>Available for sale securities</t>
        </is>
      </c>
    </row>
    <row r="57">
      <c r="A57" s="4" t="inlineStr">
        <is>
          <t>Total Investment Securities</t>
        </is>
      </c>
      <c r="B57" s="5" t="n">
        <v>4031</v>
      </c>
      <c r="C57" s="5" t="n">
        <v>31</v>
      </c>
    </row>
    <row r="58">
      <c r="A58" s="4" t="inlineStr">
        <is>
          <t>Gross Unrealized Gains</t>
        </is>
      </c>
      <c r="B58" s="5" t="n">
        <v>44</v>
      </c>
      <c r="C58" s="5" t="n">
        <v>0</v>
      </c>
    </row>
    <row r="59">
      <c r="A59" s="4" t="inlineStr">
        <is>
          <t>Gross Unrealized Losses</t>
        </is>
      </c>
      <c r="B59" s="5" t="n">
        <v>0</v>
      </c>
      <c r="C59" s="5" t="n">
        <v>0</v>
      </c>
    </row>
    <row r="60">
      <c r="A60" s="4" t="inlineStr">
        <is>
          <t>Fair Value</t>
        </is>
      </c>
      <c r="B60" s="5" t="n">
        <v>4075</v>
      </c>
      <c r="C60" s="5" t="n">
        <v>31</v>
      </c>
    </row>
    <row r="61">
      <c r="A61" s="4" t="inlineStr">
        <is>
          <t>Foreign investment</t>
        </is>
      </c>
    </row>
    <row r="62">
      <c r="A62" s="3" t="inlineStr">
        <is>
          <t>Held to maturity securities</t>
        </is>
      </c>
    </row>
    <row r="63">
      <c r="A63" s="4" t="inlineStr">
        <is>
          <t>Total Investment Securities</t>
        </is>
      </c>
      <c r="B63" s="5" t="n">
        <v>1500</v>
      </c>
      <c r="C63" s="5" t="n">
        <v>1500</v>
      </c>
    </row>
    <row r="64">
      <c r="A64" s="4" t="inlineStr">
        <is>
          <t>Gross Unrealized Gains</t>
        </is>
      </c>
      <c r="B64" s="5" t="n">
        <v>0</v>
      </c>
      <c r="C64" s="5" t="n">
        <v>0</v>
      </c>
    </row>
    <row r="65">
      <c r="A65" s="4" t="inlineStr">
        <is>
          <t>Gross Unrealized Losses</t>
        </is>
      </c>
      <c r="B65" s="5" t="n">
        <v>2</v>
      </c>
      <c r="C65" s="5" t="n">
        <v>0</v>
      </c>
    </row>
    <row r="66">
      <c r="A66" s="4" t="inlineStr">
        <is>
          <t>Fair Value</t>
        </is>
      </c>
      <c r="B66" s="6" t="n">
        <v>1498</v>
      </c>
      <c r="C66" s="6"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Sep. 30, 2020</t>
        </is>
      </c>
      <c r="C1" s="2" t="inlineStr">
        <is>
          <t>Dec. 31, 2019</t>
        </is>
      </c>
    </row>
    <row r="2">
      <c r="A2" s="3" t="inlineStr">
        <is>
          <t>Amortized Cost</t>
        </is>
      </c>
    </row>
    <row r="3">
      <c r="A3" s="4" t="inlineStr">
        <is>
          <t>Due in one year or less</t>
        </is>
      </c>
      <c r="B3" s="6" t="n">
        <v>1649</v>
      </c>
      <c r="C3" s="6" t="n">
        <v>1134</v>
      </c>
    </row>
    <row r="4">
      <c r="A4" s="4" t="inlineStr">
        <is>
          <t>Due after one through five years</t>
        </is>
      </c>
      <c r="B4" s="5" t="n">
        <v>4571</v>
      </c>
      <c r="C4" s="5" t="n">
        <v>5031</v>
      </c>
    </row>
    <row r="5">
      <c r="A5" s="4" t="inlineStr">
        <is>
          <t>Due after five through ten years</t>
        </is>
      </c>
      <c r="B5" s="5" t="n">
        <v>58644</v>
      </c>
      <c r="C5" s="5" t="n">
        <v>74745</v>
      </c>
    </row>
    <row r="6">
      <c r="A6" s="4" t="inlineStr">
        <is>
          <t>Due after ten years</t>
        </is>
      </c>
      <c r="B6" s="5" t="n">
        <v>1016232</v>
      </c>
      <c r="C6" s="5" t="n">
        <v>817161</v>
      </c>
    </row>
    <row r="7">
      <c r="A7" s="4" t="inlineStr">
        <is>
          <t>Total debt securities with a single maturity date</t>
        </is>
      </c>
      <c r="B7" s="5" t="n">
        <v>1081096</v>
      </c>
      <c r="C7" s="5" t="n">
        <v>898071</v>
      </c>
    </row>
    <row r="8">
      <c r="A8" s="4" t="inlineStr">
        <is>
          <t>Total Investment Securities</t>
        </is>
      </c>
      <c r="B8" s="5" t="n">
        <v>1726185</v>
      </c>
      <c r="C8" s="5" t="n">
        <v>1740420</v>
      </c>
    </row>
    <row r="9">
      <c r="A9" s="3" t="inlineStr">
        <is>
          <t>Fair Value</t>
        </is>
      </c>
    </row>
    <row r="10">
      <c r="A10" s="4" t="inlineStr">
        <is>
          <t>Due in one year or less</t>
        </is>
      </c>
      <c r="B10" s="5" t="n">
        <v>1659</v>
      </c>
      <c r="C10" s="5" t="n">
        <v>1136</v>
      </c>
    </row>
    <row r="11">
      <c r="A11" s="4" t="inlineStr">
        <is>
          <t>Due after one through five years</t>
        </is>
      </c>
      <c r="B11" s="5" t="n">
        <v>4728</v>
      </c>
      <c r="C11" s="5" t="n">
        <v>5141</v>
      </c>
    </row>
    <row r="12">
      <c r="A12" s="4" t="inlineStr">
        <is>
          <t>Due after five through ten years</t>
        </is>
      </c>
      <c r="B12" s="5" t="n">
        <v>61968</v>
      </c>
      <c r="C12" s="5" t="n">
        <v>76920</v>
      </c>
    </row>
    <row r="13">
      <c r="A13" s="4" t="inlineStr">
        <is>
          <t>Due after ten years</t>
        </is>
      </c>
      <c r="B13" s="5" t="n">
        <v>1085410</v>
      </c>
      <c r="C13" s="5" t="n">
        <v>855505</v>
      </c>
    </row>
    <row r="14">
      <c r="A14" s="4" t="inlineStr">
        <is>
          <t>Total debt securities with a single maturity date</t>
        </is>
      </c>
      <c r="B14" s="5" t="n">
        <v>1153765</v>
      </c>
      <c r="C14" s="5" t="n">
        <v>938702</v>
      </c>
    </row>
    <row r="15">
      <c r="A15" s="4" t="inlineStr">
        <is>
          <t>Total Investment Securities</t>
        </is>
      </c>
      <c r="B15" s="5" t="n">
        <v>1824160</v>
      </c>
      <c r="C15" s="5" t="n">
        <v>1790025</v>
      </c>
    </row>
    <row r="16">
      <c r="A16" s="3" t="inlineStr">
        <is>
          <t>Amortized Cost</t>
        </is>
      </c>
    </row>
    <row r="17">
      <c r="A17" s="4" t="inlineStr">
        <is>
          <t>Due in one year or less</t>
        </is>
      </c>
      <c r="B17" s="5" t="n">
        <v>9677</v>
      </c>
      <c r="C17" s="5" t="n">
        <v>9920</v>
      </c>
    </row>
    <row r="18">
      <c r="A18" s="4" t="inlineStr">
        <is>
          <t>Due after one through five years</t>
        </is>
      </c>
      <c r="B18" s="5" t="n">
        <v>25872</v>
      </c>
      <c r="C18" s="5" t="n">
        <v>45197</v>
      </c>
    </row>
    <row r="19">
      <c r="A19" s="4" t="inlineStr">
        <is>
          <t>Due after five through ten years</t>
        </is>
      </c>
      <c r="B19" s="5" t="n">
        <v>106342</v>
      </c>
      <c r="C19" s="5" t="n">
        <v>84153</v>
      </c>
    </row>
    <row r="20">
      <c r="A20" s="4" t="inlineStr">
        <is>
          <t>Due after ten years</t>
        </is>
      </c>
      <c r="B20" s="5" t="n">
        <v>454241</v>
      </c>
      <c r="C20" s="5" t="n">
        <v>231964</v>
      </c>
    </row>
    <row r="21">
      <c r="A21" s="4" t="inlineStr">
        <is>
          <t>Total debt securities with a single maturity date</t>
        </is>
      </c>
      <c r="B21" s="5" t="n">
        <v>596132</v>
      </c>
      <c r="C21" s="5" t="n">
        <v>371234</v>
      </c>
    </row>
    <row r="22">
      <c r="A22" s="4" t="inlineStr">
        <is>
          <t>Total Investment Securities</t>
        </is>
      </c>
      <c r="B22" s="5" t="n">
        <v>1109126</v>
      </c>
      <c r="C22" s="5" t="n">
        <v>806038</v>
      </c>
    </row>
    <row r="23">
      <c r="A23" s="3" t="inlineStr">
        <is>
          <t>Fair Value</t>
        </is>
      </c>
    </row>
    <row r="24">
      <c r="A24" s="4" t="inlineStr">
        <is>
          <t>Due in one year or less</t>
        </is>
      </c>
      <c r="B24" s="5" t="n">
        <v>9758</v>
      </c>
      <c r="C24" s="5" t="n">
        <v>10105</v>
      </c>
    </row>
    <row r="25">
      <c r="A25" s="4" t="inlineStr">
        <is>
          <t>Due after one through five years</t>
        </is>
      </c>
      <c r="B25" s="5" t="n">
        <v>26925</v>
      </c>
      <c r="C25" s="5" t="n">
        <v>45654</v>
      </c>
    </row>
    <row r="26">
      <c r="A26" s="4" t="inlineStr">
        <is>
          <t>Due after five through ten years</t>
        </is>
      </c>
      <c r="B26" s="5" t="n">
        <v>112055</v>
      </c>
      <c r="C26" s="5" t="n">
        <v>88844</v>
      </c>
    </row>
    <row r="27">
      <c r="A27" s="4" t="inlineStr">
        <is>
          <t>Due after ten years</t>
        </is>
      </c>
      <c r="B27" s="5" t="n">
        <v>472001</v>
      </c>
      <c r="C27" s="5" t="n">
        <v>241639</v>
      </c>
    </row>
    <row r="28">
      <c r="A28" s="4" t="inlineStr">
        <is>
          <t>Total debt securities with a single maturity date</t>
        </is>
      </c>
      <c r="B28" s="5" t="n">
        <v>620739</v>
      </c>
      <c r="C28" s="5" t="n">
        <v>386242</v>
      </c>
    </row>
    <row r="29">
      <c r="A29" s="4" t="inlineStr">
        <is>
          <t>Investment securities held to maturity</t>
        </is>
      </c>
      <c r="B29" s="5" t="n">
        <v>1152518</v>
      </c>
      <c r="C29" s="5" t="n">
        <v>827566</v>
      </c>
    </row>
    <row r="30">
      <c r="A30" s="4" t="inlineStr">
        <is>
          <t>U.S. Government-sponsored mortgage-backed securities</t>
        </is>
      </c>
    </row>
    <row r="31">
      <c r="A31" s="3" t="inlineStr">
        <is>
          <t>Amortized Cost</t>
        </is>
      </c>
    </row>
    <row r="32">
      <c r="A32" s="4" t="inlineStr">
        <is>
          <t>Without single maturity date</t>
        </is>
      </c>
      <c r="B32" s="5" t="n">
        <v>645089</v>
      </c>
      <c r="C32" s="5" t="n">
        <v>842349</v>
      </c>
    </row>
    <row r="33">
      <c r="A33" s="4" t="inlineStr">
        <is>
          <t>Total Investment Securities</t>
        </is>
      </c>
      <c r="B33" s="5" t="n">
        <v>645089</v>
      </c>
      <c r="C33" s="5" t="n">
        <v>842349</v>
      </c>
    </row>
    <row r="34">
      <c r="A34" s="3" t="inlineStr">
        <is>
          <t>Fair Value</t>
        </is>
      </c>
    </row>
    <row r="35">
      <c r="A35" s="4" t="inlineStr">
        <is>
          <t>Without single maturity date</t>
        </is>
      </c>
      <c r="B35" s="5" t="n">
        <v>670395</v>
      </c>
      <c r="C35" s="5" t="n">
        <v>851323</v>
      </c>
    </row>
    <row r="36">
      <c r="A36" s="4" t="inlineStr">
        <is>
          <t>Total Investment Securities</t>
        </is>
      </c>
      <c r="B36" s="5" t="n">
        <v>670395</v>
      </c>
      <c r="C36" s="5" t="n">
        <v>851323</v>
      </c>
    </row>
    <row r="37">
      <c r="A37" s="3" t="inlineStr">
        <is>
          <t>Amortized Cost</t>
        </is>
      </c>
    </row>
    <row r="38">
      <c r="A38" s="4" t="inlineStr">
        <is>
          <t>Without single maturity date</t>
        </is>
      </c>
      <c r="B38" s="5" t="n">
        <v>512994</v>
      </c>
      <c r="C38" s="5" t="n">
        <v>434804</v>
      </c>
    </row>
    <row r="39">
      <c r="A39" s="4" t="inlineStr">
        <is>
          <t>Total Investment Securities</t>
        </is>
      </c>
      <c r="B39" s="5" t="n">
        <v>512994</v>
      </c>
      <c r="C39" s="5" t="n">
        <v>434804</v>
      </c>
    </row>
    <row r="40">
      <c r="A40" s="3" t="inlineStr">
        <is>
          <t>Fair Value</t>
        </is>
      </c>
    </row>
    <row r="41">
      <c r="A41" s="4" t="inlineStr">
        <is>
          <t>Without single maturity date</t>
        </is>
      </c>
      <c r="B41" s="5" t="n">
        <v>531779</v>
      </c>
      <c r="C41" s="5" t="n">
        <v>441324</v>
      </c>
    </row>
    <row r="42">
      <c r="A42" s="4" t="inlineStr">
        <is>
          <t>Investment securities held to maturity</t>
        </is>
      </c>
      <c r="B42" s="6" t="n">
        <v>531779</v>
      </c>
      <c r="C42" s="6" t="n">
        <v>441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 Narrative (Details) $ in Thousands</t>
        </is>
      </c>
      <c r="B1" s="2" t="inlineStr">
        <is>
          <t>Sep. 30, 2020USD ($)instrument</t>
        </is>
      </c>
      <c r="C1" s="2" t="inlineStr">
        <is>
          <t>Dec. 31, 2019USD ($)</t>
        </is>
      </c>
    </row>
    <row r="2">
      <c r="A2" s="3" t="inlineStr">
        <is>
          <t>Investments, Debt and Equity Securities [Abstract]</t>
        </is>
      </c>
    </row>
    <row r="3">
      <c r="A3" s="4" t="inlineStr">
        <is>
          <t>Carrying value of securities pledged as collateral</t>
        </is>
      </c>
      <c r="B3" s="6" t="n">
        <v>989906</v>
      </c>
      <c r="C3" s="6" t="n">
        <v>503427</v>
      </c>
    </row>
    <row r="4">
      <c r="A4" s="4" t="inlineStr">
        <is>
          <t>Book value of securities sold under agreements to repurchase</t>
        </is>
      </c>
      <c r="B4" s="5" t="n">
        <v>177543</v>
      </c>
      <c r="C4" s="5" t="n">
        <v>182856</v>
      </c>
    </row>
    <row r="5">
      <c r="A5" s="3" t="inlineStr">
        <is>
          <t>Schedule of Available for sale Securities and Held to maturity Securities [Line Items]</t>
        </is>
      </c>
    </row>
    <row r="6">
      <c r="A6" s="4" t="inlineStr">
        <is>
          <t>Gross unrealized losses</t>
        </is>
      </c>
      <c r="B6" s="5" t="n">
        <v>187</v>
      </c>
      <c r="C6" s="5" t="n">
        <v>2211</v>
      </c>
    </row>
    <row r="7">
      <c r="A7" s="4" t="inlineStr">
        <is>
          <t>Held-to-maturity unrealized losses</t>
        </is>
      </c>
      <c r="B7" s="5" t="n">
        <v>1278</v>
      </c>
      <c r="C7" s="5" t="n">
        <v>545</v>
      </c>
    </row>
    <row r="8">
      <c r="A8" s="4" t="inlineStr">
        <is>
          <t>State and municipal</t>
        </is>
      </c>
    </row>
    <row r="9">
      <c r="A9" s="3" t="inlineStr">
        <is>
          <t>Schedule of Available for sale Securities and Held to maturity Securities [Line Items]</t>
        </is>
      </c>
    </row>
    <row r="10">
      <c r="A10" s="4" t="inlineStr">
        <is>
          <t>Gross unrealized losses</t>
        </is>
      </c>
      <c r="B10" s="6" t="n">
        <v>187</v>
      </c>
      <c r="C10" s="5" t="n">
        <v>807</v>
      </c>
    </row>
    <row r="11">
      <c r="A11" s="4" t="inlineStr">
        <is>
          <t>Number of securities in unrealized loss positions | instrument</t>
        </is>
      </c>
      <c r="B11" s="5" t="n">
        <v>13</v>
      </c>
    </row>
    <row r="12">
      <c r="A12" s="4" t="inlineStr">
        <is>
          <t>Held-to-maturity unrealized losses</t>
        </is>
      </c>
      <c r="B12" s="6" t="n">
        <v>1240</v>
      </c>
      <c r="C12" s="5" t="n">
        <v>107</v>
      </c>
    </row>
    <row r="13">
      <c r="A13" s="4" t="inlineStr">
        <is>
          <t>Held-to-maturity, number of securities in unrealized loss positions | instrument</t>
        </is>
      </c>
      <c r="B13" s="5" t="n">
        <v>71</v>
      </c>
    </row>
    <row r="14">
      <c r="A14" s="4" t="inlineStr">
        <is>
          <t>U.S. Government-sponsored agency securities</t>
        </is>
      </c>
    </row>
    <row r="15">
      <c r="A15" s="3" t="inlineStr">
        <is>
          <t>Schedule of Available for sale Securities and Held to maturity Securities [Line Items]</t>
        </is>
      </c>
    </row>
    <row r="16">
      <c r="A16" s="4" t="inlineStr">
        <is>
          <t>Gross unrealized losses</t>
        </is>
      </c>
      <c r="B16" s="6" t="n">
        <v>0</v>
      </c>
      <c r="C16" s="5" t="n">
        <v>0</v>
      </c>
    </row>
    <row r="17">
      <c r="A17" s="4" t="inlineStr">
        <is>
          <t>Held-to-maturity unrealized losses</t>
        </is>
      </c>
      <c r="B17" s="6" t="n">
        <v>33</v>
      </c>
      <c r="C17" s="5" t="n">
        <v>37</v>
      </c>
    </row>
    <row r="18">
      <c r="A18" s="4" t="inlineStr">
        <is>
          <t>Held-to-maturity, number of securities in unrealized loss positions | instrument</t>
        </is>
      </c>
      <c r="B18" s="5" t="n">
        <v>2</v>
      </c>
    </row>
    <row r="19">
      <c r="A19" s="4" t="inlineStr">
        <is>
          <t>Foreign investment</t>
        </is>
      </c>
    </row>
    <row r="20">
      <c r="A20" s="3" t="inlineStr">
        <is>
          <t>Schedule of Available for sale Securities and Held to maturity Securities [Line Items]</t>
        </is>
      </c>
    </row>
    <row r="21">
      <c r="A21" s="4" t="inlineStr">
        <is>
          <t>Held-to-maturity unrealized losses</t>
        </is>
      </c>
      <c r="B21" s="6" t="n">
        <v>2</v>
      </c>
      <c r="C21" s="5" t="n">
        <v>0</v>
      </c>
    </row>
    <row r="22">
      <c r="A22" s="4" t="inlineStr">
        <is>
          <t>Held-to-maturity, number of securities in unrealized loss positions | instrument</t>
        </is>
      </c>
      <c r="B22" s="5" t="n">
        <v>1</v>
      </c>
    </row>
    <row r="23">
      <c r="A23" s="4" t="inlineStr">
        <is>
          <t>U.S. Government-sponsored mortgage-backed securities</t>
        </is>
      </c>
    </row>
    <row r="24">
      <c r="A24" s="3" t="inlineStr">
        <is>
          <t>Schedule of Available for sale Securities and Held to maturity Securities [Line Items]</t>
        </is>
      </c>
    </row>
    <row r="25">
      <c r="A25" s="4" t="inlineStr">
        <is>
          <t>Gross unrealized losses</t>
        </is>
      </c>
      <c r="B25" s="6" t="n">
        <v>0</v>
      </c>
      <c r="C25" s="5" t="n">
        <v>1404</v>
      </c>
    </row>
    <row r="26">
      <c r="A26" s="4" t="inlineStr">
        <is>
          <t>Held-to-maturity unrealized losses</t>
        </is>
      </c>
      <c r="B26" s="6" t="n">
        <v>3</v>
      </c>
      <c r="C26" s="6" t="n">
        <v>401</v>
      </c>
    </row>
    <row r="27">
      <c r="A27" s="4" t="inlineStr">
        <is>
          <t>Held-to-maturity, number of securities in unrealized loss positions | instrument</t>
        </is>
      </c>
      <c r="B27"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on Sales and Redemptions of Available for 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 and Redemptions of Available for Sale Securities:</t>
        </is>
      </c>
    </row>
    <row r="4">
      <c r="A4" s="4" t="inlineStr">
        <is>
          <t>Gross gains</t>
        </is>
      </c>
      <c r="B4" s="6" t="n">
        <v>1836</v>
      </c>
      <c r="C4" s="6" t="n">
        <v>393</v>
      </c>
      <c r="D4" s="6" t="n">
        <v>9516</v>
      </c>
      <c r="E4" s="6" t="n">
        <v>3376</v>
      </c>
    </row>
    <row r="5">
      <c r="A5" s="4" t="inlineStr">
        <is>
          <t>Gross losses</t>
        </is>
      </c>
      <c r="B5" s="6" t="n">
        <v>19</v>
      </c>
      <c r="C5" s="6" t="n">
        <v>0</v>
      </c>
      <c r="D5" s="6" t="n">
        <v>19</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Gross Unrealized Losses and Fair Value Aggregated by Investment Category and Length of Time in Continuous Unrealized Loss Position (Details) - USD ($) $ in Thousands</t>
        </is>
      </c>
      <c r="B1" s="2" t="inlineStr">
        <is>
          <t>Sep. 30, 2020</t>
        </is>
      </c>
      <c r="C1" s="2" t="inlineStr">
        <is>
          <t>Dec. 31, 2019</t>
        </is>
      </c>
    </row>
    <row r="2">
      <c r="A2" s="3" t="inlineStr">
        <is>
          <t>Fair Value</t>
        </is>
      </c>
    </row>
    <row r="3">
      <c r="A3" s="4" t="inlineStr">
        <is>
          <t>Less than 12 Months</t>
        </is>
      </c>
      <c r="B3" s="6" t="n">
        <v>22515</v>
      </c>
      <c r="C3" s="6" t="n">
        <v>203946</v>
      </c>
    </row>
    <row r="4">
      <c r="A4" s="4" t="inlineStr">
        <is>
          <t>12 Months or Longer</t>
        </is>
      </c>
      <c r="B4" s="5" t="n">
        <v>0</v>
      </c>
      <c r="C4" s="5" t="n">
        <v>20796</v>
      </c>
    </row>
    <row r="5">
      <c r="A5" s="4" t="inlineStr">
        <is>
          <t>Total</t>
        </is>
      </c>
      <c r="B5" s="5" t="n">
        <v>22515</v>
      </c>
      <c r="C5" s="5" t="n">
        <v>224742</v>
      </c>
    </row>
    <row r="6">
      <c r="A6" s="3" t="inlineStr">
        <is>
          <t>Gross Unrealized Losses</t>
        </is>
      </c>
    </row>
    <row r="7">
      <c r="A7" s="4" t="inlineStr">
        <is>
          <t>Less than 12 Months</t>
        </is>
      </c>
      <c r="B7" s="5" t="n">
        <v>187</v>
      </c>
      <c r="C7" s="5" t="n">
        <v>2133</v>
      </c>
    </row>
    <row r="8">
      <c r="A8" s="4" t="inlineStr">
        <is>
          <t>12 Months or Longer</t>
        </is>
      </c>
      <c r="B8" s="5" t="n">
        <v>0</v>
      </c>
      <c r="C8" s="5" t="n">
        <v>78</v>
      </c>
    </row>
    <row r="9">
      <c r="A9" s="4" t="inlineStr">
        <is>
          <t>Total</t>
        </is>
      </c>
      <c r="B9" s="5" t="n">
        <v>187</v>
      </c>
      <c r="C9" s="5" t="n">
        <v>2211</v>
      </c>
    </row>
    <row r="10">
      <c r="A10" s="3" t="inlineStr">
        <is>
          <t>Fair Value</t>
        </is>
      </c>
    </row>
    <row r="11">
      <c r="A11" s="4" t="inlineStr">
        <is>
          <t>Less than 12 Months</t>
        </is>
      </c>
      <c r="B11" s="5" t="n">
        <v>133879</v>
      </c>
      <c r="C11" s="5" t="n">
        <v>150216</v>
      </c>
    </row>
    <row r="12">
      <c r="A12" s="4" t="inlineStr">
        <is>
          <t>12 Months or Longer</t>
        </is>
      </c>
      <c r="B12" s="5" t="n">
        <v>0</v>
      </c>
      <c r="C12" s="5" t="n">
        <v>20458</v>
      </c>
    </row>
    <row r="13">
      <c r="A13" s="4" t="inlineStr">
        <is>
          <t>Total</t>
        </is>
      </c>
      <c r="B13" s="5" t="n">
        <v>133879</v>
      </c>
      <c r="C13" s="5" t="n">
        <v>170674</v>
      </c>
    </row>
    <row r="14">
      <c r="A14" s="3" t="inlineStr">
        <is>
          <t>Gross Unrealized Losses</t>
        </is>
      </c>
    </row>
    <row r="15">
      <c r="A15" s="4" t="inlineStr">
        <is>
          <t>Less than 12 Months</t>
        </is>
      </c>
      <c r="B15" s="5" t="n">
        <v>1278</v>
      </c>
      <c r="C15" s="5" t="n">
        <v>475</v>
      </c>
    </row>
    <row r="16">
      <c r="A16" s="4" t="inlineStr">
        <is>
          <t>12 Months or Longer</t>
        </is>
      </c>
      <c r="B16" s="5" t="n">
        <v>0</v>
      </c>
      <c r="C16" s="5" t="n">
        <v>70</v>
      </c>
    </row>
    <row r="17">
      <c r="A17" s="4" t="inlineStr">
        <is>
          <t>Total</t>
        </is>
      </c>
      <c r="B17" s="5" t="n">
        <v>1278</v>
      </c>
      <c r="C17" s="5" t="n">
        <v>545</v>
      </c>
    </row>
    <row r="18">
      <c r="A18" s="4" t="inlineStr">
        <is>
          <t>Less than 12 Months, Fair Value</t>
        </is>
      </c>
      <c r="B18" s="5" t="n">
        <v>156394</v>
      </c>
      <c r="C18" s="5" t="n">
        <v>354162</v>
      </c>
    </row>
    <row r="19">
      <c r="A19" s="4" t="inlineStr">
        <is>
          <t>12 Months or Longer, Fair Value</t>
        </is>
      </c>
      <c r="B19" s="5" t="n">
        <v>0</v>
      </c>
      <c r="C19" s="5" t="n">
        <v>41254</v>
      </c>
    </row>
    <row r="20">
      <c r="A20" s="4" t="inlineStr">
        <is>
          <t>Total, Fair Value</t>
        </is>
      </c>
      <c r="B20" s="5" t="n">
        <v>156394</v>
      </c>
      <c r="C20" s="5" t="n">
        <v>395416</v>
      </c>
    </row>
    <row r="21">
      <c r="A21" s="4" t="inlineStr">
        <is>
          <t>Less than 12 Months, Gross Unrealized Losses</t>
        </is>
      </c>
      <c r="B21" s="5" t="n">
        <v>1465</v>
      </c>
      <c r="C21" s="5" t="n">
        <v>2608</v>
      </c>
    </row>
    <row r="22">
      <c r="A22" s="4" t="inlineStr">
        <is>
          <t>12 Months or Longer, Gross Unrealized Losses</t>
        </is>
      </c>
      <c r="B22" s="5" t="n">
        <v>0</v>
      </c>
      <c r="C22" s="5" t="n">
        <v>148</v>
      </c>
    </row>
    <row r="23">
      <c r="A23" s="4" t="inlineStr">
        <is>
          <t>Total, Gross Unrealized Losses</t>
        </is>
      </c>
      <c r="B23" s="5" t="n">
        <v>1465</v>
      </c>
      <c r="C23" s="5" t="n">
        <v>2756</v>
      </c>
    </row>
    <row r="24">
      <c r="A24" s="4" t="inlineStr">
        <is>
          <t>U.S. Government-sponsored agency securities</t>
        </is>
      </c>
    </row>
    <row r="25">
      <c r="A25" s="3" t="inlineStr">
        <is>
          <t>Fair Value</t>
        </is>
      </c>
    </row>
    <row r="26">
      <c r="A26" s="4" t="inlineStr">
        <is>
          <t>Less than 12 Months</t>
        </is>
      </c>
      <c r="B26" s="5" t="n">
        <v>20961</v>
      </c>
      <c r="C26" s="5" t="n">
        <v>3016</v>
      </c>
    </row>
    <row r="27">
      <c r="A27" s="4" t="inlineStr">
        <is>
          <t>12 Months or Longer</t>
        </is>
      </c>
      <c r="B27" s="5" t="n">
        <v>0</v>
      </c>
      <c r="C27" s="5" t="n">
        <v>12467</v>
      </c>
    </row>
    <row r="28">
      <c r="A28" s="4" t="inlineStr">
        <is>
          <t>Total</t>
        </is>
      </c>
      <c r="B28" s="5" t="n">
        <v>20961</v>
      </c>
      <c r="C28" s="5" t="n">
        <v>15483</v>
      </c>
    </row>
    <row r="29">
      <c r="A29" s="3" t="inlineStr">
        <is>
          <t>Gross Unrealized Losses</t>
        </is>
      </c>
    </row>
    <row r="30">
      <c r="A30" s="4" t="inlineStr">
        <is>
          <t>Less than 12 Months</t>
        </is>
      </c>
      <c r="B30" s="5" t="n">
        <v>33</v>
      </c>
      <c r="C30" s="5" t="n">
        <v>4</v>
      </c>
    </row>
    <row r="31">
      <c r="A31" s="4" t="inlineStr">
        <is>
          <t>12 Months or Longer</t>
        </is>
      </c>
      <c r="B31" s="5" t="n">
        <v>0</v>
      </c>
      <c r="C31" s="5" t="n">
        <v>33</v>
      </c>
    </row>
    <row r="32">
      <c r="A32" s="4" t="inlineStr">
        <is>
          <t>Total</t>
        </is>
      </c>
      <c r="B32" s="5" t="n">
        <v>33</v>
      </c>
      <c r="C32" s="5" t="n">
        <v>37</v>
      </c>
    </row>
    <row r="33">
      <c r="A33" s="4" t="inlineStr">
        <is>
          <t>State and municipal</t>
        </is>
      </c>
    </row>
    <row r="34">
      <c r="A34" s="3" t="inlineStr">
        <is>
          <t>Fair Value</t>
        </is>
      </c>
    </row>
    <row r="35">
      <c r="A35" s="4" t="inlineStr">
        <is>
          <t>Less than 12 Months</t>
        </is>
      </c>
      <c r="B35" s="5" t="n">
        <v>22515</v>
      </c>
      <c r="C35" s="5" t="n">
        <v>76273</v>
      </c>
    </row>
    <row r="36">
      <c r="A36" s="4" t="inlineStr">
        <is>
          <t>12 Months or Longer</t>
        </is>
      </c>
      <c r="B36" s="5" t="n">
        <v>0</v>
      </c>
      <c r="C36" s="5" t="n">
        <v>0</v>
      </c>
    </row>
    <row r="37">
      <c r="A37" s="4" t="inlineStr">
        <is>
          <t>Total</t>
        </is>
      </c>
      <c r="B37" s="5" t="n">
        <v>22515</v>
      </c>
      <c r="C37" s="5" t="n">
        <v>76273</v>
      </c>
    </row>
    <row r="38">
      <c r="A38" s="3" t="inlineStr">
        <is>
          <t>Gross Unrealized Losses</t>
        </is>
      </c>
    </row>
    <row r="39">
      <c r="A39" s="4" t="inlineStr">
        <is>
          <t>Less than 12 Months</t>
        </is>
      </c>
      <c r="B39" s="5" t="n">
        <v>187</v>
      </c>
      <c r="C39" s="5" t="n">
        <v>807</v>
      </c>
    </row>
    <row r="40">
      <c r="A40" s="4" t="inlineStr">
        <is>
          <t>12 Months or Longer</t>
        </is>
      </c>
      <c r="B40" s="5" t="n">
        <v>0</v>
      </c>
      <c r="C40" s="5" t="n">
        <v>0</v>
      </c>
    </row>
    <row r="41">
      <c r="A41" s="4" t="inlineStr">
        <is>
          <t>Total</t>
        </is>
      </c>
      <c r="B41" s="5" t="n">
        <v>187</v>
      </c>
      <c r="C41" s="5" t="n">
        <v>807</v>
      </c>
    </row>
    <row r="42">
      <c r="A42" s="3" t="inlineStr">
        <is>
          <t>Fair Value</t>
        </is>
      </c>
    </row>
    <row r="43">
      <c r="A43" s="4" t="inlineStr">
        <is>
          <t>Less than 12 Months</t>
        </is>
      </c>
      <c r="B43" s="5" t="n">
        <v>101136</v>
      </c>
      <c r="C43" s="5" t="n">
        <v>22947</v>
      </c>
    </row>
    <row r="44">
      <c r="A44" s="4" t="inlineStr">
        <is>
          <t>12 Months or Longer</t>
        </is>
      </c>
      <c r="B44" s="5" t="n">
        <v>0</v>
      </c>
      <c r="C44" s="5" t="n">
        <v>0</v>
      </c>
    </row>
    <row r="45">
      <c r="A45" s="4" t="inlineStr">
        <is>
          <t>Total</t>
        </is>
      </c>
      <c r="B45" s="5" t="n">
        <v>101136</v>
      </c>
      <c r="C45" s="5" t="n">
        <v>22947</v>
      </c>
    </row>
    <row r="46">
      <c r="A46" s="3" t="inlineStr">
        <is>
          <t>Gross Unrealized Losses</t>
        </is>
      </c>
    </row>
    <row r="47">
      <c r="A47" s="4" t="inlineStr">
        <is>
          <t>Less than 12 Months</t>
        </is>
      </c>
      <c r="B47" s="5" t="n">
        <v>1240</v>
      </c>
      <c r="C47" s="5" t="n">
        <v>107</v>
      </c>
    </row>
    <row r="48">
      <c r="A48" s="4" t="inlineStr">
        <is>
          <t>12 Months or Longer</t>
        </is>
      </c>
      <c r="B48" s="5" t="n">
        <v>0</v>
      </c>
      <c r="C48" s="5" t="n">
        <v>0</v>
      </c>
    </row>
    <row r="49">
      <c r="A49" s="4" t="inlineStr">
        <is>
          <t>Total</t>
        </is>
      </c>
      <c r="B49" s="5" t="n">
        <v>1240</v>
      </c>
      <c r="C49" s="5" t="n">
        <v>107</v>
      </c>
    </row>
    <row r="50">
      <c r="A50" s="4" t="inlineStr">
        <is>
          <t>U.S. Government-sponsored mortgage-backed securities</t>
        </is>
      </c>
    </row>
    <row r="51">
      <c r="A51" s="3" t="inlineStr">
        <is>
          <t>Fair Value</t>
        </is>
      </c>
    </row>
    <row r="52">
      <c r="A52" s="4" t="inlineStr">
        <is>
          <t>Less than 12 Months</t>
        </is>
      </c>
      <c r="C52" s="5" t="n">
        <v>127673</v>
      </c>
    </row>
    <row r="53">
      <c r="A53" s="4" t="inlineStr">
        <is>
          <t>12 Months or Longer</t>
        </is>
      </c>
      <c r="C53" s="5" t="n">
        <v>20796</v>
      </c>
    </row>
    <row r="54">
      <c r="A54" s="4" t="inlineStr">
        <is>
          <t>Total</t>
        </is>
      </c>
      <c r="C54" s="5" t="n">
        <v>148469</v>
      </c>
    </row>
    <row r="55">
      <c r="A55" s="3" t="inlineStr">
        <is>
          <t>Gross Unrealized Losses</t>
        </is>
      </c>
    </row>
    <row r="56">
      <c r="A56" s="4" t="inlineStr">
        <is>
          <t>Less than 12 Months</t>
        </is>
      </c>
      <c r="C56" s="5" t="n">
        <v>1326</v>
      </c>
    </row>
    <row r="57">
      <c r="A57" s="4" t="inlineStr">
        <is>
          <t>12 Months or Longer</t>
        </is>
      </c>
      <c r="C57" s="5" t="n">
        <v>78</v>
      </c>
    </row>
    <row r="58">
      <c r="A58" s="4" t="inlineStr">
        <is>
          <t>Total</t>
        </is>
      </c>
      <c r="C58" s="5" t="n">
        <v>1404</v>
      </c>
    </row>
    <row r="59">
      <c r="A59" s="3" t="inlineStr">
        <is>
          <t>Fair Value</t>
        </is>
      </c>
    </row>
    <row r="60">
      <c r="A60" s="4" t="inlineStr">
        <is>
          <t>Less than 12 Months</t>
        </is>
      </c>
      <c r="B60" s="5" t="n">
        <v>10284</v>
      </c>
      <c r="C60" s="5" t="n">
        <v>124253</v>
      </c>
    </row>
    <row r="61">
      <c r="A61" s="4" t="inlineStr">
        <is>
          <t>12 Months or Longer</t>
        </is>
      </c>
      <c r="B61" s="5" t="n">
        <v>0</v>
      </c>
      <c r="C61" s="5" t="n">
        <v>7991</v>
      </c>
    </row>
    <row r="62">
      <c r="A62" s="4" t="inlineStr">
        <is>
          <t>Total</t>
        </is>
      </c>
      <c r="B62" s="5" t="n">
        <v>10284</v>
      </c>
      <c r="C62" s="5" t="n">
        <v>132244</v>
      </c>
    </row>
    <row r="63">
      <c r="A63" s="3" t="inlineStr">
        <is>
          <t>Gross Unrealized Losses</t>
        </is>
      </c>
    </row>
    <row r="64">
      <c r="A64" s="4" t="inlineStr">
        <is>
          <t>Less than 12 Months</t>
        </is>
      </c>
      <c r="B64" s="5" t="n">
        <v>3</v>
      </c>
      <c r="C64" s="5" t="n">
        <v>364</v>
      </c>
    </row>
    <row r="65">
      <c r="A65" s="4" t="inlineStr">
        <is>
          <t>12 Months or Longer</t>
        </is>
      </c>
      <c r="B65" s="5" t="n">
        <v>0</v>
      </c>
      <c r="C65" s="5" t="n">
        <v>37</v>
      </c>
    </row>
    <row r="66">
      <c r="A66" s="4" t="inlineStr">
        <is>
          <t>Total</t>
        </is>
      </c>
      <c r="B66" s="5" t="n">
        <v>3</v>
      </c>
      <c r="C66" s="6" t="n">
        <v>401</v>
      </c>
    </row>
    <row r="67">
      <c r="A67" s="4" t="inlineStr">
        <is>
          <t>Foreign investment</t>
        </is>
      </c>
    </row>
    <row r="68">
      <c r="A68" s="3" t="inlineStr">
        <is>
          <t>Fair Value</t>
        </is>
      </c>
    </row>
    <row r="69">
      <c r="A69" s="4" t="inlineStr">
        <is>
          <t>Less than 12 Months</t>
        </is>
      </c>
      <c r="B69" s="5" t="n">
        <v>1498</v>
      </c>
    </row>
    <row r="70">
      <c r="A70" s="4" t="inlineStr">
        <is>
          <t>12 Months or Longer</t>
        </is>
      </c>
      <c r="B70" s="5" t="n">
        <v>0</v>
      </c>
    </row>
    <row r="71">
      <c r="A71" s="4" t="inlineStr">
        <is>
          <t>Total</t>
        </is>
      </c>
      <c r="B71" s="5" t="n">
        <v>1498</v>
      </c>
    </row>
    <row r="72">
      <c r="A72" s="3" t="inlineStr">
        <is>
          <t>Gross Unrealized Losses</t>
        </is>
      </c>
    </row>
    <row r="73">
      <c r="A73" s="4" t="inlineStr">
        <is>
          <t>Less than 12 Months</t>
        </is>
      </c>
      <c r="B73" s="5" t="n">
        <v>2</v>
      </c>
    </row>
    <row r="74">
      <c r="A74" s="4" t="inlineStr">
        <is>
          <t>12 Months or Longer</t>
        </is>
      </c>
      <c r="B74" s="5" t="n">
        <v>0</v>
      </c>
    </row>
    <row r="75">
      <c r="A75" s="4" t="inlineStr">
        <is>
          <t>Total</t>
        </is>
      </c>
      <c r="B75"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6210</v>
      </c>
      <c r="C4" s="6" t="n">
        <v>36757</v>
      </c>
      <c r="D4" s="6" t="n">
        <v>103465</v>
      </c>
      <c r="E4" s="6" t="n">
        <v>116630</v>
      </c>
    </row>
    <row r="5">
      <c r="A5" s="3" t="inlineStr">
        <is>
          <t>Other comprehensive income (loss), net of tax:</t>
        </is>
      </c>
    </row>
    <row r="6">
      <c r="A6" s="4" t="inlineStr">
        <is>
          <t>Unrealized holding gain (loss) on securities available for sale arising during the period, net of tax of $749, $3,034, $12,156, and $13,436</t>
        </is>
      </c>
      <c r="B6" s="5" t="n">
        <v>2819</v>
      </c>
      <c r="C6" s="5" t="n">
        <v>11415</v>
      </c>
      <c r="D6" s="5" t="n">
        <v>45729</v>
      </c>
      <c r="E6" s="5" t="n">
        <v>50545</v>
      </c>
    </row>
    <row r="7">
      <c r="A7" s="4" t="inlineStr">
        <is>
          <t>Unrealized gain (loss) on cash flow hedges arising during the period, net of tax of $1, $37, $305, and $267</t>
        </is>
      </c>
      <c r="B7" s="5" t="n">
        <v>7</v>
      </c>
      <c r="C7" s="5" t="n">
        <v>-141</v>
      </c>
      <c r="D7" s="5" t="n">
        <v>-1146</v>
      </c>
      <c r="E7" s="5" t="n">
        <v>-1003</v>
      </c>
    </row>
    <row r="8">
      <c r="A8" s="4" t="inlineStr">
        <is>
          <t>Reclassification adjustment for net gains included in net income, net of tax of $320, $61, $1,857, and $657</t>
        </is>
      </c>
      <c r="B8" s="5" t="n">
        <v>-1203</v>
      </c>
      <c r="C8" s="5" t="n">
        <v>-228</v>
      </c>
      <c r="D8" s="5" t="n">
        <v>-6989</v>
      </c>
      <c r="E8" s="5" t="n">
        <v>-2472</v>
      </c>
    </row>
    <row r="9">
      <c r="A9" s="4" t="inlineStr">
        <is>
          <t>Total other comprehensive income, net of tax</t>
        </is>
      </c>
      <c r="B9" s="5" t="n">
        <v>1623</v>
      </c>
      <c r="C9" s="5" t="n">
        <v>11046</v>
      </c>
      <c r="D9" s="5" t="n">
        <v>37594</v>
      </c>
      <c r="E9" s="5" t="n">
        <v>47070</v>
      </c>
    </row>
    <row r="10">
      <c r="A10" s="4" t="inlineStr">
        <is>
          <t>Comprehensive income</t>
        </is>
      </c>
      <c r="B10" s="6" t="n">
        <v>37833</v>
      </c>
      <c r="C10" s="6" t="n">
        <v>47803</v>
      </c>
      <c r="D10" s="6" t="n">
        <v>141059</v>
      </c>
      <c r="E10" s="6" t="n">
        <v>1637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USD ($) $ in Thousands</t>
        </is>
      </c>
      <c r="B1" s="2" t="inlineStr">
        <is>
          <t>Sep. 30, 2020</t>
        </is>
      </c>
      <c r="C1" s="2" t="inlineStr">
        <is>
          <t>Dec. 31, 2019</t>
        </is>
      </c>
    </row>
    <row r="2">
      <c r="A2" s="3" t="inlineStr">
        <is>
          <t>Schedule of Investments [Line Items]</t>
        </is>
      </c>
    </row>
    <row r="3">
      <c r="A3" s="4" t="inlineStr">
        <is>
          <t>Fair value</t>
        </is>
      </c>
      <c r="B3" s="6" t="n">
        <v>156394</v>
      </c>
      <c r="C3" s="6" t="n">
        <v>395416</v>
      </c>
    </row>
    <row r="4">
      <c r="A4" s="4" t="inlineStr">
        <is>
          <t>Investments reported at less than historical cost</t>
        </is>
      </c>
    </row>
    <row r="5">
      <c r="A5" s="3" t="inlineStr">
        <is>
          <t>Schedule of Investments [Line Items]</t>
        </is>
      </c>
    </row>
    <row r="6">
      <c r="A6" s="4" t="inlineStr">
        <is>
          <t>Historical cost</t>
        </is>
      </c>
      <c r="B6" s="5" t="n">
        <v>157859</v>
      </c>
      <c r="C6" s="5" t="n">
        <v>398172</v>
      </c>
    </row>
    <row r="7">
      <c r="A7" s="4" t="inlineStr">
        <is>
          <t>Fair value</t>
        </is>
      </c>
      <c r="B7" s="5" t="n">
        <v>156394</v>
      </c>
      <c r="C7" s="5" t="n">
        <v>395416</v>
      </c>
    </row>
    <row r="8">
      <c r="A8" s="4" t="inlineStr">
        <is>
          <t>Gross unrealized losses</t>
        </is>
      </c>
      <c r="B8" s="6" t="n">
        <v>1465</v>
      </c>
      <c r="C8" s="6" t="n">
        <v>2756</v>
      </c>
    </row>
    <row r="9">
      <c r="A9" s="4" t="inlineStr">
        <is>
          <t>Percent of the Corporation's investment portfolio</t>
        </is>
      </c>
      <c r="B9" s="4" t="inlineStr">
        <is>
          <t>9.40%</t>
        </is>
      </c>
      <c r="C9" s="4" t="inlineStr">
        <is>
          <t>15.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9"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oans and Allowance - Narrative (Details) $ in Thousands</t>
        </is>
      </c>
      <c r="B1" s="2" t="inlineStr">
        <is>
          <t>3 Months Ended</t>
        </is>
      </c>
      <c r="D1" s="2" t="inlineStr">
        <is>
          <t>9 Months Ended</t>
        </is>
      </c>
    </row>
    <row r="2">
      <c r="B2" s="2" t="inlineStr">
        <is>
          <t>Sep. 30, 2020USD ($)</t>
        </is>
      </c>
      <c r="C2" s="2" t="inlineStr">
        <is>
          <t>Sep. 30, 2019USD ($)</t>
        </is>
      </c>
      <c r="D2" s="2" t="inlineStr">
        <is>
          <t>Sep. 30, 2020USD ($)loan</t>
        </is>
      </c>
      <c r="E2" s="2" t="inlineStr">
        <is>
          <t>Sep. 30, 2019USD ($)</t>
        </is>
      </c>
      <c r="F2" s="2" t="inlineStr">
        <is>
          <t>Jun. 30, 2020USD ($)</t>
        </is>
      </c>
      <c r="G2" s="2" t="inlineStr">
        <is>
          <t>Dec. 31, 2019USD ($)</t>
        </is>
      </c>
      <c r="H2" s="2" t="inlineStr">
        <is>
          <t>Jun. 30, 2019USD ($)</t>
        </is>
      </c>
      <c r="I2" s="2" t="inlineStr">
        <is>
          <t>Dec. 31, 2018USD ($)</t>
        </is>
      </c>
    </row>
    <row r="3">
      <c r="A3" s="3" t="inlineStr">
        <is>
          <t>Receivables [Abstract]</t>
        </is>
      </c>
    </row>
    <row r="4">
      <c r="A4" s="4" t="inlineStr">
        <is>
          <t>Loans held for sale</t>
        </is>
      </c>
      <c r="B4" s="6" t="n">
        <v>3183</v>
      </c>
      <c r="D4" s="6" t="n">
        <v>3183</v>
      </c>
      <c r="G4" s="6" t="n">
        <v>9037</v>
      </c>
    </row>
    <row r="5">
      <c r="A5" s="3" t="inlineStr">
        <is>
          <t>Accounts, Notes, Loans and Financing Receivable [Line Items]</t>
        </is>
      </c>
    </row>
    <row r="6">
      <c r="A6" s="4" t="inlineStr">
        <is>
          <t>Number of funded loans | loan</t>
        </is>
      </c>
      <c r="D6" s="5" t="n">
        <v>5200</v>
      </c>
    </row>
    <row r="7">
      <c r="A7" s="4" t="inlineStr">
        <is>
          <t>Loans</t>
        </is>
      </c>
      <c r="B7" s="5" t="n">
        <v>9243833</v>
      </c>
      <c r="D7" s="6" t="n">
        <v>9243833</v>
      </c>
      <c r="G7" s="5" t="n">
        <v>8459310</v>
      </c>
    </row>
    <row r="8">
      <c r="A8" s="4" t="inlineStr">
        <is>
          <t>Loans - allowance for loan losses</t>
        </is>
      </c>
      <c r="B8" s="5" t="n">
        <v>126726</v>
      </c>
      <c r="C8" s="6" t="n">
        <v>80571</v>
      </c>
      <c r="D8" s="5" t="n">
        <v>126726</v>
      </c>
      <c r="E8" s="6" t="n">
        <v>80571</v>
      </c>
      <c r="F8" s="6" t="n">
        <v>121119</v>
      </c>
      <c r="G8" s="5" t="n">
        <v>80284</v>
      </c>
      <c r="H8" s="6" t="n">
        <v>81274</v>
      </c>
      <c r="I8" s="6" t="n">
        <v>80552</v>
      </c>
    </row>
    <row r="9">
      <c r="A9" s="4" t="inlineStr">
        <is>
          <t>Increase in past due loans</t>
        </is>
      </c>
      <c r="D9" s="5" t="n">
        <v>14700</v>
      </c>
    </row>
    <row r="10">
      <c r="A10" s="4" t="inlineStr">
        <is>
          <t>60-89 Days Past Due</t>
        </is>
      </c>
    </row>
    <row r="11">
      <c r="A11" s="3" t="inlineStr">
        <is>
          <t>Accounts, Notes, Loans and Financing Receivable [Line Items]</t>
        </is>
      </c>
    </row>
    <row r="12">
      <c r="A12" s="4" t="inlineStr">
        <is>
          <t>Past Due</t>
        </is>
      </c>
      <c r="B12" s="5" t="n">
        <v>11777</v>
      </c>
      <c r="D12" s="5" t="n">
        <v>11777</v>
      </c>
      <c r="G12" s="5" t="n">
        <v>1195</v>
      </c>
    </row>
    <row r="13">
      <c r="A13" s="4" t="inlineStr">
        <is>
          <t>30-59 Days Past Due</t>
        </is>
      </c>
    </row>
    <row r="14">
      <c r="A14" s="3" t="inlineStr">
        <is>
          <t>Accounts, Notes, Loans and Financing Receivable [Line Items]</t>
        </is>
      </c>
    </row>
    <row r="15">
      <c r="A15" s="4" t="inlineStr">
        <is>
          <t>Past Due</t>
        </is>
      </c>
      <c r="B15" s="5" t="n">
        <v>17527</v>
      </c>
      <c r="D15" s="5" t="n">
        <v>17527</v>
      </c>
      <c r="G15" s="5" t="n">
        <v>14683</v>
      </c>
    </row>
    <row r="16">
      <c r="A16" s="4" t="inlineStr">
        <is>
          <t>PPP, CARES Act</t>
        </is>
      </c>
    </row>
    <row r="17">
      <c r="A17" s="3" t="inlineStr">
        <is>
          <t>Accounts, Notes, Loans and Financing Receivable [Line Items]</t>
        </is>
      </c>
    </row>
    <row r="18">
      <c r="A18" s="4" t="inlineStr">
        <is>
          <t>Loans net of deferred fees</t>
        </is>
      </c>
      <c r="B18" s="5" t="n">
        <v>901400</v>
      </c>
      <c r="D18" s="5" t="n">
        <v>901400</v>
      </c>
    </row>
    <row r="19">
      <c r="A19" s="4" t="inlineStr">
        <is>
          <t>Deferred fees</t>
        </is>
      </c>
      <c r="B19" s="5" t="n">
        <v>21500</v>
      </c>
      <c r="D19" s="5" t="n">
        <v>21500</v>
      </c>
    </row>
    <row r="20">
      <c r="A20" s="4" t="inlineStr">
        <is>
          <t>University logo apparel sports</t>
        </is>
      </c>
    </row>
    <row r="21">
      <c r="A21" s="3" t="inlineStr">
        <is>
          <t>Accounts, Notes, Loans and Financing Receivable [Line Items]</t>
        </is>
      </c>
    </row>
    <row r="22">
      <c r="A22" s="4" t="inlineStr">
        <is>
          <t>Increase in non-accrual loans</t>
        </is>
      </c>
      <c r="D22" s="5" t="n">
        <v>2800</v>
      </c>
    </row>
    <row r="23">
      <c r="A23" s="4" t="inlineStr">
        <is>
          <t>Residential</t>
        </is>
      </c>
    </row>
    <row r="24">
      <c r="A24" s="3" t="inlineStr">
        <is>
          <t>Accounts, Notes, Loans and Financing Receivable [Line Items]</t>
        </is>
      </c>
    </row>
    <row r="25">
      <c r="A25" s="4" t="inlineStr">
        <is>
          <t>Loans</t>
        </is>
      </c>
      <c r="B25" s="5" t="n">
        <v>1673864</v>
      </c>
      <c r="D25" s="5" t="n">
        <v>1673864</v>
      </c>
      <c r="G25" s="5" t="n">
        <v>1732201</v>
      </c>
    </row>
    <row r="26">
      <c r="A26" s="4" t="inlineStr">
        <is>
          <t>Loans - allowance for loan losses</t>
        </is>
      </c>
      <c r="B26" s="6" t="n">
        <v>22047</v>
      </c>
      <c r="C26" s="6" t="n">
        <v>14498</v>
      </c>
      <c r="D26" s="6" t="n">
        <v>22047</v>
      </c>
      <c r="E26" s="6" t="n">
        <v>14498</v>
      </c>
      <c r="F26" s="6" t="n">
        <v>21078</v>
      </c>
      <c r="G26" s="5" t="n">
        <v>14569</v>
      </c>
      <c r="H26" s="6" t="n">
        <v>14471</v>
      </c>
      <c r="I26" s="6" t="n">
        <v>14322</v>
      </c>
    </row>
    <row r="27">
      <c r="A27" s="4" t="inlineStr">
        <is>
          <t>Percentage of troubled debt restructured loans</t>
        </is>
      </c>
      <c r="B27" s="4" t="inlineStr">
        <is>
          <t>88.00%</t>
        </is>
      </c>
      <c r="C27" s="4" t="inlineStr">
        <is>
          <t>100.00%</t>
        </is>
      </c>
      <c r="D27" s="4" t="inlineStr">
        <is>
          <t>63.00%</t>
        </is>
      </c>
      <c r="E27" s="4" t="inlineStr">
        <is>
          <t>100.00%</t>
        </is>
      </c>
    </row>
    <row r="28">
      <c r="A28" s="4" t="inlineStr">
        <is>
          <t>Mortgage loans with formal foreclosure proceedings</t>
        </is>
      </c>
      <c r="B28" s="6" t="n">
        <v>5059</v>
      </c>
      <c r="D28" s="6" t="n">
        <v>5059</v>
      </c>
      <c r="G28" s="5" t="n">
        <v>1033</v>
      </c>
    </row>
    <row r="29">
      <c r="A29" s="4" t="inlineStr">
        <is>
          <t>Residential | 60-89 Days Past Due</t>
        </is>
      </c>
    </row>
    <row r="30">
      <c r="A30" s="3" t="inlineStr">
        <is>
          <t>Accounts, Notes, Loans and Financing Receivable [Line Items]</t>
        </is>
      </c>
    </row>
    <row r="31">
      <c r="A31" s="4" t="inlineStr">
        <is>
          <t>Past Due</t>
        </is>
      </c>
      <c r="B31" s="5" t="n">
        <v>1000</v>
      </c>
      <c r="D31" s="5" t="n">
        <v>1000</v>
      </c>
      <c r="G31" s="5" t="n">
        <v>367</v>
      </c>
    </row>
    <row r="32">
      <c r="A32" s="4" t="inlineStr">
        <is>
          <t>Residential | 30-59 Days Past Due</t>
        </is>
      </c>
    </row>
    <row r="33">
      <c r="A33" s="3" t="inlineStr">
        <is>
          <t>Accounts, Notes, Loans and Financing Receivable [Line Items]</t>
        </is>
      </c>
    </row>
    <row r="34">
      <c r="A34" s="4" t="inlineStr">
        <is>
          <t>Past Due</t>
        </is>
      </c>
      <c r="B34" s="5" t="n">
        <v>2743</v>
      </c>
      <c r="D34" s="5" t="n">
        <v>2743</v>
      </c>
      <c r="G34" s="5" t="n">
        <v>4290</v>
      </c>
    </row>
    <row r="35">
      <c r="A35" s="4" t="inlineStr">
        <is>
          <t>Commercial and farmland | 60-89 Days Past Due</t>
        </is>
      </c>
    </row>
    <row r="36">
      <c r="A36" s="3" t="inlineStr">
        <is>
          <t>Accounts, Notes, Loans and Financing Receivable [Line Items]</t>
        </is>
      </c>
    </row>
    <row r="37">
      <c r="A37" s="4" t="inlineStr">
        <is>
          <t>Increase in past due loans</t>
        </is>
      </c>
      <c r="D37" s="5" t="n">
        <v>9900</v>
      </c>
    </row>
    <row r="38">
      <c r="A38" s="4" t="inlineStr">
        <is>
          <t>Past Due</t>
        </is>
      </c>
      <c r="B38" s="5" t="n">
        <v>9978</v>
      </c>
      <c r="D38" s="5" t="n">
        <v>9978</v>
      </c>
      <c r="G38" s="5" t="n">
        <v>49</v>
      </c>
    </row>
    <row r="39">
      <c r="A39" s="4" t="inlineStr">
        <is>
          <t>Commercial and farmland | 30-59 Days Past Due</t>
        </is>
      </c>
    </row>
    <row r="40">
      <c r="A40" s="3" t="inlineStr">
        <is>
          <t>Accounts, Notes, Loans and Financing Receivable [Line Items]</t>
        </is>
      </c>
    </row>
    <row r="41">
      <c r="A41" s="4" t="inlineStr">
        <is>
          <t>Past Due</t>
        </is>
      </c>
      <c r="B41" s="5" t="n">
        <v>964</v>
      </c>
      <c r="D41" s="5" t="n">
        <v>964</v>
      </c>
      <c r="G41" s="5" t="n">
        <v>2324</v>
      </c>
    </row>
    <row r="42">
      <c r="A42" s="4" t="inlineStr">
        <is>
          <t>Commercial and industrial loans</t>
        </is>
      </c>
    </row>
    <row r="43">
      <c r="A43" s="3" t="inlineStr">
        <is>
          <t>Accounts, Notes, Loans and Financing Receivable [Line Items]</t>
        </is>
      </c>
    </row>
    <row r="44">
      <c r="A44" s="4" t="inlineStr">
        <is>
          <t>Increase in non-accrual loans</t>
        </is>
      </c>
      <c r="D44" s="5" t="n">
        <v>4700</v>
      </c>
    </row>
    <row r="45">
      <c r="A45" s="4" t="inlineStr">
        <is>
          <t>Commercial and industrial loans | 60-89 Days Past Due</t>
        </is>
      </c>
    </row>
    <row r="46">
      <c r="A46" s="3" t="inlineStr">
        <is>
          <t>Accounts, Notes, Loans and Financing Receivable [Line Items]</t>
        </is>
      </c>
    </row>
    <row r="47">
      <c r="A47" s="4" t="inlineStr">
        <is>
          <t>Past Due</t>
        </is>
      </c>
      <c r="B47" s="5" t="n">
        <v>0</v>
      </c>
      <c r="D47" s="5" t="n">
        <v>0</v>
      </c>
      <c r="G47" s="5" t="n">
        <v>136</v>
      </c>
    </row>
    <row r="48">
      <c r="A48" s="4" t="inlineStr">
        <is>
          <t>Commercial and industrial loans | 30-59 Days Past Due</t>
        </is>
      </c>
    </row>
    <row r="49">
      <c r="A49" s="3" t="inlineStr">
        <is>
          <t>Accounts, Notes, Loans and Financing Receivable [Line Items]</t>
        </is>
      </c>
    </row>
    <row r="50">
      <c r="A50" s="4" t="inlineStr">
        <is>
          <t>Past Due</t>
        </is>
      </c>
      <c r="B50" s="5" t="n">
        <v>4529</v>
      </c>
      <c r="D50" s="5" t="n">
        <v>4529</v>
      </c>
      <c r="G50" s="5" t="n">
        <v>3039</v>
      </c>
    </row>
    <row r="51">
      <c r="A51" s="4" t="inlineStr">
        <is>
          <t>Construction | 60-89 Days Past Due</t>
        </is>
      </c>
    </row>
    <row r="52">
      <c r="A52" s="3" t="inlineStr">
        <is>
          <t>Accounts, Notes, Loans and Financing Receivable [Line Items]</t>
        </is>
      </c>
    </row>
    <row r="53">
      <c r="A53" s="4" t="inlineStr">
        <is>
          <t>Past Due</t>
        </is>
      </c>
      <c r="B53" s="5" t="n">
        <v>0</v>
      </c>
      <c r="D53" s="5" t="n">
        <v>0</v>
      </c>
      <c r="G53" s="5" t="n">
        <v>0</v>
      </c>
    </row>
    <row r="54">
      <c r="A54" s="4" t="inlineStr">
        <is>
          <t>Construction | 30-59 Days Past Due</t>
        </is>
      </c>
    </row>
    <row r="55">
      <c r="A55" s="3" t="inlineStr">
        <is>
          <t>Accounts, Notes, Loans and Financing Receivable [Line Items]</t>
        </is>
      </c>
    </row>
    <row r="56">
      <c r="A56" s="4" t="inlineStr">
        <is>
          <t>Increase in past due loans</t>
        </is>
      </c>
      <c r="D56" s="5" t="n">
        <v>5900</v>
      </c>
    </row>
    <row r="57">
      <c r="A57" s="4" t="inlineStr">
        <is>
          <t>Past Due</t>
        </is>
      </c>
      <c r="B57" s="5" t="n">
        <v>7575</v>
      </c>
      <c r="D57" s="5" t="n">
        <v>7575</v>
      </c>
      <c r="G57" s="5" t="n">
        <v>1630</v>
      </c>
    </row>
    <row r="58">
      <c r="A58" s="4" t="inlineStr">
        <is>
          <t>Loans acquired with deteriorated credit quality</t>
        </is>
      </c>
    </row>
    <row r="59">
      <c r="A59" s="3" t="inlineStr">
        <is>
          <t>Accounts, Notes, Loans and Financing Receivable [Line Items]</t>
        </is>
      </c>
    </row>
    <row r="60">
      <c r="A60" s="4" t="inlineStr">
        <is>
          <t>Loans</t>
        </is>
      </c>
      <c r="B60" s="5" t="n">
        <v>7457</v>
      </c>
      <c r="D60" s="5" t="n">
        <v>7457</v>
      </c>
      <c r="G60" s="5" t="n">
        <v>13309</v>
      </c>
    </row>
    <row r="61">
      <c r="A61" s="4" t="inlineStr">
        <is>
          <t>Loans acquired with deteriorated credit quality | Commercial and consumer loan</t>
        </is>
      </c>
    </row>
    <row r="62">
      <c r="A62" s="3" t="inlineStr">
        <is>
          <t>Accounts, Notes, Loans and Financing Receivable [Line Items]</t>
        </is>
      </c>
    </row>
    <row r="63">
      <c r="A63" s="4" t="inlineStr">
        <is>
          <t>Loans</t>
        </is>
      </c>
      <c r="B63" s="5" t="n">
        <v>3738</v>
      </c>
      <c r="D63" s="5" t="n">
        <v>3738</v>
      </c>
      <c r="G63" s="5" t="n">
        <v>2819</v>
      </c>
    </row>
    <row r="64">
      <c r="A64" s="4" t="inlineStr">
        <is>
          <t>Loans - allowance for loan losses</t>
        </is>
      </c>
      <c r="B64" s="5" t="n">
        <v>116</v>
      </c>
      <c r="D64" s="5" t="n">
        <v>116</v>
      </c>
      <c r="G64" s="5" t="n">
        <v>124</v>
      </c>
    </row>
    <row r="65">
      <c r="A65" s="4" t="inlineStr">
        <is>
          <t>Loans acquired with deteriorated credit quality | Residential</t>
        </is>
      </c>
    </row>
    <row r="66">
      <c r="A66" s="3" t="inlineStr">
        <is>
          <t>Accounts, Notes, Loans and Financing Receivable [Line Items]</t>
        </is>
      </c>
    </row>
    <row r="67">
      <c r="A67" s="4" t="inlineStr">
        <is>
          <t>Loans</t>
        </is>
      </c>
      <c r="B67" s="5" t="n">
        <v>0</v>
      </c>
      <c r="D67" s="5" t="n">
        <v>0</v>
      </c>
      <c r="G67" s="6" t="n">
        <v>1715</v>
      </c>
    </row>
    <row r="68">
      <c r="A68" s="4" t="inlineStr">
        <is>
          <t>Three relationships</t>
        </is>
      </c>
    </row>
    <row r="69">
      <c r="A69" s="3" t="inlineStr">
        <is>
          <t>Accounts, Notes, Loans and Financing Receivable [Line Items]</t>
        </is>
      </c>
    </row>
    <row r="70">
      <c r="A70" s="4" t="inlineStr">
        <is>
          <t>Increase in non-accrual loans</t>
        </is>
      </c>
      <c r="D70" s="5" t="n">
        <v>40800</v>
      </c>
    </row>
    <row r="71">
      <c r="A71" s="4" t="inlineStr">
        <is>
          <t>Three relationships | Senior living sector</t>
        </is>
      </c>
    </row>
    <row r="72">
      <c r="A72" s="3" t="inlineStr">
        <is>
          <t>Accounts, Notes, Loans and Financing Receivable [Line Items]</t>
        </is>
      </c>
    </row>
    <row r="73">
      <c r="A73" s="4" t="inlineStr">
        <is>
          <t>Increase in non-accrual loans</t>
        </is>
      </c>
      <c r="D73" s="5" t="n">
        <v>31200</v>
      </c>
    </row>
    <row r="74">
      <c r="A74" s="4" t="inlineStr">
        <is>
          <t>Three relationships | Commercial and farmland</t>
        </is>
      </c>
    </row>
    <row r="75">
      <c r="A75" s="3" t="inlineStr">
        <is>
          <t>Accounts, Notes, Loans and Financing Receivable [Line Items]</t>
        </is>
      </c>
    </row>
    <row r="76">
      <c r="A76" s="4" t="inlineStr">
        <is>
          <t>Increase in non-accrual loans</t>
        </is>
      </c>
      <c r="D76" s="5" t="n">
        <v>36000</v>
      </c>
    </row>
    <row r="77">
      <c r="A77" s="4" t="inlineStr">
        <is>
          <t>Three relationships | Self-storage</t>
        </is>
      </c>
    </row>
    <row r="78">
      <c r="A78" s="3" t="inlineStr">
        <is>
          <t>Accounts, Notes, Loans and Financing Receivable [Line Items]</t>
        </is>
      </c>
    </row>
    <row r="79">
      <c r="A79" s="4" t="inlineStr">
        <is>
          <t>Increase in non-accrual loans</t>
        </is>
      </c>
      <c r="D79" s="5" t="n">
        <v>3400</v>
      </c>
    </row>
    <row r="80">
      <c r="A80" s="4" t="inlineStr">
        <is>
          <t>One relationship | Construction | 30-59 Days Past Due</t>
        </is>
      </c>
    </row>
    <row r="81">
      <c r="A81" s="3" t="inlineStr">
        <is>
          <t>Accounts, Notes, Loans and Financing Receivable [Line Items]</t>
        </is>
      </c>
    </row>
    <row r="82">
      <c r="A82" s="4" t="inlineStr">
        <is>
          <t>Past Due</t>
        </is>
      </c>
      <c r="B82" s="6" t="n">
        <v>7500</v>
      </c>
      <c r="D82" s="6" t="n">
        <v>7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 Composition of Loan Portfolio by Loan Cla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 xml:space="preserve">  Loans</t>
        </is>
      </c>
      <c r="B3" s="6" t="n">
        <v>9243833</v>
      </c>
      <c r="D3" s="6" t="n">
        <v>8459310</v>
      </c>
    </row>
    <row r="4">
      <c r="A4" s="4" t="inlineStr">
        <is>
          <t>Allowance for loan losses</t>
        </is>
      </c>
      <c r="B4" s="5" t="n">
        <v>-126726</v>
      </c>
      <c r="C4" s="6" t="n">
        <v>-121119</v>
      </c>
      <c r="D4" s="5" t="n">
        <v>-80284</v>
      </c>
      <c r="E4" s="6" t="n">
        <v>-80571</v>
      </c>
      <c r="F4" s="6" t="n">
        <v>-81274</v>
      </c>
      <c r="G4" s="6" t="n">
        <v>-80552</v>
      </c>
    </row>
    <row r="5">
      <c r="A5" s="4" t="inlineStr">
        <is>
          <t>Net Loans</t>
        </is>
      </c>
      <c r="B5" s="5" t="n">
        <v>9117107</v>
      </c>
      <c r="D5" s="5" t="n">
        <v>8379026</v>
      </c>
    </row>
    <row r="6">
      <c r="A6" s="4" t="inlineStr">
        <is>
          <t>Commercial and industrial loans</t>
        </is>
      </c>
    </row>
    <row r="7">
      <c r="A7" s="3" t="inlineStr">
        <is>
          <t>Accounts, Notes, Loans and Financing Receivable [Line Items]</t>
        </is>
      </c>
    </row>
    <row r="8">
      <c r="A8" s="4" t="inlineStr">
        <is>
          <t xml:space="preserve">  Loans</t>
        </is>
      </c>
      <c r="B8" s="5" t="n">
        <v>2875331</v>
      </c>
      <c r="D8" s="5" t="n">
        <v>2109879</v>
      </c>
    </row>
    <row r="9">
      <c r="A9" s="4" t="inlineStr">
        <is>
          <t>Agricultural production financing and other loans to farmers</t>
        </is>
      </c>
    </row>
    <row r="10">
      <c r="A10" s="3" t="inlineStr">
        <is>
          <t>Accounts, Notes, Loans and Financing Receivable [Line Items]</t>
        </is>
      </c>
    </row>
    <row r="11">
      <c r="A11" s="4" t="inlineStr">
        <is>
          <t xml:space="preserve">  Loans</t>
        </is>
      </c>
      <c r="B11" s="5" t="n">
        <v>83090</v>
      </c>
      <c r="D11" s="5" t="n">
        <v>93861</v>
      </c>
    </row>
    <row r="12">
      <c r="A12" s="4" t="inlineStr">
        <is>
          <t>Construction</t>
        </is>
      </c>
    </row>
    <row r="13">
      <c r="A13" s="3" t="inlineStr">
        <is>
          <t>Accounts, Notes, Loans and Financing Receivable [Line Items]</t>
        </is>
      </c>
    </row>
    <row r="14">
      <c r="A14" s="4" t="inlineStr">
        <is>
          <t xml:space="preserve">  Loans</t>
        </is>
      </c>
      <c r="B14" s="5" t="n">
        <v>622084</v>
      </c>
      <c r="D14" s="5" t="n">
        <v>787568</v>
      </c>
    </row>
    <row r="15">
      <c r="A15" s="4" t="inlineStr">
        <is>
          <t>Commercial and farmland</t>
        </is>
      </c>
    </row>
    <row r="16">
      <c r="A16" s="3" t="inlineStr">
        <is>
          <t>Accounts, Notes, Loans and Financing Receivable [Line Items]</t>
        </is>
      </c>
    </row>
    <row r="17">
      <c r="A17" s="4" t="inlineStr">
        <is>
          <t xml:space="preserve">  Loans</t>
        </is>
      </c>
      <c r="B17" s="5" t="n">
        <v>3248506</v>
      </c>
      <c r="D17" s="5" t="n">
        <v>3052698</v>
      </c>
    </row>
    <row r="18">
      <c r="A18" s="4" t="inlineStr">
        <is>
          <t>Residential</t>
        </is>
      </c>
    </row>
    <row r="19">
      <c r="A19" s="3" t="inlineStr">
        <is>
          <t>Accounts, Notes, Loans and Financing Receivable [Line Items]</t>
        </is>
      </c>
    </row>
    <row r="20">
      <c r="A20" s="4" t="inlineStr">
        <is>
          <t xml:space="preserve">  Loans</t>
        </is>
      </c>
      <c r="B20" s="5" t="n">
        <v>1146406</v>
      </c>
      <c r="D20" s="5" t="n">
        <v>1143217</v>
      </c>
    </row>
    <row r="21">
      <c r="A21" s="4" t="inlineStr">
        <is>
          <t>Allowance for loan losses</t>
        </is>
      </c>
      <c r="B21" s="5" t="n">
        <v>-22047</v>
      </c>
      <c r="C21" s="5" t="n">
        <v>-21078</v>
      </c>
      <c r="D21" s="5" t="n">
        <v>-14569</v>
      </c>
      <c r="E21" s="5" t="n">
        <v>-14498</v>
      </c>
      <c r="F21" s="5" t="n">
        <v>-14471</v>
      </c>
      <c r="G21" s="5" t="n">
        <v>-14322</v>
      </c>
    </row>
    <row r="22">
      <c r="A22" s="4" t="inlineStr">
        <is>
          <t>Home equity</t>
        </is>
      </c>
    </row>
    <row r="23">
      <c r="A23" s="3" t="inlineStr">
        <is>
          <t>Accounts, Notes, Loans and Financing Receivable [Line Items]</t>
        </is>
      </c>
    </row>
    <row r="24">
      <c r="A24" s="4" t="inlineStr">
        <is>
          <t xml:space="preserve">  Loans</t>
        </is>
      </c>
      <c r="B24" s="5" t="n">
        <v>527458</v>
      </c>
      <c r="D24" s="5" t="n">
        <v>588984</v>
      </c>
    </row>
    <row r="25">
      <c r="A25" s="4" t="inlineStr">
        <is>
          <t>Individuals' loans for household and other personal expenditures</t>
        </is>
      </c>
    </row>
    <row r="26">
      <c r="A26" s="3" t="inlineStr">
        <is>
          <t>Accounts, Notes, Loans and Financing Receivable [Line Items]</t>
        </is>
      </c>
    </row>
    <row r="27">
      <c r="A27" s="4" t="inlineStr">
        <is>
          <t xml:space="preserve">  Loans</t>
        </is>
      </c>
      <c r="B27" s="5" t="n">
        <v>125411</v>
      </c>
      <c r="D27" s="5" t="n">
        <v>135989</v>
      </c>
    </row>
    <row r="28">
      <c r="A28" s="4" t="inlineStr">
        <is>
          <t>Allowance for loan losses</t>
        </is>
      </c>
      <c r="B28" s="5" t="n">
        <v>-9378</v>
      </c>
      <c r="C28" s="6" t="n">
        <v>-8445</v>
      </c>
      <c r="D28" s="5" t="n">
        <v>-4035</v>
      </c>
      <c r="E28" s="6" t="n">
        <v>-4106</v>
      </c>
      <c r="F28" s="6" t="n">
        <v>-4070</v>
      </c>
      <c r="G28" s="6" t="n">
        <v>-3964</v>
      </c>
    </row>
    <row r="29">
      <c r="A29" s="4" t="inlineStr">
        <is>
          <t>Public finance and other commercial loans</t>
        </is>
      </c>
    </row>
    <row r="30">
      <c r="A30" s="3" t="inlineStr">
        <is>
          <t>Accounts, Notes, Loans and Financing Receivable [Line Items]</t>
        </is>
      </c>
    </row>
    <row r="31">
      <c r="A31" s="4" t="inlineStr">
        <is>
          <t xml:space="preserve">  Loans</t>
        </is>
      </c>
      <c r="B31" s="6" t="n">
        <v>615547</v>
      </c>
      <c r="D31" s="6" t="n">
        <v>547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 Changes in Allowance for Loan Losses by Loan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121119</v>
      </c>
      <c r="C4" s="6" t="n">
        <v>81274</v>
      </c>
      <c r="D4" s="6" t="n">
        <v>80284</v>
      </c>
      <c r="E4" s="6" t="n">
        <v>80552</v>
      </c>
    </row>
    <row r="5">
      <c r="A5" s="4" t="inlineStr">
        <is>
          <t>Provision for losses</t>
        </is>
      </c>
      <c r="B5" s="5" t="n">
        <v>12544</v>
      </c>
      <c r="C5" s="5" t="n">
        <v>600</v>
      </c>
      <c r="D5" s="5" t="n">
        <v>54191</v>
      </c>
      <c r="E5" s="5" t="n">
        <v>2300</v>
      </c>
    </row>
    <row r="6">
      <c r="A6" s="4" t="inlineStr">
        <is>
          <t>Recoveries on loans</t>
        </is>
      </c>
      <c r="B6" s="5" t="n">
        <v>427</v>
      </c>
      <c r="C6" s="5" t="n">
        <v>596</v>
      </c>
      <c r="D6" s="5" t="n">
        <v>1417</v>
      </c>
      <c r="E6" s="5" t="n">
        <v>3035</v>
      </c>
    </row>
    <row r="7">
      <c r="A7" s="4" t="inlineStr">
        <is>
          <t>Loans charged off</t>
        </is>
      </c>
      <c r="B7" s="5" t="n">
        <v>-7364</v>
      </c>
      <c r="C7" s="5" t="n">
        <v>-1899</v>
      </c>
      <c r="D7" s="5" t="n">
        <v>-9166</v>
      </c>
      <c r="E7" s="5" t="n">
        <v>-5316</v>
      </c>
    </row>
    <row r="8">
      <c r="A8" s="4" t="inlineStr">
        <is>
          <t>Ending balance</t>
        </is>
      </c>
      <c r="B8" s="5" t="n">
        <v>126726</v>
      </c>
      <c r="C8" s="5" t="n">
        <v>80571</v>
      </c>
      <c r="D8" s="5" t="n">
        <v>126726</v>
      </c>
      <c r="E8" s="5" t="n">
        <v>80571</v>
      </c>
    </row>
    <row r="9">
      <c r="A9" s="4" t="inlineStr">
        <is>
          <t>Commercial</t>
        </is>
      </c>
    </row>
    <row r="10">
      <c r="A10" s="3" t="inlineStr">
        <is>
          <t>Allowance for loan losses:</t>
        </is>
      </c>
    </row>
    <row r="11">
      <c r="A11" s="4" t="inlineStr">
        <is>
          <t>Beginning balance</t>
        </is>
      </c>
      <c r="B11" s="5" t="n">
        <v>44678</v>
      </c>
      <c r="C11" s="5" t="n">
        <v>33202</v>
      </c>
      <c r="D11" s="5" t="n">
        <v>32902</v>
      </c>
      <c r="E11" s="5" t="n">
        <v>32657</v>
      </c>
    </row>
    <row r="12">
      <c r="A12" s="4" t="inlineStr">
        <is>
          <t>Provision for losses</t>
        </is>
      </c>
      <c r="B12" s="5" t="n">
        <v>7299</v>
      </c>
      <c r="C12" s="5" t="n">
        <v>130</v>
      </c>
      <c r="D12" s="5" t="n">
        <v>19240</v>
      </c>
      <c r="E12" s="5" t="n">
        <v>466</v>
      </c>
    </row>
    <row r="13">
      <c r="A13" s="4" t="inlineStr">
        <is>
          <t>Recoveries on loans</t>
        </is>
      </c>
      <c r="B13" s="5" t="n">
        <v>197</v>
      </c>
      <c r="C13" s="5" t="n">
        <v>149</v>
      </c>
      <c r="D13" s="5" t="n">
        <v>746</v>
      </c>
      <c r="E13" s="5" t="n">
        <v>1035</v>
      </c>
    </row>
    <row r="14">
      <c r="A14" s="4" t="inlineStr">
        <is>
          <t>Loans charged off</t>
        </is>
      </c>
      <c r="B14" s="5" t="n">
        <v>-6827</v>
      </c>
      <c r="C14" s="5" t="n">
        <v>-480</v>
      </c>
      <c r="D14" s="5" t="n">
        <v>-7541</v>
      </c>
      <c r="E14" s="5" t="n">
        <v>-1157</v>
      </c>
    </row>
    <row r="15">
      <c r="A15" s="4" t="inlineStr">
        <is>
          <t>Ending balance</t>
        </is>
      </c>
      <c r="B15" s="5" t="n">
        <v>45347</v>
      </c>
      <c r="C15" s="5" t="n">
        <v>33001</v>
      </c>
      <c r="D15" s="5" t="n">
        <v>45347</v>
      </c>
      <c r="E15" s="5" t="n">
        <v>33001</v>
      </c>
    </row>
    <row r="16">
      <c r="A16" s="4" t="inlineStr">
        <is>
          <t>Commercial Real Estate</t>
        </is>
      </c>
    </row>
    <row r="17">
      <c r="A17" s="3" t="inlineStr">
        <is>
          <t>Allowance for loan losses:</t>
        </is>
      </c>
    </row>
    <row r="18">
      <c r="A18" s="4" t="inlineStr">
        <is>
          <t>Beginning balance</t>
        </is>
      </c>
      <c r="B18" s="5" t="n">
        <v>46918</v>
      </c>
      <c r="C18" s="5" t="n">
        <v>29531</v>
      </c>
      <c r="D18" s="5" t="n">
        <v>28778</v>
      </c>
      <c r="E18" s="5" t="n">
        <v>29609</v>
      </c>
    </row>
    <row r="19">
      <c r="A19" s="4" t="inlineStr">
        <is>
          <t>Provision for losses</t>
        </is>
      </c>
      <c r="B19" s="5" t="n">
        <v>2990</v>
      </c>
      <c r="C19" s="5" t="n">
        <v>370</v>
      </c>
      <c r="D19" s="5" t="n">
        <v>21129</v>
      </c>
      <c r="E19" s="5" t="n">
        <v>1459</v>
      </c>
    </row>
    <row r="20">
      <c r="A20" s="4" t="inlineStr">
        <is>
          <t>Recoveries on loans</t>
        </is>
      </c>
      <c r="B20" s="5" t="n">
        <v>46</v>
      </c>
      <c r="C20" s="5" t="n">
        <v>143</v>
      </c>
      <c r="D20" s="5" t="n">
        <v>271</v>
      </c>
      <c r="E20" s="5" t="n">
        <v>1166</v>
      </c>
    </row>
    <row r="21">
      <c r="A21" s="4" t="inlineStr">
        <is>
          <t>Loans charged off</t>
        </is>
      </c>
      <c r="B21" s="5" t="n">
        <v>0</v>
      </c>
      <c r="C21" s="5" t="n">
        <v>-1078</v>
      </c>
      <c r="D21" s="5" t="n">
        <v>-224</v>
      </c>
      <c r="E21" s="5" t="n">
        <v>-3268</v>
      </c>
    </row>
    <row r="22">
      <c r="A22" s="4" t="inlineStr">
        <is>
          <t>Ending balance</t>
        </is>
      </c>
      <c r="B22" s="5" t="n">
        <v>49954</v>
      </c>
      <c r="C22" s="5" t="n">
        <v>28966</v>
      </c>
      <c r="D22" s="5" t="n">
        <v>49954</v>
      </c>
      <c r="E22" s="5" t="n">
        <v>28966</v>
      </c>
    </row>
    <row r="23">
      <c r="A23" s="4" t="inlineStr">
        <is>
          <t>Consumer</t>
        </is>
      </c>
    </row>
    <row r="24">
      <c r="A24" s="3" t="inlineStr">
        <is>
          <t>Allowance for loan losses:</t>
        </is>
      </c>
    </row>
    <row r="25">
      <c r="A25" s="4" t="inlineStr">
        <is>
          <t>Beginning balance</t>
        </is>
      </c>
      <c r="B25" s="5" t="n">
        <v>8445</v>
      </c>
      <c r="C25" s="5" t="n">
        <v>4070</v>
      </c>
      <c r="D25" s="5" t="n">
        <v>4035</v>
      </c>
      <c r="E25" s="5" t="n">
        <v>3964</v>
      </c>
    </row>
    <row r="26">
      <c r="A26" s="4" t="inlineStr">
        <is>
          <t>Provision for losses</t>
        </is>
      </c>
      <c r="B26" s="5" t="n">
        <v>971</v>
      </c>
      <c r="C26" s="5" t="n">
        <v>40</v>
      </c>
      <c r="D26" s="5" t="n">
        <v>5678</v>
      </c>
      <c r="E26" s="5" t="n">
        <v>181</v>
      </c>
    </row>
    <row r="27">
      <c r="A27" s="4" t="inlineStr">
        <is>
          <t>Recoveries on loans</t>
        </is>
      </c>
      <c r="B27" s="5" t="n">
        <v>54</v>
      </c>
      <c r="C27" s="5" t="n">
        <v>105</v>
      </c>
      <c r="D27" s="5" t="n">
        <v>152</v>
      </c>
      <c r="E27" s="5" t="n">
        <v>323</v>
      </c>
    </row>
    <row r="28">
      <c r="A28" s="4" t="inlineStr">
        <is>
          <t>Loans charged off</t>
        </is>
      </c>
      <c r="B28" s="5" t="n">
        <v>-92</v>
      </c>
      <c r="C28" s="5" t="n">
        <v>-109</v>
      </c>
      <c r="D28" s="5" t="n">
        <v>-487</v>
      </c>
      <c r="E28" s="5" t="n">
        <v>-362</v>
      </c>
    </row>
    <row r="29">
      <c r="A29" s="4" t="inlineStr">
        <is>
          <t>Ending balance</t>
        </is>
      </c>
      <c r="B29" s="5" t="n">
        <v>9378</v>
      </c>
      <c r="C29" s="5" t="n">
        <v>4106</v>
      </c>
      <c r="D29" s="5" t="n">
        <v>9378</v>
      </c>
      <c r="E29" s="5" t="n">
        <v>4106</v>
      </c>
    </row>
    <row r="30">
      <c r="A30" s="4" t="inlineStr">
        <is>
          <t>Residential</t>
        </is>
      </c>
    </row>
    <row r="31">
      <c r="A31" s="3" t="inlineStr">
        <is>
          <t>Allowance for loan losses:</t>
        </is>
      </c>
    </row>
    <row r="32">
      <c r="A32" s="4" t="inlineStr">
        <is>
          <t>Beginning balance</t>
        </is>
      </c>
      <c r="B32" s="5" t="n">
        <v>21078</v>
      </c>
      <c r="C32" s="5" t="n">
        <v>14471</v>
      </c>
      <c r="D32" s="5" t="n">
        <v>14569</v>
      </c>
      <c r="E32" s="5" t="n">
        <v>14322</v>
      </c>
    </row>
    <row r="33">
      <c r="A33" s="4" t="inlineStr">
        <is>
          <t>Provision for losses</t>
        </is>
      </c>
      <c r="B33" s="5" t="n">
        <v>1284</v>
      </c>
      <c r="C33" s="5" t="n">
        <v>60</v>
      </c>
      <c r="D33" s="5" t="n">
        <v>8144</v>
      </c>
      <c r="E33" s="5" t="n">
        <v>194</v>
      </c>
    </row>
    <row r="34">
      <c r="A34" s="4" t="inlineStr">
        <is>
          <t>Recoveries on loans</t>
        </is>
      </c>
      <c r="B34" s="5" t="n">
        <v>130</v>
      </c>
      <c r="C34" s="5" t="n">
        <v>199</v>
      </c>
      <c r="D34" s="5" t="n">
        <v>248</v>
      </c>
      <c r="E34" s="5" t="n">
        <v>511</v>
      </c>
    </row>
    <row r="35">
      <c r="A35" s="4" t="inlineStr">
        <is>
          <t>Loans charged off</t>
        </is>
      </c>
      <c r="B35" s="5" t="n">
        <v>-445</v>
      </c>
      <c r="C35" s="5" t="n">
        <v>-232</v>
      </c>
      <c r="D35" s="5" t="n">
        <v>-914</v>
      </c>
      <c r="E35" s="5" t="n">
        <v>-529</v>
      </c>
    </row>
    <row r="36">
      <c r="A36" s="4" t="inlineStr">
        <is>
          <t>Ending balance</t>
        </is>
      </c>
      <c r="B36" s="6" t="n">
        <v>22047</v>
      </c>
      <c r="C36" s="6" t="n">
        <v>14498</v>
      </c>
      <c r="D36" s="6" t="n">
        <v>22047</v>
      </c>
      <c r="E36" s="6" t="n">
        <v>144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 Allowance for Credit Losses and Loan Portfolio by Loan Seg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Balances:</t>
        </is>
      </c>
    </row>
    <row r="3">
      <c r="A3" s="4" t="inlineStr">
        <is>
          <t>Individually evaluated for impairment</t>
        </is>
      </c>
      <c r="B3" s="6" t="n">
        <v>9139</v>
      </c>
      <c r="D3" s="6" t="n">
        <v>689</v>
      </c>
    </row>
    <row r="4">
      <c r="A4" s="4" t="inlineStr">
        <is>
          <t>Collectively evaluated for impairment</t>
        </is>
      </c>
      <c r="B4" s="5" t="n">
        <v>117587</v>
      </c>
      <c r="D4" s="5" t="n">
        <v>79595</v>
      </c>
    </row>
    <row r="5">
      <c r="A5" s="4" t="inlineStr">
        <is>
          <t>Total Allowance for Loan Losses</t>
        </is>
      </c>
      <c r="B5" s="5" t="n">
        <v>126726</v>
      </c>
      <c r="C5" s="6" t="n">
        <v>121119</v>
      </c>
      <c r="D5" s="5" t="n">
        <v>80284</v>
      </c>
      <c r="E5" s="6" t="n">
        <v>80571</v>
      </c>
      <c r="F5" s="6" t="n">
        <v>81274</v>
      </c>
      <c r="G5" s="6" t="n">
        <v>80552</v>
      </c>
    </row>
    <row r="6">
      <c r="A6" s="3" t="inlineStr">
        <is>
          <t>Loan Balance [Abstract]</t>
        </is>
      </c>
    </row>
    <row r="7">
      <c r="A7" s="4" t="inlineStr">
        <is>
          <t>Individually evaluated for impairment</t>
        </is>
      </c>
      <c r="B7" s="5" t="n">
        <v>52484</v>
      </c>
      <c r="D7" s="5" t="n">
        <v>11709</v>
      </c>
    </row>
    <row r="8">
      <c r="A8" s="4" t="inlineStr">
        <is>
          <t>Collectively evaluated for impairment</t>
        </is>
      </c>
      <c r="B8" s="5" t="n">
        <v>9183892</v>
      </c>
      <c r="D8" s="5" t="n">
        <v>8434292</v>
      </c>
    </row>
    <row r="9">
      <c r="A9" s="4" t="inlineStr">
        <is>
          <t>Loans</t>
        </is>
      </c>
      <c r="B9" s="5" t="n">
        <v>9243833</v>
      </c>
      <c r="D9" s="5" t="n">
        <v>8459310</v>
      </c>
    </row>
    <row r="10">
      <c r="A10" s="4" t="inlineStr">
        <is>
          <t>Loans acquired with deteriorated credit quality</t>
        </is>
      </c>
    </row>
    <row r="11">
      <c r="A11" s="3" t="inlineStr">
        <is>
          <t>Loan Balance [Abstract]</t>
        </is>
      </c>
    </row>
    <row r="12">
      <c r="A12" s="4" t="inlineStr">
        <is>
          <t>Loans</t>
        </is>
      </c>
      <c r="B12" s="5" t="n">
        <v>7457</v>
      </c>
      <c r="D12" s="5" t="n">
        <v>13309</v>
      </c>
    </row>
    <row r="13">
      <c r="A13" s="4" t="inlineStr">
        <is>
          <t>Commercial</t>
        </is>
      </c>
    </row>
    <row r="14">
      <c r="A14" s="3" t="inlineStr">
        <is>
          <t>Allowance Balances:</t>
        </is>
      </c>
    </row>
    <row r="15">
      <c r="A15" s="4" t="inlineStr">
        <is>
          <t>Individually evaluated for impairment</t>
        </is>
      </c>
      <c r="B15" s="5" t="n">
        <v>601</v>
      </c>
      <c r="D15" s="5" t="n">
        <v>0</v>
      </c>
    </row>
    <row r="16">
      <c r="A16" s="4" t="inlineStr">
        <is>
          <t>Collectively evaluated for impairment</t>
        </is>
      </c>
      <c r="B16" s="5" t="n">
        <v>44746</v>
      </c>
      <c r="D16" s="5" t="n">
        <v>32902</v>
      </c>
    </row>
    <row r="17">
      <c r="A17" s="4" t="inlineStr">
        <is>
          <t>Total Allowance for Loan Losses</t>
        </is>
      </c>
      <c r="B17" s="5" t="n">
        <v>45347</v>
      </c>
      <c r="C17" s="5" t="n">
        <v>44678</v>
      </c>
      <c r="D17" s="5" t="n">
        <v>32902</v>
      </c>
      <c r="E17" s="5" t="n">
        <v>33001</v>
      </c>
      <c r="F17" s="5" t="n">
        <v>33202</v>
      </c>
      <c r="G17" s="5" t="n">
        <v>32657</v>
      </c>
    </row>
    <row r="18">
      <c r="A18" s="3" t="inlineStr">
        <is>
          <t>Loan Balance [Abstract]</t>
        </is>
      </c>
    </row>
    <row r="19">
      <c r="A19" s="4" t="inlineStr">
        <is>
          <t>Individually evaluated for impairment</t>
        </is>
      </c>
      <c r="B19" s="5" t="n">
        <v>4837</v>
      </c>
      <c r="D19" s="5" t="n">
        <v>457</v>
      </c>
    </row>
    <row r="20">
      <c r="A20" s="4" t="inlineStr">
        <is>
          <t>Collectively evaluated for impairment</t>
        </is>
      </c>
      <c r="B20" s="5" t="n">
        <v>3568432</v>
      </c>
      <c r="D20" s="5" t="n">
        <v>2748681</v>
      </c>
    </row>
    <row r="21">
      <c r="A21" s="4" t="inlineStr">
        <is>
          <t>Loans</t>
        </is>
      </c>
      <c r="B21" s="5" t="n">
        <v>3573968</v>
      </c>
      <c r="D21" s="5" t="n">
        <v>2750854</v>
      </c>
    </row>
    <row r="22">
      <c r="A22" s="4" t="inlineStr">
        <is>
          <t>Commercial | Loans acquired with deteriorated credit quality</t>
        </is>
      </c>
    </row>
    <row r="23">
      <c r="A23" s="3" t="inlineStr">
        <is>
          <t>Loan Balance [Abstract]</t>
        </is>
      </c>
    </row>
    <row r="24">
      <c r="A24" s="4" t="inlineStr">
        <is>
          <t>Loans</t>
        </is>
      </c>
      <c r="B24" s="5" t="n">
        <v>699</v>
      </c>
      <c r="D24" s="5" t="n">
        <v>1716</v>
      </c>
    </row>
    <row r="25">
      <c r="A25" s="4" t="inlineStr">
        <is>
          <t>Commercial Real Estate</t>
        </is>
      </c>
    </row>
    <row r="26">
      <c r="A26" s="3" t="inlineStr">
        <is>
          <t>Allowance Balances:</t>
        </is>
      </c>
    </row>
    <row r="27">
      <c r="A27" s="4" t="inlineStr">
        <is>
          <t>Individually evaluated for impairment</t>
        </is>
      </c>
      <c r="B27" s="5" t="n">
        <v>7981</v>
      </c>
      <c r="D27" s="5" t="n">
        <v>231</v>
      </c>
    </row>
    <row r="28">
      <c r="A28" s="4" t="inlineStr">
        <is>
          <t>Collectively evaluated for impairment</t>
        </is>
      </c>
      <c r="B28" s="5" t="n">
        <v>41973</v>
      </c>
      <c r="D28" s="5" t="n">
        <v>28547</v>
      </c>
    </row>
    <row r="29">
      <c r="A29" s="4" t="inlineStr">
        <is>
          <t>Total Allowance for Loan Losses</t>
        </is>
      </c>
      <c r="B29" s="5" t="n">
        <v>49954</v>
      </c>
      <c r="C29" s="5" t="n">
        <v>46918</v>
      </c>
      <c r="D29" s="5" t="n">
        <v>28778</v>
      </c>
      <c r="E29" s="5" t="n">
        <v>28966</v>
      </c>
      <c r="F29" s="5" t="n">
        <v>29531</v>
      </c>
      <c r="G29" s="5" t="n">
        <v>29609</v>
      </c>
    </row>
    <row r="30">
      <c r="A30" s="3" t="inlineStr">
        <is>
          <t>Loan Balance [Abstract]</t>
        </is>
      </c>
    </row>
    <row r="31">
      <c r="A31" s="4" t="inlineStr">
        <is>
          <t>Individually evaluated for impairment</t>
        </is>
      </c>
      <c r="B31" s="5" t="n">
        <v>44203</v>
      </c>
      <c r="D31" s="5" t="n">
        <v>8728</v>
      </c>
    </row>
    <row r="32">
      <c r="A32" s="4" t="inlineStr">
        <is>
          <t>Collectively evaluated for impairment</t>
        </is>
      </c>
      <c r="B32" s="5" t="n">
        <v>3819629</v>
      </c>
      <c r="D32" s="5" t="n">
        <v>3821660</v>
      </c>
    </row>
    <row r="33">
      <c r="A33" s="4" t="inlineStr">
        <is>
          <t>Loans</t>
        </is>
      </c>
      <c r="B33" s="5" t="n">
        <v>3870590</v>
      </c>
      <c r="D33" s="5" t="n">
        <v>3840266</v>
      </c>
    </row>
    <row r="34">
      <c r="A34" s="4" t="inlineStr">
        <is>
          <t>Commercial Real Estate | Loans acquired with deteriorated credit quality</t>
        </is>
      </c>
    </row>
    <row r="35">
      <c r="A35" s="3" t="inlineStr">
        <is>
          <t>Loan Balance [Abstract]</t>
        </is>
      </c>
    </row>
    <row r="36">
      <c r="A36" s="4" t="inlineStr">
        <is>
          <t>Loans</t>
        </is>
      </c>
      <c r="B36" s="5" t="n">
        <v>6758</v>
      </c>
      <c r="D36" s="5" t="n">
        <v>9878</v>
      </c>
    </row>
    <row r="37">
      <c r="A37" s="4" t="inlineStr">
        <is>
          <t>Consumer</t>
        </is>
      </c>
    </row>
    <row r="38">
      <c r="A38" s="3" t="inlineStr">
        <is>
          <t>Allowance Balances:</t>
        </is>
      </c>
    </row>
    <row r="39">
      <c r="A39" s="4" t="inlineStr">
        <is>
          <t>Individually evaluated for impairment</t>
        </is>
      </c>
      <c r="B39" s="5" t="n">
        <v>0</v>
      </c>
      <c r="D39" s="5" t="n">
        <v>0</v>
      </c>
    </row>
    <row r="40">
      <c r="A40" s="4" t="inlineStr">
        <is>
          <t>Collectively evaluated for impairment</t>
        </is>
      </c>
      <c r="B40" s="5" t="n">
        <v>9378</v>
      </c>
      <c r="D40" s="5" t="n">
        <v>4035</v>
      </c>
    </row>
    <row r="41">
      <c r="A41" s="4" t="inlineStr">
        <is>
          <t>Total Allowance for Loan Losses</t>
        </is>
      </c>
      <c r="B41" s="5" t="n">
        <v>9378</v>
      </c>
      <c r="C41" s="5" t="n">
        <v>8445</v>
      </c>
      <c r="D41" s="5" t="n">
        <v>4035</v>
      </c>
      <c r="E41" s="5" t="n">
        <v>4106</v>
      </c>
      <c r="F41" s="5" t="n">
        <v>4070</v>
      </c>
      <c r="G41" s="5" t="n">
        <v>3964</v>
      </c>
    </row>
    <row r="42">
      <c r="A42" s="3" t="inlineStr">
        <is>
          <t>Loan Balance [Abstract]</t>
        </is>
      </c>
    </row>
    <row r="43">
      <c r="A43" s="4" t="inlineStr">
        <is>
          <t>Individually evaluated for impairment</t>
        </is>
      </c>
      <c r="B43" s="5" t="n">
        <v>3</v>
      </c>
      <c r="D43" s="5" t="n">
        <v>4</v>
      </c>
    </row>
    <row r="44">
      <c r="A44" s="4" t="inlineStr">
        <is>
          <t>Collectively evaluated for impairment</t>
        </is>
      </c>
      <c r="B44" s="5" t="n">
        <v>125408</v>
      </c>
      <c r="D44" s="5" t="n">
        <v>135985</v>
      </c>
    </row>
    <row r="45">
      <c r="A45" s="4" t="inlineStr">
        <is>
          <t>Loans</t>
        </is>
      </c>
      <c r="B45" s="5" t="n">
        <v>125411</v>
      </c>
      <c r="D45" s="5" t="n">
        <v>135989</v>
      </c>
    </row>
    <row r="46">
      <c r="A46" s="4" t="inlineStr">
        <is>
          <t>Residential</t>
        </is>
      </c>
    </row>
    <row r="47">
      <c r="A47" s="3" t="inlineStr">
        <is>
          <t>Allowance Balances:</t>
        </is>
      </c>
    </row>
    <row r="48">
      <c r="A48" s="4" t="inlineStr">
        <is>
          <t>Individually evaluated for impairment</t>
        </is>
      </c>
      <c r="B48" s="5" t="n">
        <v>557</v>
      </c>
      <c r="D48" s="5" t="n">
        <v>458</v>
      </c>
    </row>
    <row r="49">
      <c r="A49" s="4" t="inlineStr">
        <is>
          <t>Collectively evaluated for impairment</t>
        </is>
      </c>
      <c r="B49" s="5" t="n">
        <v>21490</v>
      </c>
      <c r="D49" s="5" t="n">
        <v>14111</v>
      </c>
    </row>
    <row r="50">
      <c r="A50" s="4" t="inlineStr">
        <is>
          <t>Total Allowance for Loan Losses</t>
        </is>
      </c>
      <c r="B50" s="5" t="n">
        <v>22047</v>
      </c>
      <c r="C50" s="6" t="n">
        <v>21078</v>
      </c>
      <c r="D50" s="5" t="n">
        <v>14569</v>
      </c>
      <c r="E50" s="6" t="n">
        <v>14498</v>
      </c>
      <c r="F50" s="6" t="n">
        <v>14471</v>
      </c>
      <c r="G50" s="6" t="n">
        <v>14322</v>
      </c>
    </row>
    <row r="51">
      <c r="A51" s="3" t="inlineStr">
        <is>
          <t>Loan Balance [Abstract]</t>
        </is>
      </c>
    </row>
    <row r="52">
      <c r="A52" s="4" t="inlineStr">
        <is>
          <t>Individually evaluated for impairment</t>
        </is>
      </c>
      <c r="B52" s="5" t="n">
        <v>3441</v>
      </c>
      <c r="D52" s="5" t="n">
        <v>2520</v>
      </c>
    </row>
    <row r="53">
      <c r="A53" s="4" t="inlineStr">
        <is>
          <t>Collectively evaluated for impairment</t>
        </is>
      </c>
      <c r="B53" s="5" t="n">
        <v>1670423</v>
      </c>
      <c r="D53" s="5" t="n">
        <v>1727966</v>
      </c>
    </row>
    <row r="54">
      <c r="A54" s="4" t="inlineStr">
        <is>
          <t>Loans</t>
        </is>
      </c>
      <c r="B54" s="5" t="n">
        <v>1673864</v>
      </c>
      <c r="D54" s="5" t="n">
        <v>1732201</v>
      </c>
    </row>
    <row r="55">
      <c r="A55" s="4" t="inlineStr">
        <is>
          <t>Residential | Loans acquired with deteriorated credit quality</t>
        </is>
      </c>
    </row>
    <row r="56">
      <c r="A56" s="3" t="inlineStr">
        <is>
          <t>Loan Balance [Abstract]</t>
        </is>
      </c>
    </row>
    <row r="57">
      <c r="A57" s="4" t="inlineStr">
        <is>
          <t>Loans</t>
        </is>
      </c>
      <c r="B57" s="6" t="n">
        <v>0</v>
      </c>
      <c r="D57" s="6" t="n">
        <v>1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Non-Accrual Loans by Loan Class (Details) - USD ($) $ in Thousands</t>
        </is>
      </c>
      <c r="B1" s="2" t="inlineStr">
        <is>
          <t>Sep. 30, 2020</t>
        </is>
      </c>
      <c r="C1" s="2" t="inlineStr">
        <is>
          <t>Dec. 31, 2019</t>
        </is>
      </c>
    </row>
    <row r="2">
      <c r="A2" s="3" t="inlineStr">
        <is>
          <t>Accounts, Notes, Loans and Financing Receivable [Line Items]</t>
        </is>
      </c>
    </row>
    <row r="3">
      <c r="A3" s="4" t="inlineStr">
        <is>
          <t>Non-accrual loans</t>
        </is>
      </c>
      <c r="B3" s="6" t="n">
        <v>56739</v>
      </c>
      <c r="C3" s="6" t="n">
        <v>15949</v>
      </c>
    </row>
    <row r="4">
      <c r="A4" s="4" t="inlineStr">
        <is>
          <t>Commercial and industrial loans</t>
        </is>
      </c>
    </row>
    <row r="5">
      <c r="A5" s="3" t="inlineStr">
        <is>
          <t>Accounts, Notes, Loans and Financing Receivable [Line Items]</t>
        </is>
      </c>
    </row>
    <row r="6">
      <c r="A6" s="4" t="inlineStr">
        <is>
          <t>Non-accrual loans</t>
        </is>
      </c>
      <c r="B6" s="5" t="n">
        <v>5947</v>
      </c>
      <c r="C6" s="5" t="n">
        <v>1255</v>
      </c>
    </row>
    <row r="7">
      <c r="A7" s="4" t="inlineStr">
        <is>
          <t>Agricultural production financing and other loans to farmers</t>
        </is>
      </c>
    </row>
    <row r="8">
      <c r="A8" s="3" t="inlineStr">
        <is>
          <t>Accounts, Notes, Loans and Financing Receivable [Line Items]</t>
        </is>
      </c>
    </row>
    <row r="9">
      <c r="A9" s="4" t="inlineStr">
        <is>
          <t>Non-accrual loans</t>
        </is>
      </c>
      <c r="B9" s="5" t="n">
        <v>0</v>
      </c>
      <c r="C9" s="5" t="n">
        <v>183</v>
      </c>
    </row>
    <row r="10">
      <c r="A10" s="4" t="inlineStr">
        <is>
          <t>Construction</t>
        </is>
      </c>
    </row>
    <row r="11">
      <c r="A11" s="3" t="inlineStr">
        <is>
          <t>Accounts, Notes, Loans and Financing Receivable [Line Items]</t>
        </is>
      </c>
    </row>
    <row r="12">
      <c r="A12" s="4" t="inlineStr">
        <is>
          <t>Non-accrual loans</t>
        </is>
      </c>
      <c r="B12" s="5" t="n">
        <v>126</v>
      </c>
      <c r="C12" s="5" t="n">
        <v>977</v>
      </c>
    </row>
    <row r="13">
      <c r="A13" s="4" t="inlineStr">
        <is>
          <t>Commercial and farmland</t>
        </is>
      </c>
    </row>
    <row r="14">
      <c r="A14" s="3" t="inlineStr">
        <is>
          <t>Accounts, Notes, Loans and Financing Receivable [Line Items]</t>
        </is>
      </c>
    </row>
    <row r="15">
      <c r="A15" s="4" t="inlineStr">
        <is>
          <t>Non-accrual loans</t>
        </is>
      </c>
      <c r="B15" s="5" t="n">
        <v>43030</v>
      </c>
      <c r="C15" s="5" t="n">
        <v>7007</v>
      </c>
    </row>
    <row r="16">
      <c r="A16" s="4" t="inlineStr">
        <is>
          <t>Residential</t>
        </is>
      </c>
    </row>
    <row r="17">
      <c r="A17" s="3" t="inlineStr">
        <is>
          <t>Accounts, Notes, Loans and Financing Receivable [Line Items]</t>
        </is>
      </c>
    </row>
    <row r="18">
      <c r="A18" s="4" t="inlineStr">
        <is>
          <t>Non-accrual loans</t>
        </is>
      </c>
      <c r="B18" s="5" t="n">
        <v>4914</v>
      </c>
      <c r="C18" s="5" t="n">
        <v>5062</v>
      </c>
    </row>
    <row r="19">
      <c r="A19" s="4" t="inlineStr">
        <is>
          <t>Home equity</t>
        </is>
      </c>
    </row>
    <row r="20">
      <c r="A20" s="3" t="inlineStr">
        <is>
          <t>Accounts, Notes, Loans and Financing Receivable [Line Items]</t>
        </is>
      </c>
    </row>
    <row r="21">
      <c r="A21" s="4" t="inlineStr">
        <is>
          <t>Non-accrual loans</t>
        </is>
      </c>
      <c r="B21" s="5" t="n">
        <v>2674</v>
      </c>
      <c r="C21" s="5" t="n">
        <v>1421</v>
      </c>
    </row>
    <row r="22">
      <c r="A22" s="4" t="inlineStr">
        <is>
          <t>Individuals' loans for household and other personal expenditures</t>
        </is>
      </c>
    </row>
    <row r="23">
      <c r="A23" s="3" t="inlineStr">
        <is>
          <t>Accounts, Notes, Loans and Financing Receivable [Line Items]</t>
        </is>
      </c>
    </row>
    <row r="24">
      <c r="A24" s="4" t="inlineStr">
        <is>
          <t>Non-accrual loans</t>
        </is>
      </c>
      <c r="B24" s="6" t="n">
        <v>48</v>
      </c>
      <c r="C24" s="6"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 Composition of Impaired Loans by Loan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paid Principal Balance</t>
        </is>
      </c>
    </row>
    <row r="4">
      <c r="A4" s="4" t="inlineStr">
        <is>
          <t>Impaired loans with no related allowance</t>
        </is>
      </c>
      <c r="B4" s="6" t="n">
        <v>23500</v>
      </c>
      <c r="D4" s="6" t="n">
        <v>23500</v>
      </c>
      <c r="F4" s="6" t="n">
        <v>9955</v>
      </c>
    </row>
    <row r="5">
      <c r="A5" s="4" t="inlineStr">
        <is>
          <t>Impaired loans with related allowance</t>
        </is>
      </c>
      <c r="B5" s="5" t="n">
        <v>38772</v>
      </c>
      <c r="D5" s="5" t="n">
        <v>38772</v>
      </c>
      <c r="F5" s="5" t="n">
        <v>5139</v>
      </c>
    </row>
    <row r="6">
      <c r="A6" s="4" t="inlineStr">
        <is>
          <t>Total Impaired Loans</t>
        </is>
      </c>
      <c r="B6" s="5" t="n">
        <v>62272</v>
      </c>
      <c r="D6" s="5" t="n">
        <v>62272</v>
      </c>
      <c r="F6" s="5" t="n">
        <v>15094</v>
      </c>
    </row>
    <row r="7">
      <c r="A7" s="3" t="inlineStr">
        <is>
          <t>Recorded Investment</t>
        </is>
      </c>
    </row>
    <row r="8">
      <c r="A8" s="4" t="inlineStr">
        <is>
          <t>Impaired loans with no related allowance</t>
        </is>
      </c>
      <c r="B8" s="5" t="n">
        <v>14662</v>
      </c>
      <c r="D8" s="5" t="n">
        <v>14662</v>
      </c>
      <c r="F8" s="5" t="n">
        <v>7352</v>
      </c>
    </row>
    <row r="9">
      <c r="A9" s="4" t="inlineStr">
        <is>
          <t>Impaired loans with related allowance</t>
        </is>
      </c>
      <c r="B9" s="5" t="n">
        <v>37822</v>
      </c>
      <c r="D9" s="5" t="n">
        <v>37822</v>
      </c>
      <c r="F9" s="5" t="n">
        <v>4357</v>
      </c>
    </row>
    <row r="10">
      <c r="A10" s="4" t="inlineStr">
        <is>
          <t>Total Impaired Loans</t>
        </is>
      </c>
      <c r="B10" s="5" t="n">
        <v>52484</v>
      </c>
      <c r="D10" s="5" t="n">
        <v>52484</v>
      </c>
      <c r="F10" s="5" t="n">
        <v>11709</v>
      </c>
    </row>
    <row r="11">
      <c r="A11" s="4" t="inlineStr">
        <is>
          <t>Related Allowance</t>
        </is>
      </c>
      <c r="B11" s="5" t="n">
        <v>9139</v>
      </c>
      <c r="D11" s="5" t="n">
        <v>9139</v>
      </c>
      <c r="F11" s="5" t="n">
        <v>689</v>
      </c>
    </row>
    <row r="12">
      <c r="A12" s="3" t="inlineStr">
        <is>
          <t>Average Recorded Investment</t>
        </is>
      </c>
    </row>
    <row r="13">
      <c r="A13" s="4" t="inlineStr">
        <is>
          <t>Impaired loans with no related allowance</t>
        </is>
      </c>
      <c r="B13" s="5" t="n">
        <v>19498</v>
      </c>
      <c r="C13" s="6" t="n">
        <v>10153</v>
      </c>
      <c r="D13" s="5" t="n">
        <v>20346</v>
      </c>
      <c r="E13" s="6" t="n">
        <v>11075</v>
      </c>
    </row>
    <row r="14">
      <c r="A14" s="4" t="inlineStr">
        <is>
          <t>Impaired loans with related allowance</t>
        </is>
      </c>
      <c r="B14" s="5" t="n">
        <v>37811</v>
      </c>
      <c r="C14" s="5" t="n">
        <v>6175</v>
      </c>
      <c r="D14" s="5" t="n">
        <v>38000</v>
      </c>
      <c r="E14" s="5" t="n">
        <v>6226</v>
      </c>
    </row>
    <row r="15">
      <c r="A15" s="4" t="inlineStr">
        <is>
          <t>Total Impaired Loans</t>
        </is>
      </c>
      <c r="B15" s="5" t="n">
        <v>57309</v>
      </c>
      <c r="C15" s="5" t="n">
        <v>16328</v>
      </c>
      <c r="D15" s="5" t="n">
        <v>58346</v>
      </c>
      <c r="E15" s="5" t="n">
        <v>17301</v>
      </c>
    </row>
    <row r="16">
      <c r="A16" s="3" t="inlineStr">
        <is>
          <t>Interest Income Recognized</t>
        </is>
      </c>
    </row>
    <row r="17">
      <c r="A17" s="4" t="inlineStr">
        <is>
          <t>Impaired loans with no related allowance</t>
        </is>
      </c>
      <c r="B17" s="5" t="n">
        <v>38</v>
      </c>
      <c r="C17" s="5" t="n">
        <v>39</v>
      </c>
      <c r="D17" s="5" t="n">
        <v>115</v>
      </c>
      <c r="E17" s="5" t="n">
        <v>119</v>
      </c>
    </row>
    <row r="18">
      <c r="A18" s="4" t="inlineStr">
        <is>
          <t>Impaired loans with related allowance</t>
        </is>
      </c>
      <c r="B18" s="5" t="n">
        <v>22</v>
      </c>
      <c r="C18" s="5" t="n">
        <v>18</v>
      </c>
      <c r="D18" s="5" t="n">
        <v>64</v>
      </c>
      <c r="E18" s="5" t="n">
        <v>56</v>
      </c>
    </row>
    <row r="19">
      <c r="A19" s="4" t="inlineStr">
        <is>
          <t>Total Impaired Loans</t>
        </is>
      </c>
      <c r="B19" s="5" t="n">
        <v>60</v>
      </c>
      <c r="C19" s="5" t="n">
        <v>57</v>
      </c>
      <c r="D19" s="5" t="n">
        <v>179</v>
      </c>
      <c r="E19" s="5" t="n">
        <v>175</v>
      </c>
    </row>
    <row r="20">
      <c r="A20" s="4" t="inlineStr">
        <is>
          <t>Commercial and industrial loans</t>
        </is>
      </c>
    </row>
    <row r="21">
      <c r="A21" s="3" t="inlineStr">
        <is>
          <t>Unpaid Principal Balance</t>
        </is>
      </c>
    </row>
    <row r="22">
      <c r="A22" s="4" t="inlineStr">
        <is>
          <t>Impaired loans with no related allowance</t>
        </is>
      </c>
      <c r="B22" s="5" t="n">
        <v>10975</v>
      </c>
      <c r="D22" s="5" t="n">
        <v>10975</v>
      </c>
      <c r="F22" s="5" t="n">
        <v>320</v>
      </c>
    </row>
    <row r="23">
      <c r="A23" s="4" t="inlineStr">
        <is>
          <t>Impaired loans with related allowance</t>
        </is>
      </c>
      <c r="B23" s="5" t="n">
        <v>1019</v>
      </c>
      <c r="D23" s="5" t="n">
        <v>1019</v>
      </c>
    </row>
    <row r="24">
      <c r="A24" s="3" t="inlineStr">
        <is>
          <t>Recorded Investment</t>
        </is>
      </c>
    </row>
    <row r="25">
      <c r="A25" s="4" t="inlineStr">
        <is>
          <t>Impaired loans with no related allowance</t>
        </is>
      </c>
      <c r="B25" s="5" t="n">
        <v>3819</v>
      </c>
      <c r="D25" s="5" t="n">
        <v>3819</v>
      </c>
      <c r="F25" s="5" t="n">
        <v>320</v>
      </c>
    </row>
    <row r="26">
      <c r="A26" s="4" t="inlineStr">
        <is>
          <t>Impaired loans with related allowance</t>
        </is>
      </c>
      <c r="B26" s="5" t="n">
        <v>1018</v>
      </c>
      <c r="D26" s="5" t="n">
        <v>1018</v>
      </c>
    </row>
    <row r="27">
      <c r="A27" s="4" t="inlineStr">
        <is>
          <t>Related Allowance</t>
        </is>
      </c>
      <c r="B27" s="5" t="n">
        <v>601</v>
      </c>
      <c r="D27" s="5" t="n">
        <v>601</v>
      </c>
    </row>
    <row r="28">
      <c r="A28" s="3" t="inlineStr">
        <is>
          <t>Average Recorded Investment</t>
        </is>
      </c>
    </row>
    <row r="29">
      <c r="A29" s="4" t="inlineStr">
        <is>
          <t>Impaired loans with no related allowance</t>
        </is>
      </c>
      <c r="B29" s="5" t="n">
        <v>8625</v>
      </c>
      <c r="C29" s="5" t="n">
        <v>877</v>
      </c>
      <c r="D29" s="5" t="n">
        <v>9225</v>
      </c>
      <c r="E29" s="5" t="n">
        <v>881</v>
      </c>
    </row>
    <row r="30">
      <c r="A30" s="4" t="inlineStr">
        <is>
          <t>Impaired loans with related allowance</t>
        </is>
      </c>
      <c r="B30" s="5" t="n">
        <v>1018</v>
      </c>
      <c r="C30" s="5" t="n">
        <v>329</v>
      </c>
      <c r="D30" s="5" t="n">
        <v>1018</v>
      </c>
      <c r="E30" s="5" t="n">
        <v>329</v>
      </c>
    </row>
    <row r="31">
      <c r="A31" s="3" t="inlineStr">
        <is>
          <t>Interest Income Recognized</t>
        </is>
      </c>
    </row>
    <row r="32">
      <c r="A32" s="4" t="inlineStr">
        <is>
          <t>Impaired loans with no related allowance</t>
        </is>
      </c>
      <c r="B32" s="5" t="n">
        <v>0</v>
      </c>
      <c r="C32" s="5" t="n">
        <v>0</v>
      </c>
      <c r="D32" s="5" t="n">
        <v>0</v>
      </c>
      <c r="E32" s="5" t="n">
        <v>0</v>
      </c>
    </row>
    <row r="33">
      <c r="A33" s="4" t="inlineStr">
        <is>
          <t>Impaired loans with related allowance</t>
        </is>
      </c>
      <c r="B33" s="5" t="n">
        <v>0</v>
      </c>
      <c r="D33" s="5" t="n">
        <v>0</v>
      </c>
      <c r="E33" s="5" t="n">
        <v>0</v>
      </c>
    </row>
    <row r="34">
      <c r="A34" s="4" t="inlineStr">
        <is>
          <t>Agricultural production financing and other loans to farmers</t>
        </is>
      </c>
    </row>
    <row r="35">
      <c r="A35" s="3" t="inlineStr">
        <is>
          <t>Unpaid Principal Balance</t>
        </is>
      </c>
    </row>
    <row r="36">
      <c r="A36" s="4" t="inlineStr">
        <is>
          <t>Impaired loans with no related allowance</t>
        </is>
      </c>
      <c r="B36" s="5" t="n">
        <v>63</v>
      </c>
      <c r="D36" s="5" t="n">
        <v>63</v>
      </c>
      <c r="F36" s="5" t="n">
        <v>299</v>
      </c>
    </row>
    <row r="37">
      <c r="A37" s="3" t="inlineStr">
        <is>
          <t>Recorded Investment</t>
        </is>
      </c>
    </row>
    <row r="38">
      <c r="A38" s="4" t="inlineStr">
        <is>
          <t>Impaired loans with no related allowance</t>
        </is>
      </c>
      <c r="B38" s="5" t="n">
        <v>0</v>
      </c>
      <c r="D38" s="5" t="n">
        <v>0</v>
      </c>
      <c r="F38" s="5" t="n">
        <v>137</v>
      </c>
    </row>
    <row r="39">
      <c r="A39" s="3" t="inlineStr">
        <is>
          <t>Average Recorded Investment</t>
        </is>
      </c>
    </row>
    <row r="40">
      <c r="A40" s="4" t="inlineStr">
        <is>
          <t>Impaired loans with no related allowance</t>
        </is>
      </c>
      <c r="C40" s="5" t="n">
        <v>1012</v>
      </c>
      <c r="E40" s="5" t="n">
        <v>1014</v>
      </c>
    </row>
    <row r="41">
      <c r="A41" s="4" t="inlineStr">
        <is>
          <t>Impaired loans with related allowance</t>
        </is>
      </c>
      <c r="C41" s="5" t="n">
        <v>2100</v>
      </c>
      <c r="E41" s="5" t="n">
        <v>2123</v>
      </c>
    </row>
    <row r="42">
      <c r="A42" s="3" t="inlineStr">
        <is>
          <t>Interest Income Recognized</t>
        </is>
      </c>
    </row>
    <row r="43">
      <c r="A43" s="4" t="inlineStr">
        <is>
          <t>Impaired loans with no related allowance</t>
        </is>
      </c>
      <c r="C43" s="5" t="n">
        <v>0</v>
      </c>
      <c r="E43" s="5" t="n">
        <v>0</v>
      </c>
    </row>
    <row r="44">
      <c r="A44" s="4" t="inlineStr">
        <is>
          <t>Construction</t>
        </is>
      </c>
    </row>
    <row r="45">
      <c r="A45" s="3" t="inlineStr">
        <is>
          <t>Unpaid Principal Balance</t>
        </is>
      </c>
    </row>
    <row r="46">
      <c r="A46" s="4" t="inlineStr">
        <is>
          <t>Impaired loans with no related allowance</t>
        </is>
      </c>
      <c r="F46" s="5" t="n">
        <v>1206</v>
      </c>
    </row>
    <row r="47">
      <c r="A47" s="3" t="inlineStr">
        <is>
          <t>Recorded Investment</t>
        </is>
      </c>
    </row>
    <row r="48">
      <c r="A48" s="4" t="inlineStr">
        <is>
          <t>Impaired loans with no related allowance</t>
        </is>
      </c>
      <c r="F48" s="5" t="n">
        <v>970</v>
      </c>
    </row>
    <row r="49">
      <c r="A49" s="3" t="inlineStr">
        <is>
          <t>Average Recorded Investment</t>
        </is>
      </c>
    </row>
    <row r="50">
      <c r="A50" s="4" t="inlineStr">
        <is>
          <t>Impaired loans with no related allowance</t>
        </is>
      </c>
      <c r="C50" s="5" t="n">
        <v>0</v>
      </c>
      <c r="E50" s="5" t="n">
        <v>339</v>
      </c>
    </row>
    <row r="51">
      <c r="A51" s="3" t="inlineStr">
        <is>
          <t>Interest Income Recognized</t>
        </is>
      </c>
    </row>
    <row r="52">
      <c r="A52" s="4" t="inlineStr">
        <is>
          <t>Impaired loans with no related allowance</t>
        </is>
      </c>
      <c r="C52" s="5" t="n">
        <v>0</v>
      </c>
      <c r="E52" s="5" t="n">
        <v>0</v>
      </c>
    </row>
    <row r="53">
      <c r="A53" s="4" t="inlineStr">
        <is>
          <t>Commercial and farmland</t>
        </is>
      </c>
    </row>
    <row r="54">
      <c r="A54" s="3" t="inlineStr">
        <is>
          <t>Unpaid Principal Balance</t>
        </is>
      </c>
    </row>
    <row r="55">
      <c r="A55" s="4" t="inlineStr">
        <is>
          <t>Impaired loans with no related allowance</t>
        </is>
      </c>
      <c r="B55" s="5" t="n">
        <v>12385</v>
      </c>
      <c r="D55" s="5" t="n">
        <v>12385</v>
      </c>
      <c r="F55" s="5" t="n">
        <v>8037</v>
      </c>
    </row>
    <row r="56">
      <c r="A56" s="4" t="inlineStr">
        <is>
          <t>Impaired loans with related allowance</t>
        </is>
      </c>
      <c r="B56" s="5" t="n">
        <v>34207</v>
      </c>
      <c r="D56" s="5" t="n">
        <v>34207</v>
      </c>
      <c r="F56" s="5" t="n">
        <v>2648</v>
      </c>
    </row>
    <row r="57">
      <c r="A57" s="3" t="inlineStr">
        <is>
          <t>Recorded Investment</t>
        </is>
      </c>
    </row>
    <row r="58">
      <c r="A58" s="4" t="inlineStr">
        <is>
          <t>Impaired loans with no related allowance</t>
        </is>
      </c>
      <c r="B58" s="5" t="n">
        <v>10782</v>
      </c>
      <c r="D58" s="5" t="n">
        <v>10782</v>
      </c>
      <c r="F58" s="5" t="n">
        <v>5849</v>
      </c>
    </row>
    <row r="59">
      <c r="A59" s="4" t="inlineStr">
        <is>
          <t>Impaired loans with related allowance</t>
        </is>
      </c>
      <c r="B59" s="5" t="n">
        <v>33421</v>
      </c>
      <c r="D59" s="5" t="n">
        <v>33421</v>
      </c>
      <c r="F59" s="5" t="n">
        <v>1909</v>
      </c>
    </row>
    <row r="60">
      <c r="A60" s="4" t="inlineStr">
        <is>
          <t>Related Allowance</t>
        </is>
      </c>
      <c r="B60" s="5" t="n">
        <v>7981</v>
      </c>
      <c r="D60" s="5" t="n">
        <v>7981</v>
      </c>
      <c r="F60" s="5" t="n">
        <v>231</v>
      </c>
    </row>
    <row r="61">
      <c r="A61" s="3" t="inlineStr">
        <is>
          <t>Average Recorded Investment</t>
        </is>
      </c>
    </row>
    <row r="62">
      <c r="A62" s="4" t="inlineStr">
        <is>
          <t>Impaired loans with no related allowance</t>
        </is>
      </c>
      <c r="B62" s="5" t="n">
        <v>10812</v>
      </c>
      <c r="C62" s="5" t="n">
        <v>8075</v>
      </c>
      <c r="D62" s="5" t="n">
        <v>11059</v>
      </c>
      <c r="E62" s="5" t="n">
        <v>8651</v>
      </c>
    </row>
    <row r="63">
      <c r="A63" s="4" t="inlineStr">
        <is>
          <t>Impaired loans with related allowance</t>
        </is>
      </c>
      <c r="B63" s="5" t="n">
        <v>33390</v>
      </c>
      <c r="C63" s="5" t="n">
        <v>1324</v>
      </c>
      <c r="D63" s="5" t="n">
        <v>33543</v>
      </c>
      <c r="E63" s="5" t="n">
        <v>1324</v>
      </c>
    </row>
    <row r="64">
      <c r="A64" s="3" t="inlineStr">
        <is>
          <t>Interest Income Recognized</t>
        </is>
      </c>
    </row>
    <row r="65">
      <c r="A65" s="4" t="inlineStr">
        <is>
          <t>Impaired loans with no related allowance</t>
        </is>
      </c>
      <c r="B65" s="5" t="n">
        <v>37</v>
      </c>
      <c r="C65" s="5" t="n">
        <v>39</v>
      </c>
      <c r="D65" s="5" t="n">
        <v>113</v>
      </c>
      <c r="E65" s="5" t="n">
        <v>117</v>
      </c>
    </row>
    <row r="66">
      <c r="A66" s="4" t="inlineStr">
        <is>
          <t>Impaired loans with related allowance</t>
        </is>
      </c>
      <c r="E66" s="5" t="n">
        <v>0</v>
      </c>
    </row>
    <row r="67">
      <c r="A67" s="4" t="inlineStr">
        <is>
          <t>Residential</t>
        </is>
      </c>
    </row>
    <row r="68">
      <c r="A68" s="3" t="inlineStr">
        <is>
          <t>Unpaid Principal Balance</t>
        </is>
      </c>
    </row>
    <row r="69">
      <c r="A69" s="4" t="inlineStr">
        <is>
          <t>Impaired loans with no related allowance</t>
        </is>
      </c>
      <c r="B69" s="5" t="n">
        <v>74</v>
      </c>
      <c r="D69" s="5" t="n">
        <v>74</v>
      </c>
      <c r="F69" s="5" t="n">
        <v>93</v>
      </c>
    </row>
    <row r="70">
      <c r="A70" s="4" t="inlineStr">
        <is>
          <t>Impaired loans with related allowance</t>
        </is>
      </c>
      <c r="B70" s="5" t="n">
        <v>3045</v>
      </c>
      <c r="D70" s="5" t="n">
        <v>3045</v>
      </c>
      <c r="F70" s="5" t="n">
        <v>2070</v>
      </c>
    </row>
    <row r="71">
      <c r="A71" s="3" t="inlineStr">
        <is>
          <t>Recorded Investment</t>
        </is>
      </c>
    </row>
    <row r="72">
      <c r="A72" s="4" t="inlineStr">
        <is>
          <t>Impaired loans with no related allowance</t>
        </is>
      </c>
      <c r="B72" s="5" t="n">
        <v>58</v>
      </c>
      <c r="D72" s="5" t="n">
        <v>58</v>
      </c>
      <c r="F72" s="5" t="n">
        <v>76</v>
      </c>
    </row>
    <row r="73">
      <c r="A73" s="4" t="inlineStr">
        <is>
          <t>Impaired loans with related allowance</t>
        </is>
      </c>
      <c r="B73" s="5" t="n">
        <v>2908</v>
      </c>
      <c r="D73" s="5" t="n">
        <v>2908</v>
      </c>
      <c r="F73" s="5" t="n">
        <v>2044</v>
      </c>
    </row>
    <row r="74">
      <c r="A74" s="4" t="inlineStr">
        <is>
          <t>Related Allowance</t>
        </is>
      </c>
      <c r="B74" s="5" t="n">
        <v>475</v>
      </c>
      <c r="D74" s="5" t="n">
        <v>475</v>
      </c>
      <c r="F74" s="5" t="n">
        <v>383</v>
      </c>
    </row>
    <row r="75">
      <c r="A75" s="3" t="inlineStr">
        <is>
          <t>Average Recorded Investment</t>
        </is>
      </c>
    </row>
    <row r="76">
      <c r="A76" s="4" t="inlineStr">
        <is>
          <t>Impaired loans with no related allowance</t>
        </is>
      </c>
      <c r="B76" s="5" t="n">
        <v>58</v>
      </c>
      <c r="C76" s="5" t="n">
        <v>189</v>
      </c>
      <c r="D76" s="5" t="n">
        <v>59</v>
      </c>
      <c r="E76" s="5" t="n">
        <v>190</v>
      </c>
    </row>
    <row r="77">
      <c r="A77" s="4" t="inlineStr">
        <is>
          <t>Impaired loans with related allowance</t>
        </is>
      </c>
      <c r="B77" s="5" t="n">
        <v>2921</v>
      </c>
      <c r="C77" s="5" t="n">
        <v>2072</v>
      </c>
      <c r="D77" s="5" t="n">
        <v>2951</v>
      </c>
      <c r="E77" s="5" t="n">
        <v>2095</v>
      </c>
    </row>
    <row r="78">
      <c r="A78" s="3" t="inlineStr">
        <is>
          <t>Interest Income Recognized</t>
        </is>
      </c>
    </row>
    <row r="79">
      <c r="A79" s="4" t="inlineStr">
        <is>
          <t>Impaired loans with no related allowance</t>
        </is>
      </c>
      <c r="B79" s="5" t="n">
        <v>1</v>
      </c>
      <c r="C79" s="5" t="n">
        <v>0</v>
      </c>
      <c r="D79" s="5" t="n">
        <v>2</v>
      </c>
      <c r="E79" s="5" t="n">
        <v>2</v>
      </c>
    </row>
    <row r="80">
      <c r="A80" s="4" t="inlineStr">
        <is>
          <t>Impaired loans with related allowance</t>
        </is>
      </c>
      <c r="B80" s="5" t="n">
        <v>18</v>
      </c>
      <c r="C80" s="5" t="n">
        <v>15</v>
      </c>
      <c r="D80" s="5" t="n">
        <v>53</v>
      </c>
      <c r="E80" s="5" t="n">
        <v>47</v>
      </c>
    </row>
    <row r="81">
      <c r="A81" s="4" t="inlineStr">
        <is>
          <t>Home equity</t>
        </is>
      </c>
    </row>
    <row r="82">
      <c r="A82" s="3" t="inlineStr">
        <is>
          <t>Unpaid Principal Balance</t>
        </is>
      </c>
    </row>
    <row r="83">
      <c r="A83" s="4" t="inlineStr">
        <is>
          <t>Impaired loans with related allowance</t>
        </is>
      </c>
      <c r="B83" s="5" t="n">
        <v>501</v>
      </c>
      <c r="D83" s="5" t="n">
        <v>501</v>
      </c>
      <c r="F83" s="5" t="n">
        <v>417</v>
      </c>
    </row>
    <row r="84">
      <c r="A84" s="3" t="inlineStr">
        <is>
          <t>Recorded Investment</t>
        </is>
      </c>
    </row>
    <row r="85">
      <c r="A85" s="4" t="inlineStr">
        <is>
          <t>Impaired loans with related allowance</t>
        </is>
      </c>
      <c r="B85" s="5" t="n">
        <v>475</v>
      </c>
      <c r="D85" s="5" t="n">
        <v>475</v>
      </c>
      <c r="F85" s="5" t="n">
        <v>400</v>
      </c>
    </row>
    <row r="86">
      <c r="A86" s="4" t="inlineStr">
        <is>
          <t>Related Allowance</t>
        </is>
      </c>
      <c r="B86" s="5" t="n">
        <v>82</v>
      </c>
      <c r="D86" s="5" t="n">
        <v>82</v>
      </c>
      <c r="F86" s="5" t="n">
        <v>75</v>
      </c>
    </row>
    <row r="87">
      <c r="A87" s="3" t="inlineStr">
        <is>
          <t>Average Recorded Investment</t>
        </is>
      </c>
    </row>
    <row r="88">
      <c r="A88" s="4" t="inlineStr">
        <is>
          <t>Impaired loans with related allowance</t>
        </is>
      </c>
      <c r="B88" s="5" t="n">
        <v>482</v>
      </c>
      <c r="C88" s="5" t="n">
        <v>346</v>
      </c>
      <c r="D88" s="5" t="n">
        <v>488</v>
      </c>
      <c r="E88" s="5" t="n">
        <v>350</v>
      </c>
    </row>
    <row r="89">
      <c r="A89" s="3" t="inlineStr">
        <is>
          <t>Interest Income Recognized</t>
        </is>
      </c>
    </row>
    <row r="90">
      <c r="A90" s="4" t="inlineStr">
        <is>
          <t>Impaired loans with related allowance</t>
        </is>
      </c>
      <c r="B90" s="5" t="n">
        <v>4</v>
      </c>
      <c r="C90" s="5" t="n">
        <v>3</v>
      </c>
      <c r="D90" s="5" t="n">
        <v>11</v>
      </c>
      <c r="E90" s="5" t="n">
        <v>9</v>
      </c>
    </row>
    <row r="91">
      <c r="A91" s="4" t="inlineStr">
        <is>
          <t>Individuals' loans for household and other personal expenditures</t>
        </is>
      </c>
    </row>
    <row r="92">
      <c r="A92" s="3" t="inlineStr">
        <is>
          <t>Unpaid Principal Balance</t>
        </is>
      </c>
    </row>
    <row r="93">
      <c r="A93" s="4" t="inlineStr">
        <is>
          <t>Impaired loans with no related allowance</t>
        </is>
      </c>
      <c r="B93" s="5" t="n">
        <v>3</v>
      </c>
      <c r="D93" s="5" t="n">
        <v>3</v>
      </c>
    </row>
    <row r="94">
      <c r="A94" s="4" t="inlineStr">
        <is>
          <t>Impaired loans with related allowance</t>
        </is>
      </c>
      <c r="F94" s="5" t="n">
        <v>4</v>
      </c>
    </row>
    <row r="95">
      <c r="A95" s="3" t="inlineStr">
        <is>
          <t>Recorded Investment</t>
        </is>
      </c>
    </row>
    <row r="96">
      <c r="A96" s="4" t="inlineStr">
        <is>
          <t>Impaired loans with no related allowance</t>
        </is>
      </c>
      <c r="B96" s="5" t="n">
        <v>3</v>
      </c>
      <c r="D96" s="5" t="n">
        <v>3</v>
      </c>
    </row>
    <row r="97">
      <c r="A97" s="4" t="inlineStr">
        <is>
          <t>Impaired loans with related allowance</t>
        </is>
      </c>
      <c r="F97" s="5" t="n">
        <v>4</v>
      </c>
    </row>
    <row r="98">
      <c r="A98" s="4" t="inlineStr">
        <is>
          <t>Related Allowance</t>
        </is>
      </c>
      <c r="F98" s="6" t="n">
        <v>0</v>
      </c>
    </row>
    <row r="99">
      <c r="A99" s="3" t="inlineStr">
        <is>
          <t>Average Recorded Investment</t>
        </is>
      </c>
    </row>
    <row r="100">
      <c r="A100" s="4" t="inlineStr">
        <is>
          <t>Impaired loans with no related allowance</t>
        </is>
      </c>
      <c r="B100" s="6" t="n">
        <v>3</v>
      </c>
      <c r="D100" s="5" t="n">
        <v>3</v>
      </c>
    </row>
    <row r="101">
      <c r="A101" s="4" t="inlineStr">
        <is>
          <t>Impaired loans with related allowance</t>
        </is>
      </c>
      <c r="C101" s="6" t="n">
        <v>4</v>
      </c>
      <c r="E101" s="5" t="n">
        <v>5</v>
      </c>
    </row>
    <row r="102">
      <c r="A102" s="3" t="inlineStr">
        <is>
          <t>Interest Income Recognized</t>
        </is>
      </c>
    </row>
    <row r="103">
      <c r="A103" s="4" t="inlineStr">
        <is>
          <t>Impaired loans with no related allowance</t>
        </is>
      </c>
      <c r="D103" s="6" t="n">
        <v>0</v>
      </c>
    </row>
    <row r="104">
      <c r="A104" s="4" t="inlineStr">
        <is>
          <t>Impaired loans with related allowance</t>
        </is>
      </c>
      <c r="E10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redit Quality of Loan Portfolio by Loan Class (Details) - USD ($) $ in Thousands</t>
        </is>
      </c>
      <c r="B1" s="2" t="inlineStr">
        <is>
          <t>Sep. 30, 2020</t>
        </is>
      </c>
      <c r="C1" s="2" t="inlineStr">
        <is>
          <t>Dec. 31, 2019</t>
        </is>
      </c>
    </row>
    <row r="2">
      <c r="A2" s="3" t="inlineStr">
        <is>
          <t>Financing Receivable, Credit Quality Indicator [Line Items]</t>
        </is>
      </c>
    </row>
    <row r="3">
      <c r="A3" s="4" t="inlineStr">
        <is>
          <t xml:space="preserve">  Loans</t>
        </is>
      </c>
      <c r="B3" s="6" t="n">
        <v>9243833</v>
      </c>
      <c r="C3" s="6" t="n">
        <v>8459310</v>
      </c>
    </row>
    <row r="4">
      <c r="A4" s="4" t="inlineStr">
        <is>
          <t>Commercial and industrial loans</t>
        </is>
      </c>
    </row>
    <row r="5">
      <c r="A5" s="3" t="inlineStr">
        <is>
          <t>Financing Receivable, Credit Quality Indicator [Line Items]</t>
        </is>
      </c>
    </row>
    <row r="6">
      <c r="A6" s="4" t="inlineStr">
        <is>
          <t xml:space="preserve">  Loans</t>
        </is>
      </c>
      <c r="B6" s="5" t="n">
        <v>2875331</v>
      </c>
      <c r="C6" s="5" t="n">
        <v>2109879</v>
      </c>
    </row>
    <row r="7">
      <c r="A7" s="4" t="inlineStr">
        <is>
          <t>Agricultural production financing and other loans to farmers</t>
        </is>
      </c>
    </row>
    <row r="8">
      <c r="A8" s="3" t="inlineStr">
        <is>
          <t>Financing Receivable, Credit Quality Indicator [Line Items]</t>
        </is>
      </c>
    </row>
    <row r="9">
      <c r="A9" s="4" t="inlineStr">
        <is>
          <t xml:space="preserve">  Loans</t>
        </is>
      </c>
      <c r="B9" s="5" t="n">
        <v>83090</v>
      </c>
      <c r="C9" s="5" t="n">
        <v>93861</v>
      </c>
    </row>
    <row r="10">
      <c r="A10" s="4" t="inlineStr">
        <is>
          <t>Construction</t>
        </is>
      </c>
    </row>
    <row r="11">
      <c r="A11" s="3" t="inlineStr">
        <is>
          <t>Financing Receivable, Credit Quality Indicator [Line Items]</t>
        </is>
      </c>
    </row>
    <row r="12">
      <c r="A12" s="4" t="inlineStr">
        <is>
          <t xml:space="preserve">  Loans</t>
        </is>
      </c>
      <c r="B12" s="5" t="n">
        <v>622084</v>
      </c>
      <c r="C12" s="5" t="n">
        <v>787568</v>
      </c>
    </row>
    <row r="13">
      <c r="A13" s="4" t="inlineStr">
        <is>
          <t>Commercial and farmland</t>
        </is>
      </c>
    </row>
    <row r="14">
      <c r="A14" s="3" t="inlineStr">
        <is>
          <t>Financing Receivable, Credit Quality Indicator [Line Items]</t>
        </is>
      </c>
    </row>
    <row r="15">
      <c r="A15" s="4" t="inlineStr">
        <is>
          <t xml:space="preserve">  Loans</t>
        </is>
      </c>
      <c r="B15" s="5" t="n">
        <v>3248506</v>
      </c>
      <c r="C15" s="5" t="n">
        <v>3052698</v>
      </c>
    </row>
    <row r="16">
      <c r="A16" s="4" t="inlineStr">
        <is>
          <t>Residential</t>
        </is>
      </c>
    </row>
    <row r="17">
      <c r="A17" s="3" t="inlineStr">
        <is>
          <t>Financing Receivable, Credit Quality Indicator [Line Items]</t>
        </is>
      </c>
    </row>
    <row r="18">
      <c r="A18" s="4" t="inlineStr">
        <is>
          <t xml:space="preserve">  Loans</t>
        </is>
      </c>
      <c r="B18" s="5" t="n">
        <v>1146406</v>
      </c>
      <c r="C18" s="5" t="n">
        <v>1143217</v>
      </c>
    </row>
    <row r="19">
      <c r="A19" s="4" t="inlineStr">
        <is>
          <t>Home equity</t>
        </is>
      </c>
    </row>
    <row r="20">
      <c r="A20" s="3" t="inlineStr">
        <is>
          <t>Financing Receivable, Credit Quality Indicator [Line Items]</t>
        </is>
      </c>
    </row>
    <row r="21">
      <c r="A21" s="4" t="inlineStr">
        <is>
          <t xml:space="preserve">  Loans</t>
        </is>
      </c>
      <c r="B21" s="5" t="n">
        <v>527458</v>
      </c>
      <c r="C21" s="5" t="n">
        <v>588984</v>
      </c>
    </row>
    <row r="22">
      <c r="A22" s="4" t="inlineStr">
        <is>
          <t>Individuals' loans for household and other personal expenditures</t>
        </is>
      </c>
    </row>
    <row r="23">
      <c r="A23" s="3" t="inlineStr">
        <is>
          <t>Financing Receivable, Credit Quality Indicator [Line Items]</t>
        </is>
      </c>
    </row>
    <row r="24">
      <c r="A24" s="4" t="inlineStr">
        <is>
          <t xml:space="preserve">  Loans</t>
        </is>
      </c>
      <c r="B24" s="5" t="n">
        <v>125411</v>
      </c>
      <c r="C24" s="5" t="n">
        <v>135989</v>
      </c>
    </row>
    <row r="25">
      <c r="A25" s="4" t="inlineStr">
        <is>
          <t>Public finance and other commercial loans</t>
        </is>
      </c>
    </row>
    <row r="26">
      <c r="A26" s="3" t="inlineStr">
        <is>
          <t>Financing Receivable, Credit Quality Indicator [Line Items]</t>
        </is>
      </c>
    </row>
    <row r="27">
      <c r="A27" s="4" t="inlineStr">
        <is>
          <t xml:space="preserve">  Loans</t>
        </is>
      </c>
      <c r="B27" s="5" t="n">
        <v>615547</v>
      </c>
      <c r="C27" s="5" t="n">
        <v>547114</v>
      </c>
    </row>
    <row r="28">
      <c r="A28" s="4" t="inlineStr">
        <is>
          <t>Commercial Pass</t>
        </is>
      </c>
    </row>
    <row r="29">
      <c r="A29" s="3" t="inlineStr">
        <is>
          <t>Financing Receivable, Credit Quality Indicator [Line Items]</t>
        </is>
      </c>
    </row>
    <row r="30">
      <c r="A30" s="4" t="inlineStr">
        <is>
          <t xml:space="preserve">  Loans</t>
        </is>
      </c>
      <c r="B30" s="5" t="n">
        <v>7137276</v>
      </c>
      <c r="C30" s="5" t="n">
        <v>6447193</v>
      </c>
    </row>
    <row r="31">
      <c r="A31" s="4" t="inlineStr">
        <is>
          <t>Commercial Pass | Commercial and industrial loans</t>
        </is>
      </c>
    </row>
    <row r="32">
      <c r="A32" s="3" t="inlineStr">
        <is>
          <t>Financing Receivable, Credit Quality Indicator [Line Items]</t>
        </is>
      </c>
    </row>
    <row r="33">
      <c r="A33" s="4" t="inlineStr">
        <is>
          <t xml:space="preserve">  Loans</t>
        </is>
      </c>
      <c r="B33" s="5" t="n">
        <v>2651863</v>
      </c>
      <c r="C33" s="5" t="n">
        <v>1956985</v>
      </c>
    </row>
    <row r="34">
      <c r="A34" s="4" t="inlineStr">
        <is>
          <t>Commercial Pass | Agricultural production financing and other loans to farmers</t>
        </is>
      </c>
    </row>
    <row r="35">
      <c r="A35" s="3" t="inlineStr">
        <is>
          <t>Financing Receivable, Credit Quality Indicator [Line Items]</t>
        </is>
      </c>
    </row>
    <row r="36">
      <c r="A36" s="4" t="inlineStr">
        <is>
          <t xml:space="preserve">  Loans</t>
        </is>
      </c>
      <c r="B36" s="5" t="n">
        <v>70380</v>
      </c>
      <c r="C36" s="5" t="n">
        <v>78558</v>
      </c>
    </row>
    <row r="37">
      <c r="A37" s="4" t="inlineStr">
        <is>
          <t>Commercial Pass | Construction</t>
        </is>
      </c>
    </row>
    <row r="38">
      <c r="A38" s="3" t="inlineStr">
        <is>
          <t>Financing Receivable, Credit Quality Indicator [Line Items]</t>
        </is>
      </c>
    </row>
    <row r="39">
      <c r="A39" s="4" t="inlineStr">
        <is>
          <t xml:space="preserve">  Loans</t>
        </is>
      </c>
      <c r="B39" s="5" t="n">
        <v>570635</v>
      </c>
      <c r="C39" s="5" t="n">
        <v>749249</v>
      </c>
    </row>
    <row r="40">
      <c r="A40" s="4" t="inlineStr">
        <is>
          <t>Commercial Pass | Commercial and farmland</t>
        </is>
      </c>
    </row>
    <row r="41">
      <c r="A41" s="3" t="inlineStr">
        <is>
          <t>Financing Receivable, Credit Quality Indicator [Line Items]</t>
        </is>
      </c>
    </row>
    <row r="42">
      <c r="A42" s="4" t="inlineStr">
        <is>
          <t xml:space="preserve">  Loans</t>
        </is>
      </c>
      <c r="B42" s="5" t="n">
        <v>3018791</v>
      </c>
      <c r="C42" s="5" t="n">
        <v>2894366</v>
      </c>
    </row>
    <row r="43">
      <c r="A43" s="4" t="inlineStr">
        <is>
          <t>Commercial Pass | Residential</t>
        </is>
      </c>
    </row>
    <row r="44">
      <c r="A44" s="3" t="inlineStr">
        <is>
          <t>Financing Receivable, Credit Quality Indicator [Line Items]</t>
        </is>
      </c>
    </row>
    <row r="45">
      <c r="A45" s="4" t="inlineStr">
        <is>
          <t xml:space="preserve">  Loans</t>
        </is>
      </c>
      <c r="B45" s="5" t="n">
        <v>195916</v>
      </c>
      <c r="C45" s="5" t="n">
        <v>196710</v>
      </c>
    </row>
    <row r="46">
      <c r="A46" s="4" t="inlineStr">
        <is>
          <t>Commercial Pass | Home equity</t>
        </is>
      </c>
    </row>
    <row r="47">
      <c r="A47" s="3" t="inlineStr">
        <is>
          <t>Financing Receivable, Credit Quality Indicator [Line Items]</t>
        </is>
      </c>
    </row>
    <row r="48">
      <c r="A48" s="4" t="inlineStr">
        <is>
          <t xml:space="preserve">  Loans</t>
        </is>
      </c>
      <c r="B48" s="5" t="n">
        <v>14218</v>
      </c>
      <c r="C48" s="5" t="n">
        <v>24211</v>
      </c>
    </row>
    <row r="49">
      <c r="A49" s="4" t="inlineStr">
        <is>
          <t>Commercial Pass | Individuals' loans for household and other personal expenditures</t>
        </is>
      </c>
    </row>
    <row r="50">
      <c r="A50" s="3" t="inlineStr">
        <is>
          <t>Financing Receivable, Credit Quality Indicator [Line Items]</t>
        </is>
      </c>
    </row>
    <row r="51">
      <c r="A51" s="4" t="inlineStr">
        <is>
          <t xml:space="preserve">  Loans</t>
        </is>
      </c>
      <c r="B51" s="5" t="n">
        <v>0</v>
      </c>
      <c r="C51" s="5" t="n">
        <v>0</v>
      </c>
    </row>
    <row r="52">
      <c r="A52" s="4" t="inlineStr">
        <is>
          <t>Commercial Pass | Public finance and other commercial loans</t>
        </is>
      </c>
    </row>
    <row r="53">
      <c r="A53" s="3" t="inlineStr">
        <is>
          <t>Financing Receivable, Credit Quality Indicator [Line Items]</t>
        </is>
      </c>
    </row>
    <row r="54">
      <c r="A54" s="4" t="inlineStr">
        <is>
          <t xml:space="preserve">  Loans</t>
        </is>
      </c>
      <c r="B54" s="5" t="n">
        <v>615473</v>
      </c>
      <c r="C54" s="5" t="n">
        <v>547114</v>
      </c>
    </row>
    <row r="55">
      <c r="A55" s="4" t="inlineStr">
        <is>
          <t>Commercial Special Mention</t>
        </is>
      </c>
    </row>
    <row r="56">
      <c r="A56" s="3" t="inlineStr">
        <is>
          <t>Financing Receivable, Credit Quality Indicator [Line Items]</t>
        </is>
      </c>
    </row>
    <row r="57">
      <c r="A57" s="4" t="inlineStr">
        <is>
          <t xml:space="preserve">  Loans</t>
        </is>
      </c>
      <c r="B57" s="5" t="n">
        <v>257740</v>
      </c>
      <c r="C57" s="5" t="n">
        <v>147328</v>
      </c>
    </row>
    <row r="58">
      <c r="A58" s="4" t="inlineStr">
        <is>
          <t>Commercial Special Mention | Commercial and industrial loans</t>
        </is>
      </c>
    </row>
    <row r="59">
      <c r="A59" s="3" t="inlineStr">
        <is>
          <t>Financing Receivable, Credit Quality Indicator [Line Items]</t>
        </is>
      </c>
    </row>
    <row r="60">
      <c r="A60" s="4" t="inlineStr">
        <is>
          <t xml:space="preserve">  Loans</t>
        </is>
      </c>
      <c r="B60" s="5" t="n">
        <v>130786</v>
      </c>
      <c r="C60" s="5" t="n">
        <v>81179</v>
      </c>
    </row>
    <row r="61">
      <c r="A61" s="4" t="inlineStr">
        <is>
          <t>Commercial Special Mention | Agricultural production financing and other loans to farmers</t>
        </is>
      </c>
    </row>
    <row r="62">
      <c r="A62" s="3" t="inlineStr">
        <is>
          <t>Financing Receivable, Credit Quality Indicator [Line Items]</t>
        </is>
      </c>
    </row>
    <row r="63">
      <c r="A63" s="4" t="inlineStr">
        <is>
          <t xml:space="preserve">  Loans</t>
        </is>
      </c>
      <c r="B63" s="5" t="n">
        <v>4810</v>
      </c>
      <c r="C63" s="5" t="n">
        <v>5626</v>
      </c>
    </row>
    <row r="64">
      <c r="A64" s="4" t="inlineStr">
        <is>
          <t>Commercial Special Mention | Construction</t>
        </is>
      </c>
    </row>
    <row r="65">
      <c r="A65" s="3" t="inlineStr">
        <is>
          <t>Financing Receivable, Credit Quality Indicator [Line Items]</t>
        </is>
      </c>
    </row>
    <row r="66">
      <c r="A66" s="4" t="inlineStr">
        <is>
          <t xml:space="preserve">  Loans</t>
        </is>
      </c>
      <c r="B66" s="5" t="n">
        <v>10830</v>
      </c>
      <c r="C66" s="5" t="n">
        <v>1613</v>
      </c>
    </row>
    <row r="67">
      <c r="A67" s="4" t="inlineStr">
        <is>
          <t>Commercial Special Mention | Commercial and farmland</t>
        </is>
      </c>
    </row>
    <row r="68">
      <c r="A68" s="3" t="inlineStr">
        <is>
          <t>Financing Receivable, Credit Quality Indicator [Line Items]</t>
        </is>
      </c>
    </row>
    <row r="69">
      <c r="A69" s="4" t="inlineStr">
        <is>
          <t xml:space="preserve">  Loans</t>
        </is>
      </c>
      <c r="B69" s="5" t="n">
        <v>109661</v>
      </c>
      <c r="C69" s="5" t="n">
        <v>57776</v>
      </c>
    </row>
    <row r="70">
      <c r="A70" s="4" t="inlineStr">
        <is>
          <t>Commercial Special Mention | Residential</t>
        </is>
      </c>
    </row>
    <row r="71">
      <c r="A71" s="3" t="inlineStr">
        <is>
          <t>Financing Receivable, Credit Quality Indicator [Line Items]</t>
        </is>
      </c>
    </row>
    <row r="72">
      <c r="A72" s="4" t="inlineStr">
        <is>
          <t xml:space="preserve">  Loans</t>
        </is>
      </c>
      <c r="B72" s="5" t="n">
        <v>1522</v>
      </c>
      <c r="C72" s="5" t="n">
        <v>877</v>
      </c>
    </row>
    <row r="73">
      <c r="A73" s="4" t="inlineStr">
        <is>
          <t>Commercial Special Mention | Home equity</t>
        </is>
      </c>
    </row>
    <row r="74">
      <c r="A74" s="3" t="inlineStr">
        <is>
          <t>Financing Receivable, Credit Quality Indicator [Line Items]</t>
        </is>
      </c>
    </row>
    <row r="75">
      <c r="A75" s="4" t="inlineStr">
        <is>
          <t xml:space="preserve">  Loans</t>
        </is>
      </c>
      <c r="B75" s="5" t="n">
        <v>57</v>
      </c>
      <c r="C75" s="5" t="n">
        <v>257</v>
      </c>
    </row>
    <row r="76">
      <c r="A76" s="4" t="inlineStr">
        <is>
          <t>Commercial Special Mention | Individuals' loans for household and other personal expenditures</t>
        </is>
      </c>
    </row>
    <row r="77">
      <c r="A77" s="3" t="inlineStr">
        <is>
          <t>Financing Receivable, Credit Quality Indicator [Line Items]</t>
        </is>
      </c>
    </row>
    <row r="78">
      <c r="A78" s="4" t="inlineStr">
        <is>
          <t xml:space="preserve">  Loans</t>
        </is>
      </c>
      <c r="B78" s="5" t="n">
        <v>0</v>
      </c>
      <c r="C78" s="5" t="n">
        <v>0</v>
      </c>
    </row>
    <row r="79">
      <c r="A79" s="4" t="inlineStr">
        <is>
          <t>Commercial Special Mention | Public finance and other commercial loans</t>
        </is>
      </c>
    </row>
    <row r="80">
      <c r="A80" s="3" t="inlineStr">
        <is>
          <t>Financing Receivable, Credit Quality Indicator [Line Items]</t>
        </is>
      </c>
    </row>
    <row r="81">
      <c r="A81" s="4" t="inlineStr">
        <is>
          <t xml:space="preserve">  Loans</t>
        </is>
      </c>
      <c r="B81" s="5" t="n">
        <v>74</v>
      </c>
      <c r="C81" s="5" t="n">
        <v>0</v>
      </c>
    </row>
    <row r="82">
      <c r="A82" s="4" t="inlineStr">
        <is>
          <t>Commercial Substandard</t>
        </is>
      </c>
    </row>
    <row r="83">
      <c r="A83" s="3" t="inlineStr">
        <is>
          <t>Financing Receivable, Credit Quality Indicator [Line Items]</t>
        </is>
      </c>
    </row>
    <row r="84">
      <c r="A84" s="4" t="inlineStr">
        <is>
          <t xml:space="preserve">  Loans</t>
        </is>
      </c>
      <c r="B84" s="5" t="n">
        <v>240931</v>
      </c>
      <c r="C84" s="5" t="n">
        <v>190358</v>
      </c>
    </row>
    <row r="85">
      <c r="A85" s="4" t="inlineStr">
        <is>
          <t>Commercial Substandard | Commercial and industrial loans</t>
        </is>
      </c>
    </row>
    <row r="86">
      <c r="A86" s="3" t="inlineStr">
        <is>
          <t>Financing Receivable, Credit Quality Indicator [Line Items]</t>
        </is>
      </c>
    </row>
    <row r="87">
      <c r="A87" s="4" t="inlineStr">
        <is>
          <t xml:space="preserve">  Loans</t>
        </is>
      </c>
      <c r="B87" s="5" t="n">
        <v>92682</v>
      </c>
      <c r="C87" s="5" t="n">
        <v>71715</v>
      </c>
    </row>
    <row r="88">
      <c r="A88" s="4" t="inlineStr">
        <is>
          <t>Commercial Substandard | Agricultural production financing and other loans to farmers</t>
        </is>
      </c>
    </row>
    <row r="89">
      <c r="A89" s="3" t="inlineStr">
        <is>
          <t>Financing Receivable, Credit Quality Indicator [Line Items]</t>
        </is>
      </c>
    </row>
    <row r="90">
      <c r="A90" s="4" t="inlineStr">
        <is>
          <t xml:space="preserve">  Loans</t>
        </is>
      </c>
      <c r="B90" s="5" t="n">
        <v>7900</v>
      </c>
      <c r="C90" s="5" t="n">
        <v>9677</v>
      </c>
    </row>
    <row r="91">
      <c r="A91" s="4" t="inlineStr">
        <is>
          <t>Commercial Substandard | Construction</t>
        </is>
      </c>
    </row>
    <row r="92">
      <c r="A92" s="3" t="inlineStr">
        <is>
          <t>Financing Receivable, Credit Quality Indicator [Line Items]</t>
        </is>
      </c>
    </row>
    <row r="93">
      <c r="A93" s="4" t="inlineStr">
        <is>
          <t xml:space="preserve">  Loans</t>
        </is>
      </c>
      <c r="B93" s="5" t="n">
        <v>14362</v>
      </c>
      <c r="C93" s="5" t="n">
        <v>1634</v>
      </c>
    </row>
    <row r="94">
      <c r="A94" s="4" t="inlineStr">
        <is>
          <t>Commercial Substandard | Commercial and farmland</t>
        </is>
      </c>
    </row>
    <row r="95">
      <c r="A95" s="3" t="inlineStr">
        <is>
          <t>Financing Receivable, Credit Quality Indicator [Line Items]</t>
        </is>
      </c>
    </row>
    <row r="96">
      <c r="A96" s="4" t="inlineStr">
        <is>
          <t xml:space="preserve">  Loans</t>
        </is>
      </c>
      <c r="B96" s="5" t="n">
        <v>118721</v>
      </c>
      <c r="C96" s="5" t="n">
        <v>98575</v>
      </c>
    </row>
    <row r="97">
      <c r="A97" s="4" t="inlineStr">
        <is>
          <t>Commercial Substandard | Residential</t>
        </is>
      </c>
    </row>
    <row r="98">
      <c r="A98" s="3" t="inlineStr">
        <is>
          <t>Financing Receivable, Credit Quality Indicator [Line Items]</t>
        </is>
      </c>
    </row>
    <row r="99">
      <c r="A99" s="4" t="inlineStr">
        <is>
          <t xml:space="preserve">  Loans</t>
        </is>
      </c>
      <c r="B99" s="5" t="n">
        <v>6337</v>
      </c>
      <c r="C99" s="5" t="n">
        <v>8075</v>
      </c>
    </row>
    <row r="100">
      <c r="A100" s="4" t="inlineStr">
        <is>
          <t>Commercial Substandard | Home equity</t>
        </is>
      </c>
    </row>
    <row r="101">
      <c r="A101" s="3" t="inlineStr">
        <is>
          <t>Financing Receivable, Credit Quality Indicator [Line Items]</t>
        </is>
      </c>
    </row>
    <row r="102">
      <c r="A102" s="4" t="inlineStr">
        <is>
          <t xml:space="preserve">  Loans</t>
        </is>
      </c>
      <c r="B102" s="5" t="n">
        <v>929</v>
      </c>
      <c r="C102" s="5" t="n">
        <v>682</v>
      </c>
    </row>
    <row r="103">
      <c r="A103" s="4" t="inlineStr">
        <is>
          <t>Commercial Substandard | Individuals' loans for household and other personal expenditures</t>
        </is>
      </c>
    </row>
    <row r="104">
      <c r="A104" s="3" t="inlineStr">
        <is>
          <t>Financing Receivable, Credit Quality Indicator [Line Items]</t>
        </is>
      </c>
    </row>
    <row r="105">
      <c r="A105" s="4" t="inlineStr">
        <is>
          <t xml:space="preserve">  Loans</t>
        </is>
      </c>
      <c r="B105" s="5" t="n">
        <v>0</v>
      </c>
      <c r="C105" s="5" t="n">
        <v>0</v>
      </c>
    </row>
    <row r="106">
      <c r="A106" s="4" t="inlineStr">
        <is>
          <t>Commercial Substandard | Public finance and other commercial loans</t>
        </is>
      </c>
    </row>
    <row r="107">
      <c r="A107" s="3" t="inlineStr">
        <is>
          <t>Financing Receivable, Credit Quality Indicator [Line Items]</t>
        </is>
      </c>
    </row>
    <row r="108">
      <c r="A108" s="4" t="inlineStr">
        <is>
          <t xml:space="preserve">  Loans</t>
        </is>
      </c>
      <c r="B108" s="5" t="n">
        <v>0</v>
      </c>
      <c r="C108" s="5" t="n">
        <v>0</v>
      </c>
    </row>
    <row r="109">
      <c r="A109" s="4" t="inlineStr">
        <is>
          <t>Commercial Doubtful</t>
        </is>
      </c>
    </row>
    <row r="110">
      <c r="A110" s="3" t="inlineStr">
        <is>
          <t>Financing Receivable, Credit Quality Indicator [Line Items]</t>
        </is>
      </c>
    </row>
    <row r="111">
      <c r="A111" s="4" t="inlineStr">
        <is>
          <t xml:space="preserve">  Loans</t>
        </is>
      </c>
      <c r="B111" s="5" t="n">
        <v>0</v>
      </c>
      <c r="C111" s="5" t="n">
        <v>0</v>
      </c>
    </row>
    <row r="112">
      <c r="A112" s="4" t="inlineStr">
        <is>
          <t>Commercial Doubtful | Commercial and industrial loans</t>
        </is>
      </c>
    </row>
    <row r="113">
      <c r="A113" s="3" t="inlineStr">
        <is>
          <t>Financing Receivable, Credit Quality Indicator [Line Items]</t>
        </is>
      </c>
    </row>
    <row r="114">
      <c r="A114" s="4" t="inlineStr">
        <is>
          <t xml:space="preserve">  Loans</t>
        </is>
      </c>
      <c r="B114" s="5" t="n">
        <v>0</v>
      </c>
      <c r="C114" s="5" t="n">
        <v>0</v>
      </c>
    </row>
    <row r="115">
      <c r="A115" s="4" t="inlineStr">
        <is>
          <t>Commercial Doubtful | Agricultural production financing and other loans to farmers</t>
        </is>
      </c>
    </row>
    <row r="116">
      <c r="A116" s="3" t="inlineStr">
        <is>
          <t>Financing Receivable, Credit Quality Indicator [Line Items]</t>
        </is>
      </c>
    </row>
    <row r="117">
      <c r="A117" s="4" t="inlineStr">
        <is>
          <t xml:space="preserve">  Loans</t>
        </is>
      </c>
      <c r="B117" s="5" t="n">
        <v>0</v>
      </c>
      <c r="C117" s="5" t="n">
        <v>0</v>
      </c>
    </row>
    <row r="118">
      <c r="A118" s="4" t="inlineStr">
        <is>
          <t>Commercial Doubtful | Construction</t>
        </is>
      </c>
    </row>
    <row r="119">
      <c r="A119" s="3" t="inlineStr">
        <is>
          <t>Financing Receivable, Credit Quality Indicator [Line Items]</t>
        </is>
      </c>
    </row>
    <row r="120">
      <c r="A120" s="4" t="inlineStr">
        <is>
          <t xml:space="preserve">  Loans</t>
        </is>
      </c>
      <c r="B120" s="5" t="n">
        <v>0</v>
      </c>
      <c r="C120" s="5" t="n">
        <v>0</v>
      </c>
    </row>
    <row r="121">
      <c r="A121" s="4" t="inlineStr">
        <is>
          <t>Commercial Doubtful | Commercial and farmland</t>
        </is>
      </c>
    </row>
    <row r="122">
      <c r="A122" s="3" t="inlineStr">
        <is>
          <t>Financing Receivable, Credit Quality Indicator [Line Items]</t>
        </is>
      </c>
    </row>
    <row r="123">
      <c r="A123" s="4" t="inlineStr">
        <is>
          <t xml:space="preserve">  Loans</t>
        </is>
      </c>
      <c r="B123" s="5" t="n">
        <v>0</v>
      </c>
      <c r="C123" s="5" t="n">
        <v>0</v>
      </c>
    </row>
    <row r="124">
      <c r="A124" s="4" t="inlineStr">
        <is>
          <t>Commercial Doubtful | Residential</t>
        </is>
      </c>
    </row>
    <row r="125">
      <c r="A125" s="3" t="inlineStr">
        <is>
          <t>Financing Receivable, Credit Quality Indicator [Line Items]</t>
        </is>
      </c>
    </row>
    <row r="126">
      <c r="A126" s="4" t="inlineStr">
        <is>
          <t xml:space="preserve">  Loans</t>
        </is>
      </c>
      <c r="B126" s="5" t="n">
        <v>0</v>
      </c>
      <c r="C126" s="5" t="n">
        <v>0</v>
      </c>
    </row>
    <row r="127">
      <c r="A127" s="4" t="inlineStr">
        <is>
          <t>Commercial Doubtful | Home equity</t>
        </is>
      </c>
    </row>
    <row r="128">
      <c r="A128" s="3" t="inlineStr">
        <is>
          <t>Financing Receivable, Credit Quality Indicator [Line Items]</t>
        </is>
      </c>
    </row>
    <row r="129">
      <c r="A129" s="4" t="inlineStr">
        <is>
          <t xml:space="preserve">  Loans</t>
        </is>
      </c>
      <c r="B129" s="5" t="n">
        <v>0</v>
      </c>
      <c r="C129" s="5" t="n">
        <v>0</v>
      </c>
    </row>
    <row r="130">
      <c r="A130" s="4" t="inlineStr">
        <is>
          <t>Commercial Doubtful | Individuals' loans for household and other personal expenditures</t>
        </is>
      </c>
    </row>
    <row r="131">
      <c r="A131" s="3" t="inlineStr">
        <is>
          <t>Financing Receivable, Credit Quality Indicator [Line Items]</t>
        </is>
      </c>
    </row>
    <row r="132">
      <c r="A132" s="4" t="inlineStr">
        <is>
          <t xml:space="preserve">  Loans</t>
        </is>
      </c>
      <c r="B132" s="5" t="n">
        <v>0</v>
      </c>
      <c r="C132" s="5" t="n">
        <v>0</v>
      </c>
    </row>
    <row r="133">
      <c r="A133" s="4" t="inlineStr">
        <is>
          <t>Commercial Doubtful | Public finance and other commercial loans</t>
        </is>
      </c>
    </row>
    <row r="134">
      <c r="A134" s="3" t="inlineStr">
        <is>
          <t>Financing Receivable, Credit Quality Indicator [Line Items]</t>
        </is>
      </c>
    </row>
    <row r="135">
      <c r="A135" s="4" t="inlineStr">
        <is>
          <t xml:space="preserve">  Loans</t>
        </is>
      </c>
      <c r="B135" s="5" t="n">
        <v>0</v>
      </c>
      <c r="C135" s="5" t="n">
        <v>0</v>
      </c>
    </row>
    <row r="136">
      <c r="A136" s="4" t="inlineStr">
        <is>
          <t>Commercial Loss</t>
        </is>
      </c>
    </row>
    <row r="137">
      <c r="A137" s="3" t="inlineStr">
        <is>
          <t>Financing Receivable, Credit Quality Indicator [Line Items]</t>
        </is>
      </c>
    </row>
    <row r="138">
      <c r="A138" s="4" t="inlineStr">
        <is>
          <t xml:space="preserve">  Loans</t>
        </is>
      </c>
      <c r="B138" s="5" t="n">
        <v>0</v>
      </c>
      <c r="C138" s="5" t="n">
        <v>0</v>
      </c>
    </row>
    <row r="139">
      <c r="A139" s="4" t="inlineStr">
        <is>
          <t>Commercial Loss | Commercial and industrial loans</t>
        </is>
      </c>
    </row>
    <row r="140">
      <c r="A140" s="3" t="inlineStr">
        <is>
          <t>Financing Receivable, Credit Quality Indicator [Line Items]</t>
        </is>
      </c>
    </row>
    <row r="141">
      <c r="A141" s="4" t="inlineStr">
        <is>
          <t xml:space="preserve">  Loans</t>
        </is>
      </c>
      <c r="B141" s="5" t="n">
        <v>0</v>
      </c>
      <c r="C141" s="5" t="n">
        <v>0</v>
      </c>
    </row>
    <row r="142">
      <c r="A142" s="4" t="inlineStr">
        <is>
          <t>Commercial Loss | Agricultural production financing and other loans to farmers</t>
        </is>
      </c>
    </row>
    <row r="143">
      <c r="A143" s="3" t="inlineStr">
        <is>
          <t>Financing Receivable, Credit Quality Indicator [Line Items]</t>
        </is>
      </c>
    </row>
    <row r="144">
      <c r="A144" s="4" t="inlineStr">
        <is>
          <t xml:space="preserve">  Loans</t>
        </is>
      </c>
      <c r="B144" s="5" t="n">
        <v>0</v>
      </c>
      <c r="C144" s="5" t="n">
        <v>0</v>
      </c>
    </row>
    <row r="145">
      <c r="A145" s="4" t="inlineStr">
        <is>
          <t>Commercial Loss | Construction</t>
        </is>
      </c>
    </row>
    <row r="146">
      <c r="A146" s="3" t="inlineStr">
        <is>
          <t>Financing Receivable, Credit Quality Indicator [Line Items]</t>
        </is>
      </c>
    </row>
    <row r="147">
      <c r="A147" s="4" t="inlineStr">
        <is>
          <t xml:space="preserve">  Loans</t>
        </is>
      </c>
      <c r="B147" s="5" t="n">
        <v>0</v>
      </c>
      <c r="C147" s="5" t="n">
        <v>0</v>
      </c>
    </row>
    <row r="148">
      <c r="A148" s="4" t="inlineStr">
        <is>
          <t>Commercial Loss | Commercial and farmland</t>
        </is>
      </c>
    </row>
    <row r="149">
      <c r="A149" s="3" t="inlineStr">
        <is>
          <t>Financing Receivable, Credit Quality Indicator [Line Items]</t>
        </is>
      </c>
    </row>
    <row r="150">
      <c r="A150" s="4" t="inlineStr">
        <is>
          <t xml:space="preserve">  Loans</t>
        </is>
      </c>
      <c r="B150" s="5" t="n">
        <v>0</v>
      </c>
      <c r="C150" s="5" t="n">
        <v>0</v>
      </c>
    </row>
    <row r="151">
      <c r="A151" s="4" t="inlineStr">
        <is>
          <t>Commercial Loss | Residential</t>
        </is>
      </c>
    </row>
    <row r="152">
      <c r="A152" s="3" t="inlineStr">
        <is>
          <t>Financing Receivable, Credit Quality Indicator [Line Items]</t>
        </is>
      </c>
    </row>
    <row r="153">
      <c r="A153" s="4" t="inlineStr">
        <is>
          <t xml:space="preserve">  Loans</t>
        </is>
      </c>
      <c r="B153" s="5" t="n">
        <v>0</v>
      </c>
      <c r="C153" s="5" t="n">
        <v>0</v>
      </c>
    </row>
    <row r="154">
      <c r="A154" s="4" t="inlineStr">
        <is>
          <t>Commercial Loss | Home equity</t>
        </is>
      </c>
    </row>
    <row r="155">
      <c r="A155" s="3" t="inlineStr">
        <is>
          <t>Financing Receivable, Credit Quality Indicator [Line Items]</t>
        </is>
      </c>
    </row>
    <row r="156">
      <c r="A156" s="4" t="inlineStr">
        <is>
          <t xml:space="preserve">  Loans</t>
        </is>
      </c>
      <c r="B156" s="5" t="n">
        <v>0</v>
      </c>
      <c r="C156" s="5" t="n">
        <v>0</v>
      </c>
    </row>
    <row r="157">
      <c r="A157" s="4" t="inlineStr">
        <is>
          <t>Commercial Loss | Individuals' loans for household and other personal expenditures</t>
        </is>
      </c>
    </row>
    <row r="158">
      <c r="A158" s="3" t="inlineStr">
        <is>
          <t>Financing Receivable, Credit Quality Indicator [Line Items]</t>
        </is>
      </c>
    </row>
    <row r="159">
      <c r="A159" s="4" t="inlineStr">
        <is>
          <t xml:space="preserve">  Loans</t>
        </is>
      </c>
      <c r="B159" s="5" t="n">
        <v>0</v>
      </c>
      <c r="C159" s="5" t="n">
        <v>0</v>
      </c>
    </row>
    <row r="160">
      <c r="A160" s="4" t="inlineStr">
        <is>
          <t>Commercial Loss | Public finance and other commercial loans</t>
        </is>
      </c>
    </row>
    <row r="161">
      <c r="A161" s="3" t="inlineStr">
        <is>
          <t>Financing Receivable, Credit Quality Indicator [Line Items]</t>
        </is>
      </c>
    </row>
    <row r="162">
      <c r="A162" s="4" t="inlineStr">
        <is>
          <t xml:space="preserve">  Loans</t>
        </is>
      </c>
      <c r="B162" s="5" t="n">
        <v>0</v>
      </c>
      <c r="C162" s="5" t="n">
        <v>0</v>
      </c>
    </row>
    <row r="163">
      <c r="A163" s="4" t="inlineStr">
        <is>
          <t>Consumer Performing</t>
        </is>
      </c>
    </row>
    <row r="164">
      <c r="A164" s="3" t="inlineStr">
        <is>
          <t>Financing Receivable, Credit Quality Indicator [Line Items]</t>
        </is>
      </c>
    </row>
    <row r="165">
      <c r="A165" s="4" t="inlineStr">
        <is>
          <t xml:space="preserve">  Loans</t>
        </is>
      </c>
      <c r="B165" s="5" t="n">
        <v>1601238</v>
      </c>
      <c r="C165" s="5" t="n">
        <v>1668247</v>
      </c>
    </row>
    <row r="166">
      <c r="A166" s="4" t="inlineStr">
        <is>
          <t>Consumer Performing | Commercial and industrial loans</t>
        </is>
      </c>
    </row>
    <row r="167">
      <c r="A167" s="3" t="inlineStr">
        <is>
          <t>Financing Receivable, Credit Quality Indicator [Line Items]</t>
        </is>
      </c>
    </row>
    <row r="168">
      <c r="A168" s="4" t="inlineStr">
        <is>
          <t xml:space="preserve">  Loans</t>
        </is>
      </c>
      <c r="B168" s="5" t="n">
        <v>0</v>
      </c>
      <c r="C168" s="5" t="n">
        <v>0</v>
      </c>
    </row>
    <row r="169">
      <c r="A169" s="4" t="inlineStr">
        <is>
          <t>Consumer Performing | Agricultural production financing and other loans to farmers</t>
        </is>
      </c>
    </row>
    <row r="170">
      <c r="A170" s="3" t="inlineStr">
        <is>
          <t>Financing Receivable, Credit Quality Indicator [Line Items]</t>
        </is>
      </c>
    </row>
    <row r="171">
      <c r="A171" s="4" t="inlineStr">
        <is>
          <t xml:space="preserve">  Loans</t>
        </is>
      </c>
      <c r="B171" s="5" t="n">
        <v>0</v>
      </c>
      <c r="C171" s="5" t="n">
        <v>0</v>
      </c>
    </row>
    <row r="172">
      <c r="A172" s="4" t="inlineStr">
        <is>
          <t>Consumer Performing | Construction</t>
        </is>
      </c>
    </row>
    <row r="173">
      <c r="A173" s="3" t="inlineStr">
        <is>
          <t>Financing Receivable, Credit Quality Indicator [Line Items]</t>
        </is>
      </c>
    </row>
    <row r="174">
      <c r="A174" s="4" t="inlineStr">
        <is>
          <t xml:space="preserve">  Loans</t>
        </is>
      </c>
      <c r="B174" s="5" t="n">
        <v>26135</v>
      </c>
      <c r="C174" s="5" t="n">
        <v>35072</v>
      </c>
    </row>
    <row r="175">
      <c r="A175" s="4" t="inlineStr">
        <is>
          <t>Consumer Performing | Commercial and farmland</t>
        </is>
      </c>
    </row>
    <row r="176">
      <c r="A176" s="3" t="inlineStr">
        <is>
          <t>Financing Receivable, Credit Quality Indicator [Line Items]</t>
        </is>
      </c>
    </row>
    <row r="177">
      <c r="A177" s="4" t="inlineStr">
        <is>
          <t xml:space="preserve">  Loans</t>
        </is>
      </c>
      <c r="B177" s="5" t="n">
        <v>1333</v>
      </c>
      <c r="C177" s="5" t="n">
        <v>1981</v>
      </c>
    </row>
    <row r="178">
      <c r="A178" s="4" t="inlineStr">
        <is>
          <t>Consumer Performing | Residential</t>
        </is>
      </c>
    </row>
    <row r="179">
      <c r="A179" s="3" t="inlineStr">
        <is>
          <t>Financing Receivable, Credit Quality Indicator [Line Items]</t>
        </is>
      </c>
    </row>
    <row r="180">
      <c r="A180" s="4" t="inlineStr">
        <is>
          <t xml:space="preserve">  Loans</t>
        </is>
      </c>
      <c r="B180" s="5" t="n">
        <v>938731</v>
      </c>
      <c r="C180" s="5" t="n">
        <v>932743</v>
      </c>
    </row>
    <row r="181">
      <c r="A181" s="4" t="inlineStr">
        <is>
          <t>Consumer Performing | Home equity</t>
        </is>
      </c>
    </row>
    <row r="182">
      <c r="A182" s="3" t="inlineStr">
        <is>
          <t>Financing Receivable, Credit Quality Indicator [Line Items]</t>
        </is>
      </c>
    </row>
    <row r="183">
      <c r="A183" s="4" t="inlineStr">
        <is>
          <t xml:space="preserve">  Loans</t>
        </is>
      </c>
      <c r="B183" s="5" t="n">
        <v>509676</v>
      </c>
      <c r="C183" s="5" t="n">
        <v>562507</v>
      </c>
    </row>
    <row r="184">
      <c r="A184" s="4" t="inlineStr">
        <is>
          <t>Consumer Performing | Individuals' loans for household and other personal expenditures</t>
        </is>
      </c>
    </row>
    <row r="185">
      <c r="A185" s="3" t="inlineStr">
        <is>
          <t>Financing Receivable, Credit Quality Indicator [Line Items]</t>
        </is>
      </c>
    </row>
    <row r="186">
      <c r="A186" s="4" t="inlineStr">
        <is>
          <t xml:space="preserve">  Loans</t>
        </is>
      </c>
      <c r="B186" s="5" t="n">
        <v>125363</v>
      </c>
      <c r="C186" s="5" t="n">
        <v>135944</v>
      </c>
    </row>
    <row r="187">
      <c r="A187" s="4" t="inlineStr">
        <is>
          <t>Consumer Performing | Public finance and other commercial loans</t>
        </is>
      </c>
    </row>
    <row r="188">
      <c r="A188" s="3" t="inlineStr">
        <is>
          <t>Financing Receivable, Credit Quality Indicator [Line Items]</t>
        </is>
      </c>
    </row>
    <row r="189">
      <c r="A189" s="4" t="inlineStr">
        <is>
          <t xml:space="preserve">  Loans</t>
        </is>
      </c>
      <c r="B189" s="5" t="n">
        <v>0</v>
      </c>
      <c r="C189" s="5" t="n">
        <v>0</v>
      </c>
    </row>
    <row r="190">
      <c r="A190" s="4" t="inlineStr">
        <is>
          <t>Consumer Non-Performing</t>
        </is>
      </c>
    </row>
    <row r="191">
      <c r="A191" s="3" t="inlineStr">
        <is>
          <t>Financing Receivable, Credit Quality Indicator [Line Items]</t>
        </is>
      </c>
    </row>
    <row r="192">
      <c r="A192" s="4" t="inlineStr">
        <is>
          <t xml:space="preserve">  Loans</t>
        </is>
      </c>
      <c r="B192" s="5" t="n">
        <v>6648</v>
      </c>
      <c r="C192" s="5" t="n">
        <v>6184</v>
      </c>
    </row>
    <row r="193">
      <c r="A193" s="4" t="inlineStr">
        <is>
          <t>Consumer Non-Performing | Commercial and industrial loans</t>
        </is>
      </c>
    </row>
    <row r="194">
      <c r="A194" s="3" t="inlineStr">
        <is>
          <t>Financing Receivable, Credit Quality Indicator [Line Items]</t>
        </is>
      </c>
    </row>
    <row r="195">
      <c r="A195" s="4" t="inlineStr">
        <is>
          <t xml:space="preserve">  Loans</t>
        </is>
      </c>
      <c r="B195" s="5" t="n">
        <v>0</v>
      </c>
      <c r="C195" s="5" t="n">
        <v>0</v>
      </c>
    </row>
    <row r="196">
      <c r="A196" s="4" t="inlineStr">
        <is>
          <t>Consumer Non-Performing | Agricultural production financing and other loans to farmers</t>
        </is>
      </c>
    </row>
    <row r="197">
      <c r="A197" s="3" t="inlineStr">
        <is>
          <t>Financing Receivable, Credit Quality Indicator [Line Items]</t>
        </is>
      </c>
    </row>
    <row r="198">
      <c r="A198" s="4" t="inlineStr">
        <is>
          <t xml:space="preserve">  Loans</t>
        </is>
      </c>
      <c r="B198" s="5" t="n">
        <v>0</v>
      </c>
      <c r="C198" s="5" t="n">
        <v>0</v>
      </c>
    </row>
    <row r="199">
      <c r="A199" s="4" t="inlineStr">
        <is>
          <t>Consumer Non-Performing | Construction</t>
        </is>
      </c>
    </row>
    <row r="200">
      <c r="A200" s="3" t="inlineStr">
        <is>
          <t>Financing Receivable, Credit Quality Indicator [Line Items]</t>
        </is>
      </c>
    </row>
    <row r="201">
      <c r="A201" s="4" t="inlineStr">
        <is>
          <t xml:space="preserve">  Loans</t>
        </is>
      </c>
      <c r="B201" s="5" t="n">
        <v>122</v>
      </c>
      <c r="C201" s="5" t="n">
        <v>0</v>
      </c>
    </row>
    <row r="202">
      <c r="A202" s="4" t="inlineStr">
        <is>
          <t>Consumer Non-Performing | Commercial and farmland</t>
        </is>
      </c>
    </row>
    <row r="203">
      <c r="A203" s="3" t="inlineStr">
        <is>
          <t>Financing Receivable, Credit Quality Indicator [Line Items]</t>
        </is>
      </c>
    </row>
    <row r="204">
      <c r="A204" s="4" t="inlineStr">
        <is>
          <t xml:space="preserve">  Loans</t>
        </is>
      </c>
      <c r="B204" s="5" t="n">
        <v>0</v>
      </c>
      <c r="C204" s="5" t="n">
        <v>0</v>
      </c>
    </row>
    <row r="205">
      <c r="A205" s="4" t="inlineStr">
        <is>
          <t>Consumer Non-Performing | Residential</t>
        </is>
      </c>
    </row>
    <row r="206">
      <c r="A206" s="3" t="inlineStr">
        <is>
          <t>Financing Receivable, Credit Quality Indicator [Line Items]</t>
        </is>
      </c>
    </row>
    <row r="207">
      <c r="A207" s="4" t="inlineStr">
        <is>
          <t xml:space="preserve">  Loans</t>
        </is>
      </c>
      <c r="B207" s="5" t="n">
        <v>3900</v>
      </c>
      <c r="C207" s="5" t="n">
        <v>4812</v>
      </c>
    </row>
    <row r="208">
      <c r="A208" s="4" t="inlineStr">
        <is>
          <t>Consumer Non-Performing | Home equity</t>
        </is>
      </c>
    </row>
    <row r="209">
      <c r="A209" s="3" t="inlineStr">
        <is>
          <t>Financing Receivable, Credit Quality Indicator [Line Items]</t>
        </is>
      </c>
    </row>
    <row r="210">
      <c r="A210" s="4" t="inlineStr">
        <is>
          <t xml:space="preserve">  Loans</t>
        </is>
      </c>
      <c r="B210" s="5" t="n">
        <v>2578</v>
      </c>
      <c r="C210" s="5" t="n">
        <v>1327</v>
      </c>
    </row>
    <row r="211">
      <c r="A211" s="4" t="inlineStr">
        <is>
          <t>Consumer Non-Performing | Individuals' loans for household and other personal expenditures</t>
        </is>
      </c>
    </row>
    <row r="212">
      <c r="A212" s="3" t="inlineStr">
        <is>
          <t>Financing Receivable, Credit Quality Indicator [Line Items]</t>
        </is>
      </c>
    </row>
    <row r="213">
      <c r="A213" s="4" t="inlineStr">
        <is>
          <t xml:space="preserve">  Loans</t>
        </is>
      </c>
      <c r="B213" s="5" t="n">
        <v>48</v>
      </c>
      <c r="C213" s="5" t="n">
        <v>45</v>
      </c>
    </row>
    <row r="214">
      <c r="A214" s="4" t="inlineStr">
        <is>
          <t>Consumer Non-Performing | Public finance and other commercial loans</t>
        </is>
      </c>
    </row>
    <row r="215">
      <c r="A215" s="3" t="inlineStr">
        <is>
          <t>Financing Receivable, Credit Quality Indicator [Line Items]</t>
        </is>
      </c>
    </row>
    <row r="216">
      <c r="A216" s="4" t="inlineStr">
        <is>
          <t xml:space="preserve">  Loans</t>
        </is>
      </c>
      <c r="B216" s="6" t="n">
        <v>0</v>
      </c>
      <c r="C2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Sep. 30, 2020</t>
        </is>
      </c>
      <c r="C1" s="2" t="inlineStr">
        <is>
          <t>Dec. 31, 2019</t>
        </is>
      </c>
    </row>
    <row r="2">
      <c r="A2" s="3" t="inlineStr">
        <is>
          <t>Financing Receivable, Past Due [Line Items]</t>
        </is>
      </c>
    </row>
    <row r="3">
      <c r="A3" s="4" t="inlineStr">
        <is>
          <t>Current</t>
        </is>
      </c>
      <c r="B3" s="6" t="n">
        <v>9156460</v>
      </c>
      <c r="C3" s="6" t="n">
        <v>8427414</v>
      </c>
    </row>
    <row r="4">
      <c r="A4" s="4" t="inlineStr">
        <is>
          <t>Non-Accrual</t>
        </is>
      </c>
      <c r="B4" s="5" t="n">
        <v>56739</v>
      </c>
      <c r="C4" s="5" t="n">
        <v>15949</v>
      </c>
    </row>
    <row r="5">
      <c r="A5" s="4" t="inlineStr">
        <is>
          <t>Total Past Due &amp; Non-Accrual</t>
        </is>
      </c>
      <c r="B5" s="5" t="n">
        <v>87373</v>
      </c>
      <c r="C5" s="5" t="n">
        <v>31896</v>
      </c>
    </row>
    <row r="6">
      <c r="A6" s="4" t="inlineStr">
        <is>
          <t>Total</t>
        </is>
      </c>
      <c r="B6" s="5" t="n">
        <v>9243833</v>
      </c>
      <c r="C6" s="5" t="n">
        <v>8459310</v>
      </c>
    </row>
    <row r="7">
      <c r="A7" s="4" t="inlineStr">
        <is>
          <t>Commercial and industrial loans</t>
        </is>
      </c>
    </row>
    <row r="8">
      <c r="A8" s="3" t="inlineStr">
        <is>
          <t>Financing Receivable, Past Due [Line Items]</t>
        </is>
      </c>
    </row>
    <row r="9">
      <c r="A9" s="4" t="inlineStr">
        <is>
          <t>Current</t>
        </is>
      </c>
      <c r="B9" s="5" t="n">
        <v>2864852</v>
      </c>
      <c r="C9" s="5" t="n">
        <v>2105445</v>
      </c>
    </row>
    <row r="10">
      <c r="A10" s="4" t="inlineStr">
        <is>
          <t>Non-Accrual</t>
        </is>
      </c>
      <c r="B10" s="5" t="n">
        <v>5947</v>
      </c>
      <c r="C10" s="5" t="n">
        <v>1255</v>
      </c>
    </row>
    <row r="11">
      <c r="A11" s="4" t="inlineStr">
        <is>
          <t>Total Past Due &amp; Non-Accrual</t>
        </is>
      </c>
      <c r="B11" s="5" t="n">
        <v>10479</v>
      </c>
      <c r="C11" s="5" t="n">
        <v>4434</v>
      </c>
    </row>
    <row r="12">
      <c r="A12" s="4" t="inlineStr">
        <is>
          <t>Total</t>
        </is>
      </c>
      <c r="B12" s="5" t="n">
        <v>2875331</v>
      </c>
      <c r="C12" s="5" t="n">
        <v>2109879</v>
      </c>
    </row>
    <row r="13">
      <c r="A13" s="4" t="inlineStr">
        <is>
          <t>Agricultural production financing and other loans to farmers</t>
        </is>
      </c>
    </row>
    <row r="14">
      <c r="A14" s="3" t="inlineStr">
        <is>
          <t>Financing Receivable, Past Due [Line Items]</t>
        </is>
      </c>
    </row>
    <row r="15">
      <c r="A15" s="4" t="inlineStr">
        <is>
          <t>Current</t>
        </is>
      </c>
      <c r="B15" s="5" t="n">
        <v>81990</v>
      </c>
      <c r="C15" s="5" t="n">
        <v>93678</v>
      </c>
    </row>
    <row r="16">
      <c r="A16" s="4" t="inlineStr">
        <is>
          <t>Non-Accrual</t>
        </is>
      </c>
      <c r="B16" s="5" t="n">
        <v>0</v>
      </c>
      <c r="C16" s="5" t="n">
        <v>183</v>
      </c>
    </row>
    <row r="17">
      <c r="A17" s="4" t="inlineStr">
        <is>
          <t>Total Past Due &amp; Non-Accrual</t>
        </is>
      </c>
      <c r="B17" s="5" t="n">
        <v>1100</v>
      </c>
      <c r="C17" s="5" t="n">
        <v>183</v>
      </c>
    </row>
    <row r="18">
      <c r="A18" s="4" t="inlineStr">
        <is>
          <t>Total</t>
        </is>
      </c>
      <c r="B18" s="5" t="n">
        <v>83090</v>
      </c>
      <c r="C18" s="5" t="n">
        <v>93861</v>
      </c>
    </row>
    <row r="19">
      <c r="A19" s="4" t="inlineStr">
        <is>
          <t>Construction</t>
        </is>
      </c>
    </row>
    <row r="20">
      <c r="A20" s="3" t="inlineStr">
        <is>
          <t>Financing Receivable, Past Due [Line Items]</t>
        </is>
      </c>
    </row>
    <row r="21">
      <c r="A21" s="4" t="inlineStr">
        <is>
          <t>Current</t>
        </is>
      </c>
      <c r="B21" s="5" t="n">
        <v>614383</v>
      </c>
      <c r="C21" s="5" t="n">
        <v>784961</v>
      </c>
    </row>
    <row r="22">
      <c r="A22" s="4" t="inlineStr">
        <is>
          <t>Non-Accrual</t>
        </is>
      </c>
      <c r="B22" s="5" t="n">
        <v>126</v>
      </c>
      <c r="C22" s="5" t="n">
        <v>977</v>
      </c>
    </row>
    <row r="23">
      <c r="A23" s="4" t="inlineStr">
        <is>
          <t>Total Past Due &amp; Non-Accrual</t>
        </is>
      </c>
      <c r="B23" s="5" t="n">
        <v>7701</v>
      </c>
      <c r="C23" s="5" t="n">
        <v>2607</v>
      </c>
    </row>
    <row r="24">
      <c r="A24" s="4" t="inlineStr">
        <is>
          <t>Total</t>
        </is>
      </c>
      <c r="B24" s="5" t="n">
        <v>622084</v>
      </c>
      <c r="C24" s="5" t="n">
        <v>787568</v>
      </c>
    </row>
    <row r="25">
      <c r="A25" s="4" t="inlineStr">
        <is>
          <t>Commercial and farmland</t>
        </is>
      </c>
    </row>
    <row r="26">
      <c r="A26" s="3" t="inlineStr">
        <is>
          <t>Financing Receivable, Past Due [Line Items]</t>
        </is>
      </c>
    </row>
    <row r="27">
      <c r="A27" s="4" t="inlineStr">
        <is>
          <t>Current</t>
        </is>
      </c>
      <c r="B27" s="5" t="n">
        <v>3194394</v>
      </c>
      <c r="C27" s="5" t="n">
        <v>3043318</v>
      </c>
    </row>
    <row r="28">
      <c r="A28" s="4" t="inlineStr">
        <is>
          <t>Non-Accrual</t>
        </is>
      </c>
      <c r="B28" s="5" t="n">
        <v>43030</v>
      </c>
      <c r="C28" s="5" t="n">
        <v>7007</v>
      </c>
    </row>
    <row r="29">
      <c r="A29" s="4" t="inlineStr">
        <is>
          <t>Total Past Due &amp; Non-Accrual</t>
        </is>
      </c>
      <c r="B29" s="5" t="n">
        <v>54112</v>
      </c>
      <c r="C29" s="5" t="n">
        <v>9380</v>
      </c>
    </row>
    <row r="30">
      <c r="A30" s="4" t="inlineStr">
        <is>
          <t>Total</t>
        </is>
      </c>
      <c r="B30" s="5" t="n">
        <v>3248506</v>
      </c>
      <c r="C30" s="5" t="n">
        <v>3052698</v>
      </c>
    </row>
    <row r="31">
      <c r="A31" s="4" t="inlineStr">
        <is>
          <t>Residential</t>
        </is>
      </c>
    </row>
    <row r="32">
      <c r="A32" s="3" t="inlineStr">
        <is>
          <t>Financing Receivable, Past Due [Line Items]</t>
        </is>
      </c>
    </row>
    <row r="33">
      <c r="A33" s="4" t="inlineStr">
        <is>
          <t>Current</t>
        </is>
      </c>
      <c r="B33" s="5" t="n">
        <v>1137688</v>
      </c>
      <c r="C33" s="5" t="n">
        <v>1133476</v>
      </c>
    </row>
    <row r="34">
      <c r="A34" s="4" t="inlineStr">
        <is>
          <t>Non-Accrual</t>
        </is>
      </c>
      <c r="B34" s="5" t="n">
        <v>4914</v>
      </c>
      <c r="C34" s="5" t="n">
        <v>5062</v>
      </c>
    </row>
    <row r="35">
      <c r="A35" s="4" t="inlineStr">
        <is>
          <t>Total Past Due &amp; Non-Accrual</t>
        </is>
      </c>
      <c r="B35" s="5" t="n">
        <v>8718</v>
      </c>
      <c r="C35" s="5" t="n">
        <v>9741</v>
      </c>
    </row>
    <row r="36">
      <c r="A36" s="4" t="inlineStr">
        <is>
          <t>Total</t>
        </is>
      </c>
      <c r="B36" s="5" t="n">
        <v>1146406</v>
      </c>
      <c r="C36" s="5" t="n">
        <v>1143217</v>
      </c>
    </row>
    <row r="37">
      <c r="A37" s="4" t="inlineStr">
        <is>
          <t>Home equity</t>
        </is>
      </c>
    </row>
    <row r="38">
      <c r="A38" s="3" t="inlineStr">
        <is>
          <t>Financing Receivable, Past Due [Line Items]</t>
        </is>
      </c>
    </row>
    <row r="39">
      <c r="A39" s="4" t="inlineStr">
        <is>
          <t>Current</t>
        </is>
      </c>
      <c r="B39" s="5" t="n">
        <v>522680</v>
      </c>
      <c r="C39" s="5" t="n">
        <v>584023</v>
      </c>
    </row>
    <row r="40">
      <c r="A40" s="4" t="inlineStr">
        <is>
          <t>Non-Accrual</t>
        </is>
      </c>
      <c r="B40" s="5" t="n">
        <v>2674</v>
      </c>
      <c r="C40" s="5" t="n">
        <v>1421</v>
      </c>
    </row>
    <row r="41">
      <c r="A41" s="4" t="inlineStr">
        <is>
          <t>Total Past Due &amp; Non-Accrual</t>
        </is>
      </c>
      <c r="B41" s="5" t="n">
        <v>4778</v>
      </c>
      <c r="C41" s="5" t="n">
        <v>4961</v>
      </c>
    </row>
    <row r="42">
      <c r="A42" s="4" t="inlineStr">
        <is>
          <t>Total</t>
        </is>
      </c>
      <c r="B42" s="5" t="n">
        <v>527458</v>
      </c>
      <c r="C42" s="5" t="n">
        <v>588984</v>
      </c>
    </row>
    <row r="43">
      <c r="A43" s="4" t="inlineStr">
        <is>
          <t>Individuals' loans for household and other personal expenditures</t>
        </is>
      </c>
    </row>
    <row r="44">
      <c r="A44" s="3" t="inlineStr">
        <is>
          <t>Financing Receivable, Past Due [Line Items]</t>
        </is>
      </c>
    </row>
    <row r="45">
      <c r="A45" s="4" t="inlineStr">
        <is>
          <t>Current</t>
        </is>
      </c>
      <c r="B45" s="5" t="n">
        <v>124926</v>
      </c>
      <c r="C45" s="5" t="n">
        <v>135399</v>
      </c>
    </row>
    <row r="46">
      <c r="A46" s="4" t="inlineStr">
        <is>
          <t>Non-Accrual</t>
        </is>
      </c>
      <c r="B46" s="5" t="n">
        <v>48</v>
      </c>
      <c r="C46" s="5" t="n">
        <v>44</v>
      </c>
    </row>
    <row r="47">
      <c r="A47" s="4" t="inlineStr">
        <is>
          <t>Total Past Due &amp; Non-Accrual</t>
        </is>
      </c>
      <c r="B47" s="5" t="n">
        <v>485</v>
      </c>
      <c r="C47" s="5" t="n">
        <v>590</v>
      </c>
    </row>
    <row r="48">
      <c r="A48" s="4" t="inlineStr">
        <is>
          <t>Total</t>
        </is>
      </c>
      <c r="B48" s="5" t="n">
        <v>125411</v>
      </c>
      <c r="C48" s="5" t="n">
        <v>135989</v>
      </c>
    </row>
    <row r="49">
      <c r="A49" s="4" t="inlineStr">
        <is>
          <t>Public finance and other commercial loans</t>
        </is>
      </c>
    </row>
    <row r="50">
      <c r="A50" s="3" t="inlineStr">
        <is>
          <t>Financing Receivable, Past Due [Line Items]</t>
        </is>
      </c>
    </row>
    <row r="51">
      <c r="A51" s="4" t="inlineStr">
        <is>
          <t>Current</t>
        </is>
      </c>
      <c r="B51" s="5" t="n">
        <v>615547</v>
      </c>
      <c r="C51" s="5" t="n">
        <v>547114</v>
      </c>
    </row>
    <row r="52">
      <c r="A52" s="4" t="inlineStr">
        <is>
          <t>Non-Accrual</t>
        </is>
      </c>
      <c r="B52" s="5" t="n">
        <v>0</v>
      </c>
      <c r="C52" s="5" t="n">
        <v>0</v>
      </c>
    </row>
    <row r="53">
      <c r="A53" s="4" t="inlineStr">
        <is>
          <t>Total Past Due &amp; Non-Accrual</t>
        </is>
      </c>
      <c r="B53" s="5" t="n">
        <v>0</v>
      </c>
    </row>
    <row r="54">
      <c r="A54" s="4" t="inlineStr">
        <is>
          <t>Total</t>
        </is>
      </c>
      <c r="B54" s="5" t="n">
        <v>615547</v>
      </c>
      <c r="C54" s="5" t="n">
        <v>547114</v>
      </c>
    </row>
    <row r="55">
      <c r="A55" s="4" t="inlineStr">
        <is>
          <t>30-59 Days Past Due</t>
        </is>
      </c>
    </row>
    <row r="56">
      <c r="A56" s="3" t="inlineStr">
        <is>
          <t>Financing Receivable, Past Due [Line Items]</t>
        </is>
      </c>
    </row>
    <row r="57">
      <c r="A57" s="4" t="inlineStr">
        <is>
          <t>Past Due</t>
        </is>
      </c>
      <c r="B57" s="5" t="n">
        <v>17527</v>
      </c>
      <c r="C57" s="5" t="n">
        <v>14683</v>
      </c>
    </row>
    <row r="58">
      <c r="A58" s="4" t="inlineStr">
        <is>
          <t>30-59 Days Past Due | Commercial and industrial loans</t>
        </is>
      </c>
    </row>
    <row r="59">
      <c r="A59" s="3" t="inlineStr">
        <is>
          <t>Financing Receivable, Past Due [Line Items]</t>
        </is>
      </c>
    </row>
    <row r="60">
      <c r="A60" s="4" t="inlineStr">
        <is>
          <t>Past Due</t>
        </is>
      </c>
      <c r="B60" s="5" t="n">
        <v>4529</v>
      </c>
      <c r="C60" s="5" t="n">
        <v>3039</v>
      </c>
    </row>
    <row r="61">
      <c r="A61" s="4" t="inlineStr">
        <is>
          <t>30-59 Days Past Due | Agricultural production financing and other loans to farmers</t>
        </is>
      </c>
    </row>
    <row r="62">
      <c r="A62" s="3" t="inlineStr">
        <is>
          <t>Financing Receivable, Past Due [Line Items]</t>
        </is>
      </c>
    </row>
    <row r="63">
      <c r="A63" s="4" t="inlineStr">
        <is>
          <t>Past Due</t>
        </is>
      </c>
      <c r="B63" s="5" t="n">
        <v>0</v>
      </c>
      <c r="C63" s="5" t="n">
        <v>0</v>
      </c>
    </row>
    <row r="64">
      <c r="A64" s="4" t="inlineStr">
        <is>
          <t>30-59 Days Past Due | Construction</t>
        </is>
      </c>
    </row>
    <row r="65">
      <c r="A65" s="3" t="inlineStr">
        <is>
          <t>Financing Receivable, Past Due [Line Items]</t>
        </is>
      </c>
    </row>
    <row r="66">
      <c r="A66" s="4" t="inlineStr">
        <is>
          <t>Past Due</t>
        </is>
      </c>
      <c r="B66" s="5" t="n">
        <v>7575</v>
      </c>
      <c r="C66" s="5" t="n">
        <v>1630</v>
      </c>
    </row>
    <row r="67">
      <c r="A67" s="4" t="inlineStr">
        <is>
          <t>30-59 Days Past Due | Commercial and farmland</t>
        </is>
      </c>
    </row>
    <row r="68">
      <c r="A68" s="3" t="inlineStr">
        <is>
          <t>Financing Receivable, Past Due [Line Items]</t>
        </is>
      </c>
    </row>
    <row r="69">
      <c r="A69" s="4" t="inlineStr">
        <is>
          <t>Past Due</t>
        </is>
      </c>
      <c r="B69" s="5" t="n">
        <v>964</v>
      </c>
      <c r="C69" s="5" t="n">
        <v>2324</v>
      </c>
    </row>
    <row r="70">
      <c r="A70" s="4" t="inlineStr">
        <is>
          <t>30-59 Days Past Due | Residential</t>
        </is>
      </c>
    </row>
    <row r="71">
      <c r="A71" s="3" t="inlineStr">
        <is>
          <t>Financing Receivable, Past Due [Line Items]</t>
        </is>
      </c>
    </row>
    <row r="72">
      <c r="A72" s="4" t="inlineStr">
        <is>
          <t>Past Due</t>
        </is>
      </c>
      <c r="B72" s="5" t="n">
        <v>2743</v>
      </c>
      <c r="C72" s="5" t="n">
        <v>4290</v>
      </c>
    </row>
    <row r="73">
      <c r="A73" s="4" t="inlineStr">
        <is>
          <t>30-59 Days Past Due | Home equity</t>
        </is>
      </c>
    </row>
    <row r="74">
      <c r="A74" s="3" t="inlineStr">
        <is>
          <t>Financing Receivable, Past Due [Line Items]</t>
        </is>
      </c>
    </row>
    <row r="75">
      <c r="A75" s="4" t="inlineStr">
        <is>
          <t>Past Due</t>
        </is>
      </c>
      <c r="B75" s="5" t="n">
        <v>1467</v>
      </c>
      <c r="C75" s="5" t="n">
        <v>2960</v>
      </c>
    </row>
    <row r="76">
      <c r="A76" s="4" t="inlineStr">
        <is>
          <t>30-59 Days Past Due | Individuals' loans for household and other personal expenditures</t>
        </is>
      </c>
    </row>
    <row r="77">
      <c r="A77" s="3" t="inlineStr">
        <is>
          <t>Financing Receivable, Past Due [Line Items]</t>
        </is>
      </c>
    </row>
    <row r="78">
      <c r="A78" s="4" t="inlineStr">
        <is>
          <t>Past Due</t>
        </is>
      </c>
      <c r="B78" s="5" t="n">
        <v>249</v>
      </c>
      <c r="C78" s="5" t="n">
        <v>440</v>
      </c>
    </row>
    <row r="79">
      <c r="A79" s="4" t="inlineStr">
        <is>
          <t>30-59 Days Past Due | Public finance and other commercial loans</t>
        </is>
      </c>
    </row>
    <row r="80">
      <c r="A80" s="3" t="inlineStr">
        <is>
          <t>Financing Receivable, Past Due [Line Items]</t>
        </is>
      </c>
    </row>
    <row r="81">
      <c r="A81" s="4" t="inlineStr">
        <is>
          <t>Past Due</t>
        </is>
      </c>
      <c r="B81" s="5" t="n">
        <v>0</v>
      </c>
      <c r="C81" s="5" t="n">
        <v>0</v>
      </c>
    </row>
    <row r="82">
      <c r="A82" s="4" t="inlineStr">
        <is>
          <t>60-89 Days Past Due</t>
        </is>
      </c>
    </row>
    <row r="83">
      <c r="A83" s="3" t="inlineStr">
        <is>
          <t>Financing Receivable, Past Due [Line Items]</t>
        </is>
      </c>
    </row>
    <row r="84">
      <c r="A84" s="4" t="inlineStr">
        <is>
          <t>Past Due</t>
        </is>
      </c>
      <c r="B84" s="5" t="n">
        <v>11777</v>
      </c>
      <c r="C84" s="5" t="n">
        <v>1195</v>
      </c>
    </row>
    <row r="85">
      <c r="A85" s="4" t="inlineStr">
        <is>
          <t>60-89 Days Past Due | Commercial and industrial loans</t>
        </is>
      </c>
    </row>
    <row r="86">
      <c r="A86" s="3" t="inlineStr">
        <is>
          <t>Financing Receivable, Past Due [Line Items]</t>
        </is>
      </c>
    </row>
    <row r="87">
      <c r="A87" s="4" t="inlineStr">
        <is>
          <t>Past Due</t>
        </is>
      </c>
      <c r="B87" s="5" t="n">
        <v>0</v>
      </c>
      <c r="C87" s="5" t="n">
        <v>136</v>
      </c>
    </row>
    <row r="88">
      <c r="A88" s="4" t="inlineStr">
        <is>
          <t>60-89 Days Past Due | Agricultural production financing and other loans to farmers</t>
        </is>
      </c>
    </row>
    <row r="89">
      <c r="A89" s="3" t="inlineStr">
        <is>
          <t>Financing Receivable, Past Due [Line Items]</t>
        </is>
      </c>
    </row>
    <row r="90">
      <c r="A90" s="4" t="inlineStr">
        <is>
          <t>Past Due</t>
        </is>
      </c>
      <c r="B90" s="5" t="n">
        <v>0</v>
      </c>
      <c r="C90" s="5" t="n">
        <v>0</v>
      </c>
    </row>
    <row r="91">
      <c r="A91" s="4" t="inlineStr">
        <is>
          <t>60-89 Days Past Due | Construction</t>
        </is>
      </c>
    </row>
    <row r="92">
      <c r="A92" s="3" t="inlineStr">
        <is>
          <t>Financing Receivable, Past Due [Line Items]</t>
        </is>
      </c>
    </row>
    <row r="93">
      <c r="A93" s="4" t="inlineStr">
        <is>
          <t>Past Due</t>
        </is>
      </c>
      <c r="B93" s="5" t="n">
        <v>0</v>
      </c>
      <c r="C93" s="5" t="n">
        <v>0</v>
      </c>
    </row>
    <row r="94">
      <c r="A94" s="4" t="inlineStr">
        <is>
          <t>60-89 Days Past Due | Commercial and farmland</t>
        </is>
      </c>
    </row>
    <row r="95">
      <c r="A95" s="3" t="inlineStr">
        <is>
          <t>Financing Receivable, Past Due [Line Items]</t>
        </is>
      </c>
    </row>
    <row r="96">
      <c r="A96" s="4" t="inlineStr">
        <is>
          <t>Past Due</t>
        </is>
      </c>
      <c r="B96" s="5" t="n">
        <v>9978</v>
      </c>
      <c r="C96" s="5" t="n">
        <v>49</v>
      </c>
    </row>
    <row r="97">
      <c r="A97" s="4" t="inlineStr">
        <is>
          <t>60-89 Days Past Due | Residential</t>
        </is>
      </c>
    </row>
    <row r="98">
      <c r="A98" s="3" t="inlineStr">
        <is>
          <t>Financing Receivable, Past Due [Line Items]</t>
        </is>
      </c>
    </row>
    <row r="99">
      <c r="A99" s="4" t="inlineStr">
        <is>
          <t>Past Due</t>
        </is>
      </c>
      <c r="B99" s="5" t="n">
        <v>1000</v>
      </c>
      <c r="C99" s="5" t="n">
        <v>367</v>
      </c>
    </row>
    <row r="100">
      <c r="A100" s="4" t="inlineStr">
        <is>
          <t>60-89 Days Past Due | Home equity</t>
        </is>
      </c>
    </row>
    <row r="101">
      <c r="A101" s="3" t="inlineStr">
        <is>
          <t>Financing Receivable, Past Due [Line Items]</t>
        </is>
      </c>
    </row>
    <row r="102">
      <c r="A102" s="4" t="inlineStr">
        <is>
          <t>Past Due</t>
        </is>
      </c>
      <c r="B102" s="5" t="n">
        <v>611</v>
      </c>
      <c r="C102" s="5" t="n">
        <v>538</v>
      </c>
    </row>
    <row r="103">
      <c r="A103" s="4" t="inlineStr">
        <is>
          <t>60-89 Days Past Due | Individuals' loans for household and other personal expenditures</t>
        </is>
      </c>
    </row>
    <row r="104">
      <c r="A104" s="3" t="inlineStr">
        <is>
          <t>Financing Receivable, Past Due [Line Items]</t>
        </is>
      </c>
    </row>
    <row r="105">
      <c r="A105" s="4" t="inlineStr">
        <is>
          <t>Past Due</t>
        </is>
      </c>
      <c r="B105" s="5" t="n">
        <v>188</v>
      </c>
      <c r="C105" s="5" t="n">
        <v>105</v>
      </c>
    </row>
    <row r="106">
      <c r="A106" s="4" t="inlineStr">
        <is>
          <t>60-89 Days Past Due | Public finance and other commercial loans</t>
        </is>
      </c>
    </row>
    <row r="107">
      <c r="A107" s="3" t="inlineStr">
        <is>
          <t>Financing Receivable, Past Due [Line Items]</t>
        </is>
      </c>
    </row>
    <row r="108">
      <c r="A108" s="4" t="inlineStr">
        <is>
          <t>Past Due</t>
        </is>
      </c>
      <c r="B108" s="5" t="n">
        <v>0</v>
      </c>
      <c r="C108" s="5" t="n">
        <v>0</v>
      </c>
    </row>
    <row r="109">
      <c r="A109" s="4" t="inlineStr">
        <is>
          <t>Loans 90 Days or More Past Due And Accruing</t>
        </is>
      </c>
    </row>
    <row r="110">
      <c r="A110" s="3" t="inlineStr">
        <is>
          <t>Financing Receivable, Past Due [Line Items]</t>
        </is>
      </c>
    </row>
    <row r="111">
      <c r="A111" s="4" t="inlineStr">
        <is>
          <t>Past Due</t>
        </is>
      </c>
      <c r="B111" s="5" t="n">
        <v>1330</v>
      </c>
      <c r="C111" s="5" t="n">
        <v>69</v>
      </c>
    </row>
    <row r="112">
      <c r="A112" s="4" t="inlineStr">
        <is>
          <t>Loans 90 Days or More Past Due And Accruing | Commercial and industrial loans</t>
        </is>
      </c>
    </row>
    <row r="113">
      <c r="A113" s="3" t="inlineStr">
        <is>
          <t>Financing Receivable, Past Due [Line Items]</t>
        </is>
      </c>
    </row>
    <row r="114">
      <c r="A114" s="4" t="inlineStr">
        <is>
          <t>Past Due</t>
        </is>
      </c>
      <c r="B114" s="5" t="n">
        <v>3</v>
      </c>
      <c r="C114" s="5" t="n">
        <v>4</v>
      </c>
    </row>
    <row r="115">
      <c r="A115" s="4" t="inlineStr">
        <is>
          <t>Loans 90 Days or More Past Due And Accruing | Agricultural production financing and other loans to farmers</t>
        </is>
      </c>
    </row>
    <row r="116">
      <c r="A116" s="3" t="inlineStr">
        <is>
          <t>Financing Receivable, Past Due [Line Items]</t>
        </is>
      </c>
    </row>
    <row r="117">
      <c r="A117" s="4" t="inlineStr">
        <is>
          <t>Past Due</t>
        </is>
      </c>
      <c r="B117" s="5" t="n">
        <v>1100</v>
      </c>
      <c r="C117" s="5" t="n">
        <v>0</v>
      </c>
    </row>
    <row r="118">
      <c r="A118" s="4" t="inlineStr">
        <is>
          <t>Loans 90 Days or More Past Due And Accruing | Construction</t>
        </is>
      </c>
    </row>
    <row r="119">
      <c r="A119" s="3" t="inlineStr">
        <is>
          <t>Financing Receivable, Past Due [Line Items]</t>
        </is>
      </c>
    </row>
    <row r="120">
      <c r="A120" s="4" t="inlineStr">
        <is>
          <t>Past Due</t>
        </is>
      </c>
      <c r="B120" s="5" t="n">
        <v>0</v>
      </c>
      <c r="C120" s="5" t="n">
        <v>0</v>
      </c>
    </row>
    <row r="121">
      <c r="A121" s="4" t="inlineStr">
        <is>
          <t>Loans 90 Days or More Past Due And Accruing | Commercial and farmland</t>
        </is>
      </c>
    </row>
    <row r="122">
      <c r="A122" s="3" t="inlineStr">
        <is>
          <t>Financing Receivable, Past Due [Line Items]</t>
        </is>
      </c>
    </row>
    <row r="123">
      <c r="A123" s="4" t="inlineStr">
        <is>
          <t>Past Due</t>
        </is>
      </c>
      <c r="B123" s="5" t="n">
        <v>140</v>
      </c>
      <c r="C123" s="5" t="n">
        <v>0</v>
      </c>
    </row>
    <row r="124">
      <c r="A124" s="4" t="inlineStr">
        <is>
          <t>Loans 90 Days or More Past Due And Accruing | Residential</t>
        </is>
      </c>
    </row>
    <row r="125">
      <c r="A125" s="3" t="inlineStr">
        <is>
          <t>Financing Receivable, Past Due [Line Items]</t>
        </is>
      </c>
    </row>
    <row r="126">
      <c r="A126" s="4" t="inlineStr">
        <is>
          <t>Past Due</t>
        </is>
      </c>
      <c r="B126" s="5" t="n">
        <v>61</v>
      </c>
      <c r="C126" s="5" t="n">
        <v>22</v>
      </c>
    </row>
    <row r="127">
      <c r="A127" s="4" t="inlineStr">
        <is>
          <t>Loans 90 Days or More Past Due And Accruing | Home equity</t>
        </is>
      </c>
    </row>
    <row r="128">
      <c r="A128" s="3" t="inlineStr">
        <is>
          <t>Financing Receivable, Past Due [Line Items]</t>
        </is>
      </c>
    </row>
    <row r="129">
      <c r="A129" s="4" t="inlineStr">
        <is>
          <t>Past Due</t>
        </is>
      </c>
      <c r="B129" s="5" t="n">
        <v>26</v>
      </c>
      <c r="C129" s="5" t="n">
        <v>42</v>
      </c>
    </row>
    <row r="130">
      <c r="A130" s="4" t="inlineStr">
        <is>
          <t>Loans 90 Days or More Past Due And Accruing | Individuals' loans for household and other personal expenditures</t>
        </is>
      </c>
    </row>
    <row r="131">
      <c r="A131" s="3" t="inlineStr">
        <is>
          <t>Financing Receivable, Past Due [Line Items]</t>
        </is>
      </c>
    </row>
    <row r="132">
      <c r="A132" s="4" t="inlineStr">
        <is>
          <t>Past Due</t>
        </is>
      </c>
      <c r="B132" s="5" t="n">
        <v>0</v>
      </c>
      <c r="C132" s="5" t="n">
        <v>1</v>
      </c>
    </row>
    <row r="133">
      <c r="A133" s="4" t="inlineStr">
        <is>
          <t>Loans 90 Days or More Past Due And Accruing | Public finance and other commercial loans</t>
        </is>
      </c>
    </row>
    <row r="134">
      <c r="A134" s="3" t="inlineStr">
        <is>
          <t>Financing Receivable, Past Due [Line Items]</t>
        </is>
      </c>
    </row>
    <row r="135">
      <c r="A135" s="4" t="inlineStr">
        <is>
          <t>Past Due</t>
        </is>
      </c>
      <c r="B135" s="6" t="n">
        <v>0</v>
      </c>
      <c r="C13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 Summary of Troubled Debt Restructuring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Pre-Modification Recorded Balance</t>
        </is>
      </c>
      <c r="B4" s="6" t="n">
        <v>2640</v>
      </c>
      <c r="C4" s="6" t="n">
        <v>195</v>
      </c>
      <c r="D4" s="6" t="n">
        <v>4159</v>
      </c>
      <c r="E4" s="6" t="n">
        <v>456</v>
      </c>
    </row>
    <row r="5">
      <c r="A5" s="4" t="inlineStr">
        <is>
          <t>Post-Modification Recorded Balance</t>
        </is>
      </c>
      <c r="B5" s="6" t="n">
        <v>2652</v>
      </c>
      <c r="C5" s="6" t="n">
        <v>185</v>
      </c>
      <c r="D5" s="6" t="n">
        <v>4208</v>
      </c>
      <c r="E5" s="6" t="n">
        <v>439</v>
      </c>
    </row>
    <row r="6">
      <c r="A6" s="4" t="inlineStr">
        <is>
          <t>Number of Loans | loan</t>
        </is>
      </c>
      <c r="B6" s="5" t="n">
        <v>34</v>
      </c>
      <c r="C6" s="5" t="n">
        <v>3</v>
      </c>
      <c r="D6" s="5" t="n">
        <v>45</v>
      </c>
      <c r="E6" s="5" t="n">
        <v>8</v>
      </c>
    </row>
    <row r="7">
      <c r="A7" s="4" t="inlineStr">
        <is>
          <t>Commercial and industrial loans</t>
        </is>
      </c>
    </row>
    <row r="8">
      <c r="A8" s="3" t="inlineStr">
        <is>
          <t>Financing Receivable, Troubled Debt Restructuring [Line Items]</t>
        </is>
      </c>
    </row>
    <row r="9">
      <c r="A9" s="4" t="inlineStr">
        <is>
          <t>Pre-Modification Recorded Balance</t>
        </is>
      </c>
      <c r="B9" s="6" t="n">
        <v>0</v>
      </c>
      <c r="D9" s="6" t="n">
        <v>654</v>
      </c>
    </row>
    <row r="10">
      <c r="A10" s="4" t="inlineStr">
        <is>
          <t>Post-Modification Recorded Balance</t>
        </is>
      </c>
      <c r="B10" s="6" t="n">
        <v>0</v>
      </c>
      <c r="D10" s="6" t="n">
        <v>654</v>
      </c>
    </row>
    <row r="11">
      <c r="A11" s="4" t="inlineStr">
        <is>
          <t>Number of Loans | loan</t>
        </is>
      </c>
      <c r="B11" s="5" t="n">
        <v>0</v>
      </c>
      <c r="D11" s="5" t="n">
        <v>3</v>
      </c>
    </row>
    <row r="12">
      <c r="A12" s="4" t="inlineStr">
        <is>
          <t>Commercial and farmland</t>
        </is>
      </c>
    </row>
    <row r="13">
      <c r="A13" s="3" t="inlineStr">
        <is>
          <t>Financing Receivable, Troubled Debt Restructuring [Line Items]</t>
        </is>
      </c>
    </row>
    <row r="14">
      <c r="A14" s="4" t="inlineStr">
        <is>
          <t>Pre-Modification Recorded Balance</t>
        </is>
      </c>
      <c r="B14" s="6" t="n">
        <v>0</v>
      </c>
      <c r="D14" s="6" t="n">
        <v>565</v>
      </c>
    </row>
    <row r="15">
      <c r="A15" s="4" t="inlineStr">
        <is>
          <t>Post-Modification Recorded Balance</t>
        </is>
      </c>
      <c r="B15" s="6" t="n">
        <v>0</v>
      </c>
      <c r="D15" s="6" t="n">
        <v>565</v>
      </c>
    </row>
    <row r="16">
      <c r="A16" s="4" t="inlineStr">
        <is>
          <t>Number of Loans | loan</t>
        </is>
      </c>
      <c r="B16" s="5" t="n">
        <v>0</v>
      </c>
      <c r="D16" s="5" t="n">
        <v>2</v>
      </c>
    </row>
    <row r="17">
      <c r="A17" s="4" t="inlineStr">
        <is>
          <t>Residential</t>
        </is>
      </c>
    </row>
    <row r="18">
      <c r="A18" s="3" t="inlineStr">
        <is>
          <t>Financing Receivable, Troubled Debt Restructuring [Line Items]</t>
        </is>
      </c>
    </row>
    <row r="19">
      <c r="A19" s="4" t="inlineStr">
        <is>
          <t>Pre-Modification Recorded Balance</t>
        </is>
      </c>
      <c r="B19" s="6" t="n">
        <v>2314</v>
      </c>
      <c r="C19" s="6" t="n">
        <v>195</v>
      </c>
      <c r="D19" s="6" t="n">
        <v>2614</v>
      </c>
      <c r="E19" s="6" t="n">
        <v>456</v>
      </c>
    </row>
    <row r="20">
      <c r="A20" s="4" t="inlineStr">
        <is>
          <t>Post-Modification Recorded Balance</t>
        </is>
      </c>
      <c r="B20" s="6" t="n">
        <v>2326</v>
      </c>
      <c r="C20" s="6" t="n">
        <v>185</v>
      </c>
      <c r="D20" s="6" t="n">
        <v>2663</v>
      </c>
      <c r="E20" s="6" t="n">
        <v>439</v>
      </c>
    </row>
    <row r="21">
      <c r="A21" s="4" t="inlineStr">
        <is>
          <t>Number of Loans | loan</t>
        </is>
      </c>
      <c r="B21" s="5" t="n">
        <v>30</v>
      </c>
      <c r="C21" s="5" t="n">
        <v>3</v>
      </c>
      <c r="D21" s="5" t="n">
        <v>36</v>
      </c>
      <c r="E21" s="5" t="n">
        <v>8</v>
      </c>
    </row>
    <row r="22">
      <c r="A22" s="4" t="inlineStr">
        <is>
          <t>Home equity</t>
        </is>
      </c>
    </row>
    <row r="23">
      <c r="A23" s="3" t="inlineStr">
        <is>
          <t>Financing Receivable, Troubled Debt Restructuring [Line Items]</t>
        </is>
      </c>
    </row>
    <row r="24">
      <c r="A24" s="4" t="inlineStr">
        <is>
          <t>Pre-Modification Recorded Balance</t>
        </is>
      </c>
      <c r="B24" s="6" t="n">
        <v>307</v>
      </c>
      <c r="D24" s="6" t="n">
        <v>307</v>
      </c>
    </row>
    <row r="25">
      <c r="A25" s="4" t="inlineStr">
        <is>
          <t>Post-Modification Recorded Balance</t>
        </is>
      </c>
      <c r="B25" s="6" t="n">
        <v>307</v>
      </c>
      <c r="D25" s="6" t="n">
        <v>307</v>
      </c>
    </row>
    <row r="26">
      <c r="A26" s="4" t="inlineStr">
        <is>
          <t>Number of Loans | loan</t>
        </is>
      </c>
      <c r="B26" s="5" t="n">
        <v>2</v>
      </c>
      <c r="D26" s="5" t="n">
        <v>2</v>
      </c>
    </row>
    <row r="27">
      <c r="A27" s="4" t="inlineStr">
        <is>
          <t>Individuals' loans for household and other personal expenditures</t>
        </is>
      </c>
    </row>
    <row r="28">
      <c r="A28" s="3" t="inlineStr">
        <is>
          <t>Financing Receivable, Troubled Debt Restructuring [Line Items]</t>
        </is>
      </c>
    </row>
    <row r="29">
      <c r="A29" s="4" t="inlineStr">
        <is>
          <t>Pre-Modification Recorded Balance</t>
        </is>
      </c>
      <c r="B29" s="6" t="n">
        <v>19</v>
      </c>
      <c r="D29" s="6" t="n">
        <v>19</v>
      </c>
    </row>
    <row r="30">
      <c r="A30" s="4" t="inlineStr">
        <is>
          <t>Post-Modification Recorded Balance</t>
        </is>
      </c>
      <c r="B30" s="6" t="n">
        <v>19</v>
      </c>
      <c r="D30" s="6" t="n">
        <v>19</v>
      </c>
    </row>
    <row r="31">
      <c r="A31" s="4" t="inlineStr">
        <is>
          <t>Number of Loans | loan</t>
        </is>
      </c>
      <c r="B31" s="5" t="n">
        <v>2</v>
      </c>
      <c r="D31" s="5"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holding gain (loss) on securities available for sale arising during the period, tax</t>
        </is>
      </c>
      <c r="B4" s="6" t="n">
        <v>749</v>
      </c>
      <c r="C4" s="6" t="n">
        <v>3034</v>
      </c>
      <c r="D4" s="6" t="n">
        <v>12156</v>
      </c>
      <c r="E4" s="6" t="n">
        <v>13436</v>
      </c>
    </row>
    <row r="5">
      <c r="A5" s="4" t="inlineStr">
        <is>
          <t>Unrealized gain (loss) on cash flow hedges arising during the period, tax</t>
        </is>
      </c>
      <c r="B5" s="5" t="n">
        <v>1</v>
      </c>
      <c r="C5" s="5" t="n">
        <v>-37</v>
      </c>
      <c r="D5" s="5" t="n">
        <v>-305</v>
      </c>
      <c r="E5" s="5" t="n">
        <v>-267</v>
      </c>
    </row>
    <row r="6">
      <c r="A6" s="4" t="inlineStr">
        <is>
          <t>Reclassification adjustment for net losses (gains) included in net income, tax</t>
        </is>
      </c>
      <c r="B6" s="6" t="n">
        <v>320</v>
      </c>
      <c r="C6" s="6" t="n">
        <v>61</v>
      </c>
      <c r="D6" s="6" t="n">
        <v>1857</v>
      </c>
      <c r="E6" s="6" t="n">
        <v>6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 Summary of Troubled Debt Restructurings by Modification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Modification</t>
        </is>
      </c>
      <c r="B4" s="6" t="n">
        <v>2641</v>
      </c>
      <c r="C4" s="6" t="n">
        <v>184</v>
      </c>
      <c r="D4" s="6" t="n">
        <v>3663</v>
      </c>
      <c r="E4" s="6" t="n">
        <v>433</v>
      </c>
    </row>
    <row r="5">
      <c r="A5" s="4" t="inlineStr">
        <is>
          <t>Term Modification</t>
        </is>
      </c>
    </row>
    <row r="6">
      <c r="A6" s="3" t="inlineStr">
        <is>
          <t>Financing Receivable, Troubled Debt Restructuring [Line Items]</t>
        </is>
      </c>
    </row>
    <row r="7">
      <c r="A7" s="4" t="inlineStr">
        <is>
          <t>Modification</t>
        </is>
      </c>
      <c r="B7" s="5" t="n">
        <v>2495</v>
      </c>
      <c r="D7" s="5" t="n">
        <v>3186</v>
      </c>
      <c r="E7" s="5" t="n">
        <v>0</v>
      </c>
    </row>
    <row r="8">
      <c r="A8" s="4" t="inlineStr">
        <is>
          <t>Rate Modification</t>
        </is>
      </c>
    </row>
    <row r="9">
      <c r="A9" s="3" t="inlineStr">
        <is>
          <t>Financing Receivable, Troubled Debt Restructuring [Line Items]</t>
        </is>
      </c>
    </row>
    <row r="10">
      <c r="A10" s="4" t="inlineStr">
        <is>
          <t>Modification</t>
        </is>
      </c>
      <c r="B10" s="5" t="n">
        <v>146</v>
      </c>
      <c r="D10" s="5" t="n">
        <v>256</v>
      </c>
      <c r="E10" s="5" t="n">
        <v>88</v>
      </c>
    </row>
    <row r="11">
      <c r="A11" s="4" t="inlineStr">
        <is>
          <t>Combination</t>
        </is>
      </c>
    </row>
    <row r="12">
      <c r="A12" s="3" t="inlineStr">
        <is>
          <t>Financing Receivable, Troubled Debt Restructuring [Line Items]</t>
        </is>
      </c>
    </row>
    <row r="13">
      <c r="A13" s="4" t="inlineStr">
        <is>
          <t>Modification</t>
        </is>
      </c>
      <c r="B13" s="5" t="n">
        <v>0</v>
      </c>
      <c r="C13" s="5" t="n">
        <v>184</v>
      </c>
      <c r="D13" s="5" t="n">
        <v>221</v>
      </c>
      <c r="E13" s="5" t="n">
        <v>345</v>
      </c>
    </row>
    <row r="14">
      <c r="A14" s="4" t="inlineStr">
        <is>
          <t>Commercial and industrial loans</t>
        </is>
      </c>
    </row>
    <row r="15">
      <c r="A15" s="3" t="inlineStr">
        <is>
          <t>Financing Receivable, Troubled Debt Restructuring [Line Items]</t>
        </is>
      </c>
    </row>
    <row r="16">
      <c r="A16" s="4" t="inlineStr">
        <is>
          <t>Modification</t>
        </is>
      </c>
      <c r="D16" s="5" t="n">
        <v>585</v>
      </c>
    </row>
    <row r="17">
      <c r="A17" s="4" t="inlineStr">
        <is>
          <t>Commercial and industrial loans | Term Modification</t>
        </is>
      </c>
    </row>
    <row r="18">
      <c r="A18" s="3" t="inlineStr">
        <is>
          <t>Financing Receivable, Troubled Debt Restructuring [Line Items]</t>
        </is>
      </c>
    </row>
    <row r="19">
      <c r="A19" s="4" t="inlineStr">
        <is>
          <t>Modification</t>
        </is>
      </c>
      <c r="D19" s="5" t="n">
        <v>585</v>
      </c>
    </row>
    <row r="20">
      <c r="A20" s="4" t="inlineStr">
        <is>
          <t>Commercial and industrial loans | Combination</t>
        </is>
      </c>
    </row>
    <row r="21">
      <c r="A21" s="3" t="inlineStr">
        <is>
          <t>Financing Receivable, Troubled Debt Restructuring [Line Items]</t>
        </is>
      </c>
    </row>
    <row r="22">
      <c r="A22" s="4" t="inlineStr">
        <is>
          <t>Modification</t>
        </is>
      </c>
      <c r="D22" s="5" t="n">
        <v>0</v>
      </c>
    </row>
    <row r="23">
      <c r="A23" s="4" t="inlineStr">
        <is>
          <t>Commercial and farmland</t>
        </is>
      </c>
    </row>
    <row r="24">
      <c r="A24" s="3" t="inlineStr">
        <is>
          <t>Financing Receivable, Troubled Debt Restructuring [Line Items]</t>
        </is>
      </c>
    </row>
    <row r="25">
      <c r="A25" s="4" t="inlineStr">
        <is>
          <t>Modification</t>
        </is>
      </c>
      <c r="D25" s="5" t="n">
        <v>106</v>
      </c>
    </row>
    <row r="26">
      <c r="A26" s="4" t="inlineStr">
        <is>
          <t>Commercial and farmland | Term Modification</t>
        </is>
      </c>
    </row>
    <row r="27">
      <c r="A27" s="3" t="inlineStr">
        <is>
          <t>Financing Receivable, Troubled Debt Restructuring [Line Items]</t>
        </is>
      </c>
    </row>
    <row r="28">
      <c r="A28" s="4" t="inlineStr">
        <is>
          <t>Modification</t>
        </is>
      </c>
      <c r="D28" s="5" t="n">
        <v>106</v>
      </c>
    </row>
    <row r="29">
      <c r="A29" s="4" t="inlineStr">
        <is>
          <t>Commercial and farmland | Combination</t>
        </is>
      </c>
    </row>
    <row r="30">
      <c r="A30" s="3" t="inlineStr">
        <is>
          <t>Financing Receivable, Troubled Debt Restructuring [Line Items]</t>
        </is>
      </c>
    </row>
    <row r="31">
      <c r="A31" s="4" t="inlineStr">
        <is>
          <t>Modification</t>
        </is>
      </c>
      <c r="D31" s="5" t="n">
        <v>0</v>
      </c>
    </row>
    <row r="32">
      <c r="A32" s="4" t="inlineStr">
        <is>
          <t>Residential</t>
        </is>
      </c>
    </row>
    <row r="33">
      <c r="A33" s="3" t="inlineStr">
        <is>
          <t>Financing Receivable, Troubled Debt Restructuring [Line Items]</t>
        </is>
      </c>
    </row>
    <row r="34">
      <c r="A34" s="4" t="inlineStr">
        <is>
          <t>Modification</t>
        </is>
      </c>
      <c r="B34" s="5" t="n">
        <v>2317</v>
      </c>
      <c r="C34" s="5" t="n">
        <v>184</v>
      </c>
      <c r="D34" s="5" t="n">
        <v>2648</v>
      </c>
      <c r="E34" s="5" t="n">
        <v>433</v>
      </c>
    </row>
    <row r="35">
      <c r="A35" s="4" t="inlineStr">
        <is>
          <t>Residential | Term Modification</t>
        </is>
      </c>
    </row>
    <row r="36">
      <c r="A36" s="3" t="inlineStr">
        <is>
          <t>Financing Receivable, Troubled Debt Restructuring [Line Items]</t>
        </is>
      </c>
    </row>
    <row r="37">
      <c r="A37" s="4" t="inlineStr">
        <is>
          <t>Modification</t>
        </is>
      </c>
      <c r="B37" s="5" t="n">
        <v>2266</v>
      </c>
      <c r="D37" s="5" t="n">
        <v>2266</v>
      </c>
    </row>
    <row r="38">
      <c r="A38" s="4" t="inlineStr">
        <is>
          <t>Residential | Rate Modification</t>
        </is>
      </c>
    </row>
    <row r="39">
      <c r="A39" s="3" t="inlineStr">
        <is>
          <t>Financing Receivable, Troubled Debt Restructuring [Line Items]</t>
        </is>
      </c>
    </row>
    <row r="40">
      <c r="A40" s="4" t="inlineStr">
        <is>
          <t>Modification</t>
        </is>
      </c>
      <c r="B40" s="5" t="n">
        <v>51</v>
      </c>
      <c r="D40" s="5" t="n">
        <v>161</v>
      </c>
      <c r="E40" s="5" t="n">
        <v>88</v>
      </c>
    </row>
    <row r="41">
      <c r="A41" s="4" t="inlineStr">
        <is>
          <t>Residential | Combination</t>
        </is>
      </c>
    </row>
    <row r="42">
      <c r="A42" s="3" t="inlineStr">
        <is>
          <t>Financing Receivable, Troubled Debt Restructuring [Line Items]</t>
        </is>
      </c>
    </row>
    <row r="43">
      <c r="A43" s="4" t="inlineStr">
        <is>
          <t>Modification</t>
        </is>
      </c>
      <c r="C43" s="6" t="n">
        <v>184</v>
      </c>
      <c r="D43" s="5" t="n">
        <v>221</v>
      </c>
      <c r="E43" s="6" t="n">
        <v>345</v>
      </c>
    </row>
    <row r="44">
      <c r="A44" s="4" t="inlineStr">
        <is>
          <t>Home equity</t>
        </is>
      </c>
    </row>
    <row r="45">
      <c r="A45" s="3" t="inlineStr">
        <is>
          <t>Financing Receivable, Troubled Debt Restructuring [Line Items]</t>
        </is>
      </c>
    </row>
    <row r="46">
      <c r="A46" s="4" t="inlineStr">
        <is>
          <t>Modification</t>
        </is>
      </c>
      <c r="B46" s="5" t="n">
        <v>307</v>
      </c>
      <c r="D46" s="5" t="n">
        <v>307</v>
      </c>
    </row>
    <row r="47">
      <c r="A47" s="4" t="inlineStr">
        <is>
          <t>Home equity | Term Modification</t>
        </is>
      </c>
    </row>
    <row r="48">
      <c r="A48" s="3" t="inlineStr">
        <is>
          <t>Financing Receivable, Troubled Debt Restructuring [Line Items]</t>
        </is>
      </c>
    </row>
    <row r="49">
      <c r="A49" s="4" t="inlineStr">
        <is>
          <t>Modification</t>
        </is>
      </c>
      <c r="B49" s="5" t="n">
        <v>212</v>
      </c>
      <c r="D49" s="5" t="n">
        <v>212</v>
      </c>
    </row>
    <row r="50">
      <c r="A50" s="4" t="inlineStr">
        <is>
          <t>Home equity | Rate Modification</t>
        </is>
      </c>
    </row>
    <row r="51">
      <c r="A51" s="3" t="inlineStr">
        <is>
          <t>Financing Receivable, Troubled Debt Restructuring [Line Items]</t>
        </is>
      </c>
    </row>
    <row r="52">
      <c r="A52" s="4" t="inlineStr">
        <is>
          <t>Modification</t>
        </is>
      </c>
      <c r="B52" s="5" t="n">
        <v>95</v>
      </c>
      <c r="D52" s="5" t="n">
        <v>95</v>
      </c>
    </row>
    <row r="53">
      <c r="A53" s="4" t="inlineStr">
        <is>
          <t>Individuals' loans for household and other personal expenditures</t>
        </is>
      </c>
    </row>
    <row r="54">
      <c r="A54" s="3" t="inlineStr">
        <is>
          <t>Financing Receivable, Troubled Debt Restructuring [Line Items]</t>
        </is>
      </c>
    </row>
    <row r="55">
      <c r="A55" s="4" t="inlineStr">
        <is>
          <t>Modification</t>
        </is>
      </c>
      <c r="B55" s="5" t="n">
        <v>17</v>
      </c>
      <c r="D55" s="5" t="n">
        <v>17</v>
      </c>
    </row>
    <row r="56">
      <c r="A56" s="4" t="inlineStr">
        <is>
          <t>Individuals' loans for household and other personal expenditures | Term Modification</t>
        </is>
      </c>
    </row>
    <row r="57">
      <c r="A57" s="3" t="inlineStr">
        <is>
          <t>Financing Receivable, Troubled Debt Restructuring [Line Items]</t>
        </is>
      </c>
    </row>
    <row r="58">
      <c r="A58" s="4" t="inlineStr">
        <is>
          <t>Modification</t>
        </is>
      </c>
      <c r="B58" s="5" t="n">
        <v>17</v>
      </c>
      <c r="D58" s="5" t="n">
        <v>17</v>
      </c>
    </row>
    <row r="59">
      <c r="A59" s="4" t="inlineStr">
        <is>
          <t>Individuals' loans for household and other personal expenditures | Rate Modification</t>
        </is>
      </c>
    </row>
    <row r="60">
      <c r="A60" s="3" t="inlineStr">
        <is>
          <t>Financing Receivable, Troubled Debt Restructuring [Line Items]</t>
        </is>
      </c>
    </row>
    <row r="61">
      <c r="A61" s="4" t="inlineStr">
        <is>
          <t>Modification</t>
        </is>
      </c>
      <c r="B61" s="6" t="n">
        <v>0</v>
      </c>
      <c r="D6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s>
  <sheetData>
    <row r="1">
      <c r="A1" s="1" t="inlineStr">
        <is>
          <t>Loans and Allowance - Subsequent Default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 loan</t>
        </is>
      </c>
      <c r="B4" s="5" t="n">
        <v>2</v>
      </c>
      <c r="C4" s="5" t="n">
        <v>1</v>
      </c>
      <c r="D4" s="5" t="n">
        <v>3</v>
      </c>
      <c r="E4" s="5" t="n">
        <v>1</v>
      </c>
    </row>
    <row r="5">
      <c r="A5" s="4" t="inlineStr">
        <is>
          <t>Recorded Balance | $</t>
        </is>
      </c>
      <c r="B5" s="6" t="n">
        <v>423</v>
      </c>
      <c r="C5" s="6" t="n">
        <v>85</v>
      </c>
      <c r="D5" s="6" t="n">
        <v>691</v>
      </c>
      <c r="E5" s="6" t="n">
        <v>85</v>
      </c>
    </row>
    <row r="6">
      <c r="A6" s="4" t="inlineStr">
        <is>
          <t>Commercial and industrial loans</t>
        </is>
      </c>
    </row>
    <row r="7">
      <c r="A7" s="3" t="inlineStr">
        <is>
          <t>Financing Receivable, Troubled Debt Restructuring [Line Items]</t>
        </is>
      </c>
    </row>
    <row r="8">
      <c r="A8" s="4" t="inlineStr">
        <is>
          <t>Number of Loans | loan</t>
        </is>
      </c>
      <c r="B8" s="5" t="n">
        <v>1</v>
      </c>
      <c r="D8" s="5" t="n">
        <v>2</v>
      </c>
    </row>
    <row r="9">
      <c r="A9" s="4" t="inlineStr">
        <is>
          <t>Recorded Balance | $</t>
        </is>
      </c>
      <c r="B9" s="6" t="n">
        <v>317</v>
      </c>
      <c r="D9" s="6" t="n">
        <v>585</v>
      </c>
    </row>
    <row r="10">
      <c r="A10" s="4" t="inlineStr">
        <is>
          <t>Commercial and farmland</t>
        </is>
      </c>
    </row>
    <row r="11">
      <c r="A11" s="3" t="inlineStr">
        <is>
          <t>Financing Receivable, Troubled Debt Restructuring [Line Items]</t>
        </is>
      </c>
    </row>
    <row r="12">
      <c r="A12" s="4" t="inlineStr">
        <is>
          <t>Number of Loans | loan</t>
        </is>
      </c>
      <c r="B12" s="5" t="n">
        <v>1</v>
      </c>
      <c r="C12" s="5" t="n">
        <v>1</v>
      </c>
      <c r="D12" s="5" t="n">
        <v>1</v>
      </c>
      <c r="E12" s="5" t="n">
        <v>1</v>
      </c>
    </row>
    <row r="13">
      <c r="A13" s="4" t="inlineStr">
        <is>
          <t>Recorded Balance | $</t>
        </is>
      </c>
      <c r="B13" s="6" t="n">
        <v>106</v>
      </c>
      <c r="C13" s="6" t="n">
        <v>85</v>
      </c>
      <c r="D13" s="6" t="n">
        <v>106</v>
      </c>
      <c r="E13" s="6" t="n">
        <v>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urchased Credit Impaired Loans - Accretable Yield or Income Expected to be Collec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ertain Loans Acquired in Transfer Not Accounted for as Debt Securities, Accretable Yield Movement Schedule [Roll Forward]</t>
        </is>
      </c>
    </row>
    <row r="4">
      <c r="A4" s="4" t="inlineStr">
        <is>
          <t>Accretable yield beginning balance</t>
        </is>
      </c>
      <c r="B4" s="6" t="n">
        <v>1546</v>
      </c>
      <c r="C4" s="6" t="n">
        <v>1914</v>
      </c>
      <c r="D4" s="6" t="n">
        <v>2132</v>
      </c>
      <c r="E4" s="6" t="n">
        <v>2143</v>
      </c>
    </row>
    <row r="5">
      <c r="A5" s="4" t="inlineStr">
        <is>
          <t>Additions</t>
        </is>
      </c>
      <c r="B5" s="5" t="n">
        <v>0</v>
      </c>
      <c r="C5" s="5" t="n">
        <v>576</v>
      </c>
      <c r="D5" s="5" t="n">
        <v>0</v>
      </c>
      <c r="E5" s="5" t="n">
        <v>576</v>
      </c>
    </row>
    <row r="6">
      <c r="A6" s="4" t="inlineStr">
        <is>
          <t>Accretion</t>
        </is>
      </c>
      <c r="B6" s="5" t="n">
        <v>-793</v>
      </c>
      <c r="C6" s="5" t="n">
        <v>-420</v>
      </c>
      <c r="D6" s="5" t="n">
        <v>-2211</v>
      </c>
      <c r="E6" s="5" t="n">
        <v>-1638</v>
      </c>
    </row>
    <row r="7">
      <c r="A7" s="4" t="inlineStr">
        <is>
          <t>Reclassification from nonaccretable</t>
        </is>
      </c>
      <c r="B7" s="5" t="n">
        <v>511</v>
      </c>
      <c r="C7" s="5" t="n">
        <v>374</v>
      </c>
      <c r="D7" s="5" t="n">
        <v>1350</v>
      </c>
      <c r="E7" s="5" t="n">
        <v>1363</v>
      </c>
    </row>
    <row r="8">
      <c r="A8" s="4" t="inlineStr">
        <is>
          <t>Disposals</t>
        </is>
      </c>
      <c r="B8" s="5" t="n">
        <v>0</v>
      </c>
      <c r="C8" s="5" t="n">
        <v>-165</v>
      </c>
      <c r="D8" s="5" t="n">
        <v>-7</v>
      </c>
      <c r="E8" s="5" t="n">
        <v>-165</v>
      </c>
    </row>
    <row r="9">
      <c r="A9" s="4" t="inlineStr">
        <is>
          <t>Accretable yield ending balance</t>
        </is>
      </c>
      <c r="B9" s="5" t="n">
        <v>1264</v>
      </c>
      <c r="C9" s="6" t="n">
        <v>2279</v>
      </c>
      <c r="D9" s="5" t="n">
        <v>1264</v>
      </c>
      <c r="E9" s="6" t="n">
        <v>2279</v>
      </c>
    </row>
    <row r="10">
      <c r="A10" s="4" t="inlineStr">
        <is>
          <t>Loans acquired with deteriorated credit quality</t>
        </is>
      </c>
    </row>
    <row r="11">
      <c r="A11" s="3" t="inlineStr">
        <is>
          <t>Accounts, Notes, Loans and Financing Receivable [Line Items]</t>
        </is>
      </c>
    </row>
    <row r="12">
      <c r="A12" s="4" t="inlineStr">
        <is>
          <t>Loans acquired and accounted for under ASC 310-30, carrying amount</t>
        </is>
      </c>
      <c r="B12" s="5" t="n">
        <v>11200</v>
      </c>
      <c r="D12" s="5" t="n">
        <v>11200</v>
      </c>
      <c r="F12" s="6" t="n">
        <v>16100</v>
      </c>
    </row>
    <row r="13">
      <c r="A13" s="4" t="inlineStr">
        <is>
          <t>Loans acquired and accounted for under ASC 310-30, allowance amount</t>
        </is>
      </c>
      <c r="B13" s="6" t="n">
        <v>116</v>
      </c>
      <c r="D13" s="6" t="n">
        <v>116</v>
      </c>
      <c r="F13" s="6" t="n">
        <v>1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Credit Impaired Loans - Loans Acquired for Which Contractually Required Payments Would not be Collected (Details) - MBT - USD ($) $ in Thousands</t>
        </is>
      </c>
      <c r="B1" s="2" t="inlineStr">
        <is>
          <t>Sep. 30, 2019</t>
        </is>
      </c>
      <c r="C1" s="2" t="inlineStr">
        <is>
          <t>Sep. 01, 2019</t>
        </is>
      </c>
    </row>
    <row r="2">
      <c r="A2" s="3" t="inlineStr">
        <is>
          <t>Business Combination, Separately Recognized Transactions [Line Items]</t>
        </is>
      </c>
    </row>
    <row r="3">
      <c r="A3" s="4" t="inlineStr">
        <is>
          <t>Contractually required payments receivable at acquisition date</t>
        </is>
      </c>
      <c r="B3" s="6" t="n">
        <v>6840</v>
      </c>
      <c r="C3" s="6" t="n">
        <v>6840</v>
      </c>
    </row>
    <row r="4">
      <c r="A4" s="4" t="inlineStr">
        <is>
          <t>Nonaccretable difference</t>
        </is>
      </c>
      <c r="B4" s="5" t="n">
        <v>2733</v>
      </c>
    </row>
    <row r="5">
      <c r="A5" s="4" t="inlineStr">
        <is>
          <t>Expected cash flows at acquisition date</t>
        </is>
      </c>
      <c r="B5" s="5" t="n">
        <v>4107</v>
      </c>
    </row>
    <row r="6">
      <c r="A6" s="4" t="inlineStr">
        <is>
          <t>Accretable difference</t>
        </is>
      </c>
      <c r="B6" s="5" t="n">
        <v>576</v>
      </c>
    </row>
    <row r="7">
      <c r="A7" s="4" t="inlineStr">
        <is>
          <t>Basis in loans at acquisition date</t>
        </is>
      </c>
      <c r="B7" s="6" t="n">
        <v>3531</v>
      </c>
      <c r="C7" s="6" t="n">
        <v>35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Goodwill - Narrative (Details) - USD ($) $ in Thousands</t>
        </is>
      </c>
      <c r="B1" s="2" t="inlineStr">
        <is>
          <t>12 Months Ended</t>
        </is>
      </c>
    </row>
    <row r="2">
      <c r="B2" s="2" t="inlineStr">
        <is>
          <t>Dec. 31, 2019</t>
        </is>
      </c>
      <c r="C2" s="2" t="inlineStr">
        <is>
          <t>Sep. 30, 2020</t>
        </is>
      </c>
      <c r="D2" s="2" t="inlineStr">
        <is>
          <t>Sep. 01, 2019</t>
        </is>
      </c>
      <c r="E2" s="2" t="inlineStr">
        <is>
          <t>Dec. 31, 2018</t>
        </is>
      </c>
    </row>
    <row r="3">
      <c r="A3" s="3" t="inlineStr">
        <is>
          <t>Goodwill [Line Items]</t>
        </is>
      </c>
    </row>
    <row r="4">
      <c r="A4" s="4" t="inlineStr">
        <is>
          <t>Goodwill</t>
        </is>
      </c>
      <c r="B4" s="6" t="n">
        <v>543918</v>
      </c>
      <c r="C4" s="6" t="n">
        <v>543918</v>
      </c>
      <c r="E4" s="6" t="n">
        <v>445355</v>
      </c>
    </row>
    <row r="5">
      <c r="A5" s="4" t="inlineStr">
        <is>
          <t>Measurement period adjustment</t>
        </is>
      </c>
      <c r="B5" s="5" t="n">
        <v>719</v>
      </c>
    </row>
    <row r="6">
      <c r="A6" s="4" t="inlineStr">
        <is>
          <t>MBT</t>
        </is>
      </c>
    </row>
    <row r="7">
      <c r="A7" s="3" t="inlineStr">
        <is>
          <t>Goodwill [Line Items]</t>
        </is>
      </c>
    </row>
    <row r="8">
      <c r="A8" s="4" t="inlineStr">
        <is>
          <t>Goodwill</t>
        </is>
      </c>
      <c r="D8" s="6" t="n">
        <v>98563</v>
      </c>
    </row>
    <row r="9">
      <c r="A9" s="4" t="inlineStr">
        <is>
          <t>Measurement period adjustment</t>
        </is>
      </c>
      <c r="B9" s="6" t="n">
        <v>7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19USD ($)</t>
        </is>
      </c>
    </row>
    <row r="3">
      <c r="A3" s="3" t="inlineStr">
        <is>
          <t>Goodwill [Roll Forward]</t>
        </is>
      </c>
    </row>
    <row r="4">
      <c r="A4" s="4" t="inlineStr">
        <is>
          <t>Balance, January 1</t>
        </is>
      </c>
      <c r="B4" s="6" t="n">
        <v>445355</v>
      </c>
    </row>
    <row r="5">
      <c r="A5" s="4" t="inlineStr">
        <is>
          <t>Goodwill acquired</t>
        </is>
      </c>
      <c r="B5" s="5" t="n">
        <v>97844</v>
      </c>
    </row>
    <row r="6">
      <c r="A6" s="4" t="inlineStr">
        <is>
          <t>Measurement period adjustment</t>
        </is>
      </c>
      <c r="B6" s="5" t="n">
        <v>719</v>
      </c>
    </row>
    <row r="7">
      <c r="A7" s="4" t="inlineStr">
        <is>
          <t>Balance, Period end</t>
        </is>
      </c>
      <c r="B7" s="6" t="n">
        <v>5439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Core Deposit Intangibl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01, 2019</t>
        </is>
      </c>
    </row>
    <row r="3">
      <c r="A3" s="3" t="inlineStr">
        <is>
          <t>Finite-Lived Intangible Assets [Line Items]</t>
        </is>
      </c>
    </row>
    <row r="4">
      <c r="A4" s="4" t="inlineStr">
        <is>
          <t>Intangible asset amortization</t>
        </is>
      </c>
      <c r="B4" s="6" t="n">
        <v>1486</v>
      </c>
      <c r="C4" s="6" t="n">
        <v>1356</v>
      </c>
      <c r="D4" s="6" t="n">
        <v>4511</v>
      </c>
      <c r="E4" s="6" t="n">
        <v>4404</v>
      </c>
    </row>
    <row r="5">
      <c r="A5" s="4" t="inlineStr">
        <is>
          <t>Maximum</t>
        </is>
      </c>
    </row>
    <row r="6">
      <c r="A6" s="3" t="inlineStr">
        <is>
          <t>Finite-Lived Intangible Assets [Line Items]</t>
        </is>
      </c>
    </row>
    <row r="7">
      <c r="A7" s="4" t="inlineStr">
        <is>
          <t>Useful life of core deposit intangibles and other intangibles</t>
        </is>
      </c>
      <c r="D7" s="4" t="inlineStr">
        <is>
          <t>10 years</t>
        </is>
      </c>
    </row>
    <row r="8">
      <c r="A8" s="4" t="inlineStr">
        <is>
          <t>MBT</t>
        </is>
      </c>
    </row>
    <row r="9">
      <c r="A9" s="3" t="inlineStr">
        <is>
          <t>Finite-Lived Intangible Assets [Line Items]</t>
        </is>
      </c>
    </row>
    <row r="10">
      <c r="A10" s="4" t="inlineStr">
        <is>
          <t>Core deposit intangible</t>
        </is>
      </c>
      <c r="F10" s="6" t="n">
        <v>165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e Deposit Intangibles - Schedule of Core Deposit and Other Intangible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amount</t>
        </is>
      </c>
      <c r="B4" s="6" t="n">
        <v>102396</v>
      </c>
      <c r="C4" s="6" t="n">
        <v>85869</v>
      </c>
    </row>
    <row r="5">
      <c r="A5" s="4" t="inlineStr">
        <is>
          <t>Accumulated amortization</t>
        </is>
      </c>
      <c r="B5" s="5" t="n">
        <v>-71945</v>
      </c>
      <c r="C5" s="5" t="n">
        <v>-67434</v>
      </c>
    </row>
    <row r="6">
      <c r="A6" s="4" t="inlineStr">
        <is>
          <t>Total core deposit intangibles</t>
        </is>
      </c>
      <c r="B6" s="5" t="n">
        <v>30451</v>
      </c>
      <c r="C6" s="5" t="n">
        <v>34962</v>
      </c>
    </row>
    <row r="7">
      <c r="A7" s="4" t="inlineStr">
        <is>
          <t>Core deposit intangibles acquired</t>
        </is>
      </c>
    </row>
    <row r="8">
      <c r="A8" s="3" t="inlineStr">
        <is>
          <t>Finite-Lived Intangible Assets [Line Items]</t>
        </is>
      </c>
    </row>
    <row r="9">
      <c r="A9" s="4" t="inlineStr">
        <is>
          <t>Core deposit intangibles acquired</t>
        </is>
      </c>
      <c r="B9" s="6" t="n">
        <v>0</v>
      </c>
      <c r="C9" s="6" t="n">
        <v>165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Intangibles - Estimated Future Amortization Expense (Details) - USD ($) $ in Thousands</t>
        </is>
      </c>
      <c r="B1" s="2" t="inlineStr">
        <is>
          <t>Sep. 30, 2020</t>
        </is>
      </c>
      <c r="C1" s="2" t="inlineStr">
        <is>
          <t>Dec. 31, 2019</t>
        </is>
      </c>
    </row>
    <row r="2">
      <c r="A2" s="3" t="inlineStr">
        <is>
          <t>Amortization Expense</t>
        </is>
      </c>
    </row>
    <row r="3">
      <c r="A3" s="4" t="inlineStr">
        <is>
          <t>2020</t>
        </is>
      </c>
      <c r="B3" s="6" t="n">
        <v>1476</v>
      </c>
    </row>
    <row r="4">
      <c r="A4" s="4" t="inlineStr">
        <is>
          <t>2021</t>
        </is>
      </c>
      <c r="B4" s="5" t="n">
        <v>5429</v>
      </c>
    </row>
    <row r="5">
      <c r="A5" s="4" t="inlineStr">
        <is>
          <t>2022</t>
        </is>
      </c>
      <c r="B5" s="5" t="n">
        <v>5027</v>
      </c>
    </row>
    <row r="6">
      <c r="A6" s="4" t="inlineStr">
        <is>
          <t>2023</t>
        </is>
      </c>
      <c r="B6" s="5" t="n">
        <v>4827</v>
      </c>
    </row>
    <row r="7">
      <c r="A7" s="4" t="inlineStr">
        <is>
          <t>2024</t>
        </is>
      </c>
      <c r="B7" s="5" t="n">
        <v>4241</v>
      </c>
    </row>
    <row r="8">
      <c r="A8" s="4" t="inlineStr">
        <is>
          <t>After 2024</t>
        </is>
      </c>
      <c r="B8" s="5" t="n">
        <v>9451</v>
      </c>
    </row>
    <row r="9">
      <c r="A9" s="4" t="inlineStr">
        <is>
          <t>Total core deposit intangibles</t>
        </is>
      </c>
      <c r="B9" s="6" t="n">
        <v>30451</v>
      </c>
      <c r="C9" s="6" t="n">
        <v>34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9" customWidth="1" min="2" max="2"/>
    <col width="39" customWidth="1" min="3" max="3"/>
  </cols>
  <sheetData>
    <row r="1">
      <c r="A1" s="1" t="inlineStr">
        <is>
          <t>Derivative Financial Instruments - Narrative (Details) $ in Thousands</t>
        </is>
      </c>
      <c r="B1" s="2" t="inlineStr">
        <is>
          <t>9 Months Ended</t>
        </is>
      </c>
    </row>
    <row r="2">
      <c r="B2" s="2" t="inlineStr">
        <is>
          <t>Sep. 30, 2020USD ($)interest_rate_swapinstrument</t>
        </is>
      </c>
      <c r="C2" s="2" t="inlineStr">
        <is>
          <t>Dec. 31, 2019USD ($)interest_rate_swap</t>
        </is>
      </c>
    </row>
    <row r="3">
      <c r="A3" s="3" t="inlineStr">
        <is>
          <t>Derivative [Line Items]</t>
        </is>
      </c>
    </row>
    <row r="4">
      <c r="A4" s="4" t="inlineStr">
        <is>
          <t>Estimated amount to be transferred from accumulated other comprehensive income to earnings</t>
        </is>
      </c>
      <c r="B4" s="6" t="n">
        <v>1016</v>
      </c>
    </row>
    <row r="5">
      <c r="A5" s="4" t="inlineStr">
        <is>
          <t>Termination value of derivatives in a net liability position</t>
        </is>
      </c>
      <c r="B5" s="5" t="n">
        <v>81962</v>
      </c>
    </row>
    <row r="6">
      <c r="A6" s="4" t="inlineStr">
        <is>
          <t>Derivative collateral posted</t>
        </is>
      </c>
      <c r="B6" s="5" t="n">
        <v>75415</v>
      </c>
    </row>
    <row r="7">
      <c r="A7" s="4" t="inlineStr">
        <is>
          <t>Not Designated as Hedging Instrument</t>
        </is>
      </c>
    </row>
    <row r="8">
      <c r="A8" s="3" t="inlineStr">
        <is>
          <t>Derivative [Line Items]</t>
        </is>
      </c>
    </row>
    <row r="9">
      <c r="A9" s="4" t="inlineStr">
        <is>
          <t>Notional amount of interest rate derivatives</t>
        </is>
      </c>
      <c r="B9" s="6" t="n">
        <v>878640</v>
      </c>
      <c r="C9" s="6" t="n">
        <v>692287</v>
      </c>
    </row>
    <row r="10">
      <c r="A10" s="4" t="inlineStr">
        <is>
          <t>Federal Home Loan Bank Advances</t>
        </is>
      </c>
    </row>
    <row r="11">
      <c r="A11" s="3" t="inlineStr">
        <is>
          <t>Derivative [Line Items]</t>
        </is>
      </c>
    </row>
    <row r="12">
      <c r="A12" s="4" t="inlineStr">
        <is>
          <t>Number of debt instruments held | instrument</t>
        </is>
      </c>
      <c r="B12" s="5" t="n">
        <v>1</v>
      </c>
    </row>
    <row r="13">
      <c r="A13" s="4" t="inlineStr">
        <is>
          <t>Interest rate contracts | Not Designated as Hedging Instrument</t>
        </is>
      </c>
    </row>
    <row r="14">
      <c r="A14" s="3" t="inlineStr">
        <is>
          <t>Derivative [Line Items]</t>
        </is>
      </c>
    </row>
    <row r="15">
      <c r="A15" s="4" t="inlineStr">
        <is>
          <t>Increase in derivative assets</t>
        </is>
      </c>
      <c r="B15" s="6" t="n">
        <v>54200</v>
      </c>
    </row>
    <row r="16">
      <c r="A16" s="4" t="inlineStr">
        <is>
          <t>Increase in derivative liabilities</t>
        </is>
      </c>
      <c r="B16" s="5" t="n">
        <v>55000</v>
      </c>
    </row>
    <row r="17">
      <c r="A17" s="4" t="inlineStr">
        <is>
          <t>Increase in outstanding notional balance</t>
        </is>
      </c>
      <c r="B17" s="6" t="n">
        <v>176400</v>
      </c>
    </row>
    <row r="18">
      <c r="A18" s="4" t="inlineStr">
        <is>
          <t>Cash Flow Hedging | Interest rate swap</t>
        </is>
      </c>
    </row>
    <row r="19">
      <c r="A19" s="3" t="inlineStr">
        <is>
          <t>Derivative [Line Items]</t>
        </is>
      </c>
    </row>
    <row r="20">
      <c r="A20" s="4" t="inlineStr">
        <is>
          <t>Number of interest rate derivatives held | interest_rate_swap</t>
        </is>
      </c>
      <c r="B20" s="5" t="n">
        <v>3</v>
      </c>
      <c r="C20" s="5" t="n">
        <v>4</v>
      </c>
    </row>
    <row r="21">
      <c r="A21" s="4" t="inlineStr">
        <is>
          <t>Notional amount of interest rate derivatives</t>
        </is>
      </c>
      <c r="B21" s="6" t="n">
        <v>36000</v>
      </c>
      <c r="C21" s="6" t="n">
        <v>46000</v>
      </c>
    </row>
    <row r="22">
      <c r="A22" s="4" t="inlineStr">
        <is>
          <t>Cash Flow Hedging | Interest rate swap | Trust Preferred Debt</t>
        </is>
      </c>
    </row>
    <row r="23">
      <c r="A23" s="3" t="inlineStr">
        <is>
          <t>Derivative [Line Items]</t>
        </is>
      </c>
    </row>
    <row r="24">
      <c r="A24" s="4" t="inlineStr">
        <is>
          <t>Notional amount of interest rate derivatives</t>
        </is>
      </c>
      <c r="B24" s="5" t="n">
        <v>26000</v>
      </c>
    </row>
    <row r="25">
      <c r="A25" s="4" t="inlineStr">
        <is>
          <t>Cash Flow Hedging | Interest rate swap | Federal Home Loan Bank Advances</t>
        </is>
      </c>
    </row>
    <row r="26">
      <c r="A26" s="3" t="inlineStr">
        <is>
          <t>Derivative [Line Items]</t>
        </is>
      </c>
    </row>
    <row r="27">
      <c r="A27" s="4" t="inlineStr">
        <is>
          <t>Notional amount of interest rate derivatives</t>
        </is>
      </c>
      <c r="B27" s="6"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CONDENSED STATEMENTS OF STOCKHOLDERS' EQUITY (Unaudited) - USD ($) $ in Thousands</t>
        </is>
      </c>
      <c r="B1" s="2" t="inlineStr">
        <is>
          <t>Total</t>
        </is>
      </c>
      <c r="C1" s="2" t="inlineStr">
        <is>
          <t>Preferred</t>
        </is>
      </c>
      <c r="D1" s="2" t="inlineStr">
        <is>
          <t>Common Stock</t>
        </is>
      </c>
      <c r="E1" s="2" t="inlineStr">
        <is>
          <t>Additional Paid in Capital</t>
        </is>
      </c>
      <c r="F1" s="2" t="inlineStr">
        <is>
          <t>Retained Earnings</t>
        </is>
      </c>
      <c r="G1" s="2" t="inlineStr">
        <is>
          <t>Accumulated Other Comprehensive Income (Loss)</t>
        </is>
      </c>
    </row>
    <row r="2">
      <c r="A2" s="4" t="inlineStr">
        <is>
          <t>Beginning balance (in shares) at Dec. 31, 2018</t>
        </is>
      </c>
      <c r="C2" s="5" t="n">
        <v>125</v>
      </c>
      <c r="D2" s="5" t="n">
        <v>49349800</v>
      </c>
    </row>
    <row r="3">
      <c r="A3" s="4" t="inlineStr">
        <is>
          <t>Beginning balance at Dec. 31, 2018</t>
        </is>
      </c>
      <c r="B3" s="6" t="n">
        <v>1408260</v>
      </c>
      <c r="C3" s="6" t="n">
        <v>125</v>
      </c>
      <c r="D3" s="6" t="n">
        <v>6169</v>
      </c>
      <c r="E3" s="6" t="n">
        <v>840052</v>
      </c>
      <c r="F3" s="6" t="n">
        <v>583336</v>
      </c>
      <c r="G3" s="6" t="n">
        <v>-21422</v>
      </c>
    </row>
    <row r="4">
      <c r="A4" s="3" t="inlineStr">
        <is>
          <t>Comprehensive income:</t>
        </is>
      </c>
    </row>
    <row r="5">
      <c r="A5" s="4" t="inlineStr">
        <is>
          <t>Net income</t>
        </is>
      </c>
      <c r="B5" s="5" t="n">
        <v>116630</v>
      </c>
      <c r="F5" s="5" t="n">
        <v>116630</v>
      </c>
    </row>
    <row r="6">
      <c r="A6" s="4" t="inlineStr">
        <is>
          <t>Other comprehensive income (loss), net of tax</t>
        </is>
      </c>
      <c r="B6" s="5" t="n">
        <v>47070</v>
      </c>
      <c r="G6" s="5" t="n">
        <v>47070</v>
      </c>
    </row>
    <row r="7">
      <c r="A7" s="4" t="inlineStr">
        <is>
          <t>Cash dividends on common stock</t>
        </is>
      </c>
      <c r="B7" s="5" t="n">
        <v>-36793</v>
      </c>
      <c r="F7" s="5" t="n">
        <v>-36793</v>
      </c>
    </row>
    <row r="8">
      <c r="A8" s="4" t="inlineStr">
        <is>
          <t>Issuance of common stock related to acquisition (in shares)</t>
        </is>
      </c>
      <c r="D8" s="5" t="n">
        <v>6383806</v>
      </c>
    </row>
    <row r="9">
      <c r="A9" s="4" t="inlineStr">
        <is>
          <t>Issuance of common stock related to acquisition</t>
        </is>
      </c>
      <c r="B9" s="5" t="n">
        <v>229926</v>
      </c>
      <c r="D9" s="6" t="n">
        <v>798</v>
      </c>
      <c r="E9" s="5" t="n">
        <v>229128</v>
      </c>
    </row>
    <row r="10">
      <c r="A10" s="4" t="inlineStr">
        <is>
          <t>Repurchase of common stock (in shares)</t>
        </is>
      </c>
      <c r="D10" s="5" t="n">
        <v>-516016</v>
      </c>
    </row>
    <row r="11">
      <c r="A11" s="4" t="inlineStr">
        <is>
          <t>Repurchases of common stock</t>
        </is>
      </c>
      <c r="B11" s="5" t="n">
        <v>-19041</v>
      </c>
      <c r="D11" s="6" t="n">
        <v>-65</v>
      </c>
      <c r="E11" s="5" t="n">
        <v>-18976</v>
      </c>
    </row>
    <row r="12">
      <c r="A12" s="4" t="inlineStr">
        <is>
          <t>Share-based compensation (in shares)</t>
        </is>
      </c>
      <c r="D12" s="5" t="n">
        <v>113043</v>
      </c>
    </row>
    <row r="13">
      <c r="A13" s="4" t="inlineStr">
        <is>
          <t>Share-based compensation</t>
        </is>
      </c>
      <c r="B13" s="5" t="n">
        <v>2887</v>
      </c>
      <c r="D13" s="6" t="n">
        <v>14</v>
      </c>
      <c r="E13" s="5" t="n">
        <v>2873</v>
      </c>
    </row>
    <row r="14">
      <c r="A14" s="4" t="inlineStr">
        <is>
          <t>Stock issued under employee benefit plans (in shares)</t>
        </is>
      </c>
      <c r="D14" s="5" t="n">
        <v>16117</v>
      </c>
    </row>
    <row r="15">
      <c r="A15" s="4" t="inlineStr">
        <is>
          <t>Stock issued under employee benefit plans</t>
        </is>
      </c>
      <c r="B15" s="5" t="n">
        <v>518</v>
      </c>
      <c r="D15" s="6" t="n">
        <v>2</v>
      </c>
      <c r="E15" s="5" t="n">
        <v>516</v>
      </c>
    </row>
    <row r="16">
      <c r="A16" s="4" t="inlineStr">
        <is>
          <t>Stock issued under dividend reinvestment and stock purchase plan (in shares)</t>
        </is>
      </c>
      <c r="D16" s="5" t="n">
        <v>28949</v>
      </c>
    </row>
    <row r="17">
      <c r="A17" s="4" t="inlineStr">
        <is>
          <t>Stock issued under dividend reinvestment and stock purchase plan</t>
        </is>
      </c>
      <c r="B17" s="5" t="n">
        <v>1109</v>
      </c>
      <c r="D17" s="6" t="n">
        <v>3</v>
      </c>
      <c r="E17" s="5" t="n">
        <v>1106</v>
      </c>
    </row>
    <row r="18">
      <c r="A18" s="4" t="inlineStr">
        <is>
          <t>Stock options exercised (in shares)</t>
        </is>
      </c>
      <c r="D18" s="5" t="n">
        <v>12950</v>
      </c>
    </row>
    <row r="19">
      <c r="A19" s="4" t="inlineStr">
        <is>
          <t>Stock options exercised</t>
        </is>
      </c>
      <c r="B19" s="5" t="n">
        <v>121</v>
      </c>
      <c r="D19" s="6" t="n">
        <v>2</v>
      </c>
      <c r="E19" s="5" t="n">
        <v>119</v>
      </c>
    </row>
    <row r="20">
      <c r="A20" s="4" t="inlineStr">
        <is>
          <t>Stock redeemed (in shares)</t>
        </is>
      </c>
      <c r="D20" s="5" t="n">
        <v>-42977</v>
      </c>
    </row>
    <row r="21">
      <c r="A21" s="4" t="inlineStr">
        <is>
          <t>Restricted shares withheld for taxes</t>
        </is>
      </c>
      <c r="B21" s="5" t="n">
        <v>-1675</v>
      </c>
      <c r="D21" s="6" t="n">
        <v>-5</v>
      </c>
      <c r="E21" s="5" t="n">
        <v>-1670</v>
      </c>
    </row>
    <row r="22">
      <c r="A22" s="4" t="inlineStr">
        <is>
          <t>Ending balance (in shares) at Sep. 30, 2019</t>
        </is>
      </c>
      <c r="C22" s="5" t="n">
        <v>125</v>
      </c>
      <c r="D22" s="5" t="n">
        <v>55345672</v>
      </c>
    </row>
    <row r="23">
      <c r="A23" s="4" t="inlineStr">
        <is>
          <t>Ending balance at Sep. 30, 2019</t>
        </is>
      </c>
      <c r="B23" s="5" t="n">
        <v>1749012</v>
      </c>
      <c r="C23" s="6" t="n">
        <v>125</v>
      </c>
      <c r="D23" s="6" t="n">
        <v>6918</v>
      </c>
      <c r="E23" s="5" t="n">
        <v>1053148</v>
      </c>
      <c r="F23" s="5" t="n">
        <v>663173</v>
      </c>
      <c r="G23" s="5" t="n">
        <v>25648</v>
      </c>
    </row>
    <row r="24">
      <c r="A24" s="4" t="inlineStr">
        <is>
          <t>Beginning balance (in shares) at Jun. 30, 2019</t>
        </is>
      </c>
      <c r="C24" s="5" t="n">
        <v>125</v>
      </c>
      <c r="D24" s="5" t="n">
        <v>49456594</v>
      </c>
    </row>
    <row r="25">
      <c r="A25" s="4" t="inlineStr">
        <is>
          <t>Beginning balance at Jun. 30, 2019</t>
        </is>
      </c>
      <c r="B25" s="5" t="n">
        <v>1501636</v>
      </c>
      <c r="C25" s="6" t="n">
        <v>125</v>
      </c>
      <c r="D25" s="6" t="n">
        <v>6182</v>
      </c>
      <c r="E25" s="5" t="n">
        <v>841365</v>
      </c>
      <c r="F25" s="5" t="n">
        <v>639362</v>
      </c>
      <c r="G25" s="5" t="n">
        <v>14602</v>
      </c>
    </row>
    <row r="26">
      <c r="A26" s="3" t="inlineStr">
        <is>
          <t>Comprehensive income:</t>
        </is>
      </c>
    </row>
    <row r="27">
      <c r="A27" s="4" t="inlineStr">
        <is>
          <t>Net income</t>
        </is>
      </c>
      <c r="B27" s="5" t="n">
        <v>36757</v>
      </c>
      <c r="F27" s="5" t="n">
        <v>36757</v>
      </c>
    </row>
    <row r="28">
      <c r="A28" s="4" t="inlineStr">
        <is>
          <t>Other comprehensive income (loss), net of tax</t>
        </is>
      </c>
      <c r="B28" s="5" t="n">
        <v>11046</v>
      </c>
      <c r="G28" s="5" t="n">
        <v>11046</v>
      </c>
    </row>
    <row r="29">
      <c r="A29" s="4" t="inlineStr">
        <is>
          <t>Cash dividends on common stock</t>
        </is>
      </c>
      <c r="B29" s="5" t="n">
        <v>-12946</v>
      </c>
      <c r="F29" s="5" t="n">
        <v>-12946</v>
      </c>
    </row>
    <row r="30">
      <c r="A30" s="4" t="inlineStr">
        <is>
          <t>Issuance of common stock related to acquisition (in shares)</t>
        </is>
      </c>
      <c r="D30" s="5" t="n">
        <v>6383806</v>
      </c>
    </row>
    <row r="31">
      <c r="A31" s="4" t="inlineStr">
        <is>
          <t>Issuance of common stock related to acquisition</t>
        </is>
      </c>
      <c r="B31" s="5" t="n">
        <v>229926</v>
      </c>
      <c r="D31" s="6" t="n">
        <v>798</v>
      </c>
      <c r="E31" s="5" t="n">
        <v>229128</v>
      </c>
    </row>
    <row r="32">
      <c r="A32" s="4" t="inlineStr">
        <is>
          <t>Repurchase of common stock (in shares)</t>
        </is>
      </c>
      <c r="D32" s="5" t="n">
        <v>-516016</v>
      </c>
    </row>
    <row r="33">
      <c r="A33" s="4" t="inlineStr">
        <is>
          <t>Repurchases of common stock</t>
        </is>
      </c>
      <c r="B33" s="5" t="n">
        <v>-19041</v>
      </c>
      <c r="D33" s="6" t="n">
        <v>-65</v>
      </c>
      <c r="E33" s="5" t="n">
        <v>-18976</v>
      </c>
    </row>
    <row r="34">
      <c r="A34" s="4" t="inlineStr">
        <is>
          <t>Share-based compensation (in shares)</t>
        </is>
      </c>
      <c r="D34" s="5" t="n">
        <v>4405</v>
      </c>
    </row>
    <row r="35">
      <c r="A35" s="4" t="inlineStr">
        <is>
          <t>Share-based compensation</t>
        </is>
      </c>
      <c r="B35" s="5" t="n">
        <v>1062</v>
      </c>
      <c r="D35" s="6" t="n">
        <v>0</v>
      </c>
      <c r="E35" s="5" t="n">
        <v>1062</v>
      </c>
    </row>
    <row r="36">
      <c r="A36" s="4" t="inlineStr">
        <is>
          <t>Stock issued under employee benefit plans (in shares)</t>
        </is>
      </c>
      <c r="D36" s="5" t="n">
        <v>4870</v>
      </c>
    </row>
    <row r="37">
      <c r="A37" s="4" t="inlineStr">
        <is>
          <t>Stock issued under employee benefit plans</t>
        </is>
      </c>
      <c r="B37" s="5" t="n">
        <v>156</v>
      </c>
      <c r="D37" s="6" t="n">
        <v>1</v>
      </c>
      <c r="E37" s="5" t="n">
        <v>155</v>
      </c>
    </row>
    <row r="38">
      <c r="A38" s="4" t="inlineStr">
        <is>
          <t>Stock issued under dividend reinvestment and stock purchase plan (in shares)</t>
        </is>
      </c>
      <c r="D38" s="5" t="n">
        <v>10263</v>
      </c>
    </row>
    <row r="39">
      <c r="A39" s="4" t="inlineStr">
        <is>
          <t>Stock issued under dividend reinvestment and stock purchase plan</t>
        </is>
      </c>
      <c r="B39" s="5" t="n">
        <v>400</v>
      </c>
      <c r="D39" s="6" t="n">
        <v>1</v>
      </c>
      <c r="E39" s="5" t="n">
        <v>399</v>
      </c>
    </row>
    <row r="40">
      <c r="A40" s="4" t="inlineStr">
        <is>
          <t>Stock options exercised (in shares)</t>
        </is>
      </c>
      <c r="D40" s="5" t="n">
        <v>1750</v>
      </c>
    </row>
    <row r="41">
      <c r="A41" s="4" t="inlineStr">
        <is>
          <t>Stock options exercised</t>
        </is>
      </c>
      <c r="B41" s="5" t="n">
        <v>16</v>
      </c>
      <c r="D41" s="6" t="n">
        <v>1</v>
      </c>
      <c r="E41" s="5" t="n">
        <v>15</v>
      </c>
    </row>
    <row r="42">
      <c r="A42" s="4" t="inlineStr">
        <is>
          <t>Ending balance (in shares) at Sep. 30, 2019</t>
        </is>
      </c>
      <c r="C42" s="5" t="n">
        <v>125</v>
      </c>
      <c r="D42" s="5" t="n">
        <v>55345672</v>
      </c>
    </row>
    <row r="43">
      <c r="A43" s="4" t="inlineStr">
        <is>
          <t>Ending balance at Sep. 30, 2019</t>
        </is>
      </c>
      <c r="B43" s="5" t="n">
        <v>1749012</v>
      </c>
      <c r="C43" s="6" t="n">
        <v>125</v>
      </c>
      <c r="D43" s="6" t="n">
        <v>6918</v>
      </c>
      <c r="E43" s="5" t="n">
        <v>1053148</v>
      </c>
      <c r="F43" s="5" t="n">
        <v>663173</v>
      </c>
      <c r="G43" s="5" t="n">
        <v>25648</v>
      </c>
    </row>
    <row r="44">
      <c r="A44" s="4" t="inlineStr">
        <is>
          <t>Beginning balance (in shares) at Dec. 31, 2019</t>
        </is>
      </c>
      <c r="C44" s="5" t="n">
        <v>125</v>
      </c>
      <c r="D44" s="5" t="n">
        <v>55368482</v>
      </c>
    </row>
    <row r="45">
      <c r="A45" s="4" t="inlineStr">
        <is>
          <t>Beginning balance at Dec. 31, 2019</t>
        </is>
      </c>
      <c r="B45" s="5" t="n">
        <v>1786437</v>
      </c>
      <c r="C45" s="6" t="n">
        <v>125</v>
      </c>
      <c r="D45" s="6" t="n">
        <v>6921</v>
      </c>
      <c r="E45" s="5" t="n">
        <v>1054997</v>
      </c>
      <c r="F45" s="5" t="n">
        <v>696520</v>
      </c>
      <c r="G45" s="5" t="n">
        <v>27874</v>
      </c>
    </row>
    <row r="46">
      <c r="A46" s="3" t="inlineStr">
        <is>
          <t>Comprehensive income:</t>
        </is>
      </c>
    </row>
    <row r="47">
      <c r="A47" s="4" t="inlineStr">
        <is>
          <t>Net income</t>
        </is>
      </c>
      <c r="B47" s="5" t="n">
        <v>103465</v>
      </c>
      <c r="F47" s="5" t="n">
        <v>103465</v>
      </c>
    </row>
    <row r="48">
      <c r="A48" s="4" t="inlineStr">
        <is>
          <t>Other comprehensive income (loss), net of tax</t>
        </is>
      </c>
      <c r="B48" s="5" t="n">
        <v>37594</v>
      </c>
      <c r="G48" s="5" t="n">
        <v>37594</v>
      </c>
    </row>
    <row r="49">
      <c r="A49" s="4" t="inlineStr">
        <is>
          <t>Cash dividends on common stock</t>
        </is>
      </c>
      <c r="B49" s="5" t="n">
        <v>-42435</v>
      </c>
      <c r="F49" s="5" t="n">
        <v>-42435</v>
      </c>
    </row>
    <row r="50">
      <c r="A50" s="4" t="inlineStr">
        <is>
          <t>Repurchase of common stock (in shares)</t>
        </is>
      </c>
      <c r="D50" s="5" t="n">
        <v>-1634437</v>
      </c>
    </row>
    <row r="51">
      <c r="A51" s="4" t="inlineStr">
        <is>
          <t>Repurchases of common stock</t>
        </is>
      </c>
      <c r="B51" s="5" t="n">
        <v>-55912</v>
      </c>
      <c r="D51" s="6" t="n">
        <v>-204</v>
      </c>
      <c r="E51" s="5" t="n">
        <v>-55708</v>
      </c>
    </row>
    <row r="52">
      <c r="A52" s="4" t="inlineStr">
        <is>
          <t>Share-based compensation (in shares)</t>
        </is>
      </c>
      <c r="D52" s="5" t="n">
        <v>116520</v>
      </c>
    </row>
    <row r="53">
      <c r="A53" s="4" t="inlineStr">
        <is>
          <t>Share-based compensation</t>
        </is>
      </c>
      <c r="B53" s="5" t="n">
        <v>3568</v>
      </c>
      <c r="D53" s="6" t="n">
        <v>15</v>
      </c>
      <c r="E53" s="5" t="n">
        <v>3553</v>
      </c>
    </row>
    <row r="54">
      <c r="A54" s="4" t="inlineStr">
        <is>
          <t>Stock issued under employee benefit plans (in shares)</t>
        </is>
      </c>
      <c r="D54" s="5" t="n">
        <v>18639</v>
      </c>
    </row>
    <row r="55">
      <c r="A55" s="4" t="inlineStr">
        <is>
          <t>Stock issued under employee benefit plans</t>
        </is>
      </c>
      <c r="B55" s="5" t="n">
        <v>460</v>
      </c>
      <c r="D55" s="6" t="n">
        <v>2</v>
      </c>
      <c r="E55" s="5" t="n">
        <v>458</v>
      </c>
    </row>
    <row r="56">
      <c r="A56" s="4" t="inlineStr">
        <is>
          <t>Stock issued under dividend reinvestment and stock purchase plan (in shares)</t>
        </is>
      </c>
      <c r="D56" s="5" t="n">
        <v>49148</v>
      </c>
    </row>
    <row r="57">
      <c r="A57" s="4" t="inlineStr">
        <is>
          <t>Stock issued under dividend reinvestment and stock purchase plan</t>
        </is>
      </c>
      <c r="B57" s="6" t="n">
        <v>1293</v>
      </c>
      <c r="D57" s="6" t="n">
        <v>6</v>
      </c>
      <c r="E57" s="5" t="n">
        <v>1287</v>
      </c>
    </row>
    <row r="58">
      <c r="A58" s="4" t="inlineStr">
        <is>
          <t>Stock options exercised (in shares)</t>
        </is>
      </c>
      <c r="B58" s="5" t="n">
        <v>10050</v>
      </c>
      <c r="D58" s="5" t="n">
        <v>10050</v>
      </c>
    </row>
    <row r="59">
      <c r="A59" s="4" t="inlineStr">
        <is>
          <t>Stock options exercised</t>
        </is>
      </c>
      <c r="B59" s="6" t="n">
        <v>83</v>
      </c>
      <c r="D59" s="6" t="n">
        <v>1</v>
      </c>
      <c r="E59" s="5" t="n">
        <v>82</v>
      </c>
    </row>
    <row r="60">
      <c r="A60" s="4" t="inlineStr">
        <is>
          <t>Stock redeemed (in shares)</t>
        </is>
      </c>
      <c r="D60" s="5" t="n">
        <v>-36669</v>
      </c>
    </row>
    <row r="61">
      <c r="A61" s="4" t="inlineStr">
        <is>
          <t>Restricted shares withheld for taxes</t>
        </is>
      </c>
      <c r="B61" s="5" t="n">
        <v>-897</v>
      </c>
      <c r="D61" s="6" t="n">
        <v>-5</v>
      </c>
      <c r="E61" s="5" t="n">
        <v>-892</v>
      </c>
    </row>
    <row r="62">
      <c r="A62" s="4" t="inlineStr">
        <is>
          <t>Ending balance (in shares) at Sep. 30, 2020</t>
        </is>
      </c>
      <c r="C62" s="5" t="n">
        <v>125</v>
      </c>
      <c r="D62" s="5" t="n">
        <v>53891733</v>
      </c>
    </row>
    <row r="63">
      <c r="A63" s="4" t="inlineStr">
        <is>
          <t>Ending balance at Sep. 30, 2020</t>
        </is>
      </c>
      <c r="B63" s="5" t="n">
        <v>1833656</v>
      </c>
      <c r="C63" s="6" t="n">
        <v>125</v>
      </c>
      <c r="D63" s="6" t="n">
        <v>6736</v>
      </c>
      <c r="E63" s="5" t="n">
        <v>1003777</v>
      </c>
      <c r="F63" s="5" t="n">
        <v>757550</v>
      </c>
      <c r="G63" s="5" t="n">
        <v>65468</v>
      </c>
    </row>
    <row r="64">
      <c r="A64" s="4" t="inlineStr">
        <is>
          <t>Beginning balance (in shares) at Jun. 30, 2020</t>
        </is>
      </c>
      <c r="C64" s="5" t="n">
        <v>125</v>
      </c>
      <c r="D64" s="5" t="n">
        <v>53795500</v>
      </c>
    </row>
    <row r="65">
      <c r="A65" s="4" t="inlineStr">
        <is>
          <t>Beginning balance at Jun. 30, 2020</t>
        </is>
      </c>
      <c r="B65" s="5" t="n">
        <v>1809095</v>
      </c>
      <c r="C65" s="6" t="n">
        <v>125</v>
      </c>
      <c r="D65" s="6" t="n">
        <v>6724</v>
      </c>
      <c r="E65" s="5" t="n">
        <v>1002962</v>
      </c>
      <c r="F65" s="5" t="n">
        <v>735439</v>
      </c>
      <c r="G65" s="5" t="n">
        <v>63845</v>
      </c>
    </row>
    <row r="66">
      <c r="A66" s="3" t="inlineStr">
        <is>
          <t>Comprehensive income:</t>
        </is>
      </c>
    </row>
    <row r="67">
      <c r="A67" s="4" t="inlineStr">
        <is>
          <t>Net income</t>
        </is>
      </c>
      <c r="B67" s="5" t="n">
        <v>36210</v>
      </c>
      <c r="F67" s="5" t="n">
        <v>36210</v>
      </c>
    </row>
    <row r="68">
      <c r="A68" s="4" t="inlineStr">
        <is>
          <t>Other comprehensive income (loss), net of tax</t>
        </is>
      </c>
      <c r="B68" s="5" t="n">
        <v>1623</v>
      </c>
      <c r="G68" s="5" t="n">
        <v>1623</v>
      </c>
    </row>
    <row r="69">
      <c r="A69" s="4" t="inlineStr">
        <is>
          <t>Cash dividends on common stock</t>
        </is>
      </c>
      <c r="B69" s="5" t="n">
        <v>-14099</v>
      </c>
      <c r="F69" s="5" t="n">
        <v>-14099</v>
      </c>
    </row>
    <row r="70">
      <c r="A70" s="4" t="inlineStr">
        <is>
          <t>Share-based compensation (in shares)</t>
        </is>
      </c>
      <c r="D70" s="5" t="n">
        <v>107929</v>
      </c>
    </row>
    <row r="71">
      <c r="A71" s="4" t="inlineStr">
        <is>
          <t>Share-based compensation</t>
        </is>
      </c>
      <c r="B71" s="5" t="n">
        <v>1135</v>
      </c>
      <c r="D71" s="6" t="n">
        <v>14</v>
      </c>
      <c r="E71" s="5" t="n">
        <v>1121</v>
      </c>
    </row>
    <row r="72">
      <c r="A72" s="4" t="inlineStr">
        <is>
          <t>Stock issued under employee benefit plans (in shares)</t>
        </is>
      </c>
      <c r="D72" s="5" t="n">
        <v>7128</v>
      </c>
    </row>
    <row r="73">
      <c r="A73" s="4" t="inlineStr">
        <is>
          <t>Stock issued under employee benefit plans</t>
        </is>
      </c>
      <c r="B73" s="5" t="n">
        <v>151</v>
      </c>
      <c r="D73" s="6" t="n">
        <v>1</v>
      </c>
      <c r="E73" s="5" t="n">
        <v>150</v>
      </c>
    </row>
    <row r="74">
      <c r="A74" s="4" t="inlineStr">
        <is>
          <t>Stock issued under dividend reinvestment and stock purchase plan (in shares)</t>
        </is>
      </c>
      <c r="D74" s="5" t="n">
        <v>17541</v>
      </c>
    </row>
    <row r="75">
      <c r="A75" s="4" t="inlineStr">
        <is>
          <t>Stock issued under dividend reinvestment and stock purchase plan</t>
        </is>
      </c>
      <c r="B75" s="5" t="n">
        <v>430</v>
      </c>
      <c r="D75" s="6" t="n">
        <v>2</v>
      </c>
      <c r="E75" s="5" t="n">
        <v>428</v>
      </c>
    </row>
    <row r="76">
      <c r="A76" s="4" t="inlineStr">
        <is>
          <t>Stock redeemed (in shares)</t>
        </is>
      </c>
      <c r="D76" s="5" t="n">
        <v>-36365</v>
      </c>
    </row>
    <row r="77">
      <c r="A77" s="4" t="inlineStr">
        <is>
          <t>Restricted shares withheld for taxes</t>
        </is>
      </c>
      <c r="B77" s="5" t="n">
        <v>-889</v>
      </c>
      <c r="D77" s="6" t="n">
        <v>-5</v>
      </c>
      <c r="E77" s="5" t="n">
        <v>-884</v>
      </c>
    </row>
    <row r="78">
      <c r="A78" s="4" t="inlineStr">
        <is>
          <t>Ending balance (in shares) at Sep. 30, 2020</t>
        </is>
      </c>
      <c r="C78" s="5" t="n">
        <v>125</v>
      </c>
      <c r="D78" s="5" t="n">
        <v>53891733</v>
      </c>
    </row>
    <row r="79">
      <c r="A79" s="4" t="inlineStr">
        <is>
          <t>Ending balance at Sep. 30, 2020</t>
        </is>
      </c>
      <c r="B79" s="6" t="n">
        <v>1833656</v>
      </c>
      <c r="C79" s="6" t="n">
        <v>125</v>
      </c>
      <c r="D79" s="6" t="n">
        <v>6736</v>
      </c>
      <c r="E79" s="6" t="n">
        <v>1003777</v>
      </c>
      <c r="F79" s="6" t="n">
        <v>757550</v>
      </c>
      <c r="G79" s="6" t="n">
        <v>654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Interest rate contracts - USD ($) $ in Thousands</t>
        </is>
      </c>
      <c r="B1" s="2" t="inlineStr">
        <is>
          <t>Sep. 30, 2020</t>
        </is>
      </c>
      <c r="C1" s="2" t="inlineStr">
        <is>
          <t>Dec. 31, 2019</t>
        </is>
      </c>
    </row>
    <row r="2">
      <c r="A2" s="4" t="inlineStr">
        <is>
          <t>Derivatives designated as hedging instruments | Other Assets</t>
        </is>
      </c>
    </row>
    <row r="3">
      <c r="A3" s="3" t="inlineStr">
        <is>
          <t>Derivatives, Fair Value [Line Items]</t>
        </is>
      </c>
    </row>
    <row r="4">
      <c r="A4" s="4" t="inlineStr">
        <is>
          <t>Asset Derivatives</t>
        </is>
      </c>
      <c r="B4" s="6" t="n">
        <v>0</v>
      </c>
      <c r="C4" s="6" t="n">
        <v>0</v>
      </c>
    </row>
    <row r="5">
      <c r="A5" s="4" t="inlineStr">
        <is>
          <t>Derivatives designated as hedging instruments | Other Liabilities</t>
        </is>
      </c>
    </row>
    <row r="6">
      <c r="A6" s="3" t="inlineStr">
        <is>
          <t>Derivatives, Fair Value [Line Items]</t>
        </is>
      </c>
    </row>
    <row r="7">
      <c r="A7" s="4" t="inlineStr">
        <is>
          <t>Liability Derivatives</t>
        </is>
      </c>
      <c r="B7" s="5" t="n">
        <v>2244</v>
      </c>
      <c r="C7" s="5" t="n">
        <v>1444</v>
      </c>
    </row>
    <row r="8">
      <c r="A8" s="4" t="inlineStr">
        <is>
          <t>Derivatives not designated as hedging instruments | Other Assets</t>
        </is>
      </c>
    </row>
    <row r="9">
      <c r="A9" s="3" t="inlineStr">
        <is>
          <t>Derivatives, Fair Value [Line Items]</t>
        </is>
      </c>
    </row>
    <row r="10">
      <c r="A10" s="4" t="inlineStr">
        <is>
          <t>Asset Derivatives</t>
        </is>
      </c>
      <c r="B10" s="5" t="n">
        <v>82010</v>
      </c>
      <c r="C10" s="5" t="n">
        <v>27855</v>
      </c>
    </row>
    <row r="11">
      <c r="A11" s="4" t="inlineStr">
        <is>
          <t>Derivatives not designated as hedging instruments | Other Liabilities</t>
        </is>
      </c>
    </row>
    <row r="12">
      <c r="A12" s="3" t="inlineStr">
        <is>
          <t>Derivatives, Fair Value [Line Items]</t>
        </is>
      </c>
    </row>
    <row r="13">
      <c r="A13" s="4" t="inlineStr">
        <is>
          <t>Liability Derivatives</t>
        </is>
      </c>
      <c r="B13" s="6" t="n">
        <v>82010</v>
      </c>
      <c r="C13" s="6" t="n">
        <v>27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as Hedging Instrument | Cash Flow Hedging | Interest Rate Products</t>
        </is>
      </c>
    </row>
    <row r="4">
      <c r="A4" s="3" t="inlineStr">
        <is>
          <t>Derivative [Line Items]</t>
        </is>
      </c>
    </row>
    <row r="5">
      <c r="A5" s="4" t="inlineStr">
        <is>
          <t>Amount of Gain (Loss) Recognized in Other Comprehensive Income on Derivative (Effective Portion)</t>
        </is>
      </c>
      <c r="B5" s="6" t="n">
        <v>8</v>
      </c>
      <c r="C5" s="6" t="n">
        <v>-178</v>
      </c>
      <c r="D5" s="6" t="n">
        <v>-1451</v>
      </c>
      <c r="E5" s="6" t="n">
        <v>-12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contracts | Derivatives designated as hedging instruments | Interest Expense</t>
        </is>
      </c>
    </row>
    <row r="4">
      <c r="A4" s="3" t="inlineStr">
        <is>
          <t>Derivative [Line Items]</t>
        </is>
      </c>
    </row>
    <row r="5">
      <c r="A5" s="4" t="inlineStr">
        <is>
          <t>Amount of Gain (Loss) Reclassified from Other Comprehensive Income into Income (Effective Portion)</t>
        </is>
      </c>
      <c r="B5" s="6" t="n">
        <v>-294</v>
      </c>
      <c r="C5" s="6" t="n">
        <v>-104</v>
      </c>
      <c r="D5" s="6" t="n">
        <v>-651</v>
      </c>
      <c r="E5" s="6" t="n">
        <v>-2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Measured at Fair Value on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Investment securities available for sale</t>
        </is>
      </c>
      <c r="B3" s="6" t="n">
        <v>1824160</v>
      </c>
      <c r="C3" s="6" t="n">
        <v>1790025</v>
      </c>
    </row>
    <row r="4">
      <c r="A4" s="4" t="inlineStr">
        <is>
          <t>Quoted Prices in Active Markets for Identical Assets (Level 1)</t>
        </is>
      </c>
    </row>
    <row r="5">
      <c r="A5" s="3" t="inlineStr">
        <is>
          <t>Fair Value, Balance Sheet Grouping, Financial Statement Captions [Line Items]</t>
        </is>
      </c>
    </row>
    <row r="6">
      <c r="A6" s="4" t="inlineStr">
        <is>
          <t>Investment securities available for sale</t>
        </is>
      </c>
      <c r="B6" s="5" t="n">
        <v>0</v>
      </c>
      <c r="C6" s="5" t="n">
        <v>0</v>
      </c>
    </row>
    <row r="7">
      <c r="A7" s="4" t="inlineStr">
        <is>
          <t>Quoted Prices in Active Markets for Identical Assets (Level 1) | Interest rate swap</t>
        </is>
      </c>
    </row>
    <row r="8">
      <c r="A8" s="3" t="inlineStr">
        <is>
          <t>Fair Value, Balance Sheet Grouping, Financial Statement Captions [Line Items]</t>
        </is>
      </c>
    </row>
    <row r="9">
      <c r="A9" s="4" t="inlineStr">
        <is>
          <t>Interest rate swap asset</t>
        </is>
      </c>
      <c r="B9" s="5" t="n">
        <v>0</v>
      </c>
      <c r="C9" s="5" t="n">
        <v>0</v>
      </c>
    </row>
    <row r="10">
      <c r="A10" s="4" t="inlineStr">
        <is>
          <t>Interest rate swap liability</t>
        </is>
      </c>
      <c r="B10" s="5" t="n">
        <v>0</v>
      </c>
      <c r="C10" s="5" t="n">
        <v>0</v>
      </c>
    </row>
    <row r="11">
      <c r="A11" s="4" t="inlineStr">
        <is>
          <t>Significant Other Observable Inputs (Level 2)</t>
        </is>
      </c>
    </row>
    <row r="12">
      <c r="A12" s="3" t="inlineStr">
        <is>
          <t>Fair Value, Balance Sheet Grouping, Financial Statement Captions [Line Items]</t>
        </is>
      </c>
    </row>
    <row r="13">
      <c r="A13" s="4" t="inlineStr">
        <is>
          <t>Investment securities available for sale</t>
        </is>
      </c>
      <c r="B13" s="5" t="n">
        <v>1821673</v>
      </c>
      <c r="C13" s="5" t="n">
        <v>1787132</v>
      </c>
    </row>
    <row r="14">
      <c r="A14" s="4" t="inlineStr">
        <is>
          <t>Significant Other Observable Inputs (Level 2) | Interest rate swap</t>
        </is>
      </c>
    </row>
    <row r="15">
      <c r="A15" s="3" t="inlineStr">
        <is>
          <t>Fair Value, Balance Sheet Grouping, Financial Statement Captions [Line Items]</t>
        </is>
      </c>
    </row>
    <row r="16">
      <c r="A16" s="4" t="inlineStr">
        <is>
          <t>Interest rate swap asset</t>
        </is>
      </c>
      <c r="B16" s="5" t="n">
        <v>82010</v>
      </c>
      <c r="C16" s="5" t="n">
        <v>27855</v>
      </c>
    </row>
    <row r="17">
      <c r="A17" s="4" t="inlineStr">
        <is>
          <t>Interest rate swap liability</t>
        </is>
      </c>
      <c r="B17" s="5" t="n">
        <v>84254</v>
      </c>
      <c r="C17" s="5" t="n">
        <v>29299</v>
      </c>
    </row>
    <row r="18">
      <c r="A18" s="4" t="inlineStr">
        <is>
          <t>Significant Unobservable Inputs (Level 3)</t>
        </is>
      </c>
    </row>
    <row r="19">
      <c r="A19" s="3" t="inlineStr">
        <is>
          <t>Fair Value, Balance Sheet Grouping, Financial Statement Captions [Line Items]</t>
        </is>
      </c>
    </row>
    <row r="20">
      <c r="A20" s="4" t="inlineStr">
        <is>
          <t>Investment securities available for sale</t>
        </is>
      </c>
      <c r="B20" s="5" t="n">
        <v>2487</v>
      </c>
      <c r="C20" s="5" t="n">
        <v>2893</v>
      </c>
    </row>
    <row r="21">
      <c r="A21" s="4" t="inlineStr">
        <is>
          <t>Significant Unobservable Inputs (Level 3) | Interest rate swap</t>
        </is>
      </c>
    </row>
    <row r="22">
      <c r="A22" s="3" t="inlineStr">
        <is>
          <t>Fair Value, Balance Sheet Grouping, Financial Statement Captions [Line Items]</t>
        </is>
      </c>
    </row>
    <row r="23">
      <c r="A23" s="4" t="inlineStr">
        <is>
          <t>Interest rate swap asset</t>
        </is>
      </c>
      <c r="B23" s="5" t="n">
        <v>0</v>
      </c>
      <c r="C23" s="5" t="n">
        <v>0</v>
      </c>
    </row>
    <row r="24">
      <c r="A24" s="4" t="inlineStr">
        <is>
          <t>Interest rate swap liability</t>
        </is>
      </c>
      <c r="B24" s="5" t="n">
        <v>0</v>
      </c>
      <c r="C24" s="5" t="n">
        <v>0</v>
      </c>
    </row>
    <row r="25">
      <c r="A25" s="4" t="inlineStr">
        <is>
          <t>U.S. Treasury</t>
        </is>
      </c>
    </row>
    <row r="26">
      <c r="A26" s="3" t="inlineStr">
        <is>
          <t>Fair Value, Balance Sheet Grouping, Financial Statement Captions [Line Items]</t>
        </is>
      </c>
    </row>
    <row r="27">
      <c r="A27" s="4" t="inlineStr">
        <is>
          <t>Investment securities available for sale</t>
        </is>
      </c>
      <c r="B27" s="5" t="n">
        <v>300</v>
      </c>
    </row>
    <row r="28">
      <c r="A28" s="4" t="inlineStr">
        <is>
          <t>U.S. Treasury | Fair Value, Measurements, Recurring | Quoted Prices in Active Markets for Identical Assets (Level 1)</t>
        </is>
      </c>
    </row>
    <row r="29">
      <c r="A29" s="3" t="inlineStr">
        <is>
          <t>Fair Value, Balance Sheet Grouping, Financial Statement Captions [Line Items]</t>
        </is>
      </c>
    </row>
    <row r="30">
      <c r="A30" s="4" t="inlineStr">
        <is>
          <t>Investment securities available for sale</t>
        </is>
      </c>
      <c r="B30" s="5" t="n">
        <v>0</v>
      </c>
    </row>
    <row r="31">
      <c r="A31" s="4" t="inlineStr">
        <is>
          <t>U.S. Treasury | Fair Value, Measurements, Recurring | Significant Other Observable Inputs (Level 2)</t>
        </is>
      </c>
    </row>
    <row r="32">
      <c r="A32" s="3" t="inlineStr">
        <is>
          <t>Fair Value, Balance Sheet Grouping, Financial Statement Captions [Line Items]</t>
        </is>
      </c>
    </row>
    <row r="33">
      <c r="A33" s="4" t="inlineStr">
        <is>
          <t>Investment securities available for sale</t>
        </is>
      </c>
      <c r="B33" s="5" t="n">
        <v>300</v>
      </c>
    </row>
    <row r="34">
      <c r="A34" s="4" t="inlineStr">
        <is>
          <t>U.S. Treasury | Fair Value, Measurements, Recurring | Significant Unobservable Inputs (Level 3)</t>
        </is>
      </c>
    </row>
    <row r="35">
      <c r="A35" s="3" t="inlineStr">
        <is>
          <t>Fair Value, Balance Sheet Grouping, Financial Statement Captions [Line Items]</t>
        </is>
      </c>
    </row>
    <row r="36">
      <c r="A36" s="4" t="inlineStr">
        <is>
          <t>Investment securities available for sale</t>
        </is>
      </c>
      <c r="B36" s="5" t="n">
        <v>0</v>
      </c>
    </row>
    <row r="37">
      <c r="A37" s="4" t="inlineStr">
        <is>
          <t>U.S. Treasury | Fair Value, Measurements, Recurring | Fair Value</t>
        </is>
      </c>
    </row>
    <row r="38">
      <c r="A38" s="3" t="inlineStr">
        <is>
          <t>Fair Value, Balance Sheet Grouping, Financial Statement Captions [Line Items]</t>
        </is>
      </c>
    </row>
    <row r="39">
      <c r="A39" s="4" t="inlineStr">
        <is>
          <t>Investment securities available for sale</t>
        </is>
      </c>
      <c r="B39" s="5" t="n">
        <v>300</v>
      </c>
    </row>
    <row r="40">
      <c r="A40" s="4" t="inlineStr">
        <is>
          <t>U.S. Government-sponsored agency securities</t>
        </is>
      </c>
    </row>
    <row r="41">
      <c r="A41" s="3" t="inlineStr">
        <is>
          <t>Fair Value, Balance Sheet Grouping, Financial Statement Captions [Line Items]</t>
        </is>
      </c>
    </row>
    <row r="42">
      <c r="A42" s="4" t="inlineStr">
        <is>
          <t>Investment securities available for sale</t>
        </is>
      </c>
      <c r="B42" s="5" t="n">
        <v>2444</v>
      </c>
      <c r="C42" s="5" t="n">
        <v>38875</v>
      </c>
    </row>
    <row r="43">
      <c r="A43" s="4" t="inlineStr">
        <is>
          <t>U.S. Government-sponsored agency securities | Fair Value, Measurements, Recurring | Quoted Prices in Active Markets for Identical Assets (Level 1)</t>
        </is>
      </c>
    </row>
    <row r="44">
      <c r="A44" s="3" t="inlineStr">
        <is>
          <t>Fair Value, Balance Sheet Grouping, Financial Statement Captions [Line Items]</t>
        </is>
      </c>
    </row>
    <row r="45">
      <c r="A45" s="4" t="inlineStr">
        <is>
          <t>Investment securities available for sale</t>
        </is>
      </c>
      <c r="B45" s="5" t="n">
        <v>0</v>
      </c>
      <c r="C45" s="5" t="n">
        <v>0</v>
      </c>
    </row>
    <row r="46">
      <c r="A46" s="4" t="inlineStr">
        <is>
          <t>U.S. Government-sponsored agency securities | Fair Value, Measurements, Recurring | Significant Other Observable Inputs (Level 2)</t>
        </is>
      </c>
    </row>
    <row r="47">
      <c r="A47" s="3" t="inlineStr">
        <is>
          <t>Fair Value, Balance Sheet Grouping, Financial Statement Captions [Line Items]</t>
        </is>
      </c>
    </row>
    <row r="48">
      <c r="A48" s="4" t="inlineStr">
        <is>
          <t>Investment securities available for sale</t>
        </is>
      </c>
      <c r="B48" s="5" t="n">
        <v>2444</v>
      </c>
      <c r="C48" s="5" t="n">
        <v>38875</v>
      </c>
    </row>
    <row r="49">
      <c r="A49" s="4" t="inlineStr">
        <is>
          <t>U.S. Government-sponsored agency securities | Fair Value, Measurements, Recurring | Significant Unobservable Inputs (Level 3)</t>
        </is>
      </c>
    </row>
    <row r="50">
      <c r="A50" s="3" t="inlineStr">
        <is>
          <t>Fair Value, Balance Sheet Grouping, Financial Statement Captions [Line Items]</t>
        </is>
      </c>
    </row>
    <row r="51">
      <c r="A51" s="4" t="inlineStr">
        <is>
          <t>Investment securities available for sale</t>
        </is>
      </c>
      <c r="B51" s="5" t="n">
        <v>0</v>
      </c>
      <c r="C51" s="5" t="n">
        <v>0</v>
      </c>
    </row>
    <row r="52">
      <c r="A52" s="4" t="inlineStr">
        <is>
          <t>U.S. Government-sponsored agency securities | Fair Value, Measurements, Recurring | Fair Value</t>
        </is>
      </c>
    </row>
    <row r="53">
      <c r="A53" s="3" t="inlineStr">
        <is>
          <t>Fair Value, Balance Sheet Grouping, Financial Statement Captions [Line Items]</t>
        </is>
      </c>
    </row>
    <row r="54">
      <c r="A54" s="4" t="inlineStr">
        <is>
          <t>Investment securities available for sale</t>
        </is>
      </c>
      <c r="B54" s="5" t="n">
        <v>2444</v>
      </c>
      <c r="C54" s="5" t="n">
        <v>38875</v>
      </c>
    </row>
    <row r="55">
      <c r="A55" s="4" t="inlineStr">
        <is>
          <t>State and municipal</t>
        </is>
      </c>
    </row>
    <row r="56">
      <c r="A56" s="3" t="inlineStr">
        <is>
          <t>Fair Value, Balance Sheet Grouping, Financial Statement Captions [Line Items]</t>
        </is>
      </c>
    </row>
    <row r="57">
      <c r="A57" s="4" t="inlineStr">
        <is>
          <t>Investment securities available for sale</t>
        </is>
      </c>
      <c r="B57" s="5" t="n">
        <v>1146946</v>
      </c>
      <c r="C57" s="5" t="n">
        <v>899796</v>
      </c>
    </row>
    <row r="58">
      <c r="A58" s="4" t="inlineStr">
        <is>
          <t>State and municipal | Fair Value, Measurements, Recurring | Quoted Prices in Active Markets for Identical Assets (Level 1)</t>
        </is>
      </c>
    </row>
    <row r="59">
      <c r="A59" s="3" t="inlineStr">
        <is>
          <t>Fair Value, Balance Sheet Grouping, Financial Statement Captions [Line Items]</t>
        </is>
      </c>
    </row>
    <row r="60">
      <c r="A60" s="4" t="inlineStr">
        <is>
          <t>Investment securities available for sale</t>
        </is>
      </c>
      <c r="B60" s="5" t="n">
        <v>0</v>
      </c>
      <c r="C60" s="5" t="n">
        <v>0</v>
      </c>
    </row>
    <row r="61">
      <c r="A61" s="4" t="inlineStr">
        <is>
          <t>State and municipal | Fair Value, Measurements, Recurring | Significant Other Observable Inputs (Level 2)</t>
        </is>
      </c>
    </row>
    <row r="62">
      <c r="A62" s="3" t="inlineStr">
        <is>
          <t>Fair Value, Balance Sheet Grouping, Financial Statement Captions [Line Items]</t>
        </is>
      </c>
    </row>
    <row r="63">
      <c r="A63" s="4" t="inlineStr">
        <is>
          <t>Investment securities available for sale</t>
        </is>
      </c>
      <c r="B63" s="5" t="n">
        <v>1144494</v>
      </c>
      <c r="C63" s="5" t="n">
        <v>896938</v>
      </c>
    </row>
    <row r="64">
      <c r="A64" s="4" t="inlineStr">
        <is>
          <t>State and municipal | Fair Value, Measurements, Recurring | Significant Unobservable Inputs (Level 3)</t>
        </is>
      </c>
    </row>
    <row r="65">
      <c r="A65" s="3" t="inlineStr">
        <is>
          <t>Fair Value, Balance Sheet Grouping, Financial Statement Captions [Line Items]</t>
        </is>
      </c>
    </row>
    <row r="66">
      <c r="A66" s="4" t="inlineStr">
        <is>
          <t>Investment securities available for sale</t>
        </is>
      </c>
      <c r="B66" s="5" t="n">
        <v>2452</v>
      </c>
      <c r="C66" s="5" t="n">
        <v>2858</v>
      </c>
    </row>
    <row r="67">
      <c r="A67" s="4" t="inlineStr">
        <is>
          <t>State and municipal | Fair Value, Measurements, Recurring | Fair Value</t>
        </is>
      </c>
    </row>
    <row r="68">
      <c r="A68" s="3" t="inlineStr">
        <is>
          <t>Fair Value, Balance Sheet Grouping, Financial Statement Captions [Line Items]</t>
        </is>
      </c>
    </row>
    <row r="69">
      <c r="A69" s="4" t="inlineStr">
        <is>
          <t>Investment securities available for sale</t>
        </is>
      </c>
      <c r="B69" s="5" t="n">
        <v>1146946</v>
      </c>
      <c r="C69" s="5" t="n">
        <v>899796</v>
      </c>
    </row>
    <row r="70">
      <c r="A70" s="4" t="inlineStr">
        <is>
          <t>U.S. Government-sponsored mortgage-backed securities</t>
        </is>
      </c>
    </row>
    <row r="71">
      <c r="A71" s="3" t="inlineStr">
        <is>
          <t>Fair Value, Balance Sheet Grouping, Financial Statement Captions [Line Items]</t>
        </is>
      </c>
    </row>
    <row r="72">
      <c r="A72" s="4" t="inlineStr">
        <is>
          <t>Investment securities available for sale</t>
        </is>
      </c>
      <c r="B72" s="5" t="n">
        <v>670395</v>
      </c>
      <c r="C72" s="5" t="n">
        <v>851323</v>
      </c>
    </row>
    <row r="73">
      <c r="A73" s="4" t="inlineStr">
        <is>
          <t>U.S. Government-sponsored mortgage-backed securities | Fair Value, Measurements, Recurring | Quoted Prices in Active Markets for Identical Assets (Level 1)</t>
        </is>
      </c>
    </row>
    <row r="74">
      <c r="A74" s="3" t="inlineStr">
        <is>
          <t>Fair Value, Balance Sheet Grouping, Financial Statement Captions [Line Items]</t>
        </is>
      </c>
    </row>
    <row r="75">
      <c r="A75" s="4" t="inlineStr">
        <is>
          <t>Investment securities available for sale</t>
        </is>
      </c>
      <c r="B75" s="5" t="n">
        <v>0</v>
      </c>
      <c r="C75" s="5" t="n">
        <v>0</v>
      </c>
    </row>
    <row r="76">
      <c r="A76" s="4" t="inlineStr">
        <is>
          <t>U.S. Government-sponsored mortgage-backed securities | Fair Value, Measurements, Recurring | Significant Other Observable Inputs (Level 2)</t>
        </is>
      </c>
    </row>
    <row r="77">
      <c r="A77" s="3" t="inlineStr">
        <is>
          <t>Fair Value, Balance Sheet Grouping, Financial Statement Captions [Line Items]</t>
        </is>
      </c>
    </row>
    <row r="78">
      <c r="A78" s="4" t="inlineStr">
        <is>
          <t>Investment securities available for sale</t>
        </is>
      </c>
      <c r="B78" s="5" t="n">
        <v>670391</v>
      </c>
      <c r="C78" s="5" t="n">
        <v>851319</v>
      </c>
    </row>
    <row r="79">
      <c r="A79" s="4" t="inlineStr">
        <is>
          <t>U.S. Government-sponsored mortgage-backed securities | Fair Value, Measurements, Recurring | Significant Unobservable Inputs (Level 3)</t>
        </is>
      </c>
    </row>
    <row r="80">
      <c r="A80" s="3" t="inlineStr">
        <is>
          <t>Fair Value, Balance Sheet Grouping, Financial Statement Captions [Line Items]</t>
        </is>
      </c>
    </row>
    <row r="81">
      <c r="A81" s="4" t="inlineStr">
        <is>
          <t>Investment securities available for sale</t>
        </is>
      </c>
      <c r="B81" s="5" t="n">
        <v>4</v>
      </c>
      <c r="C81" s="5" t="n">
        <v>4</v>
      </c>
    </row>
    <row r="82">
      <c r="A82" s="4" t="inlineStr">
        <is>
          <t>U.S. Government-sponsored mortgage-backed securities | Fair Value, Measurements, Recurring | Fair Value</t>
        </is>
      </c>
    </row>
    <row r="83">
      <c r="A83" s="3" t="inlineStr">
        <is>
          <t>Fair Value, Balance Sheet Grouping, Financial Statement Captions [Line Items]</t>
        </is>
      </c>
    </row>
    <row r="84">
      <c r="A84" s="4" t="inlineStr">
        <is>
          <t>Investment securities available for sale</t>
        </is>
      </c>
      <c r="B84" s="5" t="n">
        <v>670395</v>
      </c>
      <c r="C84" s="5" t="n">
        <v>851323</v>
      </c>
    </row>
    <row r="85">
      <c r="A85" s="4" t="inlineStr">
        <is>
          <t>Corporate obligations</t>
        </is>
      </c>
    </row>
    <row r="86">
      <c r="A86" s="3" t="inlineStr">
        <is>
          <t>Fair Value, Balance Sheet Grouping, Financial Statement Captions [Line Items]</t>
        </is>
      </c>
    </row>
    <row r="87">
      <c r="A87" s="4" t="inlineStr">
        <is>
          <t>Investment securities available for sale</t>
        </is>
      </c>
      <c r="B87" s="5" t="n">
        <v>4075</v>
      </c>
      <c r="C87" s="5" t="n">
        <v>31</v>
      </c>
    </row>
    <row r="88">
      <c r="A88" s="4" t="inlineStr">
        <is>
          <t>Corporate obligations | Fair Value, Measurements, Recurring | Quoted Prices in Active Markets for Identical Assets (Level 1)</t>
        </is>
      </c>
    </row>
    <row r="89">
      <c r="A89" s="3" t="inlineStr">
        <is>
          <t>Fair Value, Balance Sheet Grouping, Financial Statement Captions [Line Items]</t>
        </is>
      </c>
    </row>
    <row r="90">
      <c r="A90" s="4" t="inlineStr">
        <is>
          <t>Investment securities available for sale</t>
        </is>
      </c>
      <c r="B90" s="5" t="n">
        <v>0</v>
      </c>
      <c r="C90" s="5" t="n">
        <v>0</v>
      </c>
    </row>
    <row r="91">
      <c r="A91" s="4" t="inlineStr">
        <is>
          <t>Corporate obligations | Fair Value, Measurements, Recurring | Significant Other Observable Inputs (Level 2)</t>
        </is>
      </c>
    </row>
    <row r="92">
      <c r="A92" s="3" t="inlineStr">
        <is>
          <t>Fair Value, Balance Sheet Grouping, Financial Statement Captions [Line Items]</t>
        </is>
      </c>
    </row>
    <row r="93">
      <c r="A93" s="4" t="inlineStr">
        <is>
          <t>Investment securities available for sale</t>
        </is>
      </c>
      <c r="B93" s="5" t="n">
        <v>4044</v>
      </c>
      <c r="C93" s="5" t="n">
        <v>0</v>
      </c>
    </row>
    <row r="94">
      <c r="A94" s="4" t="inlineStr">
        <is>
          <t>Corporate obligations | Fair Value, Measurements, Recurring | Significant Unobservable Inputs (Level 3)</t>
        </is>
      </c>
    </row>
    <row r="95">
      <c r="A95" s="3" t="inlineStr">
        <is>
          <t>Fair Value, Balance Sheet Grouping, Financial Statement Captions [Line Items]</t>
        </is>
      </c>
    </row>
    <row r="96">
      <c r="A96" s="4" t="inlineStr">
        <is>
          <t>Investment securities available for sale</t>
        </is>
      </c>
      <c r="B96" s="5" t="n">
        <v>31</v>
      </c>
      <c r="C96" s="5" t="n">
        <v>31</v>
      </c>
    </row>
    <row r="97">
      <c r="A97" s="4" t="inlineStr">
        <is>
          <t>Corporate obligations | Fair Value, Measurements, Recurring | Fair Value</t>
        </is>
      </c>
    </row>
    <row r="98">
      <c r="A98" s="3" t="inlineStr">
        <is>
          <t>Fair Value, Balance Sheet Grouping, Financial Statement Captions [Line Items]</t>
        </is>
      </c>
    </row>
    <row r="99">
      <c r="A99" s="4" t="inlineStr">
        <is>
          <t>Investment securities available for sale</t>
        </is>
      </c>
      <c r="B99" s="5" t="n">
        <v>4075</v>
      </c>
      <c r="C99" s="5" t="n">
        <v>31</v>
      </c>
    </row>
    <row r="100">
      <c r="A100" s="4" t="inlineStr">
        <is>
          <t>Interest rate swap asset | Fair Value, Measurements, Recurring | Quoted Prices in Active Markets for Identical Assets (Level 1) | Interest rate swap</t>
        </is>
      </c>
    </row>
    <row r="101">
      <c r="A101" s="3" t="inlineStr">
        <is>
          <t>Fair Value, Balance Sheet Grouping, Financial Statement Captions [Line Items]</t>
        </is>
      </c>
    </row>
    <row r="102">
      <c r="A102" s="4" t="inlineStr">
        <is>
          <t>Interest rate swap asset</t>
        </is>
      </c>
      <c r="B102" s="5" t="n">
        <v>0</v>
      </c>
      <c r="C102" s="5" t="n">
        <v>0</v>
      </c>
    </row>
    <row r="103">
      <c r="A103" s="4" t="inlineStr">
        <is>
          <t>Interest rate swap liability</t>
        </is>
      </c>
      <c r="B103" s="5" t="n">
        <v>0</v>
      </c>
      <c r="C103" s="5" t="n">
        <v>0</v>
      </c>
    </row>
    <row r="104">
      <c r="A104" s="4" t="inlineStr">
        <is>
          <t>Interest rate swap asset | Fair Value, Measurements, Recurring | Significant Other Observable Inputs (Level 2) | Interest rate swap</t>
        </is>
      </c>
    </row>
    <row r="105">
      <c r="A105" s="3" t="inlineStr">
        <is>
          <t>Fair Value, Balance Sheet Grouping, Financial Statement Captions [Line Items]</t>
        </is>
      </c>
    </row>
    <row r="106">
      <c r="A106" s="4" t="inlineStr">
        <is>
          <t>Interest rate swap asset</t>
        </is>
      </c>
      <c r="B106" s="5" t="n">
        <v>82010</v>
      </c>
      <c r="C106" s="5" t="n">
        <v>27855</v>
      </c>
    </row>
    <row r="107">
      <c r="A107" s="4" t="inlineStr">
        <is>
          <t>Interest rate swap liability</t>
        </is>
      </c>
      <c r="B107" s="5" t="n">
        <v>84254</v>
      </c>
      <c r="C107" s="5" t="n">
        <v>29299</v>
      </c>
    </row>
    <row r="108">
      <c r="A108" s="4" t="inlineStr">
        <is>
          <t>Interest rate swap asset | Fair Value, Measurements, Recurring | Significant Unobservable Inputs (Level 3) | Interest rate swap</t>
        </is>
      </c>
    </row>
    <row r="109">
      <c r="A109" s="3" t="inlineStr">
        <is>
          <t>Fair Value, Balance Sheet Grouping, Financial Statement Captions [Line Items]</t>
        </is>
      </c>
    </row>
    <row r="110">
      <c r="A110" s="4" t="inlineStr">
        <is>
          <t>Interest rate swap asset</t>
        </is>
      </c>
      <c r="B110" s="5" t="n">
        <v>0</v>
      </c>
      <c r="C110" s="5" t="n">
        <v>0</v>
      </c>
    </row>
    <row r="111">
      <c r="A111" s="4" t="inlineStr">
        <is>
          <t>Interest rate swap liability</t>
        </is>
      </c>
      <c r="B111" s="5" t="n">
        <v>0</v>
      </c>
      <c r="C111" s="5" t="n">
        <v>0</v>
      </c>
    </row>
    <row r="112">
      <c r="A112" s="4" t="inlineStr">
        <is>
          <t>Interest rate swap asset | Fair Value, Measurements, Recurring | Fair Value | Interest rate swap</t>
        </is>
      </c>
    </row>
    <row r="113">
      <c r="A113" s="3" t="inlineStr">
        <is>
          <t>Fair Value, Balance Sheet Grouping, Financial Statement Captions [Line Items]</t>
        </is>
      </c>
    </row>
    <row r="114">
      <c r="A114" s="4" t="inlineStr">
        <is>
          <t>Interest rate swap asset</t>
        </is>
      </c>
      <c r="B114" s="5" t="n">
        <v>82010</v>
      </c>
      <c r="C114" s="5" t="n">
        <v>27855</v>
      </c>
    </row>
    <row r="115">
      <c r="A115" s="4" t="inlineStr">
        <is>
          <t>Interest rate swap liability</t>
        </is>
      </c>
      <c r="B115" s="6" t="n">
        <v>84254</v>
      </c>
      <c r="C115" s="6" t="n">
        <v>29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 for Sale Securities</t>
        </is>
      </c>
    </row>
    <row r="4">
      <c r="A4" s="4" t="inlineStr">
        <is>
          <t>Balance at beginning of the period</t>
        </is>
      </c>
      <c r="B4" s="6" t="n">
        <v>2500</v>
      </c>
      <c r="C4" s="6" t="n">
        <v>2975</v>
      </c>
      <c r="D4" s="6" t="n">
        <v>2892</v>
      </c>
      <c r="E4" s="6" t="n">
        <v>3328</v>
      </c>
    </row>
    <row r="5">
      <c r="A5" s="4" t="inlineStr">
        <is>
          <t>Included in other comprehensive income</t>
        </is>
      </c>
      <c r="B5" s="5" t="n">
        <v>75</v>
      </c>
      <c r="C5" s="5" t="n">
        <v>6</v>
      </c>
      <c r="D5" s="5" t="n">
        <v>25</v>
      </c>
      <c r="E5" s="5" t="n">
        <v>85</v>
      </c>
    </row>
    <row r="6">
      <c r="A6" s="4" t="inlineStr">
        <is>
          <t>Principal payments</t>
        </is>
      </c>
      <c r="B6" s="5" t="n">
        <v>-88</v>
      </c>
      <c r="C6" s="5" t="n">
        <v>-85</v>
      </c>
      <c r="D6" s="5" t="n">
        <v>-430</v>
      </c>
      <c r="E6" s="5" t="n">
        <v>-517</v>
      </c>
    </row>
    <row r="7">
      <c r="A7" s="4" t="inlineStr">
        <is>
          <t>Ending balance</t>
        </is>
      </c>
      <c r="B7" s="6" t="n">
        <v>2487</v>
      </c>
      <c r="C7" s="6" t="n">
        <v>2896</v>
      </c>
      <c r="D7" s="6" t="n">
        <v>2487</v>
      </c>
      <c r="E7" s="6" t="n">
        <v>28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Transfers Between Level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Transfers in or out of Level 3</t>
        </is>
      </c>
      <c r="B4" s="6" t="n">
        <v>0</v>
      </c>
      <c r="C4" s="6" t="n">
        <v>0</v>
      </c>
      <c r="D4" s="6" t="n">
        <v>0</v>
      </c>
      <c r="E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Valuation Methodologies Used for Instruments Measured at Fair Value on Non-Recurring Basis (Details) - Fair Value, Measurements, Nonrecurring - USD ($) $ in Thousands</t>
        </is>
      </c>
      <c r="B1" s="2" t="inlineStr">
        <is>
          <t>Sep. 30, 2020</t>
        </is>
      </c>
      <c r="C1" s="2" t="inlineStr">
        <is>
          <t>Dec. 31, 2019</t>
        </is>
      </c>
    </row>
    <row r="2">
      <c r="A2" s="4" t="inlineStr">
        <is>
          <t>Impaired loans (collateral dependent)</t>
        </is>
      </c>
    </row>
    <row r="3">
      <c r="A3" s="3" t="inlineStr">
        <is>
          <t>Fair Value, Assets and Liabilities Measured on Recurring and Nonrecurring Basis [Line Items]</t>
        </is>
      </c>
    </row>
    <row r="4">
      <c r="A4" s="4" t="inlineStr">
        <is>
          <t>Fair Value</t>
        </is>
      </c>
      <c r="B4" s="6" t="n">
        <v>34418</v>
      </c>
      <c r="C4" s="6" t="n">
        <v>5653</v>
      </c>
    </row>
    <row r="5">
      <c r="A5" s="4" t="inlineStr">
        <is>
          <t>Impaired loans (collateral dependent) | Quoted Prices in Active Markets for Identical Assets (Level 1)</t>
        </is>
      </c>
    </row>
    <row r="6">
      <c r="A6" s="3" t="inlineStr">
        <is>
          <t>Fair Value, Assets and Liabilities Measured on Recurring and Nonrecurring Basis [Line Items]</t>
        </is>
      </c>
    </row>
    <row r="7">
      <c r="A7" s="4" t="inlineStr">
        <is>
          <t>Fair Value</t>
        </is>
      </c>
      <c r="B7" s="5" t="n">
        <v>0</v>
      </c>
      <c r="C7" s="5" t="n">
        <v>0</v>
      </c>
    </row>
    <row r="8">
      <c r="A8" s="4" t="inlineStr">
        <is>
          <t>Impaired loans (collateral dependent) | Significant Other Observable Inputs (Level 2)</t>
        </is>
      </c>
    </row>
    <row r="9">
      <c r="A9" s="3" t="inlineStr">
        <is>
          <t>Fair Value, Assets and Liabilities Measured on Recurring and Nonrecurring Basis [Line Items]</t>
        </is>
      </c>
    </row>
    <row r="10">
      <c r="A10" s="4" t="inlineStr">
        <is>
          <t>Fair Value</t>
        </is>
      </c>
      <c r="B10" s="5" t="n">
        <v>0</v>
      </c>
      <c r="C10" s="5" t="n">
        <v>0</v>
      </c>
    </row>
    <row r="11">
      <c r="A11" s="4" t="inlineStr">
        <is>
          <t>Impaired loans (collateral dependent) | Significant Unobservable Inputs (Level 3)</t>
        </is>
      </c>
    </row>
    <row r="12">
      <c r="A12" s="3" t="inlineStr">
        <is>
          <t>Fair Value, Assets and Liabilities Measured on Recurring and Nonrecurring Basis [Line Items]</t>
        </is>
      </c>
    </row>
    <row r="13">
      <c r="A13" s="4" t="inlineStr">
        <is>
          <t>Fair Value</t>
        </is>
      </c>
      <c r="B13" s="5" t="n">
        <v>34418</v>
      </c>
      <c r="C13" s="5" t="n">
        <v>5653</v>
      </c>
    </row>
    <row r="14">
      <c r="A14" s="4" t="inlineStr">
        <is>
          <t>Other real estate owned</t>
        </is>
      </c>
    </row>
    <row r="15">
      <c r="A15" s="3" t="inlineStr">
        <is>
          <t>Fair Value, Assets and Liabilities Measured on Recurring and Nonrecurring Basis [Line Items]</t>
        </is>
      </c>
    </row>
    <row r="16">
      <c r="A16" s="4" t="inlineStr">
        <is>
          <t>Fair Value</t>
        </is>
      </c>
      <c r="B16" s="5" t="n">
        <v>464</v>
      </c>
      <c r="C16" s="5" t="n">
        <v>194</v>
      </c>
    </row>
    <row r="17">
      <c r="A17" s="4" t="inlineStr">
        <is>
          <t>Other real estate owned | Quoted Prices in Active Markets for Identical Assets (Level 1)</t>
        </is>
      </c>
    </row>
    <row r="18">
      <c r="A18" s="3" t="inlineStr">
        <is>
          <t>Fair Value, Assets and Liabilities Measured on Recurring and Nonrecurring Basis [Line Items]</t>
        </is>
      </c>
    </row>
    <row r="19">
      <c r="A19" s="4" t="inlineStr">
        <is>
          <t>Fair Value</t>
        </is>
      </c>
      <c r="B19" s="5" t="n">
        <v>0</v>
      </c>
      <c r="C19" s="5" t="n">
        <v>0</v>
      </c>
    </row>
    <row r="20">
      <c r="A20" s="4" t="inlineStr">
        <is>
          <t>Other real estate owned | Significant Other Observable Inputs (Level 2)</t>
        </is>
      </c>
    </row>
    <row r="21">
      <c r="A21" s="3" t="inlineStr">
        <is>
          <t>Fair Value, Assets and Liabilities Measured on Recurring and Nonrecurring Basis [Line Items]</t>
        </is>
      </c>
    </row>
    <row r="22">
      <c r="A22" s="4" t="inlineStr">
        <is>
          <t>Fair Value</t>
        </is>
      </c>
      <c r="B22" s="5" t="n">
        <v>0</v>
      </c>
      <c r="C22" s="5" t="n">
        <v>0</v>
      </c>
    </row>
    <row r="23">
      <c r="A23" s="4" t="inlineStr">
        <is>
          <t>Other real estate owned | Significant Unobservable Inputs (Level 3)</t>
        </is>
      </c>
    </row>
    <row r="24">
      <c r="A24" s="3" t="inlineStr">
        <is>
          <t>Fair Value, Assets and Liabilities Measured on Recurring and Nonrecurring Basis [Line Items]</t>
        </is>
      </c>
    </row>
    <row r="25">
      <c r="A25" s="4" t="inlineStr">
        <is>
          <t>Fair Value</t>
        </is>
      </c>
      <c r="B25" s="6" t="n">
        <v>464</v>
      </c>
      <c r="C25" s="6" t="n">
        <v>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Unobservable Inputs Used in Recurring and Nonrecurring Level 3 Fair Value Measurements Other Than Goodwill (Details) - Significant Unobservable Inputs (Level 3) $ in Thousands</t>
        </is>
      </c>
      <c r="B1" s="2" t="inlineStr">
        <is>
          <t>9 Months Ended</t>
        </is>
      </c>
      <c r="C1" s="2" t="inlineStr">
        <is>
          <t>12 Months Ended</t>
        </is>
      </c>
    </row>
    <row r="2">
      <c r="B2" s="2" t="inlineStr">
        <is>
          <t>Sep. 30, 2020USD ($)</t>
        </is>
      </c>
      <c r="C2" s="2" t="inlineStr">
        <is>
          <t>Dec. 31, 2019USD ($)</t>
        </is>
      </c>
    </row>
    <row r="3">
      <c r="A3" s="4" t="inlineStr">
        <is>
          <t>State and municipal securities | Discounted cash flow</t>
        </is>
      </c>
    </row>
    <row r="4">
      <c r="A4" s="3" t="inlineStr">
        <is>
          <t>Fair Value Measurement Inputs and Valuation Techniques [Line Items]</t>
        </is>
      </c>
    </row>
    <row r="5">
      <c r="A5" s="4" t="inlineStr">
        <is>
          <t>Fair Value</t>
        </is>
      </c>
      <c r="B5" s="6" t="n">
        <v>2452</v>
      </c>
      <c r="C5" s="6" t="n">
        <v>2858</v>
      </c>
    </row>
    <row r="6">
      <c r="A6" s="4" t="inlineStr">
        <is>
          <t>State and municipal securities | Discounted cash flow | Minimum</t>
        </is>
      </c>
    </row>
    <row r="7">
      <c r="A7" s="3" t="inlineStr">
        <is>
          <t>Fair Value Measurement Inputs and Valuation Techniques [Line Items]</t>
        </is>
      </c>
    </row>
    <row r="8">
      <c r="A8" s="4" t="inlineStr">
        <is>
          <t>Maturity/Call date</t>
        </is>
      </c>
      <c r="B8" s="4" t="inlineStr">
        <is>
          <t>1 month</t>
        </is>
      </c>
      <c r="C8" s="4" t="inlineStr">
        <is>
          <t>1 month</t>
        </is>
      </c>
    </row>
    <row r="9">
      <c r="A9" s="4" t="inlineStr">
        <is>
          <t>US Muni BQ curve</t>
        </is>
      </c>
      <c r="B9" s="4" t="inlineStr">
        <is>
          <t>A-</t>
        </is>
      </c>
      <c r="C9" s="4" t="inlineStr">
        <is>
          <t>A-</t>
        </is>
      </c>
    </row>
    <row r="10">
      <c r="A10" s="4" t="inlineStr">
        <is>
          <t>State and municipal securities | Discounted cash flow | Maximum</t>
        </is>
      </c>
    </row>
    <row r="11">
      <c r="A11" s="3" t="inlineStr">
        <is>
          <t>Fair Value Measurement Inputs and Valuation Techniques [Line Items]</t>
        </is>
      </c>
    </row>
    <row r="12">
      <c r="A12" s="4" t="inlineStr">
        <is>
          <t>Maturity/Call date</t>
        </is>
      </c>
      <c r="B12" s="4" t="inlineStr">
        <is>
          <t>15 years</t>
        </is>
      </c>
      <c r="C12" s="4" t="inlineStr">
        <is>
          <t>15 years</t>
        </is>
      </c>
    </row>
    <row r="13">
      <c r="A13" s="4" t="inlineStr">
        <is>
          <t>US Muni BQ curve</t>
        </is>
      </c>
      <c r="B13" s="4" t="inlineStr">
        <is>
          <t>BBB-</t>
        </is>
      </c>
      <c r="C13" s="4" t="inlineStr">
        <is>
          <t>BBB-</t>
        </is>
      </c>
    </row>
    <row r="14">
      <c r="A14" s="4" t="inlineStr">
        <is>
          <t>Corporate obligations and U.S. Government-sponsored mortgage-backed securities | Discounted cash flow</t>
        </is>
      </c>
    </row>
    <row r="15">
      <c r="A15" s="3" t="inlineStr">
        <is>
          <t>Fair Value Measurement Inputs and Valuation Techniques [Line Items]</t>
        </is>
      </c>
    </row>
    <row r="16">
      <c r="A16" s="4" t="inlineStr">
        <is>
          <t>Fair Value</t>
        </is>
      </c>
      <c r="B16" s="6" t="n">
        <v>35</v>
      </c>
      <c r="C16" s="6" t="n">
        <v>35</v>
      </c>
    </row>
    <row r="17">
      <c r="A17" s="4" t="inlineStr">
        <is>
          <t>Impaired loans (collateral dependent) | Collateral based measurements</t>
        </is>
      </c>
    </row>
    <row r="18">
      <c r="A18" s="3" t="inlineStr">
        <is>
          <t>Fair Value Measurement Inputs and Valuation Techniques [Line Items]</t>
        </is>
      </c>
    </row>
    <row r="19">
      <c r="A19" s="4" t="inlineStr">
        <is>
          <t>Fair Value</t>
        </is>
      </c>
      <c r="B19" s="5" t="n">
        <v>34418</v>
      </c>
      <c r="C19" s="5" t="n">
        <v>5653</v>
      </c>
    </row>
    <row r="20">
      <c r="A20" s="4" t="inlineStr">
        <is>
          <t>Other real estate owned | Appraisals</t>
        </is>
      </c>
    </row>
    <row r="21">
      <c r="A21" s="3" t="inlineStr">
        <is>
          <t>Fair Value Measurement Inputs and Valuation Techniques [Line Items]</t>
        </is>
      </c>
    </row>
    <row r="22">
      <c r="A22" s="4" t="inlineStr">
        <is>
          <t>Fair Value</t>
        </is>
      </c>
      <c r="B22" s="6" t="n">
        <v>464</v>
      </c>
      <c r="C22" s="6" t="n">
        <v>194</v>
      </c>
    </row>
    <row r="23">
      <c r="A23" s="4" t="inlineStr">
        <is>
          <t>Discount rate | State and municipal securities | Discounted cash flow | Minimum</t>
        </is>
      </c>
    </row>
    <row r="24">
      <c r="A24" s="3" t="inlineStr">
        <is>
          <t>Fair Value Measurement Inputs and Valuation Techniques [Line Items]</t>
        </is>
      </c>
    </row>
    <row r="25">
      <c r="A25" s="4" t="inlineStr">
        <is>
          <t>Discount rate</t>
        </is>
      </c>
      <c r="B25" s="10" t="n">
        <v>0.015</v>
      </c>
      <c r="C25" s="9" t="n">
        <v>0.02</v>
      </c>
    </row>
    <row r="26">
      <c r="A26" s="4" t="inlineStr">
        <is>
          <t>Discount rate | State and municipal securities | Discounted cash flow | Maximum</t>
        </is>
      </c>
    </row>
    <row r="27">
      <c r="A27" s="3" t="inlineStr">
        <is>
          <t>Fair Value Measurement Inputs and Valuation Techniques [Line Items]</t>
        </is>
      </c>
    </row>
    <row r="28">
      <c r="A28" s="4" t="inlineStr">
        <is>
          <t>Discount rate</t>
        </is>
      </c>
      <c r="B28" s="9" t="n">
        <v>0.04</v>
      </c>
      <c r="C28" s="9" t="n">
        <v>0.05</v>
      </c>
    </row>
    <row r="29">
      <c r="A29" s="4" t="inlineStr">
        <is>
          <t>Weighted-average coupon | State and municipal securities | Discounted cash flow | Weighted-average</t>
        </is>
      </c>
    </row>
    <row r="30">
      <c r="A30" s="3" t="inlineStr">
        <is>
          <t>Fair Value Measurement Inputs and Valuation Techniques [Line Items]</t>
        </is>
      </c>
    </row>
    <row r="31">
      <c r="A31" s="4" t="inlineStr">
        <is>
          <t>Discount rate</t>
        </is>
      </c>
      <c r="B31" s="9" t="n">
        <v>0.04</v>
      </c>
      <c r="C31" s="9" t="n">
        <v>0.04</v>
      </c>
    </row>
    <row r="32">
      <c r="A32" s="4" t="inlineStr">
        <is>
          <t>Weighted-average coupon | Corporate obligations and U.S. Government-sponsored mortgage-backed securities | Discounted cash flow | Weighted-average</t>
        </is>
      </c>
    </row>
    <row r="33">
      <c r="A33" s="3" t="inlineStr">
        <is>
          <t>Fair Value Measurement Inputs and Valuation Techniques [Line Items]</t>
        </is>
      </c>
    </row>
    <row r="34">
      <c r="A34" s="4" t="inlineStr">
        <is>
          <t>Discount rate</t>
        </is>
      </c>
      <c r="B34" s="5" t="n">
        <v>0</v>
      </c>
      <c r="C34" s="5" t="n">
        <v>0</v>
      </c>
    </row>
    <row r="35">
      <c r="A35" s="4" t="inlineStr">
        <is>
          <t>Risk free rate | Corporate obligations and U.S. Government-sponsored mortgage-backed securities | Discounted cash flow</t>
        </is>
      </c>
    </row>
    <row r="36">
      <c r="A36" s="3" t="inlineStr">
        <is>
          <t>Fair Value Measurement Inputs and Valuation Techniques [Line Items]</t>
        </is>
      </c>
    </row>
    <row r="37">
      <c r="A37" s="4" t="inlineStr">
        <is>
          <t>Risk free rate</t>
        </is>
      </c>
      <c r="B37" s="4" t="inlineStr">
        <is>
          <t>3 month LIBOR</t>
        </is>
      </c>
      <c r="C37" s="4" t="inlineStr">
        <is>
          <t>3 month LIBOR</t>
        </is>
      </c>
    </row>
    <row r="38">
      <c r="A38" s="4" t="inlineStr">
        <is>
          <t>Plus premium for illiquidity | Corporate obligations and U.S. Government-sponsored mortgage-backed securities | Discounted cash flow</t>
        </is>
      </c>
    </row>
    <row r="39">
      <c r="A39" s="3" t="inlineStr">
        <is>
          <t>Fair Value Measurement Inputs and Valuation Techniques [Line Items]</t>
        </is>
      </c>
    </row>
    <row r="40">
      <c r="A40" s="4" t="inlineStr">
        <is>
          <t>Discount rate</t>
        </is>
      </c>
      <c r="B40" s="9" t="n">
        <v>0.02</v>
      </c>
      <c r="C40" s="9" t="n">
        <v>0.02</v>
      </c>
    </row>
    <row r="41">
      <c r="A41" s="4" t="inlineStr">
        <is>
          <t>Discount to reflect current market conditions and ultimate collectability | Impaired loans (collateral dependent) | Collateral based measurements | Minimum</t>
        </is>
      </c>
    </row>
    <row r="42">
      <c r="A42" s="3" t="inlineStr">
        <is>
          <t>Fair Value Measurement Inputs and Valuation Techniques [Line Items]</t>
        </is>
      </c>
    </row>
    <row r="43">
      <c r="A43" s="4" t="inlineStr">
        <is>
          <t>Discount to reflect current market conditions and ultimate collectability</t>
        </is>
      </c>
      <c r="B43" s="5" t="n">
        <v>0</v>
      </c>
      <c r="C43" s="5" t="n">
        <v>0</v>
      </c>
    </row>
    <row r="44">
      <c r="A44" s="4" t="inlineStr">
        <is>
          <t>Discount to reflect current market conditions and ultimate collectability | Impaired loans (collateral dependent) | Collateral based measurements | Maximum</t>
        </is>
      </c>
    </row>
    <row r="45">
      <c r="A45" s="3" t="inlineStr">
        <is>
          <t>Fair Value Measurement Inputs and Valuation Techniques [Line Items]</t>
        </is>
      </c>
    </row>
    <row r="46">
      <c r="A46" s="4" t="inlineStr">
        <is>
          <t>Discount to reflect current market conditions and ultimate collectability</t>
        </is>
      </c>
      <c r="B46" s="9" t="n">
        <v>0.1</v>
      </c>
      <c r="C46" s="9" t="n">
        <v>0.1</v>
      </c>
    </row>
    <row r="47">
      <c r="A47" s="4" t="inlineStr">
        <is>
          <t>Discount to reflect current market conditions and ultimate collectability | Impaired loans (collateral dependent) | Collateral based measurements | Weighted-average</t>
        </is>
      </c>
    </row>
    <row r="48">
      <c r="A48" s="3" t="inlineStr">
        <is>
          <t>Fair Value Measurement Inputs and Valuation Techniques [Line Items]</t>
        </is>
      </c>
    </row>
    <row r="49">
      <c r="A49" s="4" t="inlineStr">
        <is>
          <t>Discount to reflect current market conditions and ultimate collectability</t>
        </is>
      </c>
      <c r="B49" s="5" t="n">
        <v>7</v>
      </c>
      <c r="C49" s="9" t="n">
        <v>0.01</v>
      </c>
    </row>
    <row r="50">
      <c r="A50" s="4" t="inlineStr">
        <is>
          <t>Discount to reflect current market conditions | Other real estate owned | Appraisals | Minimum</t>
        </is>
      </c>
    </row>
    <row r="51">
      <c r="A51" s="3" t="inlineStr">
        <is>
          <t>Fair Value Measurement Inputs and Valuation Techniques [Line Items]</t>
        </is>
      </c>
    </row>
    <row r="52">
      <c r="A52" s="4" t="inlineStr">
        <is>
          <t>Other real estate owned</t>
        </is>
      </c>
      <c r="B52" s="5" t="n">
        <v>0</v>
      </c>
      <c r="C52" s="5" t="n">
        <v>0</v>
      </c>
    </row>
    <row r="53">
      <c r="A53" s="4" t="inlineStr">
        <is>
          <t>Discount to reflect current market conditions | Other real estate owned | Appraisals | Maximum</t>
        </is>
      </c>
    </row>
    <row r="54">
      <c r="A54" s="3" t="inlineStr">
        <is>
          <t>Fair Value Measurement Inputs and Valuation Techniques [Line Items]</t>
        </is>
      </c>
    </row>
    <row r="55">
      <c r="A55" s="4" t="inlineStr">
        <is>
          <t>Other real estate owned</t>
        </is>
      </c>
      <c r="B55" s="9" t="n">
        <v>0.72</v>
      </c>
      <c r="C55" s="9" t="n">
        <v>0.37</v>
      </c>
    </row>
    <row r="56">
      <c r="A56" s="4" t="inlineStr">
        <is>
          <t>Discount to reflect current market conditions | Other real estate owned | Appraisals | Weighted-average</t>
        </is>
      </c>
    </row>
    <row r="57">
      <c r="A57" s="3" t="inlineStr">
        <is>
          <t>Fair Value Measurement Inputs and Valuation Techniques [Line Items]</t>
        </is>
      </c>
    </row>
    <row r="58">
      <c r="A58" s="4" t="inlineStr">
        <is>
          <t>Other real estate owned</t>
        </is>
      </c>
      <c r="B58" s="9" t="n">
        <v>0.32</v>
      </c>
      <c r="C58" s="9" t="n">
        <v>0.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Financial Instruments (Details) - USD ($) $ in Thousands</t>
        </is>
      </c>
      <c r="B1" s="2" t="inlineStr">
        <is>
          <t>Sep. 30, 2020</t>
        </is>
      </c>
      <c r="C1" s="2" t="inlineStr">
        <is>
          <t>Dec. 31, 2019</t>
        </is>
      </c>
    </row>
    <row r="2">
      <c r="A2" s="3" t="inlineStr">
        <is>
          <t>Assets:</t>
        </is>
      </c>
    </row>
    <row r="3">
      <c r="A3" s="4" t="inlineStr">
        <is>
          <t>Investment securities available for sale</t>
        </is>
      </c>
      <c r="B3" s="6" t="n">
        <v>1824160</v>
      </c>
      <c r="C3" s="6" t="n">
        <v>1790025</v>
      </c>
    </row>
    <row r="4">
      <c r="A4" s="4" t="inlineStr">
        <is>
          <t>Investment securities held to maturity</t>
        </is>
      </c>
      <c r="B4" s="5" t="n">
        <v>1152518</v>
      </c>
      <c r="C4" s="5" t="n">
        <v>827566</v>
      </c>
    </row>
    <row r="5">
      <c r="A5" s="4" t="inlineStr">
        <is>
          <t>Loans held for sale</t>
        </is>
      </c>
      <c r="B5" s="5" t="n">
        <v>3183</v>
      </c>
      <c r="C5" s="5" t="n">
        <v>9037</v>
      </c>
    </row>
    <row r="6">
      <c r="A6" s="4" t="inlineStr">
        <is>
          <t>Quoted Prices in Active Markets for Identical Assets (Level 1)</t>
        </is>
      </c>
    </row>
    <row r="7">
      <c r="A7" s="3" t="inlineStr">
        <is>
          <t>Assets:</t>
        </is>
      </c>
    </row>
    <row r="8">
      <c r="A8" s="4" t="inlineStr">
        <is>
          <t>Cash and cash equivalents</t>
        </is>
      </c>
      <c r="B8" s="5" t="n">
        <v>164632</v>
      </c>
      <c r="C8" s="5" t="n">
        <v>177201</v>
      </c>
    </row>
    <row r="9">
      <c r="A9" s="4" t="inlineStr">
        <is>
          <t>Interest-bearing deposits</t>
        </is>
      </c>
      <c r="B9" s="5" t="n">
        <v>273936</v>
      </c>
      <c r="C9" s="5" t="n">
        <v>118263</v>
      </c>
    </row>
    <row r="10">
      <c r="A10" s="4" t="inlineStr">
        <is>
          <t>Investment securities available for sale</t>
        </is>
      </c>
      <c r="B10" s="5" t="n">
        <v>0</v>
      </c>
      <c r="C10" s="5" t="n">
        <v>0</v>
      </c>
    </row>
    <row r="11">
      <c r="A11" s="4" t="inlineStr">
        <is>
          <t>Investment securities held to maturity</t>
        </is>
      </c>
      <c r="B11" s="5" t="n">
        <v>0</v>
      </c>
      <c r="C11" s="5" t="n">
        <v>0</v>
      </c>
    </row>
    <row r="12">
      <c r="A12" s="4" t="inlineStr">
        <is>
          <t>Loans held for sale</t>
        </is>
      </c>
      <c r="B12" s="5" t="n">
        <v>0</v>
      </c>
      <c r="C12" s="5" t="n">
        <v>0</v>
      </c>
    </row>
    <row r="13">
      <c r="A13" s="4" t="inlineStr">
        <is>
          <t>Loans</t>
        </is>
      </c>
      <c r="B13" s="5" t="n">
        <v>0</v>
      </c>
      <c r="C13" s="5" t="n">
        <v>0</v>
      </c>
    </row>
    <row r="14">
      <c r="A14" s="4" t="inlineStr">
        <is>
          <t>Federal Home Loan Bank stock</t>
        </is>
      </c>
      <c r="B14" s="5" t="n">
        <v>0</v>
      </c>
      <c r="C14" s="5" t="n">
        <v>0</v>
      </c>
    </row>
    <row r="15">
      <c r="A15" s="4" t="inlineStr">
        <is>
          <t>Interest receivable</t>
        </is>
      </c>
      <c r="B15" s="5" t="n">
        <v>0</v>
      </c>
      <c r="C15" s="5" t="n">
        <v>0</v>
      </c>
    </row>
    <row r="16">
      <c r="A16" s="3" t="inlineStr">
        <is>
          <t>Liabilities:</t>
        </is>
      </c>
    </row>
    <row r="17">
      <c r="A17" s="4" t="inlineStr">
        <is>
          <t>Deposits</t>
        </is>
      </c>
      <c r="B17" s="5" t="n">
        <v>9797840</v>
      </c>
      <c r="C17" s="5" t="n">
        <v>8146745</v>
      </c>
    </row>
    <row r="18">
      <c r="A18" s="3" t="inlineStr">
        <is>
          <t>Borrowings:</t>
        </is>
      </c>
    </row>
    <row r="19">
      <c r="A19" s="4" t="inlineStr">
        <is>
          <t>Federal funds purchased</t>
        </is>
      </c>
      <c r="B19" s="5" t="n">
        <v>0</v>
      </c>
      <c r="C19" s="5" t="n">
        <v>0</v>
      </c>
    </row>
    <row r="20">
      <c r="A20" s="4" t="inlineStr">
        <is>
          <t>Securities sold under repurchase agreements</t>
        </is>
      </c>
      <c r="B20" s="5" t="n">
        <v>0</v>
      </c>
      <c r="C20" s="5" t="n">
        <v>0</v>
      </c>
    </row>
    <row r="21">
      <c r="A21" s="4" t="inlineStr">
        <is>
          <t>Federal Home Loan Bank advances</t>
        </is>
      </c>
      <c r="B21" s="5" t="n">
        <v>0</v>
      </c>
      <c r="C21" s="5" t="n">
        <v>0</v>
      </c>
    </row>
    <row r="22">
      <c r="A22" s="4" t="inlineStr">
        <is>
          <t>Subordinated debentures and other borrowings</t>
        </is>
      </c>
      <c r="B22" s="5" t="n">
        <v>0</v>
      </c>
      <c r="C22" s="5" t="n">
        <v>0</v>
      </c>
    </row>
    <row r="23">
      <c r="A23" s="4" t="inlineStr">
        <is>
          <t>Interest payable</t>
        </is>
      </c>
      <c r="B23" s="5" t="n">
        <v>0</v>
      </c>
      <c r="C23" s="5" t="n">
        <v>0</v>
      </c>
    </row>
    <row r="24">
      <c r="A24" s="4" t="inlineStr">
        <is>
          <t>Quoted Prices in Active Markets for Identical Assets (Level 1) | Interest rate swap</t>
        </is>
      </c>
    </row>
    <row r="25">
      <c r="A25" s="3" t="inlineStr">
        <is>
          <t>Assets:</t>
        </is>
      </c>
    </row>
    <row r="26">
      <c r="A26" s="4" t="inlineStr">
        <is>
          <t>Interest rate swap asset</t>
        </is>
      </c>
      <c r="B26" s="5" t="n">
        <v>0</v>
      </c>
      <c r="C26" s="5" t="n">
        <v>0</v>
      </c>
    </row>
    <row r="27">
      <c r="A27" s="3" t="inlineStr">
        <is>
          <t>Borrowings:</t>
        </is>
      </c>
    </row>
    <row r="28">
      <c r="A28" s="4" t="inlineStr">
        <is>
          <t>Interest rate swap liability</t>
        </is>
      </c>
      <c r="B28" s="5" t="n">
        <v>0</v>
      </c>
      <c r="C28" s="5" t="n">
        <v>0</v>
      </c>
    </row>
    <row r="29">
      <c r="A29" s="4" t="inlineStr">
        <is>
          <t>Significant Other Observable Inputs (Level 2)</t>
        </is>
      </c>
    </row>
    <row r="30">
      <c r="A30" s="3" t="inlineStr">
        <is>
          <t>Assets:</t>
        </is>
      </c>
    </row>
    <row r="31">
      <c r="A31" s="4" t="inlineStr">
        <is>
          <t>Cash and cash equivalents</t>
        </is>
      </c>
      <c r="B31" s="5" t="n">
        <v>0</v>
      </c>
      <c r="C31" s="5" t="n">
        <v>0</v>
      </c>
    </row>
    <row r="32">
      <c r="A32" s="4" t="inlineStr">
        <is>
          <t>Interest-bearing deposits</t>
        </is>
      </c>
      <c r="B32" s="5" t="n">
        <v>0</v>
      </c>
      <c r="C32" s="5" t="n">
        <v>0</v>
      </c>
    </row>
    <row r="33">
      <c r="A33" s="4" t="inlineStr">
        <is>
          <t>Investment securities available for sale</t>
        </is>
      </c>
      <c r="B33" s="5" t="n">
        <v>1821673</v>
      </c>
      <c r="C33" s="5" t="n">
        <v>1787132</v>
      </c>
    </row>
    <row r="34">
      <c r="A34" s="4" t="inlineStr">
        <is>
          <t>Investment securities held to maturity</t>
        </is>
      </c>
      <c r="B34" s="5" t="n">
        <v>1131014</v>
      </c>
      <c r="C34" s="5" t="n">
        <v>799884</v>
      </c>
    </row>
    <row r="35">
      <c r="A35" s="4" t="inlineStr">
        <is>
          <t>Loans held for sale</t>
        </is>
      </c>
      <c r="B35" s="5" t="n">
        <v>3183</v>
      </c>
      <c r="C35" s="5" t="n">
        <v>9037</v>
      </c>
    </row>
    <row r="36">
      <c r="A36" s="4" t="inlineStr">
        <is>
          <t>Loans</t>
        </is>
      </c>
      <c r="B36" s="5" t="n">
        <v>0</v>
      </c>
      <c r="C36" s="5" t="n">
        <v>0</v>
      </c>
    </row>
    <row r="37">
      <c r="A37" s="4" t="inlineStr">
        <is>
          <t>Federal Home Loan Bank stock</t>
        </is>
      </c>
      <c r="B37" s="5" t="n">
        <v>28736</v>
      </c>
      <c r="C37" s="5" t="n">
        <v>28736</v>
      </c>
    </row>
    <row r="38">
      <c r="A38" s="4" t="inlineStr">
        <is>
          <t>Interest receivable</t>
        </is>
      </c>
      <c r="B38" s="5" t="n">
        <v>52992</v>
      </c>
      <c r="C38" s="5" t="n">
        <v>48901</v>
      </c>
    </row>
    <row r="39">
      <c r="A39" s="3" t="inlineStr">
        <is>
          <t>Liabilities:</t>
        </is>
      </c>
    </row>
    <row r="40">
      <c r="A40" s="4" t="inlineStr">
        <is>
          <t>Deposits</t>
        </is>
      </c>
      <c r="B40" s="5" t="n">
        <v>1108656</v>
      </c>
      <c r="C40" s="5" t="n">
        <v>1675202</v>
      </c>
    </row>
    <row r="41">
      <c r="A41" s="3" t="inlineStr">
        <is>
          <t>Borrowings:</t>
        </is>
      </c>
    </row>
    <row r="42">
      <c r="A42" s="4" t="inlineStr">
        <is>
          <t>Federal funds purchased</t>
        </is>
      </c>
      <c r="B42" s="5" t="n">
        <v>80000</v>
      </c>
      <c r="C42" s="5" t="n">
        <v>55000</v>
      </c>
    </row>
    <row r="43">
      <c r="A43" s="4" t="inlineStr">
        <is>
          <t>Securities sold under repurchase agreements</t>
        </is>
      </c>
      <c r="B43" s="5" t="n">
        <v>187732</v>
      </c>
      <c r="C43" s="5" t="n">
        <v>187801</v>
      </c>
    </row>
    <row r="44">
      <c r="A44" s="4" t="inlineStr">
        <is>
          <t>Federal Home Loan Bank advances</t>
        </is>
      </c>
      <c r="B44" s="5" t="n">
        <v>413532</v>
      </c>
      <c r="C44" s="5" t="n">
        <v>352581</v>
      </c>
    </row>
    <row r="45">
      <c r="A45" s="4" t="inlineStr">
        <is>
          <t>Subordinated debentures and other borrowings</t>
        </is>
      </c>
      <c r="B45" s="5" t="n">
        <v>108427</v>
      </c>
      <c r="C45" s="5" t="n">
        <v>123571</v>
      </c>
    </row>
    <row r="46">
      <c r="A46" s="4" t="inlineStr">
        <is>
          <t>Interest payable</t>
        </is>
      </c>
      <c r="B46" s="5" t="n">
        <v>5038</v>
      </c>
      <c r="C46" s="5" t="n">
        <v>6754</v>
      </c>
    </row>
    <row r="47">
      <c r="A47" s="4" t="inlineStr">
        <is>
          <t>Significant Other Observable Inputs (Level 2) | Interest rate swap</t>
        </is>
      </c>
    </row>
    <row r="48">
      <c r="A48" s="3" t="inlineStr">
        <is>
          <t>Assets:</t>
        </is>
      </c>
    </row>
    <row r="49">
      <c r="A49" s="4" t="inlineStr">
        <is>
          <t>Interest rate swap asset</t>
        </is>
      </c>
      <c r="B49" s="5" t="n">
        <v>82010</v>
      </c>
      <c r="C49" s="5" t="n">
        <v>27855</v>
      </c>
    </row>
    <row r="50">
      <c r="A50" s="3" t="inlineStr">
        <is>
          <t>Borrowings:</t>
        </is>
      </c>
    </row>
    <row r="51">
      <c r="A51" s="4" t="inlineStr">
        <is>
          <t>Interest rate swap liability</t>
        </is>
      </c>
      <c r="B51" s="5" t="n">
        <v>84254</v>
      </c>
      <c r="C51" s="5" t="n">
        <v>29299</v>
      </c>
    </row>
    <row r="52">
      <c r="A52" s="4" t="inlineStr">
        <is>
          <t>Significant Unobservable Inputs (Level 3)</t>
        </is>
      </c>
    </row>
    <row r="53">
      <c r="A53" s="3" t="inlineStr">
        <is>
          <t>Assets:</t>
        </is>
      </c>
    </row>
    <row r="54">
      <c r="A54" s="4" t="inlineStr">
        <is>
          <t>Cash and cash equivalents</t>
        </is>
      </c>
      <c r="B54" s="5" t="n">
        <v>0</v>
      </c>
      <c r="C54" s="5" t="n">
        <v>0</v>
      </c>
    </row>
    <row r="55">
      <c r="A55" s="4" t="inlineStr">
        <is>
          <t>Interest-bearing deposits</t>
        </is>
      </c>
      <c r="B55" s="5" t="n">
        <v>0</v>
      </c>
      <c r="C55" s="5" t="n">
        <v>0</v>
      </c>
    </row>
    <row r="56">
      <c r="A56" s="4" t="inlineStr">
        <is>
          <t>Investment securities available for sale</t>
        </is>
      </c>
      <c r="B56" s="5" t="n">
        <v>2487</v>
      </c>
      <c r="C56" s="5" t="n">
        <v>2893</v>
      </c>
    </row>
    <row r="57">
      <c r="A57" s="4" t="inlineStr">
        <is>
          <t>Investment securities held to maturity</t>
        </is>
      </c>
      <c r="B57" s="5" t="n">
        <v>21504</v>
      </c>
      <c r="C57" s="5" t="n">
        <v>27682</v>
      </c>
    </row>
    <row r="58">
      <c r="A58" s="4" t="inlineStr">
        <is>
          <t>Loans held for sale</t>
        </is>
      </c>
      <c r="B58" s="5" t="n">
        <v>0</v>
      </c>
      <c r="C58" s="5" t="n">
        <v>0</v>
      </c>
    </row>
    <row r="59">
      <c r="A59" s="4" t="inlineStr">
        <is>
          <t>Loans</t>
        </is>
      </c>
      <c r="B59" s="5" t="n">
        <v>9198466</v>
      </c>
      <c r="C59" s="5" t="n">
        <v>8335340</v>
      </c>
    </row>
    <row r="60">
      <c r="A60" s="4" t="inlineStr">
        <is>
          <t>Federal Home Loan Bank stock</t>
        </is>
      </c>
      <c r="B60" s="5" t="n">
        <v>0</v>
      </c>
      <c r="C60" s="5" t="n">
        <v>0</v>
      </c>
    </row>
    <row r="61">
      <c r="A61" s="4" t="inlineStr">
        <is>
          <t>Interest receivable</t>
        </is>
      </c>
      <c r="B61" s="5" t="n">
        <v>0</v>
      </c>
      <c r="C61" s="5" t="n">
        <v>0</v>
      </c>
    </row>
    <row r="62">
      <c r="A62" s="3" t="inlineStr">
        <is>
          <t>Liabilities:</t>
        </is>
      </c>
    </row>
    <row r="63">
      <c r="A63" s="4" t="inlineStr">
        <is>
          <t>Deposits</t>
        </is>
      </c>
      <c r="B63" s="5" t="n">
        <v>0</v>
      </c>
      <c r="C63" s="5" t="n">
        <v>0</v>
      </c>
    </row>
    <row r="64">
      <c r="A64" s="3" t="inlineStr">
        <is>
          <t>Borrowings:</t>
        </is>
      </c>
    </row>
    <row r="65">
      <c r="A65" s="4" t="inlineStr">
        <is>
          <t>Federal funds purchased</t>
        </is>
      </c>
      <c r="B65" s="5" t="n">
        <v>0</v>
      </c>
      <c r="C65" s="5" t="n">
        <v>0</v>
      </c>
    </row>
    <row r="66">
      <c r="A66" s="4" t="inlineStr">
        <is>
          <t>Securities sold under repurchase agreements</t>
        </is>
      </c>
      <c r="B66" s="5" t="n">
        <v>0</v>
      </c>
      <c r="C66" s="5" t="n">
        <v>0</v>
      </c>
    </row>
    <row r="67">
      <c r="A67" s="4" t="inlineStr">
        <is>
          <t>Federal Home Loan Bank advances</t>
        </is>
      </c>
      <c r="B67" s="5" t="n">
        <v>0</v>
      </c>
      <c r="C67" s="5" t="n">
        <v>0</v>
      </c>
    </row>
    <row r="68">
      <c r="A68" s="4" t="inlineStr">
        <is>
          <t>Subordinated debentures and other borrowings</t>
        </is>
      </c>
      <c r="B68" s="5" t="n">
        <v>0</v>
      </c>
      <c r="C68" s="5" t="n">
        <v>0</v>
      </c>
    </row>
    <row r="69">
      <c r="A69" s="4" t="inlineStr">
        <is>
          <t>Interest payable</t>
        </is>
      </c>
      <c r="B69" s="5" t="n">
        <v>0</v>
      </c>
      <c r="C69" s="5" t="n">
        <v>0</v>
      </c>
    </row>
    <row r="70">
      <c r="A70" s="4" t="inlineStr">
        <is>
          <t>Significant Unobservable Inputs (Level 3) | Interest rate swap</t>
        </is>
      </c>
    </row>
    <row r="71">
      <c r="A71" s="3" t="inlineStr">
        <is>
          <t>Assets:</t>
        </is>
      </c>
    </row>
    <row r="72">
      <c r="A72" s="4" t="inlineStr">
        <is>
          <t>Interest rate swap asset</t>
        </is>
      </c>
      <c r="B72" s="5" t="n">
        <v>0</v>
      </c>
      <c r="C72" s="5" t="n">
        <v>0</v>
      </c>
    </row>
    <row r="73">
      <c r="A73" s="3" t="inlineStr">
        <is>
          <t>Borrowings:</t>
        </is>
      </c>
    </row>
    <row r="74">
      <c r="A74" s="4" t="inlineStr">
        <is>
          <t>Interest rate swap liability</t>
        </is>
      </c>
      <c r="B74" s="5" t="n">
        <v>0</v>
      </c>
      <c r="C74" s="5" t="n">
        <v>0</v>
      </c>
    </row>
    <row r="75">
      <c r="A75" s="4" t="inlineStr">
        <is>
          <t>Carrying Amount</t>
        </is>
      </c>
    </row>
    <row r="76">
      <c r="A76" s="3" t="inlineStr">
        <is>
          <t>Assets:</t>
        </is>
      </c>
    </row>
    <row r="77">
      <c r="A77" s="4" t="inlineStr">
        <is>
          <t>Cash and cash equivalents</t>
        </is>
      </c>
      <c r="B77" s="5" t="n">
        <v>164632</v>
      </c>
      <c r="C77" s="5" t="n">
        <v>177201</v>
      </c>
    </row>
    <row r="78">
      <c r="A78" s="4" t="inlineStr">
        <is>
          <t>Interest-bearing deposits</t>
        </is>
      </c>
      <c r="B78" s="5" t="n">
        <v>273936</v>
      </c>
      <c r="C78" s="5" t="n">
        <v>118263</v>
      </c>
    </row>
    <row r="79">
      <c r="A79" s="4" t="inlineStr">
        <is>
          <t>Investment securities available for sale</t>
        </is>
      </c>
      <c r="B79" s="5" t="n">
        <v>1824160</v>
      </c>
      <c r="C79" s="5" t="n">
        <v>1790025</v>
      </c>
    </row>
    <row r="80">
      <c r="A80" s="4" t="inlineStr">
        <is>
          <t>Investment securities held to maturity</t>
        </is>
      </c>
      <c r="B80" s="5" t="n">
        <v>1109126</v>
      </c>
      <c r="C80" s="5" t="n">
        <v>806038</v>
      </c>
    </row>
    <row r="81">
      <c r="A81" s="4" t="inlineStr">
        <is>
          <t>Loans held for sale</t>
        </is>
      </c>
      <c r="B81" s="5" t="n">
        <v>3183</v>
      </c>
      <c r="C81" s="5" t="n">
        <v>9037</v>
      </c>
    </row>
    <row r="82">
      <c r="A82" s="4" t="inlineStr">
        <is>
          <t>Loans</t>
        </is>
      </c>
      <c r="B82" s="5" t="n">
        <v>9117107</v>
      </c>
      <c r="C82" s="5" t="n">
        <v>8379026</v>
      </c>
    </row>
    <row r="83">
      <c r="A83" s="4" t="inlineStr">
        <is>
          <t>Federal Home Loan Bank stock</t>
        </is>
      </c>
      <c r="B83" s="5" t="n">
        <v>28736</v>
      </c>
      <c r="C83" s="5" t="n">
        <v>28736</v>
      </c>
    </row>
    <row r="84">
      <c r="A84" s="4" t="inlineStr">
        <is>
          <t>Interest receivable</t>
        </is>
      </c>
      <c r="B84" s="5" t="n">
        <v>52992</v>
      </c>
      <c r="C84" s="5" t="n">
        <v>48901</v>
      </c>
    </row>
    <row r="85">
      <c r="A85" s="3" t="inlineStr">
        <is>
          <t>Liabilities:</t>
        </is>
      </c>
    </row>
    <row r="86">
      <c r="A86" s="4" t="inlineStr">
        <is>
          <t>Deposits</t>
        </is>
      </c>
      <c r="B86" s="5" t="n">
        <v>10906153</v>
      </c>
      <c r="C86" s="5" t="n">
        <v>9839956</v>
      </c>
    </row>
    <row r="87">
      <c r="A87" s="3" t="inlineStr">
        <is>
          <t>Borrowings:</t>
        </is>
      </c>
    </row>
    <row r="88">
      <c r="A88" s="4" t="inlineStr">
        <is>
          <t>Federal funds purchased</t>
        </is>
      </c>
      <c r="B88" s="5" t="n">
        <v>80000</v>
      </c>
      <c r="C88" s="5" t="n">
        <v>55000</v>
      </c>
    </row>
    <row r="89">
      <c r="A89" s="4" t="inlineStr">
        <is>
          <t>Securities sold under repurchase agreements</t>
        </is>
      </c>
      <c r="B89" s="5" t="n">
        <v>187732</v>
      </c>
      <c r="C89" s="5" t="n">
        <v>187946</v>
      </c>
    </row>
    <row r="90">
      <c r="A90" s="4" t="inlineStr">
        <is>
          <t>Federal Home Loan Bank advances</t>
        </is>
      </c>
      <c r="B90" s="5" t="n">
        <v>399522</v>
      </c>
      <c r="C90" s="5" t="n">
        <v>351072</v>
      </c>
    </row>
    <row r="91">
      <c r="A91" s="4" t="inlineStr">
        <is>
          <t>Subordinated debentures and other borrowings</t>
        </is>
      </c>
      <c r="B91" s="5" t="n">
        <v>118320</v>
      </c>
      <c r="C91" s="5" t="n">
        <v>138685</v>
      </c>
    </row>
    <row r="92">
      <c r="A92" s="4" t="inlineStr">
        <is>
          <t>Interest payable</t>
        </is>
      </c>
      <c r="B92" s="5" t="n">
        <v>5038</v>
      </c>
      <c r="C92" s="5" t="n">
        <v>6754</v>
      </c>
    </row>
    <row r="93">
      <c r="A93" s="4" t="inlineStr">
        <is>
          <t>Carrying Amount | Interest rate swap</t>
        </is>
      </c>
    </row>
    <row r="94">
      <c r="A94" s="3" t="inlineStr">
        <is>
          <t>Assets:</t>
        </is>
      </c>
    </row>
    <row r="95">
      <c r="A95" s="4" t="inlineStr">
        <is>
          <t>Interest rate swap asset</t>
        </is>
      </c>
      <c r="B95" s="5" t="n">
        <v>82010</v>
      </c>
      <c r="C95" s="5" t="n">
        <v>27855</v>
      </c>
    </row>
    <row r="96">
      <c r="A96" s="3" t="inlineStr">
        <is>
          <t>Borrowings:</t>
        </is>
      </c>
    </row>
    <row r="97">
      <c r="A97" s="4" t="inlineStr">
        <is>
          <t>Interest rate swap liability</t>
        </is>
      </c>
      <c r="B97" s="6" t="n">
        <v>84254</v>
      </c>
      <c r="C97" s="6" t="n">
        <v>292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Sep. 30, 2020</t>
        </is>
      </c>
      <c r="C1" s="2" t="inlineStr">
        <is>
          <t>Dec. 31, 2019</t>
        </is>
      </c>
    </row>
    <row r="2">
      <c r="A2" s="3" t="inlineStr">
        <is>
          <t>Assets Sold under Agreements to Repurchase [Line Items]</t>
        </is>
      </c>
    </row>
    <row r="3">
      <c r="A3" s="4" t="inlineStr">
        <is>
          <t>Collateral pledged for all repurchase agreements accounted for as secured borrowings</t>
        </is>
      </c>
      <c r="B3" s="6" t="n">
        <v>187732</v>
      </c>
      <c r="C3" s="6" t="n">
        <v>187946</v>
      </c>
    </row>
    <row r="4">
      <c r="A4" s="4" t="inlineStr">
        <is>
          <t>Overnight and Continuous</t>
        </is>
      </c>
    </row>
    <row r="5">
      <c r="A5" s="3" t="inlineStr">
        <is>
          <t>Assets Sold under Agreements to Repurchase [Line Items]</t>
        </is>
      </c>
    </row>
    <row r="6">
      <c r="A6" s="4" t="inlineStr">
        <is>
          <t>Collateral pledged for all repurchase agreements accounted for as secured borrowings</t>
        </is>
      </c>
      <c r="B6" s="5" t="n">
        <v>186081</v>
      </c>
      <c r="C6" s="5" t="n">
        <v>178732</v>
      </c>
    </row>
    <row r="7">
      <c r="A7" s="4" t="inlineStr">
        <is>
          <t>Up to 30 Days</t>
        </is>
      </c>
    </row>
    <row r="8">
      <c r="A8" s="3" t="inlineStr">
        <is>
          <t>Assets Sold under Agreements to Repurchase [Line Items]</t>
        </is>
      </c>
    </row>
    <row r="9">
      <c r="A9" s="4" t="inlineStr">
        <is>
          <t>Collateral pledged for all repurchase agreements accounted for as secured borrowings</t>
        </is>
      </c>
      <c r="B9" s="5" t="n">
        <v>0</v>
      </c>
      <c r="C9" s="5" t="n">
        <v>0</v>
      </c>
    </row>
    <row r="10">
      <c r="A10" s="4" t="inlineStr">
        <is>
          <t>30-90 Days</t>
        </is>
      </c>
    </row>
    <row r="11">
      <c r="A11" s="3" t="inlineStr">
        <is>
          <t>Assets Sold under Agreements to Repurchase [Line Items]</t>
        </is>
      </c>
    </row>
    <row r="12">
      <c r="A12" s="4" t="inlineStr">
        <is>
          <t>Collateral pledged for all repurchase agreements accounted for as secured borrowings</t>
        </is>
      </c>
      <c r="B12" s="5" t="n">
        <v>1651</v>
      </c>
      <c r="C12" s="5" t="n">
        <v>7672</v>
      </c>
    </row>
    <row r="13">
      <c r="A13" s="4" t="inlineStr">
        <is>
          <t>Greater Than 90 Days</t>
        </is>
      </c>
    </row>
    <row r="14">
      <c r="A14" s="3" t="inlineStr">
        <is>
          <t>Assets Sold under Agreements to Repurchase [Line Items]</t>
        </is>
      </c>
    </row>
    <row r="15">
      <c r="A15" s="4" t="inlineStr">
        <is>
          <t>Collateral pledged for all repurchase agreements accounted for as secured borrowings</t>
        </is>
      </c>
      <c r="B15" s="6" t="n">
        <v>0</v>
      </c>
      <c r="C15" s="6" t="n">
        <v>1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on common stock (in dollars per share)</t>
        </is>
      </c>
      <c r="B4" s="8" t="n">
        <v>0.26</v>
      </c>
      <c r="C4" s="8" t="n">
        <v>0.26</v>
      </c>
      <c r="D4" s="8" t="n">
        <v>0.78</v>
      </c>
      <c r="E4" s="8" t="n">
        <v>0.7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Balances of Each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eginning balance</t>
        </is>
      </c>
      <c r="B4" s="6" t="n">
        <v>1809095</v>
      </c>
      <c r="C4" s="6" t="n">
        <v>1501636</v>
      </c>
      <c r="D4" s="6" t="n">
        <v>1786437</v>
      </c>
      <c r="E4" s="6" t="n">
        <v>1408260</v>
      </c>
    </row>
    <row r="5">
      <c r="A5" s="4" t="inlineStr">
        <is>
          <t>Other comprehensive income before reclassifications</t>
        </is>
      </c>
      <c r="D5" s="5" t="n">
        <v>44583</v>
      </c>
      <c r="E5" s="5" t="n">
        <v>49542</v>
      </c>
    </row>
    <row r="6">
      <c r="A6" s="4" t="inlineStr">
        <is>
          <t>Amounts reclassified from accumulated other comprehensive income</t>
        </is>
      </c>
      <c r="B6" s="5" t="n">
        <v>-1203</v>
      </c>
      <c r="C6" s="5" t="n">
        <v>-228</v>
      </c>
      <c r="D6" s="5" t="n">
        <v>-6989</v>
      </c>
      <c r="E6" s="5" t="n">
        <v>-2472</v>
      </c>
    </row>
    <row r="7">
      <c r="A7" s="4" t="inlineStr">
        <is>
          <t>Total other comprehensive income (loss), net of tax</t>
        </is>
      </c>
      <c r="D7" s="5" t="n">
        <v>37594</v>
      </c>
      <c r="E7" s="5" t="n">
        <v>47070</v>
      </c>
    </row>
    <row r="8">
      <c r="A8" s="4" t="inlineStr">
        <is>
          <t>Ending balance</t>
        </is>
      </c>
      <c r="B8" s="5" t="n">
        <v>1833656</v>
      </c>
      <c r="C8" s="5" t="n">
        <v>1749012</v>
      </c>
      <c r="D8" s="5" t="n">
        <v>1833656</v>
      </c>
      <c r="E8" s="5" t="n">
        <v>1749012</v>
      </c>
    </row>
    <row r="9">
      <c r="A9" s="4" t="inlineStr">
        <is>
          <t>Total</t>
        </is>
      </c>
    </row>
    <row r="10">
      <c r="A10" s="3" t="inlineStr">
        <is>
          <t>Accumulated Other Comprehensive Income (Loss)</t>
        </is>
      </c>
    </row>
    <row r="11">
      <c r="A11" s="4" t="inlineStr">
        <is>
          <t>Beginning balance</t>
        </is>
      </c>
      <c r="B11" s="5" t="n">
        <v>63845</v>
      </c>
      <c r="C11" s="5" t="n">
        <v>14602</v>
      </c>
      <c r="D11" s="5" t="n">
        <v>27874</v>
      </c>
      <c r="E11" s="5" t="n">
        <v>-21422</v>
      </c>
    </row>
    <row r="12">
      <c r="A12" s="4" t="inlineStr">
        <is>
          <t>Ending balance</t>
        </is>
      </c>
      <c r="B12" s="5" t="n">
        <v>65468</v>
      </c>
      <c r="C12" s="5" t="n">
        <v>25648</v>
      </c>
      <c r="D12" s="5" t="n">
        <v>65468</v>
      </c>
      <c r="E12" s="5" t="n">
        <v>25648</v>
      </c>
    </row>
    <row r="13">
      <c r="A13" s="4" t="inlineStr">
        <is>
          <t>Unrealized Gains (Losses) on Securities Available for Sale</t>
        </is>
      </c>
    </row>
    <row r="14">
      <c r="A14" s="3" t="inlineStr">
        <is>
          <t>Accumulated Other Comprehensive Income (Loss)</t>
        </is>
      </c>
    </row>
    <row r="15">
      <c r="A15" s="4" t="inlineStr">
        <is>
          <t>Beginning balance</t>
        </is>
      </c>
      <c r="D15" s="5" t="n">
        <v>38872</v>
      </c>
      <c r="E15" s="5" t="n">
        <v>-6343</v>
      </c>
    </row>
    <row r="16">
      <c r="A16" s="4" t="inlineStr">
        <is>
          <t>Other comprehensive income before reclassifications</t>
        </is>
      </c>
      <c r="D16" s="5" t="n">
        <v>45729</v>
      </c>
      <c r="E16" s="5" t="n">
        <v>50545</v>
      </c>
    </row>
    <row r="17">
      <c r="A17" s="4" t="inlineStr">
        <is>
          <t>Amounts reclassified from accumulated other comprehensive income</t>
        </is>
      </c>
      <c r="D17" s="5" t="n">
        <v>-7503</v>
      </c>
      <c r="E17" s="5" t="n">
        <v>-2667</v>
      </c>
    </row>
    <row r="18">
      <c r="A18" s="4" t="inlineStr">
        <is>
          <t>Total other comprehensive income (loss), net of tax</t>
        </is>
      </c>
      <c r="D18" s="5" t="n">
        <v>38226</v>
      </c>
      <c r="E18" s="5" t="n">
        <v>47878</v>
      </c>
    </row>
    <row r="19">
      <c r="A19" s="4" t="inlineStr">
        <is>
          <t>Ending balance</t>
        </is>
      </c>
      <c r="B19" s="5" t="n">
        <v>77098</v>
      </c>
      <c r="C19" s="5" t="n">
        <v>41535</v>
      </c>
      <c r="D19" s="5" t="n">
        <v>77098</v>
      </c>
      <c r="E19" s="5" t="n">
        <v>41535</v>
      </c>
    </row>
    <row r="20">
      <c r="A20" s="4" t="inlineStr">
        <is>
          <t>Unrealized Gains (Losses) on Cash Flow Hedges</t>
        </is>
      </c>
    </row>
    <row r="21">
      <c r="A21" s="3" t="inlineStr">
        <is>
          <t>Accumulated Other Comprehensive Income (Loss)</t>
        </is>
      </c>
    </row>
    <row r="22">
      <c r="A22" s="4" t="inlineStr">
        <is>
          <t>Beginning balance</t>
        </is>
      </c>
      <c r="D22" s="5" t="n">
        <v>-1141</v>
      </c>
      <c r="E22" s="5" t="n">
        <v>-559</v>
      </c>
    </row>
    <row r="23">
      <c r="A23" s="4" t="inlineStr">
        <is>
          <t>Other comprehensive income before reclassifications</t>
        </is>
      </c>
      <c r="D23" s="5" t="n">
        <v>-1146</v>
      </c>
      <c r="E23" s="5" t="n">
        <v>-1003</v>
      </c>
    </row>
    <row r="24">
      <c r="A24" s="4" t="inlineStr">
        <is>
          <t>Amounts reclassified from accumulated other comprehensive income</t>
        </is>
      </c>
      <c r="D24" s="5" t="n">
        <v>514</v>
      </c>
      <c r="E24" s="5" t="n">
        <v>195</v>
      </c>
    </row>
    <row r="25">
      <c r="A25" s="4" t="inlineStr">
        <is>
          <t>Total other comprehensive income (loss), net of tax</t>
        </is>
      </c>
      <c r="D25" s="5" t="n">
        <v>-632</v>
      </c>
      <c r="E25" s="5" t="n">
        <v>-808</v>
      </c>
    </row>
    <row r="26">
      <c r="A26" s="4" t="inlineStr">
        <is>
          <t>Ending balance</t>
        </is>
      </c>
      <c r="B26" s="5" t="n">
        <v>-1773</v>
      </c>
      <c r="C26" s="5" t="n">
        <v>-1367</v>
      </c>
      <c r="D26" s="5" t="n">
        <v>-1773</v>
      </c>
      <c r="E26" s="5" t="n">
        <v>-1367</v>
      </c>
    </row>
    <row r="27">
      <c r="A27" s="4" t="inlineStr">
        <is>
          <t>Unrealized Gains (Losses) on Defined Benefit Plans</t>
        </is>
      </c>
    </row>
    <row r="28">
      <c r="A28" s="3" t="inlineStr">
        <is>
          <t>Accumulated Other Comprehensive Income (Loss)</t>
        </is>
      </c>
    </row>
    <row r="29">
      <c r="A29" s="4" t="inlineStr">
        <is>
          <t>Beginning balance</t>
        </is>
      </c>
      <c r="D29" s="5" t="n">
        <v>-9857</v>
      </c>
      <c r="E29" s="5" t="n">
        <v>-14520</v>
      </c>
    </row>
    <row r="30">
      <c r="A30" s="4" t="inlineStr">
        <is>
          <t>Other comprehensive income before reclassifications</t>
        </is>
      </c>
      <c r="D30" s="5" t="n">
        <v>0</v>
      </c>
      <c r="E30" s="5" t="n">
        <v>0</v>
      </c>
    </row>
    <row r="31">
      <c r="A31" s="4" t="inlineStr">
        <is>
          <t>Amounts reclassified from accumulated other comprehensive income</t>
        </is>
      </c>
      <c r="D31" s="5" t="n">
        <v>0</v>
      </c>
      <c r="E31" s="5" t="n">
        <v>0</v>
      </c>
    </row>
    <row r="32">
      <c r="A32" s="4" t="inlineStr">
        <is>
          <t>Total other comprehensive income (loss), net of tax</t>
        </is>
      </c>
      <c r="D32" s="5" t="n">
        <v>0</v>
      </c>
      <c r="E32" s="5" t="n">
        <v>0</v>
      </c>
    </row>
    <row r="33">
      <c r="A33" s="4" t="inlineStr">
        <is>
          <t>Ending balance</t>
        </is>
      </c>
      <c r="B33" s="6" t="n">
        <v>-9857</v>
      </c>
      <c r="C33" s="6" t="n">
        <v>-14520</v>
      </c>
      <c r="D33" s="6" t="n">
        <v>-9857</v>
      </c>
      <c r="E33" s="6" t="n">
        <v>-145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s out of Accumulated Other Comprehensive Income [Line Items]</t>
        </is>
      </c>
    </row>
    <row r="4">
      <c r="A4" s="4" t="inlineStr">
        <is>
          <t>Net realized gains on sales of available for sale securities</t>
        </is>
      </c>
      <c r="B4" s="6" t="n">
        <v>1817</v>
      </c>
      <c r="C4" s="6" t="n">
        <v>393</v>
      </c>
      <c r="D4" s="6" t="n">
        <v>9497</v>
      </c>
      <c r="E4" s="6" t="n">
        <v>3376</v>
      </c>
    </row>
    <row r="5">
      <c r="A5" s="4" t="inlineStr">
        <is>
          <t>Interest expense - subordinated debentures and term loans</t>
        </is>
      </c>
      <c r="B5" s="5" t="n">
        <v>1691</v>
      </c>
      <c r="C5" s="5" t="n">
        <v>2076</v>
      </c>
      <c r="D5" s="5" t="n">
        <v>5275</v>
      </c>
      <c r="E5" s="5" t="n">
        <v>6315</v>
      </c>
    </row>
    <row r="6">
      <c r="A6" s="4" t="inlineStr">
        <is>
          <t>Income tax expense</t>
        </is>
      </c>
      <c r="B6" s="5" t="n">
        <v>-5621</v>
      </c>
      <c r="C6" s="5" t="n">
        <v>-6337</v>
      </c>
      <c r="D6" s="5" t="n">
        <v>-13734</v>
      </c>
      <c r="E6" s="5" t="n">
        <v>-21027</v>
      </c>
    </row>
    <row r="7">
      <c r="A7" s="4" t="inlineStr">
        <is>
          <t>Total reclassifications for the period, net of tax</t>
        </is>
      </c>
      <c r="B7" s="5" t="n">
        <v>36210</v>
      </c>
      <c r="C7" s="5" t="n">
        <v>36757</v>
      </c>
      <c r="D7" s="5" t="n">
        <v>103465</v>
      </c>
      <c r="E7" s="5" t="n">
        <v>116630</v>
      </c>
    </row>
    <row r="8">
      <c r="A8" s="4" t="inlineStr">
        <is>
          <t>Amount Reclassified from Accumulated Other Comprehensive Income (Loss) for the Period</t>
        </is>
      </c>
    </row>
    <row r="9">
      <c r="A9" s="3" t="inlineStr">
        <is>
          <t>Reclassification Adjustments out of Accumulated Other Comprehensive Income [Line Items]</t>
        </is>
      </c>
    </row>
    <row r="10">
      <c r="A10" s="4" t="inlineStr">
        <is>
          <t>Total reclassifications for the period, net of tax</t>
        </is>
      </c>
      <c r="B10" s="5" t="n">
        <v>1203</v>
      </c>
      <c r="C10" s="5" t="n">
        <v>228</v>
      </c>
      <c r="D10" s="5" t="n">
        <v>6989</v>
      </c>
      <c r="E10" s="5" t="n">
        <v>2472</v>
      </c>
    </row>
    <row r="11">
      <c r="A11" s="4" t="inlineStr">
        <is>
          <t>Amount Reclassified from Accumulated Other Comprehensive Income (Loss) for the Period | Unrealized gains (losses) on available for sale securities</t>
        </is>
      </c>
    </row>
    <row r="12">
      <c r="A12" s="3" t="inlineStr">
        <is>
          <t>Reclassification Adjustments out of Accumulated Other Comprehensive Income [Line Items]</t>
        </is>
      </c>
    </row>
    <row r="13">
      <c r="A13" s="4" t="inlineStr">
        <is>
          <t>Net realized gains on sales of available for sale securities</t>
        </is>
      </c>
      <c r="B13" s="5" t="n">
        <v>1817</v>
      </c>
      <c r="C13" s="5" t="n">
        <v>393</v>
      </c>
      <c r="D13" s="5" t="n">
        <v>9497</v>
      </c>
      <c r="E13" s="5" t="n">
        <v>3376</v>
      </c>
    </row>
    <row r="14">
      <c r="A14" s="4" t="inlineStr">
        <is>
          <t>Income tax expense</t>
        </is>
      </c>
      <c r="B14" s="5" t="n">
        <v>-382</v>
      </c>
      <c r="C14" s="5" t="n">
        <v>-83</v>
      </c>
      <c r="D14" s="5" t="n">
        <v>-1994</v>
      </c>
      <c r="E14" s="5" t="n">
        <v>-709</v>
      </c>
    </row>
    <row r="15">
      <c r="A15" s="4" t="inlineStr">
        <is>
          <t>Total reclassifications for the period, net of tax</t>
        </is>
      </c>
      <c r="B15" s="5" t="n">
        <v>1435</v>
      </c>
      <c r="C15" s="5" t="n">
        <v>310</v>
      </c>
      <c r="D15" s="5" t="n">
        <v>7503</v>
      </c>
      <c r="E15" s="5" t="n">
        <v>2667</v>
      </c>
    </row>
    <row r="16">
      <c r="A16" s="4" t="inlineStr">
        <is>
          <t>Amount Reclassified from Accumulated Other Comprehensive Income (Loss) for the Period | Unrealized gains (losses) on cash flow hedges</t>
        </is>
      </c>
    </row>
    <row r="17">
      <c r="A17" s="3" t="inlineStr">
        <is>
          <t>Reclassification Adjustments out of Accumulated Other Comprehensive Income [Line Items]</t>
        </is>
      </c>
    </row>
    <row r="18">
      <c r="A18" s="4" t="inlineStr">
        <is>
          <t>Income tax expense</t>
        </is>
      </c>
      <c r="B18" s="5" t="n">
        <v>62</v>
      </c>
      <c r="C18" s="5" t="n">
        <v>22</v>
      </c>
      <c r="D18" s="5" t="n">
        <v>137</v>
      </c>
      <c r="E18" s="5" t="n">
        <v>52</v>
      </c>
    </row>
    <row r="19">
      <c r="A19" s="4" t="inlineStr">
        <is>
          <t>Total reclassifications for the period, net of tax</t>
        </is>
      </c>
      <c r="B19" s="5" t="n">
        <v>-232</v>
      </c>
      <c r="C19" s="5" t="n">
        <v>-82</v>
      </c>
      <c r="D19" s="5" t="n">
        <v>-514</v>
      </c>
      <c r="E19" s="5" t="n">
        <v>-195</v>
      </c>
    </row>
    <row r="20">
      <c r="A20" s="4" t="inlineStr">
        <is>
          <t>Amount Reclassified from Accumulated Other Comprehensive Income (Loss) for the Period | Unrealized gains (losses) on cash flow hedges | Interest rate contracts</t>
        </is>
      </c>
    </row>
    <row r="21">
      <c r="A21" s="3" t="inlineStr">
        <is>
          <t>Reclassification Adjustments out of Accumulated Other Comprehensive Income [Line Items]</t>
        </is>
      </c>
    </row>
    <row r="22">
      <c r="A22" s="4" t="inlineStr">
        <is>
          <t>Interest expense - subordinated debentures and term loans</t>
        </is>
      </c>
      <c r="B22" s="6" t="n">
        <v>-294</v>
      </c>
      <c r="C22" s="6" t="n">
        <v>-104</v>
      </c>
      <c r="D22" s="6" t="n">
        <v>-651</v>
      </c>
      <c r="E22" s="6" t="n">
        <v>-2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Percentage of average closing price to be paid by employees</t>
        </is>
      </c>
      <c r="D4" s="4" t="inlineStr">
        <is>
          <t>85.00%</t>
        </is>
      </c>
    </row>
    <row r="5">
      <c r="A5" s="4" t="inlineStr">
        <is>
          <t>Maximum common stock purchases through advance payroll deductions in a calendar year</t>
        </is>
      </c>
      <c r="D5" s="6" t="n">
        <v>25000</v>
      </c>
    </row>
    <row r="6">
      <c r="A6" s="4" t="inlineStr">
        <is>
          <t>Share-based compensation</t>
        </is>
      </c>
      <c r="B6" s="6" t="n">
        <v>1135000</v>
      </c>
      <c r="C6" s="6" t="n">
        <v>1062000</v>
      </c>
      <c r="D6" s="6" t="n">
        <v>3568000</v>
      </c>
      <c r="E6" s="6" t="n">
        <v>2887000</v>
      </c>
    </row>
    <row r="7">
      <c r="A7" s="4" t="inlineStr">
        <is>
          <t>Forfeiture rate</t>
        </is>
      </c>
      <c r="D7" s="4" t="inlineStr">
        <is>
          <t>0.40%</t>
        </is>
      </c>
    </row>
    <row r="8">
      <c r="A8" s="4" t="inlineStr">
        <is>
          <t>Unrecognized compensation expense related to stock options</t>
        </is>
      </c>
      <c r="B8" s="5" t="n">
        <v>0</v>
      </c>
      <c r="D8" s="6" t="n">
        <v>0</v>
      </c>
    </row>
    <row r="9">
      <c r="A9" s="4" t="inlineStr">
        <is>
          <t>Aggregate intrinsic value of stock options exercised</t>
        </is>
      </c>
      <c r="D9" s="5" t="n">
        <v>197000</v>
      </c>
      <c r="E9" s="5" t="n">
        <v>355000</v>
      </c>
    </row>
    <row r="10">
      <c r="A10" s="4" t="inlineStr">
        <is>
          <t>Cash receipts of stock options exercised</t>
        </is>
      </c>
      <c r="D10" s="6" t="n">
        <v>83000</v>
      </c>
      <c r="E10" s="6" t="n">
        <v>121000</v>
      </c>
    </row>
    <row r="11">
      <c r="A11" s="4" t="inlineStr">
        <is>
          <t>Stock Options</t>
        </is>
      </c>
    </row>
    <row r="12">
      <c r="A12" s="3" t="inlineStr">
        <is>
          <t>Share-based Compensation Arrangement by Share-based Payment Award [Line Items]</t>
        </is>
      </c>
    </row>
    <row r="13">
      <c r="A13" s="4" t="inlineStr">
        <is>
          <t>Stock option term</t>
        </is>
      </c>
      <c r="D13" s="4" t="inlineStr">
        <is>
          <t>10 years</t>
        </is>
      </c>
    </row>
    <row r="14">
      <c r="A14" s="4" t="inlineStr">
        <is>
          <t>Stock options vesting percentage</t>
        </is>
      </c>
      <c r="D14" s="4" t="inlineStr">
        <is>
          <t>100.00%</t>
        </is>
      </c>
    </row>
    <row r="15">
      <c r="A15" s="4" t="inlineStr">
        <is>
          <t>Stock Options | Minimum</t>
        </is>
      </c>
    </row>
    <row r="16">
      <c r="A16" s="3" t="inlineStr">
        <is>
          <t>Share-based Compensation Arrangement by Share-based Payment Award [Line Items]</t>
        </is>
      </c>
    </row>
    <row r="17">
      <c r="A17" s="4" t="inlineStr">
        <is>
          <t>Vested period</t>
        </is>
      </c>
      <c r="D17" s="4" t="inlineStr">
        <is>
          <t>1 year</t>
        </is>
      </c>
    </row>
    <row r="18">
      <c r="A18" s="4" t="inlineStr">
        <is>
          <t>Stock Options | Maximum</t>
        </is>
      </c>
    </row>
    <row r="19">
      <c r="A19" s="3" t="inlineStr">
        <is>
          <t>Share-based Compensation Arrangement by Share-based Payment Award [Line Items]</t>
        </is>
      </c>
    </row>
    <row r="20">
      <c r="A20" s="4" t="inlineStr">
        <is>
          <t>Vested period</t>
        </is>
      </c>
      <c r="D20" s="4" t="inlineStr">
        <is>
          <t>2 years</t>
        </is>
      </c>
    </row>
    <row r="21">
      <c r="A21" s="4" t="inlineStr">
        <is>
          <t>RSAs</t>
        </is>
      </c>
    </row>
    <row r="22">
      <c r="A22" s="3" t="inlineStr">
        <is>
          <t>Share-based Compensation Arrangement by Share-based Payment Award [Line Items]</t>
        </is>
      </c>
    </row>
    <row r="23">
      <c r="A23" s="4" t="inlineStr">
        <is>
          <t>Vested period</t>
        </is>
      </c>
      <c r="D23" s="4" t="inlineStr">
        <is>
          <t>3 years</t>
        </is>
      </c>
    </row>
    <row r="24">
      <c r="A24" s="4" t="inlineStr">
        <is>
          <t>Unrecognized compensation expense related to RSAs</t>
        </is>
      </c>
      <c r="B24" s="5" t="n">
        <v>7726000</v>
      </c>
      <c r="D24" s="6" t="n">
        <v>7726000</v>
      </c>
    </row>
    <row r="25">
      <c r="A25" s="4" t="inlineStr">
        <is>
          <t>Unrecognized compensation expense expected recognition period</t>
        </is>
      </c>
      <c r="D25" s="4" t="inlineStr">
        <is>
          <t>1 year 10 months 28 days</t>
        </is>
      </c>
    </row>
    <row r="26">
      <c r="A26" s="4" t="inlineStr">
        <is>
          <t>ESPP</t>
        </is>
      </c>
    </row>
    <row r="27">
      <c r="A27" s="3" t="inlineStr">
        <is>
          <t>Share-based Compensation Arrangement by Share-based Payment Award [Line Items]</t>
        </is>
      </c>
    </row>
    <row r="28">
      <c r="A28" s="4" t="inlineStr">
        <is>
          <t>Unrecognized compensation expense related to stock options</t>
        </is>
      </c>
      <c r="B28" s="5" t="n">
        <v>0</v>
      </c>
      <c r="D28" s="6" t="n">
        <v>0</v>
      </c>
    </row>
    <row r="29">
      <c r="A29" s="4" t="inlineStr">
        <is>
          <t>Grant date fair value of ESPP options</t>
        </is>
      </c>
      <c r="B29" s="6" t="n">
        <v>23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Pre-tax compensation expense</t>
        </is>
      </c>
      <c r="B4" s="6" t="n">
        <v>1135</v>
      </c>
      <c r="C4" s="6" t="n">
        <v>1062</v>
      </c>
      <c r="D4" s="6" t="n">
        <v>3568</v>
      </c>
      <c r="E4" s="6" t="n">
        <v>2887</v>
      </c>
    </row>
    <row r="5">
      <c r="A5" s="4" t="inlineStr">
        <is>
          <t>Income tax expense (benefit)</t>
        </is>
      </c>
      <c r="B5" s="5" t="n">
        <v>149</v>
      </c>
      <c r="C5" s="5" t="n">
        <v>-226</v>
      </c>
      <c r="D5" s="5" t="n">
        <v>-373</v>
      </c>
      <c r="E5" s="5" t="n">
        <v>-1008</v>
      </c>
    </row>
    <row r="6">
      <c r="A6" s="4" t="inlineStr">
        <is>
          <t>Total share-based compensation expense, net of income taxes</t>
        </is>
      </c>
      <c r="B6" s="5" t="n">
        <v>1284</v>
      </c>
      <c r="C6" s="5" t="n">
        <v>836</v>
      </c>
      <c r="D6" s="5" t="n">
        <v>3195</v>
      </c>
      <c r="E6" s="5" t="n">
        <v>1879</v>
      </c>
    </row>
    <row r="7">
      <c r="A7" s="4" t="inlineStr">
        <is>
          <t>Stock and ESPP Options</t>
        </is>
      </c>
    </row>
    <row r="8">
      <c r="A8" s="3" t="inlineStr">
        <is>
          <t>Share-based Compensation Arrangement by Share-based Payment Award [Line Items]</t>
        </is>
      </c>
    </row>
    <row r="9">
      <c r="A9" s="4" t="inlineStr">
        <is>
          <t>Pre-tax compensation expense</t>
        </is>
      </c>
      <c r="B9" s="5" t="n">
        <v>23</v>
      </c>
      <c r="C9" s="5" t="n">
        <v>36</v>
      </c>
      <c r="D9" s="5" t="n">
        <v>76</v>
      </c>
      <c r="E9" s="5" t="n">
        <v>72</v>
      </c>
    </row>
    <row r="10">
      <c r="A10" s="4" t="inlineStr">
        <is>
          <t>Income tax expense (benefit)</t>
        </is>
      </c>
      <c r="B10" s="5" t="n">
        <v>0</v>
      </c>
      <c r="C10" s="5" t="n">
        <v>0</v>
      </c>
      <c r="D10" s="5" t="n">
        <v>-29</v>
      </c>
      <c r="E10" s="5" t="n">
        <v>-57</v>
      </c>
    </row>
    <row r="11">
      <c r="A11" s="4" t="inlineStr">
        <is>
          <t>Total share-based compensation expense, net of income taxes</t>
        </is>
      </c>
      <c r="B11" s="5" t="n">
        <v>23</v>
      </c>
      <c r="C11" s="5" t="n">
        <v>36</v>
      </c>
      <c r="D11" s="5" t="n">
        <v>47</v>
      </c>
      <c r="E11" s="5" t="n">
        <v>15</v>
      </c>
    </row>
    <row r="12">
      <c r="A12" s="4" t="inlineStr">
        <is>
          <t>Restricted Stock Awards</t>
        </is>
      </c>
    </row>
    <row r="13">
      <c r="A13" s="3" t="inlineStr">
        <is>
          <t>Share-based Compensation Arrangement by Share-based Payment Award [Line Items]</t>
        </is>
      </c>
    </row>
    <row r="14">
      <c r="A14" s="4" t="inlineStr">
        <is>
          <t>Pre-tax compensation expense</t>
        </is>
      </c>
      <c r="B14" s="5" t="n">
        <v>1112</v>
      </c>
      <c r="C14" s="5" t="n">
        <v>1026</v>
      </c>
      <c r="D14" s="5" t="n">
        <v>3492</v>
      </c>
      <c r="E14" s="5" t="n">
        <v>2815</v>
      </c>
    </row>
    <row r="15">
      <c r="A15" s="4" t="inlineStr">
        <is>
          <t>Income tax expense (benefit)</t>
        </is>
      </c>
      <c r="B15" s="5" t="n">
        <v>149</v>
      </c>
      <c r="C15" s="5" t="n">
        <v>-226</v>
      </c>
      <c r="D15" s="5" t="n">
        <v>-344</v>
      </c>
      <c r="E15" s="5" t="n">
        <v>-951</v>
      </c>
    </row>
    <row r="16">
      <c r="A16" s="4" t="inlineStr">
        <is>
          <t>Total share-based compensation expense, net of income taxes</t>
        </is>
      </c>
      <c r="B16" s="6" t="n">
        <v>1261</v>
      </c>
      <c r="C16" s="6" t="n">
        <v>800</v>
      </c>
      <c r="D16" s="6" t="n">
        <v>3148</v>
      </c>
      <c r="E16" s="6" t="n">
        <v>18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under Stock Option Plans (Details)</t>
        </is>
      </c>
      <c r="B1" s="2" t="inlineStr">
        <is>
          <t>9 Months Ended</t>
        </is>
      </c>
    </row>
    <row r="2">
      <c r="B2" s="2" t="inlineStr">
        <is>
          <t>Sep. 30, 2020USD ($)$ / sharesshares</t>
        </is>
      </c>
    </row>
    <row r="3">
      <c r="A3" s="3" t="inlineStr">
        <is>
          <t>Number of Shares</t>
        </is>
      </c>
    </row>
    <row r="4">
      <c r="A4" s="4" t="inlineStr">
        <is>
          <t>Beginning balance (in shares) | shares</t>
        </is>
      </c>
      <c r="B4" s="5" t="n">
        <v>59350</v>
      </c>
    </row>
    <row r="5">
      <c r="A5" s="4" t="inlineStr">
        <is>
          <t>Exercised (in shares) | shares</t>
        </is>
      </c>
      <c r="B5" s="5" t="n">
        <v>-10050</v>
      </c>
    </row>
    <row r="6">
      <c r="A6" s="4" t="inlineStr">
        <is>
          <t>Ending balance (in shares) | shares</t>
        </is>
      </c>
      <c r="B6" s="5" t="n">
        <v>49300</v>
      </c>
    </row>
    <row r="7">
      <c r="A7" s="4" t="inlineStr">
        <is>
          <t>Vested and Expected to Vest (in shares) | shares</t>
        </is>
      </c>
      <c r="B7" s="5" t="n">
        <v>49300</v>
      </c>
    </row>
    <row r="8">
      <c r="A8" s="4" t="inlineStr">
        <is>
          <t>Exercisable (in shares) | shares</t>
        </is>
      </c>
      <c r="B8" s="5" t="n">
        <v>49300</v>
      </c>
    </row>
    <row r="9">
      <c r="A9" s="3" t="inlineStr">
        <is>
          <t>Weighted-Average Exercise Price</t>
        </is>
      </c>
    </row>
    <row r="10">
      <c r="A10" s="4" t="inlineStr">
        <is>
          <t>Beginning balance (in dollars per share) | $ / shares</t>
        </is>
      </c>
      <c r="B10" s="8" t="n">
        <v>13.51</v>
      </c>
    </row>
    <row r="11">
      <c r="A11" s="4" t="inlineStr">
        <is>
          <t>Exercised (in dollars per share) | $ / shares</t>
        </is>
      </c>
      <c r="B11" s="9" t="n">
        <v>8.289999999999999</v>
      </c>
    </row>
    <row r="12">
      <c r="A12" s="4" t="inlineStr">
        <is>
          <t>Ending balance (in dollars per share) | $ / shares</t>
        </is>
      </c>
      <c r="B12" s="9" t="n">
        <v>14.57</v>
      </c>
    </row>
    <row r="13">
      <c r="A13" s="4" t="inlineStr">
        <is>
          <t>Vested and Expected to Vest (in dollars per share) | $ / shares</t>
        </is>
      </c>
      <c r="B13" s="9" t="n">
        <v>14.57</v>
      </c>
    </row>
    <row r="14">
      <c r="A14" s="4" t="inlineStr">
        <is>
          <t>Exercisable (in dollars per share) | $ / shares</t>
        </is>
      </c>
      <c r="B14" s="8" t="n">
        <v>14.57</v>
      </c>
    </row>
    <row r="15">
      <c r="A15" s="3" t="inlineStr">
        <is>
          <t>Weighted Average Remaining Contractual Term (in Years)</t>
        </is>
      </c>
    </row>
    <row r="16">
      <c r="A16" s="4" t="inlineStr">
        <is>
          <t>Outstanding (term)</t>
        </is>
      </c>
      <c r="B16" s="4" t="inlineStr">
        <is>
          <t>2 years 21 days</t>
        </is>
      </c>
    </row>
    <row r="17">
      <c r="A17" s="4" t="inlineStr">
        <is>
          <t>Vested and Expected to Vest (term)</t>
        </is>
      </c>
      <c r="B17" s="4" t="inlineStr">
        <is>
          <t>2 years 21 days</t>
        </is>
      </c>
    </row>
    <row r="18">
      <c r="A18" s="4" t="inlineStr">
        <is>
          <t>Exercisable (term)</t>
        </is>
      </c>
      <c r="B18" s="4" t="inlineStr">
        <is>
          <t>2 years 21 days</t>
        </is>
      </c>
    </row>
    <row r="19">
      <c r="A19" s="3" t="inlineStr">
        <is>
          <t>Aggregate Intrinsic Value</t>
        </is>
      </c>
    </row>
    <row r="20">
      <c r="A20" s="4" t="inlineStr">
        <is>
          <t>Outstanding | $</t>
        </is>
      </c>
      <c r="B20" s="6" t="n">
        <v>423463</v>
      </c>
    </row>
    <row r="21">
      <c r="A21" s="4" t="inlineStr">
        <is>
          <t>Vested and Expected to Vest | $</t>
        </is>
      </c>
      <c r="B21" s="5" t="n">
        <v>423463</v>
      </c>
    </row>
    <row r="22">
      <c r="A22" s="4" t="inlineStr">
        <is>
          <t>Exercisable | $</t>
        </is>
      </c>
      <c r="B22" s="6" t="n">
        <v>4234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Unvested RSAs Outstanding (Details) - RSAs</t>
        </is>
      </c>
      <c r="B1" s="2" t="inlineStr">
        <is>
          <t>9 Months Ended</t>
        </is>
      </c>
    </row>
    <row r="2">
      <c r="B2" s="2" t="inlineStr">
        <is>
          <t>Sep. 30, 2020$ / sharesshares</t>
        </is>
      </c>
    </row>
    <row r="3">
      <c r="A3" s="3" t="inlineStr">
        <is>
          <t>Number of Shares</t>
        </is>
      </c>
    </row>
    <row r="4">
      <c r="A4" s="4" t="inlineStr">
        <is>
          <t>Unvested RSAs, Beginning Balance (in shares) | shares</t>
        </is>
      </c>
      <c r="B4" s="5" t="n">
        <v>351048</v>
      </c>
    </row>
    <row r="5">
      <c r="A5" s="4" t="inlineStr">
        <is>
          <t>Granted (in shares) | shares</t>
        </is>
      </c>
      <c r="B5" s="5" t="n">
        <v>135292</v>
      </c>
    </row>
    <row r="6">
      <c r="A6" s="4" t="inlineStr">
        <is>
          <t>Vested (in shares) | shares</t>
        </is>
      </c>
      <c r="B6" s="5" t="n">
        <v>-116520</v>
      </c>
    </row>
    <row r="7">
      <c r="A7" s="4" t="inlineStr">
        <is>
          <t>Forfeited (in shares) | shares</t>
        </is>
      </c>
      <c r="B7" s="5" t="n">
        <v>-525</v>
      </c>
    </row>
    <row r="8">
      <c r="A8" s="4" t="inlineStr">
        <is>
          <t>Unvested RSAs, Ending Balance (in shares) | shares</t>
        </is>
      </c>
      <c r="B8" s="5" t="n">
        <v>369295</v>
      </c>
    </row>
    <row r="9">
      <c r="A9" s="3" t="inlineStr">
        <is>
          <t>Weighted-Average Grant Date Fair Value</t>
        </is>
      </c>
    </row>
    <row r="10">
      <c r="A10" s="4" t="inlineStr">
        <is>
          <t>Unvested RSAs, Beginning Balance (in dollars per share) | $ / shares</t>
        </is>
      </c>
      <c r="B10" s="8" t="n">
        <v>40.67</v>
      </c>
    </row>
    <row r="11">
      <c r="A11" s="4" t="inlineStr">
        <is>
          <t>Granted (in dollars per share) | $ / shares</t>
        </is>
      </c>
      <c r="B11" s="9" t="n">
        <v>26.89</v>
      </c>
    </row>
    <row r="12">
      <c r="A12" s="4" t="inlineStr">
        <is>
          <t>Vested (in dollars per share) | $ / shares</t>
        </is>
      </c>
      <c r="B12" s="9" t="n">
        <v>40.46</v>
      </c>
    </row>
    <row r="13">
      <c r="A13" s="4" t="inlineStr">
        <is>
          <t>Forfeited (in dollars per share) | $ / shares</t>
        </is>
      </c>
      <c r="B13" s="9" t="n">
        <v>40.44</v>
      </c>
    </row>
    <row r="14">
      <c r="A14" s="4" t="inlineStr">
        <is>
          <t>Unvested RSAs, Ending Balance (in dollars per share) | $ / shares</t>
        </is>
      </c>
      <c r="B14" s="8" t="n">
        <v>36.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Federal Statutory to Actual Tax Expense:</t>
        </is>
      </c>
    </row>
    <row r="4">
      <c r="A4" s="4" t="inlineStr">
        <is>
          <t>Federal statutory income tax at 21%</t>
        </is>
      </c>
      <c r="B4" s="6" t="n">
        <v>8785</v>
      </c>
      <c r="C4" s="6" t="n">
        <v>9050</v>
      </c>
      <c r="D4" s="6" t="n">
        <v>24612</v>
      </c>
      <c r="E4" s="6" t="n">
        <v>28908</v>
      </c>
    </row>
    <row r="5">
      <c r="A5" s="4" t="inlineStr">
        <is>
          <t>Tax-exempt interest income</t>
        </is>
      </c>
      <c r="B5" s="5" t="n">
        <v>-3403</v>
      </c>
      <c r="C5" s="5" t="n">
        <v>-2637</v>
      </c>
      <c r="D5" s="5" t="n">
        <v>-9624</v>
      </c>
      <c r="E5" s="5" t="n">
        <v>-7307</v>
      </c>
    </row>
    <row r="6">
      <c r="A6" s="4" t="inlineStr">
        <is>
          <t>Share-based compensation</t>
        </is>
      </c>
      <c r="B6" s="5" t="n">
        <v>382</v>
      </c>
      <c r="C6" s="5" t="n">
        <v>-11</v>
      </c>
      <c r="D6" s="5" t="n">
        <v>376</v>
      </c>
      <c r="E6" s="5" t="n">
        <v>-402</v>
      </c>
    </row>
    <row r="7">
      <c r="A7" s="4" t="inlineStr">
        <is>
          <t>Tax-exempt earnings and gains on life insurance</t>
        </is>
      </c>
      <c r="B7" s="5" t="n">
        <v>-246</v>
      </c>
      <c r="C7" s="5" t="n">
        <v>-241</v>
      </c>
      <c r="D7" s="5" t="n">
        <v>-810</v>
      </c>
      <c r="E7" s="5" t="n">
        <v>-647</v>
      </c>
    </row>
    <row r="8">
      <c r="A8" s="4" t="inlineStr">
        <is>
          <t>Tax credits</t>
        </is>
      </c>
      <c r="B8" s="5" t="n">
        <v>-55</v>
      </c>
      <c r="C8" s="5" t="n">
        <v>-61</v>
      </c>
      <c r="D8" s="5" t="n">
        <v>-205</v>
      </c>
      <c r="E8" s="5" t="n">
        <v>-202</v>
      </c>
    </row>
    <row r="9">
      <c r="A9" s="4" t="inlineStr">
        <is>
          <t>CARES Act - NOL carryback rate differential</t>
        </is>
      </c>
      <c r="B9" s="5" t="n">
        <v>0</v>
      </c>
      <c r="C9" s="5" t="n">
        <v>0</v>
      </c>
      <c r="D9" s="5" t="n">
        <v>-1178</v>
      </c>
      <c r="E9" s="5" t="n">
        <v>0</v>
      </c>
    </row>
    <row r="10">
      <c r="A10" s="4" t="inlineStr">
        <is>
          <t>Other</t>
        </is>
      </c>
      <c r="B10" s="5" t="n">
        <v>158</v>
      </c>
      <c r="C10" s="5" t="n">
        <v>237</v>
      </c>
      <c r="D10" s="5" t="n">
        <v>563</v>
      </c>
      <c r="E10" s="5" t="n">
        <v>677</v>
      </c>
    </row>
    <row r="11">
      <c r="A11" s="4" t="inlineStr">
        <is>
          <t>Actual Tax Expense</t>
        </is>
      </c>
      <c r="B11" s="6" t="n">
        <v>5621</v>
      </c>
      <c r="C11" s="6" t="n">
        <v>6337</v>
      </c>
      <c r="D11" s="6" t="n">
        <v>13734</v>
      </c>
      <c r="E11" s="6" t="n">
        <v>21027</v>
      </c>
    </row>
    <row r="12">
      <c r="A12" s="4" t="inlineStr">
        <is>
          <t>Effective Tax Rate</t>
        </is>
      </c>
      <c r="B12" s="4" t="inlineStr">
        <is>
          <t>13.40%</t>
        </is>
      </c>
      <c r="C12" s="4" t="inlineStr">
        <is>
          <t>14.70%</t>
        </is>
      </c>
      <c r="D12" s="4" t="inlineStr">
        <is>
          <t>11.70%</t>
        </is>
      </c>
      <c r="E12" s="4" t="inlineStr">
        <is>
          <t>15.3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Basic and Diluted Net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t>
        </is>
      </c>
    </row>
    <row r="4">
      <c r="A4" s="4" t="inlineStr">
        <is>
          <t>Net income available to common stockholders</t>
        </is>
      </c>
      <c r="B4" s="6" t="n">
        <v>36210</v>
      </c>
      <c r="C4" s="6" t="n">
        <v>36757</v>
      </c>
      <c r="D4" s="6" t="n">
        <v>103465</v>
      </c>
      <c r="E4" s="6" t="n">
        <v>116630</v>
      </c>
    </row>
    <row r="5">
      <c r="A5" s="4" t="inlineStr">
        <is>
          <t>Diluted net income per share</t>
        </is>
      </c>
      <c r="B5" s="6" t="n">
        <v>36210</v>
      </c>
      <c r="C5" s="6" t="n">
        <v>36757</v>
      </c>
      <c r="D5" s="6" t="n">
        <v>103465</v>
      </c>
      <c r="E5" s="6" t="n">
        <v>116630</v>
      </c>
    </row>
    <row r="6">
      <c r="A6" s="3" t="inlineStr">
        <is>
          <t>Weighted-Average Shares</t>
        </is>
      </c>
    </row>
    <row r="7">
      <c r="A7" s="4" t="inlineStr">
        <is>
          <t>Net income available to common stockholders (in shares)</t>
        </is>
      </c>
      <c r="B7" s="5" t="n">
        <v>53843508</v>
      </c>
      <c r="C7" s="5" t="n">
        <v>51433227</v>
      </c>
      <c r="D7" s="5" t="n">
        <v>54111848</v>
      </c>
      <c r="E7" s="5" t="n">
        <v>50085701</v>
      </c>
    </row>
    <row r="8">
      <c r="A8" s="4" t="inlineStr">
        <is>
          <t>Effect of potentially dilutive stock options and restricted stock awards (in shares)</t>
        </is>
      </c>
      <c r="B8" s="5" t="n">
        <v>127090</v>
      </c>
      <c r="C8" s="5" t="n">
        <v>136330</v>
      </c>
      <c r="D8" s="5" t="n">
        <v>166034</v>
      </c>
      <c r="E8" s="5" t="n">
        <v>141679</v>
      </c>
    </row>
    <row r="9">
      <c r="A9" s="4" t="inlineStr">
        <is>
          <t>Diluted net income per share (in shares)</t>
        </is>
      </c>
      <c r="B9" s="5" t="n">
        <v>53970598</v>
      </c>
      <c r="C9" s="5" t="n">
        <v>51569557</v>
      </c>
      <c r="D9" s="5" t="n">
        <v>54277882</v>
      </c>
      <c r="E9" s="5" t="n">
        <v>50227380</v>
      </c>
    </row>
    <row r="10">
      <c r="A10" s="3" t="inlineStr">
        <is>
          <t>Per Share Amount</t>
        </is>
      </c>
    </row>
    <row r="11">
      <c r="A11" s="4" t="inlineStr">
        <is>
          <t>Net income available to common stockholders (in dollars per share)</t>
        </is>
      </c>
      <c r="B11" s="8" t="n">
        <v>0.67</v>
      </c>
      <c r="C11" s="8" t="n">
        <v>0.71</v>
      </c>
      <c r="D11" s="8" t="n">
        <v>1.91</v>
      </c>
      <c r="E11" s="8" t="n">
        <v>2.33</v>
      </c>
    </row>
    <row r="12">
      <c r="A12" s="4" t="inlineStr">
        <is>
          <t>Diluted net income per share (in dollars per share)</t>
        </is>
      </c>
      <c r="B12" s="8" t="n">
        <v>0.67</v>
      </c>
      <c r="C12" s="8" t="n">
        <v>0.71</v>
      </c>
      <c r="D12" s="8" t="n">
        <v>1.91</v>
      </c>
      <c r="E12" s="8" t="n">
        <v>2.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Stock options not included in the earnings per share calculation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3 Months Ended</t>
        </is>
      </c>
      <c r="C1" s="2" t="inlineStr">
        <is>
          <t>9 Months Ended</t>
        </is>
      </c>
    </row>
    <row r="2">
      <c r="B2" s="2" t="inlineStr">
        <is>
          <t>Mar. 31, 2021</t>
        </is>
      </c>
      <c r="C2" s="2" t="inlineStr">
        <is>
          <t>Sep. 30, 2020</t>
        </is>
      </c>
      <c r="D2" s="2" t="inlineStr">
        <is>
          <t>Sep. 30, 2019</t>
        </is>
      </c>
    </row>
    <row r="3">
      <c r="A3" s="3" t="inlineStr">
        <is>
          <t>Subsequent Event [Line Items]</t>
        </is>
      </c>
    </row>
    <row r="4">
      <c r="A4" s="4" t="inlineStr">
        <is>
          <t>Cash paid in acquisition</t>
        </is>
      </c>
      <c r="C4" s="6" t="n">
        <v>0</v>
      </c>
      <c r="D4" s="6" t="n">
        <v>15</v>
      </c>
    </row>
    <row r="5">
      <c r="A5" s="4" t="inlineStr">
        <is>
          <t>Subsequent event | Hoosier | Forecast</t>
        </is>
      </c>
    </row>
    <row r="6">
      <c r="A6" s="3" t="inlineStr">
        <is>
          <t>Subsequent Event [Line Items]</t>
        </is>
      </c>
    </row>
    <row r="7">
      <c r="A7" s="4" t="inlineStr">
        <is>
          <t>Cash paid in acquisition</t>
        </is>
      </c>
      <c r="B7" s="6" t="n">
        <v>322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103465</v>
      </c>
      <c r="C4" s="6" t="n">
        <v>116630</v>
      </c>
    </row>
    <row r="5">
      <c r="A5" s="3" t="inlineStr">
        <is>
          <t>Adjustments to reconcile net income to net cash provided by operating activities:</t>
        </is>
      </c>
    </row>
    <row r="6">
      <c r="A6" s="4" t="inlineStr">
        <is>
          <t>Provision for loan losses</t>
        </is>
      </c>
      <c r="B6" s="5" t="n">
        <v>54191</v>
      </c>
      <c r="C6" s="5" t="n">
        <v>2300</v>
      </c>
    </row>
    <row r="7">
      <c r="A7" s="4" t="inlineStr">
        <is>
          <t>Depreciation and amortization</t>
        </is>
      </c>
      <c r="B7" s="5" t="n">
        <v>8214</v>
      </c>
      <c r="C7" s="5" t="n">
        <v>6737</v>
      </c>
    </row>
    <row r="8">
      <c r="A8" s="4" t="inlineStr">
        <is>
          <t>Change in deferred taxes</t>
        </is>
      </c>
      <c r="B8" s="5" t="n">
        <v>-17015</v>
      </c>
      <c r="C8" s="5" t="n">
        <v>-1097</v>
      </c>
    </row>
    <row r="9">
      <c r="A9" s="4" t="inlineStr">
        <is>
          <t>Share-based compensation</t>
        </is>
      </c>
      <c r="B9" s="5" t="n">
        <v>3568</v>
      </c>
      <c r="C9" s="5" t="n">
        <v>2887</v>
      </c>
    </row>
    <row r="10">
      <c r="A10" s="4" t="inlineStr">
        <is>
          <t>Loans originated for sale</t>
        </is>
      </c>
      <c r="B10" s="5" t="n">
        <v>-477877</v>
      </c>
      <c r="C10" s="5" t="n">
        <v>-361054</v>
      </c>
    </row>
    <row r="11">
      <c r="A11" s="4" t="inlineStr">
        <is>
          <t>Proceeds from sales of loans held for sale</t>
        </is>
      </c>
      <c r="B11" s="5" t="n">
        <v>494945</v>
      </c>
      <c r="C11" s="5" t="n">
        <v>362084</v>
      </c>
    </row>
    <row r="12">
      <c r="A12" s="4" t="inlineStr">
        <is>
          <t>Gains on sales of loans held for sale</t>
        </is>
      </c>
      <c r="B12" s="5" t="n">
        <v>-11214</v>
      </c>
      <c r="C12" s="5" t="n">
        <v>-4162</v>
      </c>
    </row>
    <row r="13">
      <c r="A13" s="4" t="inlineStr">
        <is>
          <t>Gains on sales of securities available for sale</t>
        </is>
      </c>
      <c r="B13" s="5" t="n">
        <v>-9497</v>
      </c>
      <c r="C13" s="5" t="n">
        <v>-3376</v>
      </c>
    </row>
    <row r="14">
      <c r="A14" s="4" t="inlineStr">
        <is>
          <t>Increase in cash surrender of life insurance</t>
        </is>
      </c>
      <c r="B14" s="5" t="n">
        <v>-3761</v>
      </c>
      <c r="C14" s="5" t="n">
        <v>-3060</v>
      </c>
    </row>
    <row r="15">
      <c r="A15" s="4" t="inlineStr">
        <is>
          <t>Gains on life insurance benefits</t>
        </is>
      </c>
      <c r="B15" s="5" t="n">
        <v>-96</v>
      </c>
      <c r="C15" s="5" t="n">
        <v>-19</v>
      </c>
    </row>
    <row r="16">
      <c r="A16" s="4" t="inlineStr">
        <is>
          <t>Change in interest receivable</t>
        </is>
      </c>
      <c r="B16" s="5" t="n">
        <v>-4091</v>
      </c>
      <c r="C16" s="5" t="n">
        <v>-1681</v>
      </c>
    </row>
    <row r="17">
      <c r="A17" s="4" t="inlineStr">
        <is>
          <t>Change in interest payable</t>
        </is>
      </c>
      <c r="B17" s="5" t="n">
        <v>-1716</v>
      </c>
      <c r="C17" s="5" t="n">
        <v>2191</v>
      </c>
    </row>
    <row r="18">
      <c r="A18" s="4" t="inlineStr">
        <is>
          <t>Other adjustments</t>
        </is>
      </c>
      <c r="B18" s="5" t="n">
        <v>6111</v>
      </c>
      <c r="C18" s="5" t="n">
        <v>18149</v>
      </c>
    </row>
    <row r="19">
      <c r="A19" s="4" t="inlineStr">
        <is>
          <t>Net cash provided by operating activities</t>
        </is>
      </c>
      <c r="B19" s="5" t="n">
        <v>145227</v>
      </c>
      <c r="C19" s="5" t="n">
        <v>136529</v>
      </c>
    </row>
    <row r="20">
      <c r="A20" s="3" t="inlineStr">
        <is>
          <t>Cash Flows from Investing Activities:</t>
        </is>
      </c>
    </row>
    <row r="21">
      <c r="A21" s="4" t="inlineStr">
        <is>
          <t>Net change in interest-bearing deposits</t>
        </is>
      </c>
      <c r="B21" s="5" t="n">
        <v>-155673</v>
      </c>
      <c r="C21" s="5" t="n">
        <v>88090</v>
      </c>
    </row>
    <row r="22">
      <c r="A22" s="3" t="inlineStr">
        <is>
          <t>Purchases of:</t>
        </is>
      </c>
    </row>
    <row r="23">
      <c r="A23" s="4" t="inlineStr">
        <is>
          <t>Securities available for sale</t>
        </is>
      </c>
      <c r="B23" s="5" t="n">
        <v>-355407</v>
      </c>
      <c r="C23" s="5" t="n">
        <v>-435804</v>
      </c>
    </row>
    <row r="24">
      <c r="A24" s="4" t="inlineStr">
        <is>
          <t>Securities held to maturity</t>
        </is>
      </c>
      <c r="B24" s="5" t="n">
        <v>-507091</v>
      </c>
      <c r="C24" s="5" t="n">
        <v>-397166</v>
      </c>
    </row>
    <row r="25">
      <c r="A25" s="4" t="inlineStr">
        <is>
          <t>Proceeds from sales of securities available for sale</t>
        </is>
      </c>
      <c r="B25" s="5" t="n">
        <v>206704</v>
      </c>
      <c r="C25" s="5" t="n">
        <v>102840</v>
      </c>
    </row>
    <row r="26">
      <c r="A26" s="3" t="inlineStr">
        <is>
          <t>Proceeds from maturities of:</t>
        </is>
      </c>
    </row>
    <row r="27">
      <c r="A27" s="4" t="inlineStr">
        <is>
          <t>Securities available for sale</t>
        </is>
      </c>
      <c r="B27" s="5" t="n">
        <v>230673</v>
      </c>
      <c r="C27" s="5" t="n">
        <v>89603</v>
      </c>
    </row>
    <row r="28">
      <c r="A28" s="4" t="inlineStr">
        <is>
          <t>Securities held to maturity</t>
        </is>
      </c>
      <c r="B28" s="5" t="n">
        <v>201272</v>
      </c>
      <c r="C28" s="5" t="n">
        <v>67791</v>
      </c>
    </row>
    <row r="29">
      <c r="A29" s="4" t="inlineStr">
        <is>
          <t>Net change in loans</t>
        </is>
      </c>
      <c r="B29" s="5" t="n">
        <v>-793033</v>
      </c>
      <c r="C29" s="5" t="n">
        <v>-352716</v>
      </c>
    </row>
    <row r="30">
      <c r="A30" s="4" t="inlineStr">
        <is>
          <t>Net cash and cash equivalents received in acquisition</t>
        </is>
      </c>
      <c r="B30" s="5" t="n">
        <v>0</v>
      </c>
      <c r="C30" s="5" t="n">
        <v>10207</v>
      </c>
    </row>
    <row r="31">
      <c r="A31" s="4" t="inlineStr">
        <is>
          <t>Proceeds from the sale of other real estate owned</t>
        </is>
      </c>
      <c r="B31" s="5" t="n">
        <v>959</v>
      </c>
      <c r="C31" s="5" t="n">
        <v>1571</v>
      </c>
    </row>
    <row r="32">
      <c r="A32" s="4" t="inlineStr">
        <is>
          <t>Proceeds from life insurance benefits</t>
        </is>
      </c>
      <c r="B32" s="5" t="n">
        <v>520</v>
      </c>
      <c r="C32" s="5" t="n">
        <v>816</v>
      </c>
    </row>
    <row r="33">
      <c r="A33" s="4" t="inlineStr">
        <is>
          <t>Other adjustments</t>
        </is>
      </c>
      <c r="B33" s="5" t="n">
        <v>-8380</v>
      </c>
      <c r="C33" s="5" t="n">
        <v>-6064</v>
      </c>
    </row>
    <row r="34">
      <c r="A34" s="4" t="inlineStr">
        <is>
          <t>Net cash used in investing activities</t>
        </is>
      </c>
      <c r="B34" s="5" t="n">
        <v>-1179456</v>
      </c>
      <c r="C34" s="5" t="n">
        <v>-830832</v>
      </c>
    </row>
    <row r="35">
      <c r="A35" s="3" t="inlineStr">
        <is>
          <t>Net change in :</t>
        </is>
      </c>
    </row>
    <row r="36">
      <c r="A36" s="4" t="inlineStr">
        <is>
          <t>Demand and savings deposits</t>
        </is>
      </c>
      <c r="B36" s="5" t="n">
        <v>1651095</v>
      </c>
      <c r="C36" s="5" t="n">
        <v>729495</v>
      </c>
    </row>
    <row r="37">
      <c r="A37" s="4" t="inlineStr">
        <is>
          <t>Certificates of deposit and other time deposits</t>
        </is>
      </c>
      <c r="B37" s="5" t="n">
        <v>-584898</v>
      </c>
      <c r="C37" s="5" t="n">
        <v>175437</v>
      </c>
    </row>
    <row r="38">
      <c r="A38" s="4" t="inlineStr">
        <is>
          <t>Borrowings</t>
        </is>
      </c>
      <c r="B38" s="5" t="n">
        <v>563697</v>
      </c>
      <c r="C38" s="5" t="n">
        <v>535239</v>
      </c>
    </row>
    <row r="39">
      <c r="A39" s="4" t="inlineStr">
        <is>
          <t>Repayment of borrowings</t>
        </is>
      </c>
      <c r="B39" s="5" t="n">
        <v>-510826</v>
      </c>
      <c r="C39" s="5" t="n">
        <v>-626971</v>
      </c>
    </row>
    <row r="40">
      <c r="A40" s="4" t="inlineStr">
        <is>
          <t>Cash dividends on common stock</t>
        </is>
      </c>
      <c r="B40" s="5" t="n">
        <v>-42435</v>
      </c>
      <c r="C40" s="5" t="n">
        <v>-36793</v>
      </c>
    </row>
    <row r="41">
      <c r="A41" s="4" t="inlineStr">
        <is>
          <t>Stock issued under employee benefit plans</t>
        </is>
      </c>
      <c r="B41" s="5" t="n">
        <v>460</v>
      </c>
      <c r="C41" s="5" t="n">
        <v>518</v>
      </c>
    </row>
    <row r="42">
      <c r="A42" s="4" t="inlineStr">
        <is>
          <t>Stock issued under dividend reinvestment and stock purchase plans</t>
        </is>
      </c>
      <c r="B42" s="5" t="n">
        <v>1293</v>
      </c>
      <c r="C42" s="5" t="n">
        <v>1109</v>
      </c>
    </row>
    <row r="43">
      <c r="A43" s="4" t="inlineStr">
        <is>
          <t>Stock options exercised</t>
        </is>
      </c>
      <c r="B43" s="5" t="n">
        <v>83</v>
      </c>
      <c r="C43" s="5" t="n">
        <v>121</v>
      </c>
    </row>
    <row r="44">
      <c r="A44" s="4" t="inlineStr">
        <is>
          <t>Restricted shares withheld for taxes</t>
        </is>
      </c>
      <c r="B44" s="5" t="n">
        <v>-897</v>
      </c>
      <c r="C44" s="5" t="n">
        <v>-1675</v>
      </c>
    </row>
    <row r="45">
      <c r="A45" s="4" t="inlineStr">
        <is>
          <t>Repurchase of common stock</t>
        </is>
      </c>
      <c r="B45" s="5" t="n">
        <v>-55912</v>
      </c>
      <c r="C45" s="5" t="n">
        <v>-19041</v>
      </c>
    </row>
    <row r="46">
      <c r="A46" s="4" t="inlineStr">
        <is>
          <t>Net cash provided by financing activities</t>
        </is>
      </c>
      <c r="B46" s="5" t="n">
        <v>1021660</v>
      </c>
      <c r="C46" s="5" t="n">
        <v>757439</v>
      </c>
    </row>
    <row r="47">
      <c r="A47" s="4" t="inlineStr">
        <is>
          <t>Net Change in Cash and Cash Equivalents</t>
        </is>
      </c>
      <c r="B47" s="5" t="n">
        <v>-12569</v>
      </c>
      <c r="C47" s="5" t="n">
        <v>63136</v>
      </c>
    </row>
    <row r="48">
      <c r="A48" s="4" t="inlineStr">
        <is>
          <t>Cash and Cash Equivalents, January 1</t>
        </is>
      </c>
      <c r="B48" s="5" t="n">
        <v>177201</v>
      </c>
      <c r="C48" s="5" t="n">
        <v>139247</v>
      </c>
    </row>
    <row r="49">
      <c r="A49" s="4" t="inlineStr">
        <is>
          <t>Cash and Cash Equivalents, September 30</t>
        </is>
      </c>
      <c r="B49" s="5" t="n">
        <v>164632</v>
      </c>
      <c r="C49" s="5" t="n">
        <v>202383</v>
      </c>
    </row>
    <row r="50">
      <c r="A50" s="3" t="inlineStr">
        <is>
          <t>Additional cash flow information:</t>
        </is>
      </c>
    </row>
    <row r="51">
      <c r="A51" s="4" t="inlineStr">
        <is>
          <t>Interest paid</t>
        </is>
      </c>
      <c r="B51" s="5" t="n">
        <v>57184</v>
      </c>
      <c r="C51" s="5" t="n">
        <v>78260</v>
      </c>
    </row>
    <row r="52">
      <c r="A52" s="4" t="inlineStr">
        <is>
          <t>Income tax paid (refunded)</t>
        </is>
      </c>
      <c r="B52" s="5" t="n">
        <v>32367</v>
      </c>
      <c r="C52" s="5" t="n">
        <v>19335</v>
      </c>
    </row>
    <row r="53">
      <c r="A53" s="4" t="inlineStr">
        <is>
          <t>Loans transferred to other real estate owned</t>
        </is>
      </c>
      <c r="B53" s="5" t="n">
        <v>761</v>
      </c>
      <c r="C53" s="5" t="n">
        <v>6902</v>
      </c>
    </row>
    <row r="54">
      <c r="A54" s="4" t="inlineStr">
        <is>
          <t>Fixed assets transferred to other real estate owned</t>
        </is>
      </c>
      <c r="B54" s="5" t="n">
        <v>262</v>
      </c>
      <c r="C54" s="5" t="n">
        <v>965</v>
      </c>
    </row>
    <row r="55">
      <c r="A55" s="4" t="inlineStr">
        <is>
          <t>Non-cash investing activities using trade date accounting</t>
        </is>
      </c>
      <c r="B55" s="5" t="n">
        <v>66205</v>
      </c>
      <c r="C55" s="5" t="n">
        <v>13893</v>
      </c>
    </row>
    <row r="56">
      <c r="A56" s="4" t="inlineStr">
        <is>
          <t>ROU assets obtained in exchange for new operating lease liabilities</t>
        </is>
      </c>
      <c r="B56" s="5" t="n">
        <v>1406</v>
      </c>
      <c r="C56" s="5" t="n">
        <v>23496</v>
      </c>
    </row>
    <row r="57">
      <c r="A57" s="3" t="inlineStr">
        <is>
          <t>In conjunction with the acquisitions, liabilities were assumed as follows:</t>
        </is>
      </c>
    </row>
    <row r="58">
      <c r="A58" s="4" t="inlineStr">
        <is>
          <t>Fair value of assets acquired</t>
        </is>
      </c>
      <c r="B58" s="5" t="n">
        <v>0</v>
      </c>
      <c r="C58" s="5" t="n">
        <v>1450741</v>
      </c>
    </row>
    <row r="59">
      <c r="A59" s="4" t="inlineStr">
        <is>
          <t>Cash paid in acquisition</t>
        </is>
      </c>
      <c r="B59" s="5" t="n">
        <v>0</v>
      </c>
      <c r="C59" s="5" t="n">
        <v>-15</v>
      </c>
    </row>
    <row r="60">
      <c r="A60" s="4" t="inlineStr">
        <is>
          <t>Less: Common stock issued</t>
        </is>
      </c>
      <c r="B60" s="5" t="n">
        <v>0</v>
      </c>
      <c r="C60" s="5" t="n">
        <v>229926</v>
      </c>
    </row>
    <row r="61">
      <c r="A61" s="4" t="inlineStr">
        <is>
          <t>Liabilities assumed</t>
        </is>
      </c>
      <c r="B61" s="6" t="n">
        <v>0</v>
      </c>
      <c r="C61" s="6" t="n">
        <v>1220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34:57Z</dcterms:created>
  <dcterms:modified xmlns:dcterms="http://purl.org/dc/terms/" xmlns:xsi="http://www.w3.org/2001/XMLSchema-instance" xsi:type="dcterms:W3CDTF">2020-11-09T12:34:57Z</dcterms:modified>
</cp:coreProperties>
</file>